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Basis of Pr" sheetId="8" state="visible" r:id="rId8"/>
    <sheet xmlns:r="http://schemas.openxmlformats.org/officeDocument/2006/relationships" name="Revenue" sheetId="9" state="visible" r:id="rId9"/>
    <sheet xmlns:r="http://schemas.openxmlformats.org/officeDocument/2006/relationships" name="Acquisitions and Divestitures" sheetId="10" state="visible" r:id="rId10"/>
    <sheet xmlns:r="http://schemas.openxmlformats.org/officeDocument/2006/relationships" name="Earnings Per Share" sheetId="11" state="visible" r:id="rId11"/>
    <sheet xmlns:r="http://schemas.openxmlformats.org/officeDocument/2006/relationships" name="Financial Instruments and Fair " sheetId="12" state="visible" r:id="rId12"/>
    <sheet xmlns:r="http://schemas.openxmlformats.org/officeDocument/2006/relationships" name="Derivative Instruments and Hedg" sheetId="13" state="visible" r:id="rId13"/>
    <sheet xmlns:r="http://schemas.openxmlformats.org/officeDocument/2006/relationships" name="Cash, Cash Equivalents, Debt Se"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Other Financial Information" sheetId="17" state="visible" r:id="rId17"/>
    <sheet xmlns:r="http://schemas.openxmlformats.org/officeDocument/2006/relationships" name="Intangible Assets and Goodwill"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llaboration Agreements" sheetId="25" state="visible" r:id="rId25"/>
    <sheet xmlns:r="http://schemas.openxmlformats.org/officeDocument/2006/relationships" name="Commitments and Contingencies" sheetId="26" state="visible" r:id="rId26"/>
    <sheet xmlns:r="http://schemas.openxmlformats.org/officeDocument/2006/relationships" name="Geographic and Product Informat" sheetId="27" state="visible" r:id="rId27"/>
    <sheet xmlns:r="http://schemas.openxmlformats.org/officeDocument/2006/relationships" name="Quarterly Results of Operations"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Nature of Business, Basis of _2" sheetId="31" state="visible" r:id="rId31"/>
    <sheet xmlns:r="http://schemas.openxmlformats.org/officeDocument/2006/relationships" name="Nature of Business, Basis of _3" sheetId="32" state="visible" r:id="rId32"/>
    <sheet xmlns:r="http://schemas.openxmlformats.org/officeDocument/2006/relationships" name="Revenue (Tables)" sheetId="33" state="visible" r:id="rId33"/>
    <sheet xmlns:r="http://schemas.openxmlformats.org/officeDocument/2006/relationships" name="Acquisitions and Divestitures (" sheetId="34" state="visible" r:id="rId34"/>
    <sheet xmlns:r="http://schemas.openxmlformats.org/officeDocument/2006/relationships" name="Earnings Per Share (Tables)" sheetId="35" state="visible" r:id="rId35"/>
    <sheet xmlns:r="http://schemas.openxmlformats.org/officeDocument/2006/relationships" name="Financial Instruments and Fai_2" sheetId="36" state="visible" r:id="rId36"/>
    <sheet xmlns:r="http://schemas.openxmlformats.org/officeDocument/2006/relationships" name="Derivative Instruments and He_2" sheetId="37" state="visible" r:id="rId37"/>
    <sheet xmlns:r="http://schemas.openxmlformats.org/officeDocument/2006/relationships" name="Cash, Cash Equivalents, Debt _2" sheetId="38" state="visible" r:id="rId38"/>
    <sheet xmlns:r="http://schemas.openxmlformats.org/officeDocument/2006/relationships" name="Inventory (Tables)" sheetId="39" state="visible" r:id="rId39"/>
    <sheet xmlns:r="http://schemas.openxmlformats.org/officeDocument/2006/relationships" name="Property, Plant and Equipment_2" sheetId="40" state="visible" r:id="rId40"/>
    <sheet xmlns:r="http://schemas.openxmlformats.org/officeDocument/2006/relationships" name="Other Financial Information (Ta" sheetId="41" state="visible" r:id="rId41"/>
    <sheet xmlns:r="http://schemas.openxmlformats.org/officeDocument/2006/relationships" name="Intangible Assets and Goodwill " sheetId="42" state="visible" r:id="rId42"/>
    <sheet xmlns:r="http://schemas.openxmlformats.org/officeDocument/2006/relationships" name="Debt (Tables)"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Collaboration Agreements (Table" sheetId="48" state="visible" r:id="rId48"/>
    <sheet xmlns:r="http://schemas.openxmlformats.org/officeDocument/2006/relationships" name="Commitments and Contingencies (" sheetId="49" state="visible" r:id="rId49"/>
    <sheet xmlns:r="http://schemas.openxmlformats.org/officeDocument/2006/relationships" name="Geographic and Product Inform_2" sheetId="50" state="visible" r:id="rId50"/>
    <sheet xmlns:r="http://schemas.openxmlformats.org/officeDocument/2006/relationships" name="Quarterly Results of Operatio_2" sheetId="51" state="visible" r:id="rId51"/>
    <sheet xmlns:r="http://schemas.openxmlformats.org/officeDocument/2006/relationships" name="Nature of Business, Basis of _4" sheetId="52" state="visible" r:id="rId52"/>
    <sheet xmlns:r="http://schemas.openxmlformats.org/officeDocument/2006/relationships" name="Nature of Business, Basis of _5" sheetId="53" state="visible" r:id="rId53"/>
    <sheet xmlns:r="http://schemas.openxmlformats.org/officeDocument/2006/relationships" name="Nature of Business, Basis of _6" sheetId="54" state="visible" r:id="rId54"/>
    <sheet xmlns:r="http://schemas.openxmlformats.org/officeDocument/2006/relationships" name="Nature of Business, Basis of _7" sheetId="55" state="visible" r:id="rId55"/>
    <sheet xmlns:r="http://schemas.openxmlformats.org/officeDocument/2006/relationships" name="Nature of Business, Basis of _8" sheetId="56" state="visible" r:id="rId56"/>
    <sheet xmlns:r="http://schemas.openxmlformats.org/officeDocument/2006/relationships" name="Nature of Business, Basis of _9" sheetId="57" state="visible" r:id="rId57"/>
    <sheet xmlns:r="http://schemas.openxmlformats.org/officeDocument/2006/relationships" name="Nature of Business, Basis of_10" sheetId="58" state="visible" r:id="rId58"/>
    <sheet xmlns:r="http://schemas.openxmlformats.org/officeDocument/2006/relationships" name="Revenue (Narrative) (Details)" sheetId="59" state="visible" r:id="rId59"/>
    <sheet xmlns:r="http://schemas.openxmlformats.org/officeDocument/2006/relationships" name="Revenue (Gross Product Sales to" sheetId="60" state="visible" r:id="rId60"/>
    <sheet xmlns:r="http://schemas.openxmlformats.org/officeDocument/2006/relationships" name="Revenue (Details)"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Acquisitions and Divestitures_4" sheetId="64" state="visible" r:id="rId64"/>
    <sheet xmlns:r="http://schemas.openxmlformats.org/officeDocument/2006/relationships" name="Acquisitions and Divestitures_5" sheetId="65" state="visible" r:id="rId65"/>
    <sheet xmlns:r="http://schemas.openxmlformats.org/officeDocument/2006/relationships" name="Acquisitions and Divestitures_6" sheetId="66" state="visible" r:id="rId66"/>
    <sheet xmlns:r="http://schemas.openxmlformats.org/officeDocument/2006/relationships" name="Acquisitions and Divestitures_7" sheetId="67" state="visible" r:id="rId67"/>
    <sheet xmlns:r="http://schemas.openxmlformats.org/officeDocument/2006/relationships" name="Acquisitions and Divestitures_8" sheetId="68" state="visible" r:id="rId68"/>
    <sheet xmlns:r="http://schemas.openxmlformats.org/officeDocument/2006/relationships" name="Acquisitions and Divestitures_9" sheetId="69" state="visible" r:id="rId69"/>
    <sheet xmlns:r="http://schemas.openxmlformats.org/officeDocument/2006/relationships" name="Acquisitions and Divestiture_10" sheetId="70" state="visible" r:id="rId70"/>
    <sheet xmlns:r="http://schemas.openxmlformats.org/officeDocument/2006/relationships" name="Acquisitions and Divestiture_11" sheetId="71" state="visible" r:id="rId71"/>
    <sheet xmlns:r="http://schemas.openxmlformats.org/officeDocument/2006/relationships" name="Earnings Per Share (Details)"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Financial Instruments and Fai_6" sheetId="76" state="visible" r:id="rId76"/>
    <sheet xmlns:r="http://schemas.openxmlformats.org/officeDocument/2006/relationships" name="Financial Instruments and Fai_7"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Derivative Instruments and He_7" sheetId="82" state="visible" r:id="rId82"/>
    <sheet xmlns:r="http://schemas.openxmlformats.org/officeDocument/2006/relationships" name="Derivative Instruments and He_8" sheetId="83" state="visible" r:id="rId83"/>
    <sheet xmlns:r="http://schemas.openxmlformats.org/officeDocument/2006/relationships" name="Derivative Instruments and He_9" sheetId="84" state="visible" r:id="rId84"/>
    <sheet xmlns:r="http://schemas.openxmlformats.org/officeDocument/2006/relationships" name="Cash, Cash Equivalents, Debt _3" sheetId="85" state="visible" r:id="rId85"/>
    <sheet xmlns:r="http://schemas.openxmlformats.org/officeDocument/2006/relationships" name="Cash, Cash Equivalents, Debt _4" sheetId="86" state="visible" r:id="rId86"/>
    <sheet xmlns:r="http://schemas.openxmlformats.org/officeDocument/2006/relationships" name="Cash, Cash Equivalents, Debt _5" sheetId="87" state="visible" r:id="rId87"/>
    <sheet xmlns:r="http://schemas.openxmlformats.org/officeDocument/2006/relationships" name="Inventory (Details)" sheetId="88" state="visible" r:id="rId88"/>
    <sheet xmlns:r="http://schemas.openxmlformats.org/officeDocument/2006/relationships" name="Property, Plant and Equipment_3" sheetId="89" state="visible" r:id="rId89"/>
    <sheet xmlns:r="http://schemas.openxmlformats.org/officeDocument/2006/relationships" name="Other Financial Information (Sc" sheetId="90" state="visible" r:id="rId90"/>
    <sheet xmlns:r="http://schemas.openxmlformats.org/officeDocument/2006/relationships" name="Other Financial Information (De" sheetId="91" state="visible" r:id="rId91"/>
    <sheet xmlns:r="http://schemas.openxmlformats.org/officeDocument/2006/relationships" name="Intangible Assets and Goodwil_2" sheetId="92" state="visible" r:id="rId92"/>
    <sheet xmlns:r="http://schemas.openxmlformats.org/officeDocument/2006/relationships" name="Intangible Assets and Goodwil_3" sheetId="93" state="visible" r:id="rId93"/>
    <sheet xmlns:r="http://schemas.openxmlformats.org/officeDocument/2006/relationships" name="Debt (Short-Term Borrowings and" sheetId="94" state="visible" r:id="rId94"/>
    <sheet xmlns:r="http://schemas.openxmlformats.org/officeDocument/2006/relationships" name="Stockholders' Equity (Narrative" sheetId="95" state="visible" r:id="rId95"/>
    <sheet xmlns:r="http://schemas.openxmlformats.org/officeDocument/2006/relationships" name="Debt (Narrative) (Details)" sheetId="96" state="visible" r:id="rId96"/>
    <sheet xmlns:r="http://schemas.openxmlformats.org/officeDocument/2006/relationships" name="Stockholders' Equity (Summary o" sheetId="97" state="visible" r:id="rId97"/>
    <sheet xmlns:r="http://schemas.openxmlformats.org/officeDocument/2006/relationships" name="Debt (Long-Term Debt) (Details)"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Share-Based Compensation (Discu" sheetId="101" state="visible" r:id="rId101"/>
    <sheet xmlns:r="http://schemas.openxmlformats.org/officeDocument/2006/relationships" name="Share-Based Compensation (Compo" sheetId="102" state="visible" r:id="rId102"/>
    <sheet xmlns:r="http://schemas.openxmlformats.org/officeDocument/2006/relationships" name="Share-Based Compensation (Stock" sheetId="103" state="visible" r:id="rId103"/>
    <sheet xmlns:r="http://schemas.openxmlformats.org/officeDocument/2006/relationships" name="Share-Based Compensation (Plan " sheetId="104" state="visible" r:id="rId104"/>
    <sheet xmlns:r="http://schemas.openxmlformats.org/officeDocument/2006/relationships" name="Share-Based Compensation (Addit" sheetId="105" state="visible" r:id="rId105"/>
    <sheet xmlns:r="http://schemas.openxmlformats.org/officeDocument/2006/relationships" name="Employee Benefit Plans (401K Pl" sheetId="106" state="visible" r:id="rId106"/>
    <sheet xmlns:r="http://schemas.openxmlformats.org/officeDocument/2006/relationships" name="Employee Benefit Plans (Deferre" sheetId="107" state="visible" r:id="rId107"/>
    <sheet xmlns:r="http://schemas.openxmlformats.org/officeDocument/2006/relationships" name="Employee Benefit Plans (Long-Te" sheetId="108" state="visible" r:id="rId108"/>
    <sheet xmlns:r="http://schemas.openxmlformats.org/officeDocument/2006/relationships" name="Income Taxes (Narrative) (Detai" sheetId="109" state="visible" r:id="rId109"/>
    <sheet xmlns:r="http://schemas.openxmlformats.org/officeDocument/2006/relationships" name="Income Taxes (Income Before Tax" sheetId="110" state="visible" r:id="rId110"/>
    <sheet xmlns:r="http://schemas.openxmlformats.org/officeDocument/2006/relationships" name="Income Taxes (Components of Tax" sheetId="111" state="visible" r:id="rId111"/>
    <sheet xmlns:r="http://schemas.openxmlformats.org/officeDocument/2006/relationships" name="Income Taxes (Deferred Tax Asse" sheetId="112" state="visible" r:id="rId112"/>
    <sheet xmlns:r="http://schemas.openxmlformats.org/officeDocument/2006/relationships" name="Income Taxes (Deferred Tax As_2" sheetId="113" state="visible" r:id="rId113"/>
    <sheet xmlns:r="http://schemas.openxmlformats.org/officeDocument/2006/relationships" name="Income Taxes (Effective Tax Rat" sheetId="114" state="visible" r:id="rId114"/>
    <sheet xmlns:r="http://schemas.openxmlformats.org/officeDocument/2006/relationships" name="Income Taxes (NOL and Tax Credi" sheetId="115" state="visible" r:id="rId115"/>
    <sheet xmlns:r="http://schemas.openxmlformats.org/officeDocument/2006/relationships" name="Income Taxes (Unrecognized Tax " sheetId="116" state="visible" r:id="rId116"/>
    <sheet xmlns:r="http://schemas.openxmlformats.org/officeDocument/2006/relationships" name="Collaboration Agreements (Detai" sheetId="117" state="visible" r:id="rId117"/>
    <sheet xmlns:r="http://schemas.openxmlformats.org/officeDocument/2006/relationships" name="Collaboration Agreements (Sched"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Commitments and Contingencies_4" sheetId="121" state="visible" r:id="rId121"/>
    <sheet xmlns:r="http://schemas.openxmlformats.org/officeDocument/2006/relationships" name="Geographic and Product Inform_3" sheetId="122" state="visible" r:id="rId122"/>
    <sheet xmlns:r="http://schemas.openxmlformats.org/officeDocument/2006/relationships" name="Geographic and Product Inform_4" sheetId="123" state="visible" r:id="rId123"/>
    <sheet xmlns:r="http://schemas.openxmlformats.org/officeDocument/2006/relationships" name="Geographic and Product Inform_5" sheetId="124" state="visible" r:id="rId124"/>
    <sheet xmlns:r="http://schemas.openxmlformats.org/officeDocument/2006/relationships" name="Quarterly Results of Operatio_3" sheetId="125" state="visible" r:id="rId125"/>
    <sheet xmlns:r="http://schemas.openxmlformats.org/officeDocument/2006/relationships" name="Subsequent Event (Details)" sheetId="126" state="visible" r:id="rId126"/>
    <sheet xmlns:r="http://schemas.openxmlformats.org/officeDocument/2006/relationships" name="Schedule II - Valuation and Q_2" sheetId="127" state="visible" r:id="rId127"/>
  </sheets>
  <definedNames/>
  <calcPr calcId="124519" fullCalcOnLoad="1"/>
</workbook>
</file>

<file path=xl/sharedStrings.xml><?xml version="1.0" encoding="utf-8"?>
<sst xmlns="http://schemas.openxmlformats.org/spreadsheetml/2006/main" uniqueCount="1420">
  <si>
    <t>Document and Entity Information - USD ($)</t>
  </si>
  <si>
    <t>12 Months Ended</t>
  </si>
  <si>
    <t>Dec. 31, 2018</t>
  </si>
  <si>
    <t>Feb. 21, 2019</t>
  </si>
  <si>
    <t>Jun. 30, 2018</t>
  </si>
  <si>
    <t>Document and Entity Information</t>
  </si>
  <si>
    <t>Entity Registrant Name</t>
  </si>
  <si>
    <t>CELGENE CORP /DE/</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Emerging Growth Company</t>
  </si>
  <si>
    <t>Entity Small Business</t>
  </si>
  <si>
    <t>Entity Shell Company</t>
  </si>
  <si>
    <t>Document Fiscal Year Focus</t>
  </si>
  <si>
    <t>Document Fiscal Period Focus</t>
  </si>
  <si>
    <t>FY</t>
  </si>
  <si>
    <t>CONSOLIDATED BALANCE SHEETS - USD ($) $ in Millions</t>
  </si>
  <si>
    <t>Dec. 31, 2017</t>
  </si>
  <si>
    <t>Current assets:</t>
  </si>
  <si>
    <t>Cash and cash equivalents</t>
  </si>
  <si>
    <t>Debt securities available-for-sale</t>
  </si>
  <si>
    <t>Equity investments with readily determinable fair values</t>
  </si>
  <si>
    <t>Accounts receivable, net of allowances of $38 and $36 as of December 31, 2018 and 2017, respectively</t>
  </si>
  <si>
    <t>Inventory</t>
  </si>
  <si>
    <t>Other current assets</t>
  </si>
  <si>
    <t>Total current assets</t>
  </si>
  <si>
    <t>Property, plant and equipment, net</t>
  </si>
  <si>
    <t>Intangible assets, net</t>
  </si>
  <si>
    <t>Goodwill</t>
  </si>
  <si>
    <t>Other non-current assets</t>
  </si>
  <si>
    <t>Total assets</t>
  </si>
  <si>
    <t>Current liabilities:</t>
  </si>
  <si>
    <t>Short-term borrowings and current portion of long-term debt</t>
  </si>
  <si>
    <t>Accounts payable</t>
  </si>
  <si>
    <t>Accrued expenses and other current liabilities</t>
  </si>
  <si>
    <t>Income taxes payable</t>
  </si>
  <si>
    <t>Current portion of deferred revenue</t>
  </si>
  <si>
    <t>Total current liabilities</t>
  </si>
  <si>
    <t>Deferred revenue, net of current portion</t>
  </si>
  <si>
    <t>Deferred income tax liabilities</t>
  </si>
  <si>
    <t>Other non-current liabilities</t>
  </si>
  <si>
    <t>Long-term debt, net of discount</t>
  </si>
  <si>
    <t>Total liabilities</t>
  </si>
  <si>
    <t>Commitments and Contingencies (Note 19)</t>
  </si>
  <si>
    <t xml:space="preserve"> </t>
  </si>
  <si>
    <t>Stockholders' Equity:</t>
  </si>
  <si>
    <t>Preferred stock, $.01 par value per share, 5.0 million shares authorized; none outstanding as of December 31, 2018 and 2017, respectively</t>
  </si>
  <si>
    <t>Common stock, $.01 par value per share, 1,150.0 million shares authorized; issued 981.5 million and 971.7 million shares as of December 31, 2018 and 2017, respectively</t>
  </si>
  <si>
    <t>Common stock in treasury, at cost; 281.3 million and 212.4 million shares as of December 31, 2018 and 2017, respectively</t>
  </si>
  <si>
    <t>Additional paid-in capital</t>
  </si>
  <si>
    <t>Retained earnings</t>
  </si>
  <si>
    <t>Accumulated other comprehensive (loss) income</t>
  </si>
  <si>
    <t>Total stockholders' equity</t>
  </si>
  <si>
    <t>Total liabilities and stockholders' equity</t>
  </si>
  <si>
    <t>CONSOLIDATED BALANCE SHEETS (Parenthetical) - USD ($) $ in Millions</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t>
  </si>
  <si>
    <t>CONSOLIDATED STATEMENTS OF INCOME - USD ($) shares in Millions, $ in Millions</t>
  </si>
  <si>
    <t>Dec. 31, 2016</t>
  </si>
  <si>
    <t>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gains) and restructuring, net</t>
  </si>
  <si>
    <t>Total costs and expenses</t>
  </si>
  <si>
    <t>Operating income</t>
  </si>
  <si>
    <t>Other income and (expense):</t>
  </si>
  <si>
    <t>Interest and investment income, net</t>
  </si>
  <si>
    <t>Interest (expense)</t>
  </si>
  <si>
    <t>Other income (expense), net</t>
  </si>
  <si>
    <t>Income before income taxes</t>
  </si>
  <si>
    <t>Income tax provision</t>
  </si>
  <si>
    <t>Net income</t>
  </si>
  <si>
    <t>Net income per share:</t>
  </si>
  <si>
    <t>Basic (in dollars per share)</t>
  </si>
  <si>
    <t>Diluted (in dollars per share)</t>
  </si>
  <si>
    <t>Weighted average shares:</t>
  </si>
  <si>
    <t>Basic (in shares)</t>
  </si>
  <si>
    <t>Diluted (in shares)</t>
  </si>
  <si>
    <t>Net product sales</t>
  </si>
  <si>
    <t>Other revenue</t>
  </si>
  <si>
    <t>CONSOLIDATED STATEMENTS OF COMPREHENSIVE INCOME - USD ($) $ in Millions</t>
  </si>
  <si>
    <t>Statement of Comprehensive Income [Abstract]</t>
  </si>
  <si>
    <t>Other comprehensive income (loss):</t>
  </si>
  <si>
    <t>Foreign currency translation adjustments</t>
  </si>
  <si>
    <t>Pension liability adjustment</t>
  </si>
  <si>
    <t>Net unrealized gains (losses) related to cash flow hedges:</t>
  </si>
  <si>
    <t>Unrealized holding gains (losses)</t>
  </si>
  <si>
    <t>Tax benefit (expense)</t>
  </si>
  <si>
    <t>Unrealized holding gains (losses), net of tax</t>
  </si>
  <si>
    <t>Reclassification adjustment for losses (gains) included in net income</t>
  </si>
  <si>
    <t>Tax (benefit)</t>
  </si>
  <si>
    <t>Reclassification adjustment for losses (gains) included in net income, net of tax</t>
  </si>
  <si>
    <t>Excluded component related to cash flow hedges:</t>
  </si>
  <si>
    <t>Amortization of excluded component (gains)</t>
  </si>
  <si>
    <t>Reclassification of realized excluded component losses to net income</t>
  </si>
  <si>
    <t>Net reclassification adjustment included in net income</t>
  </si>
  <si>
    <t>Net unrealized (losses) gains on available for sale debt / marketable securities (see Note 1):</t>
  </si>
  <si>
    <t>Unrealized holding (losses) gains</t>
  </si>
  <si>
    <t>Unrealized holding (losses) gains, net of tax</t>
  </si>
  <si>
    <t>Reclassification adjustment for losses included in net income</t>
  </si>
  <si>
    <t>Reclassification adjustment for losses included in net income, net of tax</t>
  </si>
  <si>
    <t>Total other comprehensive income (loss)</t>
  </si>
  <si>
    <t>Comprehensive income</t>
  </si>
  <si>
    <t>CONSOLIDATED STATEMENTS OF CASH FLOWS - USD ($) $ in Millions</t>
  </si>
  <si>
    <t>Cash flows from operating activities:</t>
  </si>
  <si>
    <t>Adjustments to reconcile net income to net cash provided by operating activities:</t>
  </si>
  <si>
    <t>Depreciation</t>
  </si>
  <si>
    <t>Amortization</t>
  </si>
  <si>
    <t>Impairment charges</t>
  </si>
  <si>
    <t>Deferred income taxes</t>
  </si>
  <si>
    <t>Change in value of contingent consideration and success payments</t>
  </si>
  <si>
    <t>Gain on sale of business</t>
  </si>
  <si>
    <t>Net loss (gain) on sales of debt securities available-for-sale and equity investments</t>
  </si>
  <si>
    <t>Fair value adjustments on equity investments</t>
  </si>
  <si>
    <t>Share-based compensation expense</t>
  </si>
  <si>
    <t>Share-based employee benefit plan expense</t>
  </si>
  <si>
    <t>Derivative instruments</t>
  </si>
  <si>
    <t>Other, net</t>
  </si>
  <si>
    <t>Change in current assets and liabilities, excluding the effect of acquisitions:</t>
  </si>
  <si>
    <t>Accounts receivable</t>
  </si>
  <si>
    <t>Other operating assets</t>
  </si>
  <si>
    <t>Accounts payable and other operating liabilities</t>
  </si>
  <si>
    <t>Income tax payable</t>
  </si>
  <si>
    <t>Payment of contingent consideration</t>
  </si>
  <si>
    <t>Deferred revenue</t>
  </si>
  <si>
    <t>Net cash provided by operating activities</t>
  </si>
  <si>
    <t>Cash flows from investing activities:</t>
  </si>
  <si>
    <t>Proceeds from sales of debt securities available-for-sale</t>
  </si>
  <si>
    <t>Purchases of debt securities available-for-sale</t>
  </si>
  <si>
    <t>Capital expenditures</t>
  </si>
  <si>
    <t>Proceeds from sales of equity investment securities</t>
  </si>
  <si>
    <t>Purchases of equity investment securities</t>
  </si>
  <si>
    <t>Payments for acquisition of businesses, net of cash acquired</t>
  </si>
  <si>
    <t>Other</t>
  </si>
  <si>
    <t>Net cash used in investing activities</t>
  </si>
  <si>
    <t>Cash flows from financing activities:</t>
  </si>
  <si>
    <t>Payment for treasury shares</t>
  </si>
  <si>
    <t>Proceeds from short-term borrowing</t>
  </si>
  <si>
    <t>Principal repayments on short-term borrowing</t>
  </si>
  <si>
    <t>Proceeds from the issuance of long-term debt</t>
  </si>
  <si>
    <t>Repayments of long-term debt</t>
  </si>
  <si>
    <t>Net proceeds from common equity put options</t>
  </si>
  <si>
    <t>Net proceeds from share-based compensation arrangements</t>
  </si>
  <si>
    <t>Net cash used in financing activities</t>
  </si>
  <si>
    <t>Effect of currency rate changes on cash and cash equivalents</t>
  </si>
  <si>
    <t>Net (decrease) increase in cash and cash equivalents</t>
  </si>
  <si>
    <t>Cash and cash equivalents at beginning of period</t>
  </si>
  <si>
    <t>Cash and cash equivalents at end of period</t>
  </si>
  <si>
    <t>Supplemental schedule of non-cash investing and financing activity:</t>
  </si>
  <si>
    <t>Change in net unrealized loss (gain) on debt securities available-for-sale/marketable securities available-for-sale</t>
  </si>
  <si>
    <t>Supplemental disclosure of cash flow information:</t>
  </si>
  <si>
    <t>Interest paid</t>
  </si>
  <si>
    <t>Income taxes paid</t>
  </si>
  <si>
    <t>Human Longevity</t>
  </si>
  <si>
    <t>Investment in Human Longevity, Inc. common stock</t>
  </si>
  <si>
    <t>Celularity</t>
  </si>
  <si>
    <t>CONSOLIDATED STATEMENTS OF STOCKHOLDERS' EQUITY - USD ($) $ in Millions</t>
  </si>
  <si>
    <t>Total</t>
  </si>
  <si>
    <t>Common Stock</t>
  </si>
  <si>
    <t>Treasury Stock</t>
  </si>
  <si>
    <t>Additional Paid-in Capital</t>
  </si>
  <si>
    <t>Retained Earnings</t>
  </si>
  <si>
    <t>Accumulated Other Comprehensive Income (Loss)</t>
  </si>
  <si>
    <t>Balances at beginning of period at Dec. 31, 2015</t>
  </si>
  <si>
    <t>Increase (decrease) in stockholders' equity</t>
  </si>
  <si>
    <t>Other comprehensive income (loss)</t>
  </si>
  <si>
    <t>Exercise of stock options and conversion of restricted stock units</t>
  </si>
  <si>
    <t>Shares purchased under share repurchase program</t>
  </si>
  <si>
    <t>Issuance of common stock for employee benefit plans</t>
  </si>
  <si>
    <t>Expense related to share-based compensation</t>
  </si>
  <si>
    <t>Income tax benefit upon exercise of stock options</t>
  </si>
  <si>
    <t>Balances at end of period at Dec. 31, 2016</t>
  </si>
  <si>
    <t>Adoption of changes in accounting principles</t>
  </si>
  <si>
    <t>Balances at end of period at Dec. 31, 2017</t>
  </si>
  <si>
    <t>Balances at end of period at Dec. 31, 2018</t>
  </si>
  <si>
    <t>Nature of Business, Basis of Presentation and Summary of Significant Accounting Policies</t>
  </si>
  <si>
    <t>Accounting Policies [Abstract]</t>
  </si>
  <si>
    <t xml:space="preserve">Nature of Business, Basis of Presentation and Summary of Significant Accounting Policies 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next-generation solutions in protein homeostasis, immuno-oncology, epigenetics, immunology and neuro-inflammation. Celgene Corporation was incorporated in the State of Delaware in 1986. Our primary commercial stage products include REVLIMID ® , POMALYST ® /IMNOVID ® , OTEZLA ® , ABRAXANE ® , and VIDAZA ® . In addition, we earn revenue from other product sales and licensing arrangements. 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one of three methods: the equity method, as an investment without a readily determinable fair value or as an investment with a readily determinable fair value. We operate in a single segment engaged in the discovery, development, manufacturing, marketing, distribution and sale of innovative therapies for the treatment of cancer and inflammatory diseases. Consistent with our operational structure, our Chief Executive Officer (CEO), as the chief operating decision maker, manages and allocates resources at the global corporate level. Our global research and development organization is responsible for discovery of new product candidates and supports development and registration efforts for potential future products. Our global supply chain organization is responsible for the manufacturing and supply of products. Regional/therapeutic area commercial organizations market, distribute and sell our products. The business is also supported by global corporate staff functions. Managing and allocating resources at the global corporate level enables our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Consistent with this decision-making process, our CEO uses consolidated, single-segment financial information for purposes of evaluating performance, allocating resources, setting incentive compensation targets, as well as forecasting future period financial results. 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credit risk, technological change and product liability. Certain prior year amounts have been reclassified to conform to the current year's presentation. During the first quarter of 2018 , we adopted Accounting Standards Update No. 2016-01, “Financial Instruments-Overall: Recognition and Measurement of Financial Assets and Financial Liabilities” (ASU 2016-01). As such, we have recast our previously reported marketable securities available-for-sale of $5,029 million on our Consolidated Balance Sheet as of December 31, 2017 to conform to the current year presentation as shown in the table below. There were no changes to Total current assets or Total assets as a result of this reclassification. December 31, 2017 As Reported As Revised Marketable securities available-for-sale $ 5,029 N/A Debt securities available-for-sale N/A $ 3,219 Equity investments with readily determinable fair values N/A 1,810 In addition, as a result of adopting ASU 2016-01, we have also recast certain activity within our previously reported Consolidated Statement of Cash Flows for the years ended December 31, 2017 and December 31, 2016 to conform to the current year presentation as shown in the table below. There were no changes to Net cash provided by operating activities , Net cash used in investing activities and Net cash used in financing activities as a result of this reclassification. Year Ended December 31, 2017 Year Ended December 31, 2016 As Reported As Revised As Reported As Revised Purchases of marketable securities available for sale $ (8,478 ) N/A $ (1,281 ) N/A Purchases of investment securities (95 ) N/A (132 ) N/A Purchases of debt securities available-for-sale N/A $ (8,163 ) N/A $ (1,106 ) Purchases of equity investment securities N/A (410 ) N/A (307 ) Proceeds from sales of marketable securities available-for-sale 5,968 N/A 633 N/A Proceeds from sales of investment securities 20 N/A 15 N/A Proceeds from sales of debt securities available-for-sale N/A 5,872 N/A 633 Proceeds from sales of equity investment securities N/A 116 N/A 15 The following is a summary of our significant accounting policies. Financial Instruments: Certain financial instruments reflected in the Consolidated Balance Sheets , (e.g., cash, cash equivalents, accounts receivable, certain other assets, accounts payable, short-term borrowings and certain other liabilities) are recorded at cost, which approximates fair value due to their short-term nature. The fair values of financial instruments other than debt securities available-for-sale and equity investments with readily determinable fair values are determined through a combination of management estimates and information obtained from third parties using the latest market data. The fair value of debt securities available-for-sale and equity investments with readily determinable fair values is determined utilizing the valuation techniques appropriate to the type of security. See Note 5. Derivative Instruments and Hedges: All derivative instruments are recognized on the Consolidated Balance Sheets at their fair value. Changes in the fair value of derivative instruments are recorded each period in current earnings or Other comprehensive income (loss) (OCI),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derivative instruments are highly effective in offsetting the changes in the fair value or cash flows of hedged items. If we determine that a forecasted transaction is no longer probable of occurring, we discontinue hedge accounting and any related unrealized gain or loss on the derivative instrument is recognized in Other income (expense), net in our Consolidated Statements of Income . We use derivative instruments, including those not designated as part of a hedging transaction, to manage our exposure to movements in foreign exchange, our stock price and interest rates. The use of these derivative instruments modifies the exposure of these risks with the intent to reduce our risk or cost. Prior to Accounting Standards Update No. 2017-12, "Targeted Improvements to Accounting for Hedging Activities" (ASU 2017-12), which we adopted on August 31, 2017 (Adoption Date), with an application date of January 1, 2017 (Application Date),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in the Consolidated Statements of Income . Pursuant to the provisions of ASU 2017-12, we are no longer required to separately measure and recognize hedge ineffectiveness. Upon adoption of ASU 2017-12, we no longer recognize hedge ineffectiveness in our Consolidated Statements of Income , but we instead recognize the entire change in the fair value of: • cash flow hedges included in the assessment of hedge effectiveness in OCI. The amounts recorded in OCI will subsequently be reclassified to earnings in the same line item in the Consolidated Statements of Income as impacted by the hedged item when the hedged item affects earnings; and • fair value hedges included in the assessment of hedge effectiveness in the same line item in the Consolidated Statements of Income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in the Consolidated Statements of Income . The amendments in ASU 2017-12 continue to allow those components to be excluded from the assessment of hedge effectiveness, which we have elected to continue to apply. Pursuant to the provisions of ASU 2017-12, we no longer recognize changes in the fair value of the excluded components in Other income (expense), net , but we instead recognize the initial value of the excluded component on a straight-line basis over the life of the derivative instrument, within the same line item in the Consolidated Statements of Income that is used to present the earnings effect of the hedged item. Beginning on April 1, 2018, all new cash flow hedging relationships are accounted for using the forward method. As a result, the entire fair value of the hedging instrument is recorded in OCI as no amounts are excluded from the assessment of hedge effectiveness. In addition, the initial value of the excluded component is recognized in OCI and not in the Consolidated Statements of Income . In accordance with the transition provisions of ASU 2017-12, the Company is required to eliminate the separate measurement of ineffectiveness for its cash flow hedging instruments existing as of the Adoption Date through a cumulative effect adjustment to retained earnings as of the Application Date. We did not record a cumulative-effect adjustment to eliminate ineffectiveness amounts as all such amounts were not material to the Company's previously issued Consolidated Financial Statements. In addition, we did not have any ineffectiveness during fiscal year 2017. Also in accordance with the transition provisions of ASU 2017-12, we modified the recognition model for the excluded component from a mark-to-market approach to an amortization approach for all hedges existing as of the Adoption Date with a cumulative-effect adjustment of $30 million that reduced Accumulated other comprehensive (loss) income (AOCI) with a corresponding adjustment that increased Retained earnings as of the Application Date. Cash, Cash Equivalents and Debt Securities Available-for-Sale: We invest our excess cash primarily in money market funds, repurchase agreements, time deposits, commercial paper, U.S. Treasury securities, U.S. government-sponsored agency securities, U.S. government-sponsored agency mortgage-backed securities (MBS), ultra-short income fund investments, global corporate debt securities and asset backed securities. All liquid investments with maturities of three months or less from the date of purchase are classified as cash equivalents and all investments with maturities of greater than three months from the date of purchase are classified as debt securities available-for-sale. We determine the appropriate classification of our investments in marketable debt securities at the time of purchase. We invest in debt securities that are carried at fair value, held for an unspecified period of time and are intended for use in meeting our ongoing liquidity needs. Unrealized gains and losses on debt securities available-for-sale, which are deemed to be temporary, are reported as a separate component of stockholders' equity, net of tax. The cost of debt securities is adjusted for amortization of premiums and accretion of discounts to maturity. The amortization, along with realized gains and losses and other-than-temporary impairment charges related to debt securities, is included in Interest and investment income, net. A decline in the market value of any debt security available-for-sale below its carrying value that is determined to be other-than-temporary would result in a charge to earnings and decrease in the debt security's carrying value down to its newly established fair value. Factors evaluated to determine if an investment is other-than-temporarily impaired include significant deterioration in earnings performance, credit rating, asset quality or business prospects of the issuer; adverse changes in the general market condition in which the issuer operates; our intent to hold to maturity and an evaluation as to whether it is more likely than not that we will not have to sell before recovery of its cost basis; our expected future cash flows from the debt security; and issues that raise concerns about the issuer's ability to continue as a going concern. Concentration of Credit Risk: Cash, cash equivalents and debt securities available-for-sale are financial instruments that potentially subject the Company to concentration of credit risk. We invest our excess cash primarily in money market funds, repurchase agreements, time deposits, commercial paper, U.S. Treasury securities, U.S. government-sponsored agency securities, U.S. government-sponsored agency MBS, ultra-short income fund investments, global corporate debt securities and asset backed securities (see Note 7). We have established guidelines relative to diversification and maturities to maintain safety and liquidity. These guidelines are reviewed periodically and may be modified to take advantage of trends in yields and interest rates. We sell our products in the United States primarily through wholesale distributors and specialty contracted pharmacies. Therefore, wholesale distributors and large pharmacy chains account for a large portion of our U.S. trade receivables and net product revenues (see Note 20). While most international sales, primarily in Europe, are made directly to hospitals, clinics and retail chains, many of which in Europe are government owned and have extended their payment terms in recent years given the economic pressure these countries are facing, sales in other international regions are also made to wholesalers and distributors. We continuously monitor the creditworthiness of our customers, including these governments, and have internal policies regarding customer credit limits. We estimate an allowance for doubtful accounts primarily based on historical payment patterns, aging of receivable balances and general economic conditions, including publicly available information on the credit worthiness of countries themselves and provinces or areas within such countries where they are the ultimate customers. We continue to monitor economic conditions, including the volatility associated with international economies, the sovereign debt situation in certain European countries and associated impacts on the financial markets and our business. Our current business model in these markets is typically to sell our hematology and oncology products directly to principally government owned or controlled hospitals, which in turn directly deliver critical care to patients. Many of our products are used to treat life-threatening diseases and we believe this business model enables timely delivery and adequate supply of products. Many of the outstanding receivable balances are related to government-funded hospitals and we believe the receivable balances are ultimately collectible. Similarly, we believe that future sales to these customers will continue to be collectible. Inventory: Inventories are recorded at the lower of cost or net realizable value, with cost determined on a first-in, first-out basis. We periodically review the composition of inventory in order to identify excess, obsolete, slow-moving or otherwise non-saleable items. If non-saleable items are observed and there are no alternate uses for the inventory, we will record a write-down to net realizable value in the period that the decline in value is first recognized. Included in inventory are raw materials used in the production of preclinical and clinical products, which are charged to research and development expense when consumed. We capitalize inventory costs associated with certain products prior to regulatory approval of products, or for inventory produced in new production facilities, when management considers it highly probable that the pre-approval inventories will be saleable. The determination to capitalize is based on the particular facts and circumstances relating to the expected regulatory approval of the product or production facility being considered, and accordingly, the time frame within which the determination is made varies from product to product. The assessment of whether or not the product is considered highly probable to be saleable is made on a quarterly basis and includes, but is not limited to, how far a particular product or facility has progressed along the approval process, any known safety or efficacy concerns, potential labeling restrictions and other impediments. We could be required to write down previously capitalized costs related to pre-launch inventories upon a change in such judgment, or due to a denial or delay of approval by regulatory bodies, a delay in commercialization or other potential factors. As of December 31, 2018 , the carrying value of pre-approval inventory was not material. Property, Plant and Equipment, Net: Property, plant and equipment, net is stated at cost less accumulated depreciation. Depreciation of plant and equipment is recorded using the straight-line method. Building improvements are depreciated over the remaining useful life of the building. Leasehold improvements are depreciated over the lesser of the economic useful life of the asset or the remaining term of the lease, including anticipated renewal options. Capitalized software costs incurred in connection with developing or obtaining software are amortized over their estimated useful life from the date the systems are ready for their intended use. The estimated useful lives of capitalized assets are as follows: Buildings 40 years Building and operating equipment 15 years Manufacturing machinery and equipment 10 years Other machinery and equipment 5 years Furniture and fixtures 5 years Computer equipment and software 3-7 years Maintenance and repairs are charged to operations as incurred, while expenditures for improvements which extend the life of an asset are capitalized. Investments in Other Entities: We hold a portfolio of investments in equity securities and certain investment funds that are accounted for under either the equity method, as equity investments with readily determinable fair values, or as equity investments without readily determinable fair values. Investments in companies or certain investment funds over which we have significant influence but not a controlling interest are accounted for using the equity method, with our share of earnings or losses reported in Other income (expense), net in the Consolidated Statements of Income . Our equity investments with readily determinable fair values are primarily equity investments in the publicly traded common stock of companies, including common stock of companies with whom we have entered into collaboration agreements. Prior to ASU 2016-01, which we adopted on January 1, 2018, unrealized gains and losses on these investments, which were deemed to be temporary, were reported as a separate component of stockholder's equity, net of tax. Realized gains and losses as well as other-than-temporary impairment charges related to these investments were included in Other income (expense), net in the Consolidated Statements of Income . Following the adoption of ASU 2016-01, these investments are measured at fair value with changes in fair value recognized in Other income (expense), net in the Consolidated Statements of Income and are no longer subject to impairment. Also prior to the adoption of ASU 2016-01, equity investments without readily determinable fair values were recorded at cost minus other-than-temporary impairment, with other-than-temporary impairment charges included in Other income (expense), net in the Consolidated Statements of Income . Following the adoption of ASU 2016-01, these investments are measured at cost adjusted for changes in observable prices minus impairment or at net asset value (NAV), as a practical expedient, if available, with changes in measurement recognized in Other income (expense), net in the Consolidated Statements of Income . Investments in equity investments without readily determinable fair values of companies that become publicly traded and are not classified as equity method investments are accounted for as equity investments with readily determinable fair values prospectively from the date of such companies' initial public offering. Our equity method investments and equity investments without readily determinable fair values are included in Other non-current assets on the Consolidated Balance Sheets . All equity method investments and investments without a readily determinable fair value are reviewed on a regular basis for possible impairment. If an equity method investment's fair value is determined to be less than its net carrying value and the decline is determined to be other-than-temporary, the investment is written down to its fair value. Investments without a readily determinable fair value that do not qualify for the practical expedient to estimate fair value using NAV per share are written down to fair value if a qualitative assessment indicates that the investment is impaired and the fair value of the investment is less than its carrying value. Such evaluation is judgmental and dependent on specific facts and circumstances. Factors considered in determining whether an other-than-temporary decline in value or impairment has occurred include: market value or exit price of the investment based on either market-quoted prices or future rounds of financing by the investee; length of time that the market value was below its cost basis; financial condition and business prospects of the investee; our intent and ability to retain the investment for a sufficient period of time to allow for recovery in market value of the investment; a bona fide offer to purchase, an offer by the investee to sell, or a completed auction process for the same or similar security for an amount less than the carrying amount of the investment; issues that raise concerns about the investee's ability to continue as a going concern; and any other information that we may be aware of related to the investment. Other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 research and development (IPR&amp;D) intangible assets when their useful lives have been determined. IPR&amp;D intangible assets which are determined to have had a drop in their fair value are adjusted downward and an expense recognized in Research and development in the Consolidated Statements of Income . These IPR&amp;D intangible assets are tested at least annually or when a triggering event occurs that could indicate a potential impairment. Goodwill : Goodwill represents the excess of purchase price over fair value of net assets acquired in a business combination accounted for by the acquisition method of accounting and is not amortized, but is subject to impairment testing. We test our goodwill for impairment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Impairment of Long-Lived Assets: Long-lived assets, such as property, plant and equipment and certain other long-term assets are test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Contingent Consideration from Business Combinations: Subsequent to the acquisition date, we measure contingent consideration arrangements at fair value for each period with changes in fair value recognized in income as Acquisition related charges (gains) and restructuring, net in the Consolidated Statements of Income . Changes in contingent consideration obligation values can result from movements in publicly listed prices of our Contingent Value Rights issued in connection with our acquisition of Abraxis BioScience, Inc. (Abraxis) (Abraxis CVRs), adjustments to discount rates, updates in the assumed achievement or timing of milestones or changes in the probability of certain clinical events and changes in the assumed probability associated with regulatory approval. In the absence of new information, changes in fair value reflect only the passage of time as development work towards the achievement of the milestones progresses, and is accrued based on an accretion schedule. 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into the U.S. dollar are excluded from the determination of net income and are recorded as a component of OCI. Transaction gains and losses are recorded in Other income (expense), net in the Consolidated Statements of Income . Advertising Costs: Advertising costs are expensed when incurred and are recorded in Selling, general and administrative in the Consolidated Statements of Income . Advertising costs consist of direct-to-consumer advertising and were $174 million , $119 million and $95 million for the years ended December 31, 2018 , 2017 and 2016 , respectively. Research and Development Costs: Research and development costs are expensed as incurred. These include all internal and external costs related to services contracted by us. Upfront and milestone payments made to third parties in connection with research and development collaborations are expensed as incurred up to the point of regulatory approval. Milestone payments made to third parties upon regulatory approval are capitalized and amortized over the remaining useful life of the related product. Upfront payments are recorded when incurred, and milestone payments are recorded when the specific milestone has been achieved. Asset acquisition expenses, including expenses to acquire rights to pre-commercial compounds from a collaboration partner when there will be no further participation from the collaboration partner or other parties, are recorded as incurred. Income Taxes: We utilize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A valuation allowance is provided when it is more likely than not that some portion or all of a deferred tax asset will not be realized. We recognize the benefit of an uncertain tax position that we have taken or expect to take on income tax returns we file if such tax position is more likely than not to be sustained. We recognize the tax on Global Intangible Low-Taxed Income (GILTI) as a period expense in the period the tax is incurred. Under this policy, we have not provided deferred taxes on temporary differences that upon their reversal will affect the amount of income subject to GILTI in the period. Revenue Recognition: Revenue from the sale of products is recognized in a manner that depicts the transfer of those promised goods to customers in an amount that reflects the consideration to which we expect to be entitled in exchange for these good or services. To achieve this core principle, we follow a five-step model that includes identifying the contract with a customer, identifying the performance obligations in the contract, determining the transaction price, allocating the transaction price to the performance obligations and recognizing revenue when, or as, we satisfy a performance obligation. In addition, we recognize revenue from other product sales and royalties based on licensees' sales of our products or products using our technologies. We do not consider royalty revenue to be a material source of our consolidated revenue. We record gross-to-net sales accruals for government rebates, chargebacks, distributor services fees, other rebates and administrative fees, sales returns and allowances and sales discounts. See Note 2 for further detail on gross-to-net sales accruals and revenue recognition disclosures. Share-Based Compensation: We utilize share-based compensation in the form of stock options, restricted stock units (RSUs) and performance-based restricted stock units (PSUs). Compensation expense is recognized in the Consolidated Statements of Income based on the estimated fair value of the awards at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vesting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 The fair values of stock option grants are estimated as of the date of grant using a Black-Scholes option valuation model. The fair values of RSU and PSU grants that are not based on market performance are based on the market value of our common stock on the date of grant. Certain of our PSU grants are measured based on the achievement of specified performance and market targets, including non-GAAP (Generally Accepted Accounting Principles) revenue, non-GAAP earnings per share, and relative total shareholder return. The grant date fair value for the portion of the PSUs related to non-GAAP revenue and non-GAAP earnings per share is estimated using the fair market value of our common stock on the grant date. The grant date fair value for the portion of the PSUs related to relative total shareholder return is estimated using the Monte Carlo valuation model. Earnings Per Share: Basic earnings </t>
  </si>
  <si>
    <t>Revenue</t>
  </si>
  <si>
    <t>Revenue from Contract with Customer [Abstract]</t>
  </si>
  <si>
    <t>Revenue Subsequent to January 1, 2018 we account for revenue in accordance with ASU 2014-09, which we adopted using the modified retrospective method. See Note 1 for further discussion of the adoption, including the impact on our consolidated financial statements. The majority of our revenue is derived from product sales. Our primary commercial stage products include REVLIMID ® , POMALYST ® /IMNOVID ® , OTEZLA ® , ABRAXANE ® and VIDAZA ® . In addition, we recognize revenue from other product sales and royalties based on licensees’ sales of our products or products using our technologies. We do not consider royalty revenue to be a material source of our consolidated revenue. As such, the following disclosure only relates to revenue associated with net product sales. Performance Obligations A performance obligation is a promise in a contract to transfer a distinct good or service to the customer, and is the unit of account in the current revenue standard. A contract’s transaction price is allocated to each distinct performance obligation and recognized as revenue when, or as, the performance obligation is satisfied. At contract inception, we assess the goods promised in our contracts with customers and identify a performance obligation for each promise to transfer to the customer a good that is distinct. When identifying our performance obligations, we consider all goods promised in the contract regardless of whether explicitly stated in the customer contract or implied by customary business practices. Generally, our contracts with customers require us to transfer an individual distinct product, which would represent a single performance obligation. In limited situations, our contracts with customers will require us to transfer two or more distinct products, which would represent multiple performance obligations for each distinct product. For contracts with multiple performance obligations, we allocate the contract’s transaction price to each performance obligation on a relative standalone selling price basis. In determining our standalone selling prices for our products, we utilize observable prices for our goods sold separately in similar circumstances and to customers in the same geographical region or market. Our performance obligations with respect to our product sales are satisfied at a point in time, which transfer control upon delivery of product to our customers. We consider control to have transferred upon delivery because the customer has legal title to the asset, we have transferred physical possession of the asset, the customer has significant risks and rewards of ownership of the asset, and in most instances we have a present right to payment at that time. The aggregate dollar value of unfulfilled orders as of December 31, 2018 was not material. Distribution REVLIMID ® and POMALYST ® are distributed in the United States primarily through contracted pharmacies under the REVLIMID Risk Evaluation and Mitigation Strategy (REMS) and POMALYST REMS ® programs, respectively. These are proprietary risk-management distribution programs tailored specifically to provide for the safe and appropriate distribution and use of REVLIMID ® and POMALYST ® . Internationally, REVLIMID ® and IMNOVID ® are distributed under mandatory risk-management distribution programs tailored to meet local authorities’ specifications to provide for the product’s safe and appropriate distribution and use. These programs may vary by country and, depending upon the country and the design of the risk-management program, the product may be sold through hospitals or retail pharmacies. OTEZLA ® , ABRAXANE ® and VIDAZA ® are distributed through the more traditional pharmaceutical industry supply chain and are not subject to the same risk-management distribution programs as REVLIMID ® and POMALYST ® /IMNOVID ® . Significant Payment Terms Our contracts with our customers state the terms of the sale including the description, quantity, and price for each product purchased as well as the payment and shipping terms. Our contractual payment terms vary by jurisdiction. In the United States, our contractual payment terms are typically due in no more than 30 days. Sales made outside the United States typically have payment terms that are greater than 60 days, thereby extending collection periods beyond those in the United States. The period between when we transfer control of the promised goods to a customer and when we receive payment from such customer is expected to be one year or less. Any exceptions to this are either not material or we collect interest from the customer for the time period between the invoice due date and the payment date. As such, we do not adjust the invoice amount for the effects of a significant financing component as the impact is not material to our consolidated financial statements. Contract Balances When the timing of our delivery of product is different from the timing of payments made by the customers, we recognize either a contract asset (performance precedes the contractual due date) or a contract liability (customer payment precedes performance). There were no significant changes in our contract asset or liability balances during the year ended December 31, 2018 other than from transactions in the ordinary course of operating activities as described above. Contract Assets In limited situations, certain customer contractual payment terms require us to bill in arrears; thus, we satisfy some or all of our performance obligations before we are contractually entitled to bill the customer. In these situations, billing occurs subsequent to revenue recognition, which results in a contract asset. We reflect these contract assets as Other current assets on the Consolidated Balance Sheet. For example, certain of our contractual arrangements do not permit us to bill until the product is sold through to the end-customer. As of December 31, 2018 , such contract assets were $36 million . Contract Liabilities In other limited situations, certain customer contractual payment terms allow us to bill in advance; thus, we receive customer cash payment before satisfying some or all of its performance obligations. In these situations, billing occurs in advance of revenue recognition, which results in contract liabilities. We reflect these contract liabilities in Deferred revenue on our Consolidated Balance Sheet. For example, certain of our contractual arrangements provide the customer with free product after the customer has purchased a contractual minimum amount of product. We concluded the free product represents a future performance obligation in the form of a contractual material right. As such, we defer a portion of the transaction price as a contract liability upon each sale of product until the contractual minimum volume is achieved. As we satisfy our remaining performance obligations we release a portion of the deferred revenue balance. Revenue recognized for the year ended December 31, 2018 that was reflected in the deferred revenue balance at the beginning of the year was $51 million . As of December 31, 2018 , such contract liabilities were $137 million . Gross-to-Net Sales Adjustments We record gross-to-net sales accruals for government rebates, chargebacks, distributor service fees, other rebates and administrative fees, sales returns and allowances, and sales discounts. Provisions for discounts, early payments, rebates, sales returns, distributor service fees and chargebacks under terms customary in the industry are provided for in the same period the related sales are recorded. We record estimated reductions to revenue for volume-based discounts and rebates at the time of the initial sale based upon the sales terms, historical experience and trend analysis. We estimate these accruals using an expected value approach based primarily upon our historical rebate and discount payments made and the provisions included in current customer contracts and government regulations. Government Rebates, including Medicaid and Medicare Rebates Government rebate accruals are based on estimated payments due to governmental agencies for purchases made by third parties under various governmental programs. In the U.S., we participate in state government Medicaid programs and other Federal and state government programs, which require rebates to participating government entities. U.S. Medicaid rebate accruals are generally based on historical payment data and estimates of future Medicaid beneficiary utilization applied to the Medicaid unit rebate formula established by the Center for Medicaid and Medicare Services. The Medicaid rebate percentage was increased and extended to Medicaid Managed Care Organizations in March 2010. The accrual of the rebates associated with Medicaid Managed Care Organizations is calculated based on estimated historical patient data related to Medicaid Managed Care Organizations. We also analyze actual billings received from the states to further support the accrual rates. Manufacturers of pharmaceutical products are responsible for 50% of the patient’s cost of branded prescription drugs related to the Medicare Part D Coverage Gap (70% beginning in 2019). In order to estimate the cost to us of this coverage gap responsibility, we analyze data for eligible Medicare Part D patients against data for eligible Medicare Part D patients treated with our products as well as the historical invoices. This expense is recognized throughout the year as costs are incurred. In certain international markets government-sponsored programs require rebates to be paid based on program specific rules and, accordingly, the rebate accruals are determined primarily on estimated eligible sales. Chargebacks, Distributor Service Fees, Other Rebates and Administrative Fees Chargeback accruals are based on the differentials between product acquisition prices paid by wholesalers and lower government contract pricing paid by eligible customers covered under federally qualified programs. Distributor service fee accruals are based on contractual fees to be paid to the wholesale distributor for services provided. TRICARE is a health care program of the U.S. Department of Defense Military Health System that provides civilian health benefits for military personnel, military retirees and their dependents. TRICARE rebate accruals are included in chargeback accruals and are based on estimated Department of Defense eligible sales multiplied by the TRICARE rebate formula. Rebates or administrative fees are offered to certain wholesale customers, group purchasing organizations and end-user customers, consistent with pharmaceutical industry practices. Settlement of rebates and administrative fees may generally occur from one to 15 months from the date of sale. We record a provision for rebates at the time of sale based on contracted rates and historical redemption rates. Assumptions used to establish the provision include level of wholesaler inventories, contract sales volumes and average contract pricing. We regularly review the information related to these estimates and adjust the provision accordingly. Returns, Refunds and Warranties We base our sales returns allowance on estimated on-hand retail/hospital inventories, measured end-customer demand as reported by third-party sources, actual returns history and other factors, such as the trend experience for lots where product is still being returned or inventory centralization and rationalization initiatives conducted by major pharmacy chains, as applicable. If the historical data we use to calculate these estimates do not properly reflect future returns, then a change in the allowance would be made in the period in which such a determination is made and revenues in that period could be materially affected. Under this methodology, we track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We do not provide warranties on our products to our customers unless the product is defective as manufactured or damaged in transit within a reasonable period of time after receipt of the product by the customer. Sales Discounts Sales discounts are based on payment terms extended to customers, which are generally offered as an incentive for prompt payment. We record our best estimate of sales discounts to which customers are likely to be entitled based on both historical information and current trends. The reconciliation of gross product sales to net product sales by each significant category of gross-to-net adjustments was as follows: Years Ended December 31, 2018 2017 2016 Gross Product Sales $ 18,270 $ 15,138 $ 12,787 Gross-to-Net Adjustments: Government Rebates (1,076 ) (890 ) (688 ) Chargebacks and Distributor Services Fees (1,641 ) (1,074 ) (750 ) Sales Discounts (243 ) (193 ) (153 ) Sales Returns and Allowances (45 ) (8 ) (11 ) Total Gross-to-Net Adjustments (3,005 ) (2,165 ) (1,602 ) Net Product Sales $ 15,265 $ 12,973 $ 11,185 Total revenues from external customers by our franchises (Hematology / Oncology and Inflammation &amp; Immunology), product and geography for the years ended December 31, 2018 , 2017 and 2016 were as follows: Years Ended December 31, 2018 2017 2016 Hematology / Oncology: REVLIMID ® U.S. $ 6,469 $ 5,426 $ 4,417 International 3,216 2,761 2,557 Worldwide 9,685 8,187 6,974 POMALYST ® /IMNOVID ® U.S. 1,391 1,008 778 International 649 606 533 Worldwide 2,040 1,614 1,311 ABRAXANE ® U.S. 663 607 634 International 399 385 339 Worldwide 1,062 992 973 VIDAZA ® U.S. 9 8 12 International 585 620 596 Worldwide 594 628 608 All Other U.S. 208 203 236 International 68 70 66 Worldwide 276 273 302 Total Hematology / Oncology: U.S. 8,740 7,252 6,077 International 4,917 4,442 4,091 Worldwide 13,657 11,694 10,168 Inflammation &amp; Immunology: OTEZLA ® U.S. 1,275 1,058 904 International 333 221 113 Worldwide 1,608 1,279 1,017 Total net product sales U.S. 10,015 8,310 6,981 International 5,250 4,663 4,204 Worldwide 15,265 12,973 11,185 Other revenue 16 30 44 Total revenue $ 15,281 $ 13,003 $ 11,229</t>
  </si>
  <si>
    <t>Acquisitions and Divestitures</t>
  </si>
  <si>
    <t>Business Combinations [Abstract]</t>
  </si>
  <si>
    <t>Acquisitions and Divestitures Acquisitions in 2018: Impact Biomedicines, Inc. (Impact): On February 12, 2018, we acquired all of the outstanding shares of Impact, a privately held biotechnology company which was developing fedratinib, a highly selective JAK2 kinase inhibitor, for myelofibrosis. The consideration included an initial payment of approximately $1.1 billion . In addition, the sellers of Impact are eligible to receive contingent consideration based upon regulatory approvals of up to $1.4 billion and contingent consideration of up to $4.5 billion based upon the achievement of sales in any four consecutive calendar quarters between $1.0 billion and $5.0 billion . The acquisition of Impact was concentrated in one single identifiable asset and thus, for accounting purposes, we have concluded that the acquired assets do not meet the accounting definition of a business. The initial payment was allocated primarily to fedratinib, resulting in a $1.1 billion research and development asset acquisition expense and the balance of approximately $7 million was allocated to the remaining net assets acquired. Juno Therapeutics, Inc. (Juno): On March 6, 2018 (Acquisition Date), we acquired all of the outstanding shares of Juno, resulting in Juno becoming our wholly-owned subsidiary. Juno is developing CAR (chimeric antigen receptor) T and TCR (T cell receptor) therapeutics with a broad, novel portfolio evaluating multiple targets and cancer indications. The acquisition added a novel scientific platform and scalable manufacturing capabilities including JCAR017 and JCARH125, both directed CAR T therapeutics currently in programs for relapsed and/or refractory diffuse large B-cell lymphoma and relapsed and/or refractory multiple myeloma, respectively. Total consideration for the acquisition was approximately $10.4 billion , consisting of $9.1 billion for common stock outstanding, $966 million for the fair value of our investment in Juno and $367 million for the portion of equity compensation attributable to the pre-combination service period. In addition, the fair value of the awards attributed to post-combination service period was $666 million , which will be recognized as compensation expense over the requisite service period in our post-combination financial statements. We recognized $528 million of post-combination share-based compensation for the year ended December 31, 2018 . The acquisition has been accounted for as a business combination using the acquisition method of accounting which requires that assets acquired and liabilities assumed be recognized at their fair values as of the acquisition date and requires the fair value of acquired IPR&amp;D to be classified as indefinite-lived assets until the successful completion or abandonment of the associated research and development efforts. The total consideration for the acquisition of Juno was $10.4 billion , which consisted of the following: Total Consideration Cash paid for outstanding common stock at $87.00 per share $ 9,101 Celgene investment in Juno at $87.00 per share (1) 966 Cash for equity compensation attributable to pre-combination service (2) 367 Total consideration $ 10,434 (1) The Company recognized a gain of $458 million during the first quarter of 2018, as a result of remeasuring to fair value the equity interest in Juno held by us before the business combination, which was recorded in Other income (expense), net within the Consolidated Statement of Income. See Note 1 for further information on the adoption of ASU 2016-01. (2) All equity compensation attributable to pre-combination service was paid during the first quarter of 2018. The purchase price allocation resulted in the following amounts being allocated to the assets acquired and liabilities assumed at the Acquisition Date based upon their respective fair values summarized below. The determination of fair value was finalized in the fourth quarter of 2018. During the second and fourth quarters of 2018, the Company recorded certain measurement period adjustments that were not material. Amounts Recognized as of the Acquisition Date Working capital (1) $ 452 IPR&amp;D 6,980 Technology platform intangible asset 1,260 Property, plant and equipment, net 144 Other non-current assets 32 Deferred tax liabilities, net (1,530 ) Other non-current liabilities (41 ) Total identifiable net assets 7,297 Goodwill 3,137 Total net assets acquired $ 10,434 (1) Includes cash and cash equivalents, debt securities available-for-sale, accounts receivable, net of allowances, other current assets, accounts payable, accrued expenses and other current liabilities (including accrued litigation). See Note 19 for litigation matters related to Juno. The fair value assigned to acquired IPR&amp;D was based on the present value of expected after-tax cash flows attributable to JCAR017, which is in a pivotal phase II trial and JCARH125. The present value of expected after-tax cash flows attributable to JCAR017 and JCARH125 assigned to IPR&amp;D was determined by estimating the after-tax costs to complete development of JCAR017 and JCARH125 into commercially viable products, estimating future revenue and ongoing expenses to produce, support and sell JCAR017 and JCARH125, on an after-tax basis, and discounting the resulting net cash flows to present value. The revenue and costs projections used were reduced based on the probability that products at similar stages of development will become commercially viable products. The rate utilized to discount the net cash flows to their present value reflects the risk associated with the intangible asset and is benchmarked to the cost of equity. Acquired IPR&amp;D will be accounted for as indefinite-lived intangible assets until regulatory approvals for JCAR017 and JCARH125 in a major market or discontinuation of development. The fair value of the technology platform intangible asset is equal to the present value of the expected after-tax cash flows attributable to the intangible asset, which was calculated based on the multi-period excess earnings method of the income approach. The multi-period excess earnings method of the income approach included estimating probability adjusted annual after-tax net cash flows through the cycle of development and commercialization of potential products generated by the technology platform then discounting the resulting probability adjusted net post-tax cash flows using a discount rate commensurate with the risk of our overall business operations to arrive at the net present value. The excess of purchase price over the fair value amounts assigned to identifiable assets acquired and liabilities assumed represents the goodwill amount resulting from the acquisition. The goodwill recorded as part of the acquisition is primarily attributable to the broadening of our product portfolio and research capabilities in the hematology and oncology therapeutic area, the assembled workforce and the deferred tax consequences of the IPR&amp;D asset recorded for financial statement purposes. We do not expect any portion of this goodwill to be deductible for tax purposes. The goodwill attributable to the acquisition has been recorded as a non-current asset in our Consolidated Balance Sheets and is not amortized, but is subject to review for impairment annually. Juno actual results from the Acquisition Date through December 31, 2018 , which are included in the Consolidated Statements of Income are as follows: Classification in the Consolidated Statements of Income Acquisition Date Through December 31, 2018 Other revenue $ 2 Research and development (1) 967 Selling, general and administrative (1) 312 Amortization of acquired intangible assets 70 Acquisition related charges (gains) and restructuring, net (2) 98 Interest and investment income, net 5 Other income (expense), net 10 Income tax provision (260 ) Total $ (1,170 ) (1) Includes share-based compensation expense related to the post-combination service period of $320 million and $208 million , which was recorded in Research and development and Selling, general and administrative , respectively, for the period from the Acquisition Date through December 31, 2018 . (2) Consists of acquisition related compensation expense, transaction costs and the change in fair value of contingent consideration and success payment liabilities. In addition, we incurred incremental acquisition costs related to Juno of $41 million for the year ended December 31, 2018 . Pro Forma Financial Information: The following table provides unaudited pro forma financial information for the years ended December 31, 2018 and 2017 as if the acquisition of Juno had occurred on January 1, 2017. Years Ended December 31, 2018 2017 Total revenue $ 15,291 $ 13,029 Net income 4,058 2,151 Net income per common share: basic $ 5.67 $ 2.76 Net income per common share: diluted $ 5.53 $ 2.66 The unaudited pro forma financial information was prepared using the acquisition method of accounting and was based on the historical financial information of Celgene and Juno. The supplemental pro forma financial information reflects primarily the following pro forma adjustments: • Elimination of research related cost sharing transactions between Celgene and Juno; • The pro forma financial information assumes that the acquisition related transaction fees and costs, including post combination share-based compensation related to the acquisition, were removed from the year ended December 31, 2018 and were assumed to have been incurred during the first quarter of 2017; • The pro forma financial information assumes that the gain recognized as a result of remeasuring to fair value the equity interest we held in Juno prior to the business combination was removed from the year ended December 31, 2018 and was assumed to have been recognized during the first quarter of 2017; • Additional interest expense and amortization of debt issuance costs for a portion of the $4.5 billion of debt that was issued in February 2018 to partially finance the acquisition; • Additional amortization expense on the acquired technology platform asset; and • Statutory tax rates were applied, as appropriate, to each pro forma adjustment based on the jurisdiction in which the adjustment occurred. The unaudited pro forma results do not reflect any operating efficiencies or potential cost savings that may result from the combined operations of Celgene and Juno.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s presented, nor are they intended to represent or be indicative of future results of operations. Acquisitions in 2017: Delinia, Inc. (Delinia): On February 3, 2017, we acquired all of the outstanding shares of Delinia, a privately held biotechnology company focused on developing novel therapeutics for the treatment of autoimmune diseases. The transaction expands our Inflammation and Immunology pipeline primarily through the acquisition of Delinia’s lead program, DEL-106, as well as related second generation programs. DEL-106 is a novel IL-2 mutein Fc fusion protein designed to preferentially upregulate regulatory T cells (Tregs), immune cells that are critical to maintaining natural self-tolerance and immune system homeostasis. The consideration included an initial payment of $302 million . In addition, the sellers of Delinia are eligible to receive up to $475 million in contingent development, regulatory and commercial milestones. The acquisition did not include any significant processes and thus, for accounting purposes, we have concluded that the acquired assets did not meet the definition of a business. The initial payment was allocated primarily to the DEL-106 program, resulting in a $300 million research and development asset acquisition expense and approximately $2 million of net assets acquired. Other acquisitions: In addition, during the first quarter of 2017, we acquired all of the outstanding shares of a privately held biotechnology company for total initial consideration of $26 million . The sellers are also eligible to receive up to $210 million in contingent development and regulatory approval milestones. The acquisition did not include any significant processes and thus, for accounting purposes, we have concluded that the acquired assets did not meet the definition of a business. The consideration transferred resulted in a $25 million research and development asset acquisition expense and $1 million of net assets acquired. Divestitures in 2017: Celgene Pharmaceutical (Shanghai) Co. Ltd. (Celgene China): On August 31, 2017, we completed the sale of our Celgene commercial operations in China to BeiGene, Ltd. (BeiGene). The transaction resulted in an immaterial loss on disposal that was recorded on our Consolidated Statement of Income in Other income (expense), net during the third quarter of 2017. In conjunction with the sale, we contemporaneously entered into both a product supply agreement and strategic collaboration arrangement with BeiGene. See Note 18 for additional details related to the collaboration arrangement with BeiGene. Acquisitions in 2016: EngMab AG (EngMab): On September 27, 2016, we acquired all of the outstanding shares of EngMab, a privately held biotechnology company focused on T-cell bi-specific antibodies. EngMab’s lead molecule, EM901 is a preclinical T-cell bi-specific antibody targeting B-cell maturation antigen (BCMA). The acquisition also included another early stage program. The consideration included an initial payment of approximately 607 million Swiss Francs (CHF) (approximately $625 million at the time of acquisition), contingent development and regulatory milestones of up to CHF 150 million (approximately $155 million at the time of the acquisition) and contingent commercial milestones of up to CHF 2.3 billion (approximately $2.3 billion at the time of the acquisition) based on cumulative sales levels of between $1 billion and $40 billion . The acquisition of EngMab did not include any significant processes and thus, for accounting purposes, we have concluded that the acquired assets did not meet the definition of a business. The initial payment was allocated primarily to the EM901 molecule and another early stage program, resulting in a $623 million research and development asset acquisition expense and $2 million of net working capital acquired. Acetylon Pharmaceuticals, Inc. (Acetylon): On December 16, 2016, we acquired all of the remaining outstanding equity interests we did not already own (approximately 86% ) in Acetylon, a privately held biotechnology company focused on developing next-generation selective small molecule histone deacetylase (HDAC) inhibitors, which allow for epigenetic regulation of gene and protein function. Acetylon’s lead molecule, ACY-241 is a HDAC6 inhibitor in phase I trials for relapsed and/or refractory multiple myeloma. The acquisition also included another early stage molecule. Prior to the acquisition, we had an equity interest equal to approximately 14% of Acetylon’s total capital stock with a carrying value of approximately $30 million . The consideration transferred included an initial payment of approximately $196 million . In addition, the sellers of Acetylon are eligible to receive contingent regulatory milestones of up to $375 million per eligible product, contingent commercial milestones of up to $1.5 billion based on achieving annual net sales in excess of $1 billion and tiered royalties on annual net sales of eligible products. The acquisition did not include any significant processes and thus, for accounting purposes, we have concluded that the acquired assets did not meet the definition of a business. The initial payment and carrying value of our previous equity interest were allocated primarily to ACY-241 and another early stage molecule, resulting in a $226 million research and development asset acquisition expense. Triphase Research and Development I Corporation (Triphase): On November 17, 2016, we acquired from Triphase Accelerator, L.P. (Sellers) all of the outstanding shares of Triphase by exercising the option we acquired on October 22, 2012. Triphase was a privately held, biotechnology company focusing on the development of marizomib for glioblastoma and relapsed and/or refractory multiple myeloma. The consideration transferred was valued at approximately $42 million including the value of the exercised option of $18 million . In addition, the sellers are eligible to receive contingent development and regulatory milestones of up to $125 million , contingent commercial milestones of up to $300 million based on achieving annual net sales equal in excess of $1 billion and royalties on annual net sales. The acquisition did not include any significant processes and thus, for accounting purposes, we have concluded that the acquired assets did not meet the definition of a business. The consideration transferred was allocated primarily to the marizomib asset, resulting in a $44 million research and development asset acquisition expense and $1 million of net liabilities acquired. Divestitures in 2016: LifebankUSA: In February 2016, we completed the sale of certain assets of Celgene Cellular Therapeutics (CCT) comprising CCT's biobanking business known as LifebankUSA, CCT’s biomaterials portfolio of assets, including Biovance ® , and CCT's rights to PSC-100, a placental stem cell program, to Human Longevity, Inc. (HLI), a genomics and cell therapy-based diagnostic and therapeutic company based in San Diego, California. We received 3.4 million shares of HLI Class A common stock with a fair value of approximately $40 million as consideration in the transaction. The fair value of the shares common stock we received was determined based on the most recent preferred share offering and reduced for the estimated value of the liquidation preference not offered to common share-holders. The transaction generated a $38 million gain that was recorded on our Consolidated Statements of Income in Other income (expense), net. As of December 31, 2018 , our total investment in HLI represents approximately 14% of HLI's outstanding capital stock.</t>
  </si>
  <si>
    <t>Earnings Per Share</t>
  </si>
  <si>
    <t>Earnings Per Share [Abstract]</t>
  </si>
  <si>
    <t>Earnings Per Share (Amounts in millions, except per share) 2018 2017 2016 Net income $ 4,046 $ 2,940 $ 1,999 Weighted-average shares: Basic 716.3 779.2 777.2 Effect of dilutive securities: Options, RSUs, PSUs, warrants and other 17.5 29.5 26.1 Diluted 733.8 808.7 803.3 Net income per share: Basic $ 5.65 $ 3.77 $ 2.57 Diluted $ 5.51 $ 3.64 $ 2.49 The total number of potential shares of common stock excluded from the diluted earnings per share computation because their inclusion would have been anti-dilutive was 44.8 million in 2018 , 24.5 million in 2017 and 23.8 million in 2016 . Share Repurchase Program: In February and May 2018, our Board of Directors approved increases of $5.0 billion and $3.0 billion , respectively to our authorized share repurchase program, bringing the total amount authorized since April 2009 to $28.5 billion of our common stock. As part of the existing Board authorized share repurchase program, in May 2018, we entered into an Accelerated Share Repurchase (ASR) agreement with a bank to repurchase an aggregate of $2.0 billion of our common stock. As part of the ASR agreement, we received an initial delivery of approximately 18.0 million shares in May 2018 and a final delivery of approximately 6.0 million shares in August 2018. The total number of shares repurchased under the ASR agreement was approximately 24.0 million shares at a weighted average price of $83.53 per share. 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2018 and 2017 , we did not sell any put options on our common stock. During 2016 , we recorded net gains of $8 million from selling put options on our common stock on the Consolidated Statements of Income in Other income (expense), net . As of December 31, 2018 and 2017, we had no outstanding put options. We repurchased 67.8 million shares of common stock under the share repurchase program from all sources during 2018 at a total cost of $6.0 billion As of December 31, 2018 , we had a remaining share repurchase authorization of approximately $2.8 billion .</t>
  </si>
  <si>
    <t>Financial Instruments and Fair Value Measurement</t>
  </si>
  <si>
    <t>Fair Value Disclosures [Abstract]</t>
  </si>
  <si>
    <t>Financial Instruments and Fair Value Measurement The table below presents information about assets and liabilities that are measured at fair value on a recurring basis as of December 31, 2018 and 2017 , and the valuation techniques we utilized to determine such fair value. • Level 1 inputs utilize quoted prices (unadjusted) in active markets for identical assets or liabilities. Our level 1 assets consist of equity investments with readily determinable fair values. Our level 1 liability relates to our publicly traded Abraxis CVRs. See Note 19 for a description of the Abraxis CVRs. • Level 2 inputs utilize observable quoted prices for similar assets and liabilities in active markets and observable quoted prices for identical or similar assets in markets that are not very active. From time to time, our level 2 assets consist primarily of U.S. Treasury securities, U.S. government-sponsored agency securities, U.S. government-sponsored agency MBS, global corporate debt securities, asset backed securities, ultra short income fund investments, time deposits and repurchase agreements with original maturities of greater than three months. We also have derivative instruments including foreign currency forward contracts, purchased currency options, zero-cost collar currency contracts and interest rate swap contracts, which may be in an asset or liability position. • Level 3 inputs utilize unobservable inputs and include valuations of assets or liabilities for which there is little, if any, market activity. We do not have any level 3 assets. Our level 3 liabilities consist of contingent consideration related to undeveloped product rights and technology platforms resulting from the acquisitions of Gloucester Pharmaceuticals, Inc. (Gloucester), Nogra Pharma Limited (Nogra), Avila Therapeutics, Inc. (Avila) and Quanticel Pharmaceuticals, Inc. (Quanticel). In addition, in connection with our acquisition of Juno in the first quarter of 2018, we assumed Juno's contingent consideration and success payment liabilities. Our contingent consideration obligations are recorded at their estimated fair values and we revalue these obligations each reporting period until the related contingencies are resolved. The fair value measurement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The fair value of our contingent consideration as of December 31, 2018 and December 31, 2017 was calculated using the following significant unobservable inputs: Inputs Ranges (weighted average) utilized as of: December 31, 2018 December 31, 2017 Discount rate 3.6 to 4.8% (4.3%) 2.7% to 12.0% (3.5%) Probability of payment 0% to 68% (5%) 0% to 20% (4%) Projected year of payment for development and regulatory milestones 2020 to 2029 (2024) 2020 to 2029 (2024) Projected year of payment for sales-based milestones and other amounts calculated as a percentage of annual sales N/A 2024 to 2030 (2028) The maximum remaining potential payments related to the contingent consideration from the acquisitions of Gloucester, Avila, Quanticel and those assumed in our acquisition of Juno are estimated to be $120 million , $475 million , $214 million , and $286 million , respectively, and $1.8 billion plus other amounts calculated as a percentage of annual sales pursuant to the license agreement with Nogra. Success payment obligations assumed through our acquisition of Juno are also recorded at their estimated fair values and are revalued quarterly. Changes in the fair value of contingent consideration and success payment obligations are recognized in Acquisition related charges (gains) and restructuring, net in the Consolidated Statements of Income . Effective January 1, 2018, we adopted ASU 2016-01. Among other provisions, the new standard required modifications to existing presentation and disclosure requirements on a prospective basis. Certain disclosures as of December 31, 2017 below conform to the disclosure requirements of ASU 2016-01. See Note 1 for additional information related to the adoption of ASU 2016-01. The following tables present the Company's hierarchy for its assets and liabilities measured at fair value on a recurring basis as of December 31, 2018 and 2017 : Balance at December 31, 2018 Quoted Price in Active Markets for Identical Assets (Level 1) Significant Other Observable Inputs (Level 2) Significant Unobservable Inputs (Level 3) Assets: Debt securities available-for-sale $ 496 $ — $ 496 $ — Equity investments with readily determinable fair values 1,312 1,312 — — Forward currency contracts 78 — 78 — Total assets $ 1,886 $ 1,312 $ 574 $ — Liabilities: Contingent value rights $ (19 ) $ (19 ) $ — $ — Interest rate swaps (10 ) — (10 ) — Zero-cost collar currency contracts (1 ) — (1 ) — Other acquisition related contingent consideration and success payments (163 ) — — (163 ) Total liabilities $ (193 ) $ (19 ) $ (11 ) $ (163 ) Balance at December 31, 2017 Quoted Price in Active Markets for Identical Assets (Level 1) Significant Other Observable Inputs (Level 2) Significant Unobservable Inputs (Level 3) Assets: Debt securities available-for-sale $ 3,219 $ — $ 3,219 $ — Equity investments with readily determinable fair values 1,810 1,810 — — Total assets $ 5,029 $ 1,810 $ 3,219 $ — Liabilities: Contingent value rights $ (42 ) $ (42 ) $ — $ — Forward currency contracts (42 ) — (42 ) — Interest rate swaps (7 ) — (7 ) — Zero-cost collar currency contracts (136 ) — (136 ) — Other acquisition related contingent consideration (80 ) — — (80 ) Total liabilities $ (307 ) $ (42 ) $ (185 ) $ (80 ) As a result of the implementation of ASU 2016-01 and ASU 2018-03, effective on January 1, 2018, we measure equity investments without a readily determinable fair value at cost, less any impairment, plus or minus changes resulting from observable price changes in orderly transactions for an identical or similar investment of the same issuer or at NAV, as a practical expedient, if available. We record upward adjustments and downward adjustments and impairments of equity investments without readily determinable fair values within Other income (expense), net on the Consolidated Statements of Income . The following table represents a roll-forward of equity investments without readily determinable fair values: Year Ended December 31, 2018 Balance as of December 31, 2017 $ 513 Cumulative effect adjustment for the adoption of ASU 2018-03 (See Note 1) 59 Purchases 105 Upward adjustments 66 Sales (23 ) Downward adjustments and impairments (134 ) Transfer to readily determinable fair value (41 ) Balance as of December 31, 2018 $ 545 For equity investments with and without readily determinable fair values held as of December 31, 2018 , we recorded a net unrealized loss of $201 million within Other income (expense), net on the Consolidated Statements of Income for the year ended December 31, 2018 . There were no security transfers between levels 1, 2 and 3 during the years ended December 31, 2018 and 2017 . The following tables represent a roll-forward of the fair value of level 3 instruments: Year Ended December 31, 2018 Liabilities: Balance as of December 31, 2017 $ (80 ) Amounts acquired from Juno, including measurement period adjustments (116 ) Net change in fair value (39 ) Settlements, including transfers to Accrued expenses and other current liabilities 72 Balance as of December 31, 2018 $ (163 ) Year Ended December 31, 2017 Liabilities: Balance as of December 31, 2016 $ (1,490 ) Net change in fair value 1,348 Settlements, including transfers to Accrued expenses and other current liabilities 62 Balance as of December 31, 2017 $ (80 ) Discontinuance of Certain GED-0301 Phase III Trials: On October 19, 2017, we announced our decision to discontinue the GED-0301 phase III REVOLVE (CD-002) trial in Crohn’s disease (CD) and the SUSTAIN (CD-004) extension trial (the Trials). At that time, we concluded we would record a significant impairment of our GED-0301 IPR&amp;D asset, incur wind-down costs associated with discontinuing the Trials and certain development activities, and record a benefit related to the significant reduction of GED-0301 contingent consideration liabilities. At the date GED-0301 was acquired by Celgene, a phase II trial of GED-0301 in patients with active CD had been completed and a multi-year clinical program designed to support global registrations of GED-0301 in CD was planned, while other indications were not as advanced. As such, substantially all of the IPR&amp;D asset and contingent consideration liabilities were attributed to the development and commercialization of GED-0301 for the treatment of CD. As a result of the discontinuance of the Trials, the Company recorded a net pre-tax charge to earnings of approximately $411 million during the fourth quarter of 2017. The net pre-tax charge was comprised of the following: • An impairment charge relating to the entire GED-0301 IPR&amp;D asset of approximately $1,620 million ; • Other one-time charges of approximately $188 million that will require cash payments primarily related to wind-down costs associated with discontinuing the Trials and certain development activities; and • A reduction in contingent consideration liabilities of approximately $1,397 million related to GED-0301. During 2018, we recorded an adjustment related to the clinical trial and development activity wind-down costs which resulted in a benefit of $60 million being recorded in Research and development within the Consolidated Statement of Income. In addition, all of these wind-down costs have been paid.</t>
  </si>
  <si>
    <t>Derivative Instruments and Hedging Activities</t>
  </si>
  <si>
    <t>Derivative Instruments and Hedging Activities Disclosure [Abstract]</t>
  </si>
  <si>
    <t>Derivative Instruments and Hedging Activities 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 Foreign Currency Risk Management 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 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 with a maximum of five years . We manage our anticipated transaction exposure principally with foreign currency forward contracts, a combination of foreign currency zero-cost collars, and occasionally purchased foreign currency put options.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s of December 31, 2018 and December 31, 2017 had settlement dates within 30 months and 20 months , respectively. The spot rate components of these foreign currency forward contracts are designated as cash flow hedges and any unrealized gains or losses are reported in OCI and reclassified to the Consolidated Statements of Income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We recognize in earnings the initial value of the forward point components on a straight-line basis over the life of the derivative instrument within the same line item in the Consolidated Statements of Income that is used to present the earnings effect of the hedged item. Foreign currency forward contracts entered into to hedge forecasted revenue and expenses were as follows as of December 31, 2018 and December 31, 2017 : Notional Amount Foreign Currency: 2018 2017 Australian Dollar $ 46 $ 61 British Pound 82 97 Canadian Dollar 158 227 Euro 1,381 954 Japanese Yen 424 356 Total $ 2,091 $ 1,695 We consider the impact of our own and the counterparties’ credit risk on the fair value of the contracts as well as the ability of each party to execute its obligations under the contract on an ongoing basis. As of December 31, 2018 , credit risk did not materially change the fair value of our foreign currency forward contracts. 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income (expense), net in the current period. The aggregate notional amount of the foreign currency forward non-designated hedging contracts outstanding as of December 31, 2018 and December 31, 2017 were $347 million and $885 million , respectively. Foreign Currency Option Contracts: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e premium collected from the sale of the call option is equal to the premium paid for the purchased put option, resulting in no net premium being paid. This combination of transactions is generally referred to as a “zero-cost collar.” The expiration dates and notional amounts correspond to the amount and timing of forecasted foreign currency sales. The foreign currency zero-cost collar contracts outstanding as of December 31, 2018 and December 31, 2017 had settlement dates within 24 months and 36 months , respectively.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Outstanding foreign currency zero-cost collar contracts entered into to hedge forecasted revenue were as follows as of December 31, 2018 and December 31, 2017 : Notional Amount 1 2018 2017 Foreign currency zero-cost collar contracts designated as hedging activity: Purchased Put $ 1,933 $ 3,319 Written Call 2,216 3,73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 We also have entered into foreign currency purchased put option contracts to hedge forecasted revenue which were not part of a collar strategy. Such purchased put option contracts had a notional value of nil and $258 million as of December 31, 2018 and December 31, 2017 , respectively. We de-designated all of our purchased put option contracts prior to December 31, 2018. Interest Rate Risk Management Forward Starting Interest Rate Swaps and Treasury Rate Locks: 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forward starting swaps or treasury rate locks are reported in OCI and are recognized in income over the life of the anticipated fixed-rate notes. As of December 31, 2018 and December 31, 2017, we did not have any outstanding forward starting swaps or treasury rate locks. Interest Rate Swap Contracts: From time to time we hedge the fair value of certain debt obligations through the use of interest rate swap contracts. The interest rate swap contracts are designated hedges of the fair value changes in the notes attributable to changes in benchmark interest rates. Gains or losses resulting from changes in fair value of the underlying debt attributable to the hedged benchmark interest rate risk are recorded on the Consolidated Statements of Income within Interest (expense) with an associated offset to the carrying value of the notes recorded on the Consolidated Balance Sheets . Since the specific terms and notional amount of the swap are intended to match those of the debt being hedged all changes in fair value of the swap are recorded on the Consolidated Statements of Income within Interest (expense) with an associated offset to the derivative asset or liability on the Consolidated Balance Sheets . Consequently, there is no net impact recorded in income. Any net interest payments made or received on interest rate swap contracts are recognized as interest expense on the Consolidated Statements of Income . If a hedging relationship is terminated for an interest rate swap contract, accumulated gains or losses associated with the contract are measured and recorded as a reduction or increase of current and future interest expense associated with the previously hedged debt obligations. The following table summarizes the notional amounts of our outstanding interest rate swap contracts as of December 31, 2018 and December 31, 2017 : Notional Amount 2018 2017 Interest rate swap contracts entered into as fair value hedges of the following fixed-rate senior notes: 3.875% senior notes due 2025 $ 200 $ 200 3.450% senior notes due 2027 450 250 3.900% senior notes due 2028 200 — Total $ 850 $ 450 We have entered into swap contracts that were designated as hedges of certain of our fixed rate notes in 2018 and 2017, and also terminated the hedging relationship by settling certain of those swap contracts during 2018 and 2017 . We settled $250 million and $200 million notional amount of certain swap contracts in 2018 and 2017, respectively. The settlement of swap contracts resulted in the receipt of net proceeds of $2 million and $3 million during the years ended December 31, 2018 and 2017 , respectively, which are accounted for as a reduction of current and future interest expense associated with these notes. See Note 12 for additional details related to reductions of current and future interest expense. The following table summarizes the fair value and presentation in the Consolidated Balance Sheets for derivative instruments as of December 31, 2018 and 2017 : December 31, 2018 Fair Value Instrument Balance Sheet Location Asset Derivatives Liability Derivatives Derivatives designated as hedging instruments: Foreign exchange contracts 1 Other current assets $ 63 $ 18 Other non-current assets 45 16 Other non-current liabilities 12 15 Interest rate swap agreements Other current assets 7 — Other non-current assets 1 — Other non-current liabilities 1 19 Derivatives not designated as hedging instruments: Foreign exchange contracts 1 Other current assets 21 5 Accrued expenses and other current liabilities 2 12 Interest rate swap agreements Other current assets 2 3 Other non-current assets 5 4 Total $ 159 $ 92 1 Derivative instruments in this category are subject to master netting arrangements and are presented on a net basis on the Consolidated Balance Sheets in accordance with Accounting Standards Codification (ASC) 210-20. December 31, 2017 Fair Value Instrument Balance Sheet Location Asset Derivatives Liability Derivatives Derivatives designated as hedging instruments: Foreign exchange contracts 1 Other current assets $ 5 $ 1 Accrued expenses and other current liabilities 30 79 Other non-current assets 1 — Other non-current liabilities 36 159 Interest rate swap agreements Other current assets 3 — Other non-current liabilities — 11 Derivatives not designated as hedging instruments: Foreign exchange contracts 1 Other current assets 8 1 Accrued expenses and other current liabilities 4 22 Interest rate swap agreements Other current assets 2 2 Other non-current assets 4 3 Total $ 93 $ 278 1 Derivative instruments in this category are subject to master netting arrangements and are presented on a net basis in the Consolidated Balance Sheets in accordance with ASC 210-20. As of December 31, 2018 and December 31, 2017 , the following amounts were recorded on the Consolidated Balance Sheets related to cumulative basis adjustments for fair value hedges: Carrying Amount of the Hedged Liability Cumulative Amount of Fair Value Hedging Adjustment Included in the Carrying Amount of the Hedged Liability Consolidated Balance Sheet Classification in Which the Hedged Item Is Included December 31, 2018 (1) December 31, 2017 (1) December 31, 2018 (2) December 31, 2017 (2) Current portion of long-term debt, net of discount $ 501 $ — $ 2 $ — Long-term debt, net of discount 8,227 7,270 90 128 (1) The current portion of long-term debt, net of discount includes $501 million of carrying value with discontinued hedging relationships as of December 31, 2018. The long-term debt, net of discount includes approximately $3.3 billion and $3.8 billion of carrying value with discontinued hedging relationships as of December 31, 2018 and December 31, 2017 , respectively. (2) The current portion of long-term debt, net of discount includes $2 million of hedging adjustments on discontinued hedging relationships as of December 31, 2018. The long-term debt, net of discount includes $107 million and $139 million of hedging adjustment on discontinued hedging relationships on long-term debt as of December 31, 2018 and December 31, 2017 , respectively. The following tables summarizes the effect of derivative instruments designated as cash-flow hedging instruments in AOCI for the years ended December 31, 2018 and 2017 : 2018 Instrument Amount of Gain/(Loss) Recognized in OCI on Derivative (1) Classification of Gain/(Loss) Reclassified from Accumulated OCI into Income Amount of Gain/(Loss) Reclassified from Accumulated OCI into Income Classification of Gain/(Loss) Recognized in Income Related to Amount Excluded from Effectiveness Testing Amount of Gain/(Loss) Recognized in Income on Derivative Related to Amount Excluded from Effectiveness Testing Foreign exchange contracts $ 249 Net product sales $ (2 ) Net product sales $ (8 ) Treasury rate lock agreements (4 ) Interest (expense) (5 ) N/A 1 Net gains of $35 million are expected to be reclassified from AOCI into income in the next 12 months. 2017 Instrument Amount of (1) Classification of Amount of Classification of Amount of Foreign exchange contracts $ (419 ) Net product sales $ 184 Net product sales $ (3 ) Treasury rate lock agreements (2 ) Interest (expense) (5 ) N/A Forward starting interest rate swaps (13 ) Interest (expense) (1 ) N/A (1) For the year ended December 31, 2017, the straight-line amortization of the initial value of the amount excluded from the assessment of hedge effectiveness for our foreign exchange contracts recognized in OCI was a loss of $15 million which $18 million related to the cumulative effect adjustment related to the adoptions of ASU 2017-12. There were no excluded components for our treasury rate lock and interest rate swap agreements. The following table summarizes the effect of derivative instruments designated as fair value hedging instruments on the Consolidated Statements of Income for the years ended December 31, 2018 and 2017 : Classification of Gain Recognized in Income on Derivative Amount of Gain Recognized in Income on Derivative Instrument 2018 1 2017 1 Interest rate swap agreements Interest (expense) 29 $ 35 1 The amounts include a benefit of $32 million and $35 million relating to the amortization of the cumulative amount of fair value hedging adjustments included in the carrying amount of the hedged liability for discontinued hedging relationships for the years ended December 31, 2018 and December 31, 2017, respectively. The following table summarizes the effect of derivative instruments not designated as hedging instruments on the Consolidated Statements of Income for the years ended December 31, 2018 and 2017 : Classification of Gain/(Loss) Recognized in Income on Derivative Classification of Gain/(Loss) Recognized in Income on Derivative Instrument 2018 2017 Foreign exchange contracts Other income (expense), net $ 16 $ (52 )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Income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Consolidated Statements of Income account in current and/or future periods. Classification and Amount of Gain or (Loss) Recognized in Income on Fair Value and Cash Flow Hedging Relationships 2018 Net product sales Interest (expense) Other income (expense), net Total amounts of income and expense line items presented in the Consolidated Statements of Income in which the effects of fair value or cash flow hedges are recorded $ 15,265 $ (741 ) $ 337 The effects of fair value and cash flow hedging: Gain (loss) on fair value hedging relationships Interest rate swap agreements: Hedged items — 6 — Derivatives designated as hedging instruments (1) — 29 — Gain (loss) on cash flow hedging relationships Foreign exchange contracts: Amount of gain or (loss) reclassified from AOCI into income (2 ) — — Amount excluded from effectiveness testing recognized using a systematic and rational amortization approach / changes in fair value 20 — — Reclassification adjustment for excluded component (loss) gain (28 ) — — Treasury rate lock agreements: Amount of gain or (loss) reclassified from AOCI into income — (5 ) — Interest rate swap agreements: Amount of gain or (loss) reclassified from AOCI into income — — — (1) The amounts include a benefit of $32 million relating to the amortization of the cumulative amount of fair value hedging adjustments included in the carrying amount of the hedged liability for discontinued hedging relationships for the year ended December 31, 2018 . Classification and Amount of Gain or (Loss) Recognized in Income on Fair Value and Cash Flow Hedging Relationships 2017 Net product sales Interest (expense) Other income (expense), net Total amounts of income and expense line items presented in the Consolidated Statements of Income in which the effects of fair value or cash flow hedges are recorded $ 12,973 $ (522 ) $ 24 The effects of fair value and cash flow hedging: Gain (loss) on fair value hedging relationships Interest rate swap agreements: Hedged items — 2 — Derivatives designated as hedging instruments (1) — 35 — Gain (loss) on cash flow hedging relationships Foreign exchange contracts: Amount of gain or (loss) reclassified from AOCI into income 184 — — Amount excluded from effectiveness testing recognized using a systematic and rational amortization approach / changes in fair value 15 — — Reclassification adjustment for excluded component (loss) gain (18 ) — — Treasury rate lock agreements: Amount of gain or (loss) reclassified from AOCI into income — (5 ) — Interest rate swap agreements: Amount of gain or (loss) reclassified from AOCI into income — (1 ) — (1) The amounts include a benefit of $35 million relating to the amortization of the cumulative amount of fair value hedging adjustments included in the carrying amount of the hedged liability for discontinued hedging relationships for the year ended December 31, 2017 .</t>
  </si>
  <si>
    <t>Cash, Cash Equivalents, Debt Securities Available-for-Sale and Equity Investments with Readily Determinable Fair Values</t>
  </si>
  <si>
    <t>Cash, Cash Equivalents, and Short-term Investments [Abstract]</t>
  </si>
  <si>
    <t>Cash, Cash Equivalents, Debt Securities Available-for-Sale and Equity Investments with Readily Determinable Fair Values Time deposits, repurchase agreements, and commercial paper instruments with original maturities less than three months and money market funds are included in Cash and cash equivalents . As of December 31, 2018 , the carrying value of our time deposits and repurchase agreements was $276 million and money market funds was $2.9 billion , all of which are included in Cash and cash equivalents . As of December 31, 2017 , the carrying value of our time deposits and repurchase agreements was $1.2 billion , commercial paper instruments was $35 million , and money market funds was $4.5 billion , all of which were included in Cash and cash equivalents . The carrying values approximated fair value as of December 31, 2018 and December 31, 2017 . Effective January 1, 2018, we adopted ASU 2016-01. Among other provisions, the new standard required modifications to existing presentation and disclosure requirements on a prospective basis. As such, certain disclosures as of December 31, 2017 below conform to the disclosure requirements prior to the adoption of ASU 2016-01. See Note 1 for additional information related to the adoption of ASU 2016-01. The amortized cost, gross unrealized holding gains, gross unrealized holding losses and estimated fair value of debt securities available-for-sale by major security type and class of security and equity investments with readily determinable fair values as of as of December 31, 2018 and 2017 were as follows: December 31, 2018 Amortized Cost Gross Unrealized Gain Gross Unrealized Loss Estimated Fair Value Ultra short income fund $ 450 $ — $ — $ 450 Time deposits (1) and Repurchase agreements (1) 46 — — 46 Total debt securities available-for-sale $ 496 $ — $ — $ 496 (1) Have original maturities of greater than three months. December 31, 2017 Amortized Cost Gross Unrealized Gain Gross Unrealized Loss Estimated Fair Value U.S. Treasury securities $ 445 $ — $ (3 ) $ 442 U.S. government-sponsored agency securities 42 — — 42 U.S. government-sponsored agency MBS 17 — — 17 Corporate debt - global 2,080 — (5 ) 2,075 Asset backed securities 203 — (1 ) 202 Ultra short income fund 352 — — 352 Time deposits (1) and Repurchase agreements (1) 89 — — 89 Total debt securities available-for-sale $ 3,228 $ — $ (9 ) $ 3,219 Equity securities with readily determinable fair values $ 935 $ 881 $ (6 ) $ 1,810 (1) Have original maturities of greater than three months. U.S. Treasury securities include government debt instruments issued by the U.S. Department of the Treasury. 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Ultra short income fund includes investments in certificates of deposit, repurchase agreements, commercial paper and corporate notes. Time deposits and repurchase agreements in the tables above have original maturities greater than three months. Our repurchase agreements are collateralized by U.S. government securities, cash, bonds, commercial paper and bank certificates of deposit. As of December 31, 2018 , all of our time deposits and repurchase agreements had original maturities less than one year. Equity securities with readily determinable fair values, which consist of investments in publicly traded equity securities, were approximately $1.3 billion as of December 31, 2018. Duration periods of debt securities available-for-sale as of December 31, 2018 were as follows: Amortized Cost Fair Value Duration of one year or less $ 496 $ 496</t>
  </si>
  <si>
    <t>Inventory Disclosure [Abstract]</t>
  </si>
  <si>
    <t>Inventory A summary of inventories by major category as of December 31, 2018 and 2017 follows: 2018 2017 Raw materials $ 252 $ 289 Work in process 79 89 Finished goods 127 163 Total $ 458 $ 541 The decrease in total inventory from December 31, 2017 to December 31, 2018 is primarily due to raw materials charges recorded during 2018.</t>
  </si>
  <si>
    <t>Property, Plant and Equipment, Net</t>
  </si>
  <si>
    <t>Property, Plant and Equipment, Net [Abstract]</t>
  </si>
  <si>
    <t>Property, Plant and Equipment, Net Property, plant and equipment, net as of December 31, 2018 and 2017 consisted of the following: 2018 2017 Land $ 81 $ 77 Buildings 639 525 Building and operating equipment 170 54 Leasehold improvements 236 153 Machinery and equipment 426 310 Furniture and fixtures 79 64 Computer equipment and software 563 496 Construction in progress 166 224 Subtotal 2,360 1,903 Less: accumulated depreciation and amortization 993 833 Total $ 1,367 $ 1,070 The increase in total property, plant, and equipment from December 31, 2017 to December 31, 2018 primarily relates to the Juno acquisition as well as the manufacturing facility in Couvet, Switzerland and renovations of our two campuses in Summit, New Jersey. See Note 3 for further information related to the acquisition of Juno.</t>
  </si>
  <si>
    <t>Other Financial Information</t>
  </si>
  <si>
    <t>Other Financial Information Other current assets as of December 31, 2018 and 2017 consisted of the following: 2018 2017 Other receivables $ 113 $ 80 Derivative assets 67 14 Other prepaid taxes 140 102 Prepaid maintenance and software licenses 54 42 Other 127 150 Total $ 501 $ 388 Accrued expenses and other current liabilities as of December 31, 2018 and 2017 consisted of the following: 2018 2017 Rebates, distributor chargebacks and distributor services $ 1,107 $ 814 Compensation 391 358 Clinical trial costs and grants 475 622 Interest 238 173 Sales, use, value added, and other taxes 66 59 Milestones payable — 62 Success payment liability 70 — Short-term contingent consideration and success payments 60 — Royalties, license fees and collaboration agreements 114 52 Other 466 383 Total $ 2,987 $ 2,523 Other non-current liabilities as of December 31, 2018 and 2017 consisted of the following: 2018 2017 Contingent consideration (see Note 5) $ 103 $ 80 Deferred compensation and long-term incentives 243 240 Contingent value rights (see Notes 5 and 19) 19 42 Derivative contracts 21 134 Other 91 48 Total $ 477 $ 544</t>
  </si>
  <si>
    <t>Intangible Assets and Goodwill</t>
  </si>
  <si>
    <t>Goodwill and Intangible Assets Disclosure [Abstract]</t>
  </si>
  <si>
    <t>Intangible Assets and Goodwill Intangible Assets: Our finite lived intangible assets primarily consist of developed product rights and technology obtained from the Pharmion Corp. (Pharmion), Gloucester, Abraxis BioScience, Inc. (Abraxis), Avila, Quanticel, and Juno acquisitions. The remaining weighted-average amortization period for finite-lived intangible assets not fully amortized is approximately 8.8 years . Our indefinite lived intangible assets consist of acquired IPR&amp;D product rights from the Receptos, Inc. (Receptos), Gloucester and Juno acquisitions. Intangible assets outstanding as of December 31, 2018 and 2017 are summarized as follows: December 31, 2018 Gross Carrying Value Accumulated Amortization Intangible Assets, Net Amortizable intangible assets: Acquired developed product rights $ 3,406 $ (2,261 ) $ 1,145 Technology 1,743 (552 ) 1,191 Licenses 66 (35 ) 31 Other 54 (39 ) 15 5,269 (2,887 ) 2,382 Non-amortized intangible assets: Acquired IPR&amp;D product rights 13,831 — 13,831 Total intangible assets $ 19,100 $ (2,887 ) $ 16,213 December 31, 2017 Gross Carrying Value Accumulated Amortization Intangible Assets, Net Amortizable intangible assets: Acquired developed product rights $ 3,406 $ (1,939 ) $ 1,467 Technology 483 (410 ) 73 Licenses 66 (30 ) 36 Other 43 (34 ) 9 3,998 (2,413 ) 1,585 Non-amortized intangible assets: Acquired IPR&amp;D product rights 6,851 — 6,851 Total intangible assets $ 10,849 $ (2,413 ) $ 8,436 The increase in the gross carrying value of intangible assets during the year ended December 31, 2018 was primarily due to the addition of approximately $7.0 billion of IPR&amp;D and $1.3 billion of a technology platform asset from the Juno acquisition. The economic useful life of the technology platform asset is 15 years (see Note 3). Amortization expense was $474 million , $336 million and $466 million for the years ended December 31, 2018 , 2017 and 2016 , respectively. Effective for the second quarter of 2018, we reduced the remaining estimated useful life of our ABRAXANE ® intangible assets, which will result in full amortization by 2022 in conjunction with the recent settlements of patent-related proceedings (see Note 19). Assuming no changes in the gross carrying amount of finite-lived intangible assets, the future annual amortization expense related to finite-lived intangible assets is expected to be approximately $442 million in 2019 , $440 million in 2020 , $438 million in 2021 , $179 million in 2022 and $93 million in 2023 . Goodwill: The carrying value of Goodwill increased to approximately $8.0 billion as of December 31, 2018 compared to $ 4.9 billion as of December 31, 2017 due to the acquisition of Juno (see Note 3).</t>
  </si>
  <si>
    <t>Debt</t>
  </si>
  <si>
    <t>Debt Disclosure [Abstract]</t>
  </si>
  <si>
    <t>Debt Short-Term Borrowings and Current Portion of Long-Term Debt: We had no outstanding short-term borrowings as of December 31, 2018 and 2017. The current portion of long-term debt outstanding as of December 31, 2018 and 2017 includes: 2018 2017 2.250% senior notes due 2019 $ 501 $ — Long-Term Debt: Our outstanding senior notes with maturity dates in excess of one year after December 31, 2018 have an aggregate principal amount of $19.850 billion with varying maturity dates and interest rates. The carrying values of the long-term portion of these senior notes as of December 31, 2018 and 2017 are summarized below: 2018 2017 2.250% senior notes due 2019 $ — $ 505 2.875% senior notes due 2020 1,497 1,495 3.950% senior notes due 2020 509 514 2.250% senior notes due 2021 498 497 2.875% senior notes due 2021 498 — 3.250% senior notes due 2022 1,034 1,044 3.550% senior notes due 2022 996 994 2.750% senior notes due 2023 747 746 3.250% senior notes due 2023 994 — 4.000% senior notes due 2023 730 737 3.625% senior notes due 2024 1,000 1,001 3.875% senior notes due 2025 2,478 2,478 3.450% senior notes due 2027 986 991 3.900% senior notes due 2028 1,490 — 5.700% senior notes due 2040 247 247 5.250% senior notes due 2043 393 393 4.625% senior notes due 2044 987 987 5.000% senior notes due 2045 1,975 1,975 4.350% senior notes due 2047 1,234 1,234 4.550% senior notes due 2048 1,476 — Total long-term debt $ 19,769 $ 15,838 As of December 31, 2018 and 2017 , the fair value of our outstanding Senior Notes was approximately $19.3 billion and $16.6 billion , respectively, and represented a level 2 measurement within the fair value measurement hierarchy. Debt Issuance: In February 2018, we issued $500 million principal amount of 2.875% senior notes due 2021 (2021 Notes), $1.000 billion principal amount of 3.250% senior notes due 2023 (2023 Notes), $1.500 billion principal amount of 3.900% senior notes due 2028 (2028 Notes) and $1.500 billion principal amount of 4.550% senior notes due 2048 (2048 Notes). The 2021 Notes, 2023 Notes, 2028 Notes and 2048 Notes were issued at 99.954% , 99.758% , 99.656% and 99.400% of par, respectively, and the discount is being amortized as additional interest expense over the period from issuance through maturity. Offering costs of approximately $32 million were recorded as a direct deduction from the carrying amount of the 2021 Notes, 2023 Notes, 2028 Notes and 2048 Notes on our Consolidated Balance Sheets. The offering costs are being amortized as additional interest expense using the effective interest rate method over the period from issuance through maturity. Interest on the 2021 Notes is payable semi-annually in arrears on February 19 and August 19 of each year, beginning August 19, 2018 and the principal is due in full at the maturity date. Interest on the 2023 Notes, 2028 Notes and 2048 Notes is payable semi-annually in arrears on February 20 and August 20 of each year, beginning August 20, 2018 and the principal is due in full at the maturity date. The 2021 Notes, 2023 Notes, 2028 Notes and 2048 Notes may be redeemed at our option, in whole or in part, at any time at a redemption price equaling accrued and unpaid interest plus the greater of 100% of the principal amount of the Notes to be redeemed or the sum of the present values of the remaining schedule payments of interest and principal discounted to the date of redemption on a semi-annual basis plus 10 basis points for the 2021 Notes, 15 basis points for the 2023 Notes, 20 basis points for the 2028 Notes and 25 basis points for the 2048 Notes. If we experience a change of control accompanied by a downgrade of the debt to below investment grade, we will be required to offer to repurchase the 2021 Notes, 2023 Notes, 2028 Notes and 2048 Notes at a purchase price equal to 101% of the principal amount plus accrued and unpaid interest. We are subject to covenants which limit our ability to pledge properties as security under borrowing arrangements and limit our ability to perform sale and leaseback transactions involving our property. In November 2017, we issued an additional $750 million principal amount of 2.750% senior notes due 2023 (2023 Notes), $1.000 billion principal amount of 3.450% senior notes due 2027 (2027 Notes) and $1.250 billion principal amount of 4.350% senior notes due 2047 (2047 Notes). The 2023 Notes, 2027 Notes and 2047 Notes were issued at 99.944% , 99.848% and 99.733% of par, respectively and the discount is being amortized as additional interest expense over the period from issuance through maturity. Aggregate offering costs of approximately $23 million have been recorded as a direct deduction from the carrying amount of the 2023 Notes, 2027 Notes and 2047 Notes on our Consolidated Balance Sheets. The offering costs are being amortized as additional interest expense using the effective interest rate method over the period from issuance through maturity. Interest on the 2023 Notes is payable semi-annually in arrears on February 15 and August 15 of each year, beginning on February 15, 2018 and the principal is due in full at the maturity date. Interest on the 2027 Notes and 2047 Notes is payable semi-annually in arrears on May 15 and November 15 of each year, beginning on May 15, 2018 and the principal is due in full at the maturity date. The 2023 Notes, 2027 Notes and 2047 Notes may be redeemed at our option, in whole or in part, at any time at a redemption price equaling accrued and unpaid interest plus the greater of 100% of the principal amount of the notes to be redeemed or the sum of the present values of the remaining schedule payments of interest and principal discounted to the date of redemption on a semi-annual basis plus 12.5 basis points for the 2023 Notes, 20 basis points for the 2027 Notes and 25 basis points for the 2047 Notes. If we experience a change of control, we will be required to offer to repurchase the 2023 Notes, 2027 Notes and 2047 Notes at a purchase price equal to 101% of the principal amount plus accrued and unpaid interest. We are subject to covenants which limit our ability to pledge properties as security under borrowing arrangements and limit our ability to perform sale and leaseback transactions involving our property. In August 2017, we issued an additional $500 million principal amount of 2.250% senior notes due 2021 (2021 Notes). The 2021 Notes were issued at 99.706% of par, and the discount is being amortized as additional interest expense over the period from issuance through maturity. Offering costs of approximately $2 million have been recorded as a direct deduction from the carrying amount of the 2021 Notes on our Consolidated Balance Sheets. The offering costs are being amortized as additional interest expense using the effective interest rate method over the period from issuance through maturity. Interest on the 2021 Notes is payable semi-annually in arrears on February 15 and August 15 of each year, beginning on February 15, 2018 and the principal on the 2021 Notes is due in full at the maturity date. The 2021 Notes may be redeemed at our option, in whole or in part, at any time at a redemption price equaling accrued and unpaid interest plus the greater of 100% of the principal amount of the 2021 Notes to be redeemed or the sum of the present values of the remaining schedule payments of interest and principal discounted to the date of redemption on a semi-annual basis plus 15 basis points. If we experience a change of control accompanied by a downgrade of the debt to below investment grade, we will be required to offer to repurchase the 2021 Notes at a purchase price equal to 101% of the principal amount plus accrued and unpaid interest. We are subject to covenants which limit our ability to pledge properties as security under borrowing arrangements and limit our ability to perform sale and leaseback transactions involving our property. Debt Redemption: On November 9, 2017, we announced the redemption of all of the outstanding $1.000 billion aggregate principal amount of 2.125% senior notes and $400 million aggregate principal amount of 2.300% senior notes, each maturing in August 2018. On December 11, 2017, we paid cash of approximately $1.4 billion , including accrued interest of $10 million , to complete the redemption resulting in a loss on extinguishment of debt of $4 million , which was recorded in Other income (expense), net in the Consolidated Statements of Income during the fourth quarter of 2017. The charge is comprised of the make-whole-premium and write-off of unamortized premium, discount and debt issuance costs related to the redeemed notes. Debt Repayment: In August 2017, we repaid the 1.900% senior notes with a principal amount of $500 million upon maturity. From time to time, we have used treasury rate locks and forward starting interest rate swap contracts to hedge against changes in interest rates in anticipation of issuing fixed-rate notes. As of December 31, 2018 and 2017 , a balance of $31 million in losses for both periods remained in AOCI related to the settlement of these derivative instruments and will be recognized as interest expense over the life of the notes. As of December 31, 2018 and 2017 , we were party to pay-floating, receive-fixed interest rate swap contracts designated as fair value hedges of fixed-rate notes as described in Note 6. Our swap contracts outstanding as of December 31, 2018 effectively convert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December 31, 2018 and 2017 , we had balances of $109 million and $139 million , respectively, of unamortized gains recorded as a component of our debt as a result of past swap contract settlements, including $2 million and $3 million related to the settlement of swap contracts during 2018 and 2017 , respectively. See Note 6 for additional details related to interest rate swap contract activity. Commercial Paper: As of both December 31, 2018 and 2017 , we had available capacity to issue up to $2.0 billion of Commercial Paper and there were no borrowings under the Program. Senior Unsecured Credit Facility: We maintain a senior unsecured revolving credit facility (Credit Facility) that provides revolving credit in the aggregate amount of $2.0 billion . During the second quarter of 2018 , we amended our Credit Facility to extend the expiration date to April 25, 2023. Amounts may be borrowed in U.S. dollars for general corporate purposes. The Credit Facility currently serves as backup liquidity for our Commercial Paper borrowings. As of both December 31, 2018 and 2017 , there were no outstanding borrowings against the Credit Facility. The Credit Facility contains affirmative and negative covenants, including certain customary financial covenants. We were in compliance with all financial covenants as of December 31, 2018 .</t>
  </si>
  <si>
    <t>Stockholders' Equity</t>
  </si>
  <si>
    <t>Stockholders' Equity Note [Abstract]</t>
  </si>
  <si>
    <t>Stockholders' Equity Preferred Stock: Our Board of Directors is authorized to issue, at any time, without further stockholder approval, up to 5.0 million shares of preferred stock, and to determine the price, rights, privileges and preferences of such shares. Common Stock: As of December 31, 2018 , we were authorized to issue up to 1.150 billion shares of common stock of which shares of common stock issued totaled 981.5 million . Treasury Stock: During the period of April 2009 through December 2018, our Board of Directors has approved repurchases of up to an aggregate $28.5 billion of our common stock, including increases of $5.0 billion and $3.0 billion in February and May 2018, respectively. We repurchased $6.0 billion , $3.9 billion and $2.2 billion of treasury stock under the program in 2018 , 2017 and 2016 , respectively, excluding transaction fees. As of December 31, 2018 , an aggregate 272.7 million common shares were repurchased under the program at an average price of $94.22 per common share and total cost of $25.7 billion . Other: When employee awards of RSUs vest and are settled net in order to fulfill minimum statutory tax withholding requirements, the shares withheld are reflected as treasury stock. A summary of changes in common stock issued and treasury stock is presented below (in millions of shares): Common Stock Common Stock in Treasury Balances as of December 31, 2015 940.1 (153.5 ) Exercise of stock options and conversion of restricted stock units 14.0 (1.0 ) Issuance of common stock for employee benefit plans — 0.4 Shares repurchased under share repurchase program — (21.4 ) Balances as of December 31, 2016 954.1 (175.5 ) Exercise of stock options and conversion of restricted stock units 17.6 (0.6 ) Issuance of common stock for employee benefit plans — 0.4 Shares repurchased under share repurchase program — (36.7 ) Balances as of December 31, 2017 971.7 (212.4 ) Exercise of stock options and conversion of restricted stock units 9.8 (1.3 ) Issuance of common stock for employee benefit plans — 0.3 Shares repurchased under share repurchase program — (67.9 ) Balances as of December 31, 2018 981.5 (281.3 )</t>
  </si>
  <si>
    <t>Accumulated Other Comprehensive Income</t>
  </si>
  <si>
    <t>Equity [Abstract]</t>
  </si>
  <si>
    <t xml:space="preserve"> Accumulated Other Comprehensive Income During the third quarter of 2017, we adopted ASU 2017-12 on a modified retrospective basis. As a result of applying the new guidance during the nine-month period ended September 30, 2017, we recorded a cumulative effect adjustment of $30 million to decrease AOCI as of the beginning of fiscal year 2017. The components of other comprehensive income (loss) consist of changes in pension liability, changes in net unrealized gains (losses) on debt securities available-for-sale and equity investments with readily determinable fair values in 2017 and debt securities available-for-sale in 2018, change in net unrealized gains (losses) related to cash flow hedges, the amortization of the excluded component related to cash flow hedges and changes in foreign currency translation adjustments. The accumulated balances related to each component of other comprehensive income (loss), net of tax, are summarized as follows: Pension Liability Adjustment Net Unrealized Gains (Losses) On Available-for-Sale Marketable Securities (1) Net Unrealized Gains (Losses) Related to Cash Flow Hedges Amortization of Excluded Component Related to Cash Flow Hedges (See Note 1) Foreign Currency Translation Adjustments Accumulated Other Comprehensive Income (Loss) Balances as of December 31, 2016 $ (38 ) $ 144 $ 415 $ — $ (102 ) $ 419 Cumulative effect adjustment for the adoption of ASU 2017-12 (See Note 1) — — (12 ) (18 ) — (30 ) Other comprehensive income (loss) before reclassifications, net of tax 16 395 (428 ) (15 ) 70 38 Reclassified losses (gains) from accumulated other comprehensive income (loss), net of tax — 23 (181 ) 18 — (140 ) Net current-period other comprehensive income (loss), net of tax 16 418 (609 ) 3 70 (102 ) Balances as of December 31, 2017 $ (22 ) $ 562 $ (206 ) $ (15 ) $ (32 ) $ 287 Cumulative effect adjustment for the adoption of ASU 2016-01 and ASU 2018-02 (See Note 1) — (566 ) (4 ) — — (570 ) Other comprehensive (loss) income before reclassifications, net of tax (6 ) (7 ) 246 (20 ) (28 ) 185 Reclassified losses from accumulated other comprehensive income (loss), net of tax — 14 6 28 — 48 Net current-period other comprehensive (loss) income, net of tax (6 ) 7 252 8 (28 ) 233 Balances as of December 31, 2018 $ (28 ) $ 3 $ 42 $ (7 ) $ (60 ) $ (50 ) (1) Balances as of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the unrealized gains (losses) position as of December 31, 2018 solely relate to debt securities available-for-sale. See Note 1 for further information related to the adoption of ASU 2016-01. Gains (Losses) Reclassified Out of Accumulated Other Comprehensive Income (Loss) Accumulated Other Comprehensive Income (Loss) Components Affected Line Item in the Consolidated Statements of Income Years Ended December 31, 2018 2017 2016 Gains (losses) related to cash-flow hedges: Foreign exchange contracts Net product sales $ (2 ) $ 184 $ 307 Treasury rate lock agreements Interest (expense) (5 ) (5 ) (5 ) Interest rate swap agreements Interest (expense) — (1 ) (2 ) Income tax provision 1 3 3 Excluded component related to cash-flow hedges: Foreign exchange contracts Net product sales (8 ) (3 ) — Gains (losses) on available-for-sale debt securities / marketable securities (1) : Realized gain (loss) on sales of marketable securities Interest and investment income, net (18 ) (37 ) (358 ) Income tax provision 4 14 126 Total reclassification, net of tax $ (28 ) $ 155 $ 71 (1) (Losses) gains reclassified out of Accumulated other comprehensive (loss) income prior to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unrealized gains (losses) for the twelve-month period ended December 31, 2018 solely relate to debt securities available-for-sale. See Note 1 for further information related to the adoption of ASU 2016-01.</t>
  </si>
  <si>
    <t>Share-Based Compensation</t>
  </si>
  <si>
    <t>Disclosure of Compensation Related Costs, Share-based Payments [Abstract]</t>
  </si>
  <si>
    <t>Share-Based Compensation We have stockholder-approved stock incentive plans, the Celgene Corporation 2017 Stock Incentive Plan and the 2014 Equity Incentive Plan (formerly known as the Juno Therapeutics, Inc. 2014 Equity Incentive Plan) (collectively, the Plans) that provide for the granting of options, RSUs, PSUs and other share-based and performance-based awards to our employees, officers and non-employee directors. The Management Compensation and Development Committee of the Board of Directors (Compensation Committee) may determine the type, amount and terms, including vesting, of any awards made under the Plans. On June 14, 2017, our stockholders approved an amendment of the Plan, which included the following key modifications: adoption of an aggregate share reserve of approximately 275.3 million shares of Common Stock, which includes 10.0 million new shares of Common Stock; increase the maximum individual payment under performance-based cash awards for 3 years performance periods to $15 million ; provide that stock options and stock appreciation rights granted under the Plan may receive or retain dividends or dividend equivalents unless the underlying common stock subject to such award vests or are no longer subject to forfeiture restrictions; provide that, in the event of a change in control, allow for accelerated vesting or lapse of restrictions; provide that, if any performance-based award is subject to vesting after an involuntary termination of employment within the two -year period following a change in control, any vesting of such award shall be determined based on the higher of (A) Committee’s determination and certification of the extent to which the applicable performance goals have been achieved, and (B) the deemed achievement of all relevant performance goals at the “target” level prorated based on service during the performance period prior to the change in control. The term of the Plan is through April 18, 2027. With respect to options granted under the Plan, the exercise price may not be less than the market closing price of the common stock on the date of grant. In general, options granted under the Plan vest over periods ranging from immediate vesting to four -year vesting and expire ten years from the date of grant, subject to earlier expiration in case of termination of employment unless the participant meets the retirement provision under which the option would have a maximum of three additional years to vest. The vesting period for options granted under the Plan is subject to certain acceleration provisions if a change in control, as defined in the Plan, occurs. Plan participants may elect to exercise options at any time during the option term. However, any shares so purchased which have not vested as of the date of exercise shall be subject to forfeiture, which will lapse in accordance with the established vesting time period. We issue PSUs to certain executive officers that are payable in shares of our common stock at the end of a three -year performance measurement period. The number of shares to be issued at the end of the measurement period will vary, based on performance, from 0% to 200% of the target number of PSUs granted, depending on the achievement of specified performance and market targets for non-GAAP revenue ( 37.5% weighting), non-GAAP earnings per share ( 37.5% weighting) and relative total shareholder return ( 25% weighting). All shares delivered upon PSU vesting are restricted from trading for one year and one day from the vesting date. The grant date fair value for the portion of the PSUs related to non-GAAP revenue and non-GAAP earnings per share was estimated using the fair market value of our common stock on the grant date. The grant date fair value for the portion of the PSUs related to relative total shareholder return was estimated using the Monte Carlo valuation model. Shares of common stock available for future share-based grants under all plans were 27.7 million at December 31, 2018 . The following table summarizes the components of share-based compensation expense in the Consolidated Statements of Income for the years ended December 31, 2018 , 2017 and 2016 : 2018 2017 2016 Cost of goods sold $ 36 $ 29 $ 33 Research and development 575 268 253 Selling, general and administrative 503 347 320 Total share-based compensation expense 1,114 644 606 Tax benefit related to share-based compensation expense 151 180 167 Reduction in net income $ 963 $ 464 $ 439 The tax benefit related to share-based compensation expense above excludes excess tax benefits of $22 million , $290 million , and $189 million from share-based compensation awards that vested or were exercised during the years ended December 31, 2018 , 2017 and 2016 , respectively. Included in share-based compensation expense for the years ended December 31, 2018 , 2017 and 2016 was compensation expense related to non-qualified stock options of $421 million , $347 million and $357 million , respectively. Share-based compensation expense for the year ended December 31, 2018 also includes $193 million of cash paid for accelerated vesting of equity awards related to the acquisition of Juno. These awards are a component of the $666 million fair value of equity compensation attributable to the post-combination service period. See Note 3 for additional information related to the acquisition of Juno. Net proceeds received from share-based compensation arrangements for the years ended December 31, 2018 , 2017 and 2016 were $144 million , $685 million and $359 million , respectively. Prior to the adoption of ASU 2016-09, we did not recognize a deferred tax asset for excess tax benefits that had not been realized and had applied the tax law method as our accounting policy regarding the ordering of tax benefits to determine whether an excess tax benefit has been realized. Stock Options: As of December 31, 2018 , there was $530 million of total unrecognized compensation cost related to stock options granted under the plans. That cost will be recognized over an expected remaining weighted-average period of 2.1 years . The weighted-average grant date fair value of the stock options granted during the years ended December 31, 2018 , 2017 and 2016 was $28.93 per share, $32.42 per share and $32.49 per share, respectively. We estimated the fair value of options granted using a Black-Scholes option pricing model with the following assumptions: 2018 2017 2016 Risk-free interest rate 2.51% - 2.96% 1.70% - 2.22% 1.03% - 2.08% Expected volatility 29% - 32% 24% - 30% 29% - 35% Weighted average expected volatility 30% 27% 32% Expected term (years) 5.05 - 5.10 5.03 - 5.06 5.04 - 5.06 Expected dividend yield 0% 0% 0% The risk-free interest rate is based on the U.S. Treasury zero-coupon curve. Expected volatility of stock option awards is estimated based on the implied volatility of our publicly traded options with settlement dates of six months. The use of implied volatility was based upon the availability of actively traded options on our common stock and the assessment that implied volatility is more representative of future stock price trends than historical volatility. The expected term of an employee share option is the period of time for which the option is expected to be outstanding. We made a determination of expected term by analyzing employees' historical exercise experience from its history of grants and exercises in our option database and management estimates. Forfeiture rates are estimated based on historical data. The following table summarizes all stock option activity for the year ended December 31, 2018 : Options (in Millions) Weighted Average Exercise Price Per Option Weighted Average Remaining Contractual Term (Years) Aggregate Intrinsic Value (in Millions) Outstanding as of December 31, 2017 67.8 $ 82.53 6.1 $ 1,823 Changes during the Year: Conversion of Juno awards 3.7 34.01 Granted 10.3 89.26 Exercised (6.4 ) 38.95 Forfeited (3.1 ) 103.83 Expired (1.2 ) 106.27 Outstanding as of December 31, 2018 71.1 $ 83.57 5.6 $ 539 Vested as of December 31, 2018 or expected to vest in the future 69.9 $ 83.28 5.6 $ 539 Vested as of December 31, 2018 46.1 $ 74.43 4.3 $ 500 The total fair value of shares vested during the years ended December 31, 2018 , 2017 and 2016 was $490 million , $346 million and $335 million , respectively. The total intrinsic value of stock options exercised during the years ended December 31, 2018 , 2017 and 2016 was $297 million , $1.2 billion and $747 million , respectively. We primarily utilize newly issued shares to satisfy the exercise of stock options. Restricted Stock Units: We issue RSUs, under our equity program in order to provide an effective incentive award with a strong retention component. Equity awards may, at the option of employee participants, be divided between stock options and RSUs. The employee may choose between alternate Company defined mixes of stock options and RSUs, with the number of options to be granted reduced by four for every one RSU to be granted. Information regarding the Company's RSUs for the year ended December 31, 2018 is as follows (shares in millions): Nonvested RSUs Share Equivalent Weighted Average Grant Date Fair Value Nonvested as of December 31, 2017 7.7 $ 109.55 Changes during the period: Conversion of Juno awards 2.5 88.84 Granted 5.7 79.38 Vested (3.2 ) 104.09 Forfeited (1.0 ) 101.47 Nonvested as of December 31, 2018 11.7 $ 91.78 As of December 31, 2018 , there was $607 million of total unrecognized compensation cost related to non-vested RSU awards. That cost is expected to be recognized over a weighted-average period of 1.8 years . The Company primarily utilizes newly issued shares to satisfy the vesting of RSUs. Performance-Based Restricted Stock Units: We grant performance-based restricted stock units that vest contingent upon the achievement of pre-determined performance-based milestones that are either related to product development or the achievement of specified performance and market targets, including non-GAAP revenue, non-GAAP earnings per share and relative total shareholder return. The following table summarizes the Company's performance-based restricted stock unit activity for the year ended December 31, 2018 (shares in thousands): Nonvested Performance-Based RSUs Share Equivalent Weighted Average Grant Date Fair Value Nonvested as of December 31, 2017 558 $ 116.27 Changes during the period: Conversion of Juno awards 336 89.17 Granted 163 86.14 Vested (315 ) 101.80 Forfeited (82 ) 109.66 Non-vested as of December 31, 2018 660 $ 106.98 As of December 31, 2018 , there was $30 million of total unrecognized compensation cost related to non-vested awards of performance-based RSUs that is expected to be recognized over a weighted-average period of 1.1 years .</t>
  </si>
  <si>
    <t>Employee Benefit Plans</t>
  </si>
  <si>
    <t>Retirement Benefits [Abstract]</t>
  </si>
  <si>
    <t>Employee Benefit Plans We sponsor an employee savings and retirement plan, which qualifies under Section 401(k) of the Internal Revenue Code, as amended (the Code) for our U.S. employees. Our contributions to the U.S. savings plan are discretionary and have historically been made in the form of our common stock (see Note 13). Such contributions are based on specified percentages of employee contributions up to 6% of eligible compensation or a maximum permitted by law. Total expense for contributions to the U.S. savings plans were $33 million , $34 million and $40 million in 2018 , 2017 and 2016 , respectively. We also sponsor defined contribution plans in certain foreign locations. Participation in these plans is subject to the local laws that are in effect for each country and may include statutorily imposed minimum contributions. We also maintain defined benefit plans in certain foreign locations for which the obligations and the net periodic pension costs were determined not to be material as of and for the year ended December 31, 2018 . In 2000, our Board of Directors approved a deferred compensation plan. The plan was frozen effective as of December 31, 2004, and no additional contributions or deferrals can be made to that plan. Accrued benefits under the frozen plan will continue to be governed by the terms under the tax laws in effect prior to the enactment of American Jobs Creation Act of 2004, Section 409A (Section 409A). In February 2005, our Board of Directors adopted the Celgene Corporation 2005 Deferred Compensation Plan, effective as of January 1, 2005, and amended the plan in February 2008. This plan operates as our ongoing deferred compensation plan and is intended to comply with Section 409A. Eligible participants, which include certain top-level executives as specified by the plan, can elect to defer up to an amended 90% of the participant's base salary, 100% of cash bonuses and equity compensation allowed under Section 409A. Company contributions to the deferred compensation plan represent a match to certain participants' deferrals up to a specified percentage, which currently ranges from 10% to 20% , depending on the employee's position as specified in the plan, of the participant's base salary. Expenses related to our contributions to the deferred compensation plans in 2018 , 2017 and 2016 , were not material. The Company's matches are fully vested upon contribution. All other Company contributions to the plan do not vest until the specified requirements are met. As of December 31, 2018 and 2017 , we had a deferred compensation liability included in other non-current liabilities in the Consolidated Balance Sheets of approximately $152 million and $156 million , respectively, which included the participant's elected deferral of salaries and bonuses, the Company's matching contribution and earnings on deferred amounts as of that date. The plan provides various alternatives for the measurement of earnings on the amounts participants defer under the plan. The measurement alternatives are based on returns of a variety of funds that offer plan participants the option to spread their risk across a diverse group of investments. We have established a Long-Term Incentive Plan, or LTIP, designed to provide key officers and executives with performance-based incentive opportunities contingent upon achievement of pre-established corporate performance objectives covering a three -year period. As of December 31, 2018 , we had recorded liabilities for three separate three -year performance cycles running concurrently and ending December 31, 2018 , 2019 and 2020 . Performance measures for each of the performance cycles are based on the following components: 37.5% on non-GAAP earnings per share (as defined in the LTIP); 37.5% on total non-GAAP revenue (as defined in the LTIP); and 25% on relative total shareholder return, which is a measurement of our stock price performance during the applicable three-year period compared with a group of other companies in the biopharmaceutical industry. Threshold, target and maximum cash payout levels are calculated as a percentage between 0% to 200% of each participant’s base salary at the time the LTIP was approved by the Compensation Committee. Such awards are payable in cash or common stock or a mixture of cash and common stock, which will be determined by the Compensation Committee at the time of award delivery. Share-based payout levels are calculated using the cash-based threshold, target and maximum levels, divided by the average closing price of Celgene stock for the 30 trading days prior to the commencement of each performance cycle. Therefore, final share-based award values are reflective of the stock price at the end of the measurement period. The Compensation Committee may determine that payments made in common stock are restricted from trading for a period of time. The estimated payout value for the three -year performance cycle ended December 31, 2018 is $8 million , which is included in Accrued expenses and other current liabilities as of December 31, 2018 , and the maximum potential cash-based payout, assuming maximum objectives are achieved for performance cycles ending in 2019 , 2020 and 2021 are $10 million , $10 million and $14 million , respectively. We accrue the long-term incentive liability over each three-year cycle. Prior to the end of a three-year cycle, the accrual is based on an estimate of our level of achievement during the cycle. Upon a change in control, participants will be entitled to an immediate payment equal to their target award or, if higher, an award based on actual performance through the date of the change in control. For the years ended December 31, 2018 , 2017 and 2016 , we recognized expense related to the LTIP of $4 million , $5 million and $13 million , respectively. In December 2018, we adopted an executive severance plan, pursuant to which our executive officers are entitled to severance benefits on an involuntary termination without cause or a resignation for good reason (each, a “qualifying termination”), subject to the executive signing a release agreement. Under the plan, if the executive experiences a qualifying termination, he or she is entitled to (1) a cash payment equal to 1.5 times (or 2 times for our CEO) the sum of base salary and target annual bonus, (2) COBRA benefit continuation coverage for up to 18 months (or 24 months for our CEO) at active employee rates, and (3) 18 months’ outplacement services. However, if the qualifying termination occurs on or within 2 years after a change in control of Celgene, or in certain circumstances otherwise in connection with such change in control, the executive is entitled to (1) a cash payment equal to 2.5 times (or 3 times for our CEO) the sum of base salary and target annual bonus, (2) COBRA benefit continuation coverage for up to 30 months (or 36 months for our CEO) at active employee rates, (3) 18 months’ outplacement services, (4) a pro-rated annual bonus for year of termination, and (5) full vesting of outstanding equity awards. In January 2019, we adopted an additional severance plan that covers all full-time and part-time US employees who are not already covered by another change in control severance plan. Pursuant to this plan, eligible employees are entitled to receive severance benefits if he or she experiences a qualifying termination on or within 2 years after a change in control of Celgene, or in certain circumstances otherwise in connection with such change in control, subject to the employee signing a release. Severance benefits are generally equal to a specified percentage of base salary and target bonus and benefit continuation coverage under COBRA at active employee rates for the applicable severance period. The severance amounts are determined based on an employee’s grade level and tenure. Our executive officers are not eligible to participate under this plan.</t>
  </si>
  <si>
    <t>Income Taxes</t>
  </si>
  <si>
    <t>Income Tax Disclosure [Abstract]</t>
  </si>
  <si>
    <t>Income Taxes We adopted ASU 2016-01, ASU 2016-16 and ASU 2018-02, effective January 1, 2018. See Note 1 for additional information related to the adoption of these accounting standard updates. U.S. tax reform legislation (2017 Tax Act) was enacted on December 22, 2017, which reduced the U.S. statutory tax rate from 35% to 21% beginning in 2018. The 2017 Tax Act requires companies to pay a one-time toll charge on earnings of certain foreign subsidiaries that were previously tax deferred and introduces a new U.S. tax on certain off-shore earnings referred to as GILTI beginning in 2018. We applied the guidance issued by the Securities and Exchange Commission (SEC) in Staff Accounting Bulletin (SAB) 118 when accounting for the enactment-date effects of the 2017 Tax Act. The guidance provides for a measurement period up to one year in which provisional amounts may be adjusted as income tax expense or benefit in the period the adjustment is determined. At December 31, 2017 and throughout 2018, we recorded provisional amounts for certain enactment-date effects of the 2017 Tax Act by applying the guidance of SAB 118 because we had not yet completed our enactment-date accounting of these effects. After further analysis of the 2017 Tax Act and guidance released by U.S. federal and state tax authorities, we recorded a tax benefit of $43 million in our 2018 income tax provision to adjust the amounts recorded as of December 31, 2017. As of December 22, 2018, we have now completed our accounting for all of the enactment-date income tax effects of the 2017 Tax Act. The FASB allows companies to adopt an accounting policy to either recognize deferred taxes for GILTI or treat such as a tax cost in the year incurred. We have elected to recognize the tax on GILTI as a period expense in the period the tax is incurred. Under this policy, we have not provided deferred taxes on temporary differences that upon their reversal will affect the amount of income subject to GILTI in the period. Income (loss) before income taxes is as follows: 2018 2017 2016 U.S. $ (600 ) $ 445 $ 735 Non-U.S. 5,432 3,869 1,637 Income before income taxes $ 4,832 $ 4,314 $ 2,372 For the years ended December 31, 2018, 2017 and 2016, U.S. income before income taxes reflects charges related to share-based compensation, upfront collaboration payments, asset impairments, acquisitions and interest expense which in the aggregate, increased from 2016 to 2018. The decrease in U.S. income before income taxes in 2018 as compared to 2017 included research and other expenses related to Juno and Impact. Many of these charges are not deductible for U.S. income tax purposes. Non-U.S. income before income taxes reflects the results of our commercial, research and manufacturing operations outside the U.S. The provision (benefit) for taxes on income is as follows: 2018 2017 2016 United States: Taxes currently payable: Federal $ 571 $ 2,545 $ 569 State and local 65 52 43 Deferred income taxes 33 (1,331 ) (343 ) Total U.S. tax provision 669 1,266 269 International: Taxes currently payable 118 107 106 Deferred income taxes (1 ) 1 (2 ) Total international tax provision 117 108 104 Total provision $ 786 $ 1,374 $ 373 Amounts are reflected in the preceding tables based on the location of the taxing authorities. Deferred taxes arise because of different treatment between financial statement accounting and tax accounting, known as temporary differences. We record the tax effect on these temporary differences as deferred tax assets (generally items that can be used as a tax deduction or credit in future periods) or deferred tax liabilities (generally items for which we received a tax deduction but have not yet recorded in the Consolidated Statements of Income and the tax effects of acquisition related temporary differences). We evaluate the likelihood of the realization of deferred tax assets and record a valuation allowance if it is more likely than not that all or a portion of the asset will not be realized. We consider many factors when assessing the likelihood of future realization of deferred tax assets, including our recent cumulative earnings experience by taxing jurisdiction, expectations of future taxable income, the carryforward periods available to us for tax reporting purposes, tax planning strategies and other relevant factors. Significant judgment is required in making this assessment. As of December 31, 2018 and 2017, it was more likely than not that we would realize our deferred tax assets, net of valuation allowances. The $82 million net decrease in the valuation allowance from 2017 to 2018 relates primarily to certain foreign net operating loss (NOL) carryforwards. As a result of the 2017 Tax Act, we recorded an income tax benefit of $621 million primarily related to the remeasurement of our deferred tax liabilities and assets as of December 31, 2017. We no longer consider our earnings from operations conducted outside the U.S. to be permanently reinvested offshore. As a result of the 2017 Tax Act’s favorable U.S. tax treatment of repatriated foreign earnings as well as our capital contribution reserves outside the U.S., we expect to have access to our offshore earnings with minimal to no additional U.S. or foreign tax costs. Further, as we have no plans to dispose of any of our international subsidiaries, we consider any residual basis differences in the stock of those subsidiaries that exceeds the basis differences related to earnings, to be permanently reinvested. It is not practicable to compute the deferred tax liability that would be recorded if the excess basis differences in international subsidiaries that are not related to earnings were to reverse upon a disposition of our international subsidiaries. As of December 31, 2018 and 2017 the tax effects of temporary differences that give rise to deferred tax assets and liabilities were as follows: 2018 2017 Assets Liabilities Assets Liabilities NOL carryforwards $ 242 $ — $ 249 $ — Tax credit carryforwards 44 — 11 — Share-based compensation 380 — 317 — Other assets and liabilities 59 (59 ) 38 (52 ) Intangible assets 425 (3,795 ) 333 (2,008 ) Accrued and other expenses 316 — 278 — Unrealized (gains) on securities — (146 ) — (193 ) Subtotal 1,466 (4,000 ) 1,226 (2,253 ) Valuation allowance (195 ) — (277 ) — Total deferred taxes $ 1,271 $ (4,000 ) $ 949 $ (2,253 ) Net deferred tax (liability) $ (2,729 ) $ (1,304 ) As of December 31, 2018 and 2017 , deferred tax assets and liabilities were classified on our Consolidated Balance Sheets as follows: 2018 2017 Other non-current assets $ 24 $ 23 Deferred income tax liabilities (2,753 ) (1,327 ) Net deferred tax (liability) $ (2,729 ) $ (1,304 ) Reconciliation of the U.S. statutory income tax rate to the Company's effective tax rate is as follows: Percentages 2018 2017 2016 U.S. statutory rate 21.0 % 35.0 % 35.0 % Tax rate differences on foreign operations (11.2 )% (28.8 )% (21.1 )% State taxes, net of federal benefit 1.4 % 0.6 % 0.8 % Change in valuation allowance 0.3 % 0.8 % 0.5 % Acquisition and collaboration related differences 6.0 % 2.1 % (0.7 )% Changes in uncertain tax positions (0.1 )% 0.1 % (0.4 )% Stock compensation excess tax benefits (0.5 )% (6.7 )% — % 2017 Tax Act (0.9 )% 29.4 % — % Other 0.3 % (0.7 )% 1.6 % Effective income tax rate 16.3 % 31.8 % 15.7 % Our reconciliation of the U.S. statutory income tax rate to our effective tax rate includes tax rate differences on our foreign operations which are subject to income taxes at different rates than the U.S. and in 2018 we were subject to U.S. tax on GILTI which is subject to an effective federal statutory tax rate of 10.5% less any foreign tax credits. The tax rate differences from foreign operations were lower in 2018 as compared to 2017 and 2016 primarily due to the reduction in the U.S. federal tax rate from 35% to 21% and the provision for U.S. tax on GILTI. The provision for U.S. tax on GILTI reduced our tax rate differences on foreign operations in 2018 by approximately 9.3 percentage points. The benefit related to our tax rate differences on foreign operations primarily results from our commercial operations in Switzerland, which include significant research and development and manufacturing for worldwide markets. We operate under an income tax agreement in Switzerland that provides an exemption from most Swiss income taxes on our operations in Switzerland through 2024. The difference between the maximum statutory Swiss income tax rate of approximately 15.6% and our Swiss income tax rate under the tax agreement resulted in a reduction in our 2018, 2017 and 2016 effective tax rates of 23.6 , 14.8 and 20.5 percentage points, respectively. The impact of acquisition and collaboration related differences on our effective tax rate was higher in 2018 compared to 2017 and 2016 primarily due to nondeductible research expenses incurred in our acquisition of Impact in 2018 and a non-recurring tax benefit related to a loss on our investment in Avila in 2016. The increase in tax benefits from stock compensation in 2018 and 2017 compared to 2016 is related to excess tax benefits from employee stock compensation upon adoption of ASU 2016-09 in 2017. The reconciliation also includes the effect of changes in uncertain tax positions, which include the effect of settlements, expirations of statutes of limitations, and other changes in prior year tax positions. As of December 31, 2018, we had U.S. federal NOL carryforwards of approximately $620 million and state NOL carryforwards of approximately $1.3 billion that will expire in the years 2019 through 2038. We also have U.S. federal and state research and experimentation credit carryforwards of approximately $72 million that will expire in the years 2020 through 2038. Deferred tax assets for certain of our U.S. federal and state carryforwards and all of our foreign carryforwards are subject to a full valuation allowance. Prior to the adoption of ASU 2016-09, excess tax benefits related to share-based compensation deductions incurred after December 31, 2005 were required to be recognized in the period in which the tax deduction was realized through a reduction of income taxes payable. As a result, we had not recorded deferred tax assets for these share-based compensation deductions included in our NOL carryforwards and research and experimentation credit carryforwards. ASU 2016-09 was effective for us on January 1, 2017. Among other provisions, the new standard requires that excess tax benefits and tax deficiencies that arise upon vesting or exercise of share-based payments be recognized as income tax benefits and expenses in the income tax provision. Previously, such amounts were recorded to additional paid-in-capital. This aspect of the new guidance was required to be adopted prospectively, and accordingly, the income tax provision for 2018 and 2017 includes $22 million and $290 million , respectively, of excess tax benefits arising from share-based compensation awards that vested or were exercised during the period. In addition, at January 1, 2017, the Company recorded a cumulative-effect adjustment to Retained earnings, with a corresponding increase to net deferred tax assets, in the amount of $17 million related to previously unrecognized excess tax benefits. We realized excess tax benefits related to share-based compensation in 2016 for income tax purposes as an increase to additional paid-in capital in the amount of approximately $185 million . Prior to the adoption of ASU 2016-01, the income tax effects of unrealized gains or losses on certain equity investments were required to be recorded to AOCI. We recorded deferred income tax expense in 2017 of $227 million and deferred income tax benefits in 2016 of $61 million primarily related to net unrealized gains/losses on securities, as a component of AOCI. During the third quarter of 2017, we completed an updated analysis of our current and prior year estimates of our U.S. research and development and orphan drug tax credits. The analysis resulted in additional net income tax benefits of approximately $65 million including $55 million related to prior year estimated tax credits, which were recorded on our Consolidated Statements of Income within Income tax provision. The effect of the change in estimate increased net income by approximately $65 million . On a per share basis, this increased both of the Company’s basic and diluted income per share by $0.08 . In 2015, we acquired all of the outstanding common stock of Receptos. The acquisition was accounted for using the acquisition method of accounting, and we recorded a deferred tax liability of $2.5 billion related to the acquisition. Upon integration of the acquired assets into our offshore research, manufacturing, and commercial operations, the deferred tax liability was reclassified to a non-current tax liability which represented an estimate of income tax that may have been incurred in the future upon successful development of the acquired IPR&amp;D into a commercially viable product. Upon enactment of the 2017 Tax Act, the non-current tax liability was reclassified to a deferred tax liability and remeasured for the enacted change in tax rates that are expected to apply when the temporary difference reverses. Our tax returns are under routine examination in many taxing jurisdictions. The scope of these examinations includes, but is not limited to, the review of our taxable presence in a jurisdiction, our deduction of certain items, our claims for research and development tax credits, our compliance with transfer pricing rules and regulations and the inclusion or exclusion of amounts from our tax returns as filed. Our U.S. federal income tax returns have been audited by the Internal Revenue Service (IRS) through the year ended December 31, 2008. Tax returns for the years ended December 31, 2009, 2010, and 2011 are currently under examination by the IRS. We are also subject to audits by various state and foreign taxing authorities, including, but not limited to, most U.S. states and major European and Asian countries where we have operations. 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matter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 Unrecognized tax benefits, generally represented by liabilities on the consolidated balance sheet and all subject to tax examinations, arise when the estimated benefit recorded in the financial statements differs from the amounts taken or expected to be taken in a tax return because of the uncertainties described above. A reconciliation of the beginning and ending amount of unrecognized tax benefits is as follows: 2018 2017 Balance as of beginning of year $ 896 $ 414 Increases related to prior year tax positions 124 67 Decreases related to prior year tax positions (30 ) — Increases related to current year tax positions 218 426 Settlements — — Lapses of statutes of limitations (5 ) (11 ) Balance as of end of year $ 1,203 $ 896 These unrecognized tax benefits relate primarily to issues common among multinational corporations. If recognized, unrecognized tax benefits of approximately $1.1 billion would have a net impact on the effective tax rate. We account for interest and penalties related to uncertain tax positions as part of our provision for income taxes. Accrued interest as of December 31, 2018 and 2017 is approximately $90 million and $60 million , respectively. We have recorded changes in the liability for unrecognized tax benefits related to income tax audits, new information, and expirations of statutes of limitations in various taxing jurisdictions. The liability for unrecognized tax benefits is expected to increase in the next twelve months relating to operations occurring in that period. Any settlements of examinations with taxing authorities or expirations of statutes of limitations would likely result in a decrease in our liability for unrecognized tax benefits and a corresponding increase in taxes paid or payable and/or a decrease in income tax expense. It is reasonably possible that the amount of the liability for unrecognized tax benefits could change by a significant amount during the next twelve-month period as a result of settlements or expirations of statutes of limit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the possible change cannot be made until issues are further developed or examinations close. Our estimates of tax benefits and potential tax benefits may not be representative of actual outcomes, and variation from such estimates could materially affect our financial statements in the period of settlement or when the statutes of limitations expire.</t>
  </si>
  <si>
    <t>Collaboration Agreements</t>
  </si>
  <si>
    <t>Collaboration Agreements We enter into collaborative arrangements for the research and development, license, manufacture and/or commercialization of products and/or product candidates. In addition, we also acquire product candidates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payments by us for options to acquire rights to products and product candidates and other rights, as well as contingent obligations by us for potential development, regulatory and commercial performance milestone payments, cost sharing arrangements, royalty payments, profit sharing and equity investments (including equity investments in the event of an initial public offering of equity by our partners). The activities under these collaboration agreements are performed with no guarantee of either technological or commercial success. Although we do not consider any individual alliance to be material, certain of the more notable alliances are described below. Summarized financial information for each of our alliances is presented in tabular format after the alliance description: Acceleron Pharma (Acceleron): We have worldwide strategic collaboration agreements with Acceleron for the joint development and commercialization of sotatercept (ACE-011) and luspatercept (ACE-536). In June and July 2018, Celgene and Acceleron announced that luspatercept achieved all primary and key secondary endpoints in the phase III MEDALIST TM and BELIEVE TM trials in patients with low-to-intermediate risk myelodysplastic syndromes (MDS) and transfusion-dependent beta-thalassemia, respectively. On January 1, 2013, we became responsible for the payment of all development costs related to sotatercept and luspatercept and have recognized development expenses as research and development expense as they were incurred. With respect to the sotatercept program, Acceleron is eligible to receive up to $367 million in development, regulatory approval and sales-based milestones and up to an additional $348 million for each of three specific discovery stage programs. We also agreed to co-promote the developed products in North America. Acceleron will receive tiered royalties on worldwide net sales upon the commercialization of a development compound. With respect to the luspatercept program, we have an exclusive, worldwide, royalty-bearing license to luspatercept and future Acceleron products for the treatment of anemia. We also agreed to co-promote the products in the United States, Canada and Mexico. Acceleron is eligible to receive development, regulatory approval and sales-based milestones of up to $218 million for luspatercept and up to an additional $171 million for the first discovery stage program, $149 million for the second discovery stage program and $125 million for each additional discovery stage program thereafter. Acceleron will receive tiered royalties on worldwide net sales upon the commercialization of a development compound. The sotatercept and luspatercept agreements may be terminated by us, at our sole discretion, at any time or by either party, among other things, upon a material breach by the other party. In September 2017, we amended and restated the collaboration agreement with Acceleron for the joint development and commercialization of sotatercept. Under the amended and restated collaboration agreement, Acceleron has the right to fund and conduct all research and development activities for sotatercept in the pulmonary hypertension field. Should sotatercept be approved for an indication in the pulmonary hypertension field, Acceleron will be responsible for global commercialization and Celgene will be eligible to receive royalties on global net sales in that field. The original collaboration deal terms will remain in place with respect to development and commercialization outside of the pulmonary hypertension field. Summarized financial information related to Acceleron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 $ — $ — $ — $ — $ 268 13.3 % 2017 — — — — 28 — 261 13.6 % 2016 — 15 — — 32 2015 and prior 70 45 — — 93 1 Year-end balance and percentage of outstanding equity are presented for the current and prior years. Agios Pharmaceuticals, Inc. (Agios): During 2010, we entered into a discovery and development collaboration and license agreement with Agios (2010 Collaboration Agreement) that focused on cancer metabolism targets and the discovery, development and commercialization of associated therapeutics. With respect to each product that we choose to license, Agios could receive up to approximately $120 million upon achievement of certain milestones and other payments plus royalties on worldwide sales, and Agios may also participate in the development and commercialization of certain products in the United States. In June 2014, we exercised our option to license AG-221 (enasidenib), now IDHIFA ® , from Agios on an exclusive worldwide basis, with Agios retaining the right to conduct a portion of commercialization activities for enasidenib in the United States. Enasidenib is currently in a phase III study in patients that present an isocitrate dehydrogenase-2 (IDH2) mutation in relapsed refractory acute myeloid leukemia (rrAML). A New Drug Application (NDA) was submitted to the U.S. Food and Drug Administration (FDA) in the fourth quarter of 2016 based on phase I/II data generated in the rrAML population. IDHIFA ® was approved in August 2017 for the treatment of adult patients with relapsed or refractory acute myeloid leukemia with an isocitrate dehydrogenase (IDH2) detected by and FDA-approved companion diagnostic. In January 2015, we exercised our option to an exclusive license from Agios to AG-120, an orally available, selective inhibitor of the mutated isocitrate dehydrogenase-1 (IDH1) protein for the treatment of patients with cancers that harbor an IDH1 mutation, outside the United States, with Agios retaining the right to conduct development and commercialization within the United States. In May 2016, we agreed to return to Agios the AG-120 lead development candidate. As a result, Agios obtained global rights to AG-120 and the IDH1 program. Neither Agios nor Celgene have any continuing financial obligation, including royalties or milestone payments, to the other concerning AG-120 or the IDH1 program. In April 2015, we and Agios entered into a new joint worldwide development and profit share collaboration for AG-881. AG-881 is a small molecule that has shown in preclinical studies to fully penetrate the blood brain barrier and inhibit IDH1 and IDH2 mutant cancer cells. Under the terms of the AG-881 collaboration, Agios is eligible to receive contingent payments of up to $70 million based on the attainment of specified regulatory goals. We and Agios will jointly collaborate on the worldwide development program for AG-881, sharing development costs equally. The two companies will share profits equally, with Celgene recording commercial sales worldwide. Agios will lead commercialization in the U.S. with both companies sharing equally in field-based commercial activities, and we will lead commercialization ex-U.S. with Agios providing one third of field-based commercial activities in the major European Union (EU) markets. In May 2016, we and one of our subsidiaries entered into a new global collaboration agreement with Agios (2016 Collaboration Agreement), focused on the research and development of immunotherapies against certain metabolic targets that exert their antitumor efficacy primarily via the immune system. In addition to new programs identified under the 2016 Collaboration Agreement, we and Agios have also agreed that all future development and commercialization of two programs that were conducted under the 2010 Collaboration Agreement will now be governed by the 2016 Collaboration Agreement. During the term of the 2016 Collaboration Agreement, Agios plans to conduct research programs focused on discovering compounds that are active against metabolic targets in the immuno-oncology (I/O) field. The initial four -year term will expire in May 2020. We may extend the term for up to two additional one -year terms or in specified cases, up to four additional years. Under the 2016 Collaboration Agreement, Agios has granted us exclusive options to obtain development and commercialization rights for each program that we have designated for further development. We may exercise each such option beginning on the designation of a development candidate for such program (or on the designation of such program as a continuation program) and ending on the earlier of the end of a specified period after Agios has furnished us with specified information for such program, or January 1, 2030. Programs that have applications in the inflammation or autoimmune (I&amp;I) field that may result from the 2016 Collaboration Agreement will also be subject to the exclusive options described above. In September 2018, we terminated our joint worldwide development and profit share collaboration with Agios for AG-881 entered into during 2015. Our 2016 collaboration agreement with Agios remains in effect, which focuses on the research and development of immunotherapies against certain metabolic targets that exert their antitumor efficacy primarily via the immune system. We have retained our equity interest in Agios and exclusive license to IDHIFA ® (enasidenib). Summarized financial information related to Agios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15 $ — $ — $ 57 $ — $ 310 11.5 % 2017 8 — — — 31 — 335 12.0 % 2016 200 25 — 1 — 2015 and prior 130 — 60 — 89 1 Year-end balance and percentage of outstanding equity are presented for the current and prior years. BeiGene, Ltd. (BeiGene): On July 5, 2017, we entered into a strategic collaboration to develop and commercialize BeiGene’s investigational anti-programmed cell death protein-1 (PD-1) inhibitor, BGB-A317, for patients with solid tumor cancers in the United States, Europe, Japan and the rest of the world outside of Asia. BeiGene will retain exclusive rights for the development and commercialization of BGB-A317 for hematological malignancies globally and for solid tumors in Asia (with the exception of Japan). BeiGene acquired our commercial operations in China and gained an exclusive license to commercialize our approved therapies in China - ABRAXANE ® , REVLIMID ® and VIDAZA ® . See Note 3 for additional details related to the divestiture of Celgene China. In addition, BeiGene was granted licensing rights in China to CC-122, under the same terms and conditions as our approved commercial products. CC-122 is a next generation CELMoD ® agent currently in development by us for relapsed / refractory multiple myeloma, lymphoma and hepatocellular carcinoma. This transaction closed on August 31, 2017. The license arrangement will expire in its entirety on the later of (a) expiration of the last valid claim that covers the composition of matter or method of use of the last licensed product, (b) expiration of regulatory exclusivity for the last licensed product or (c) twelve years after the first commercial sale of the last licensed product. The license agreement may be terminated by us, at our sole discretion, or by either party, among other things upon material breach by the other party. The supply arrangement has an initial term of ten years, which can be extended upon the mutual agreement of both parties. Summarized financial information related to BeiGene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 $ — $ — $ — $ — $ 353 4.2 % 2017 268 — — — 174 — 246 5.5 % 1 Year-end balance and percentage of outstanding equity are presented for the current and prior years. bluebird bio, Inc. (bluebird): In June 2015, we amended and restated the March 2013 collaboration agreement with bluebird. The amended and restated collaboration focuses on the discovery, development and commercialization of novel disease-altering gene therapy product candidates targeting BCMA. BCMA is a cell surface protein that is expressed in normal plasma cells and in most multiple myeloma cells, but is absent from other normal tissues. The collaboration applies gene therapy technology to modify a patient’s own T cells, known as CAR T cells, to target and destroy cancer cells that express BCMA. Under the amended and restated agreement, Celgene had an option to license any anti-BCMA products resulting from the collaboration after the completion of a phase I clinical study by bluebird. Under the amended and restated collaboration agreement bluebird developed the lead anti-BCMA product candidate (bb2121) through a phase I clinical study and will develop next-generation anti-BCMA product candidates. The payment was recorded as prepaid research and development on the balance sheet and was being recognized as expense as development work is performed. Upon exercising our option to license a product and achievement of certain milestones, we may be obligated to pay up to $230 million per licensed product in aggregate potential option fees and clinical and regulatory milestone payments. bluebird also has the option to participate in the development and commercialization of any licensed products resulting from the collaboration through a 50/50 co-development and profit share in the United States in exchange for a reduction of milestone payments. Royalties would also be paid to bluebird in regions where there is no profit share, including in the United States, if bluebird declines to exercise their co-development and profit sharing rights. In February 2016, we exercised our option to license bb2121. In March 2018, bluebird exercised their co-development and profit sharing rights and we entered into a 50/50 co-development and profit share agreement in the United States for bb2121. Bluebird will receive milestones and royalties on ex-US net sales upon the commercialization of bb2121. In September 2017, we exercised our option to license bb21217 and entered into a license agreement for this product candidate. Bluebird has the option to enter into a 50/50 co-development and profit share in the United States for bb21217. After the eighteen month anniversaries of the agreements' effective dates, we have the ability to terminate the bb2121 50/50 co-development and profit share and the bb21217 license at our discretion upon 180 days written notice to bluebird. If a product was optioned under the amended and restated agreement, the parties entered into a pre-negotiated license agreement and, potentially, a co-development agreement (if bluebird exercised its option to participate in the development and commercialization in the United States). The license agreement, if not terminated sooner, would expire upon the expiration of all applicable royalty terms under the agreement with respect to the particular product, and the co-development agreement, if not terminated sooner, would expire when the product is no longer being developed or commercialized in the United States. Upon the expiration of a particular license agreement, we will have a fully paid-up, royalty-free license to use bluebird intellectual property to manufacture, market, use and sell such licensed product. As of December 31, 2018 , we have entered into two such license agreements with bluebird for bb2121 and bb21217, and bluebird has exercised its option to participate in the development and commercialization in the United States for bb2121. Summarized financial information related to bluebird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 $ — $ 3 $ — $ — $ 95 1.9 % 2017 15 — — 8 37 4 171 1.9 % 2016 10 — — 8 50 2015 and prior 75 — — 5 — 1 Year-end balance and percentage of outstanding equity are presented for the current and prior years. FORMA Therapeutics Holdings LLC (FORMA): In April 2013, we entered into a collaboration agreement with FORMA to discover, develop and commercialize product candidates to regulate protein homeostasis targets. Protein homeostasis, which is important in oncology, neurodegenerative and other disorders, involves a tightly regulated network of pathways controlling the biogenesis, folding, transport and degradation of proteins. The collaboration enables us to evaluate selected targets and lead assets in protein homeostasis pathways during the pre-clinical phase. Based on such evaluation, we have the right to obtain exclusive licenses with respect to the development and commercialization of multiple product candidates outside of the United States, in exchange for research and early development payments of up to approximately $200 million to FORMA. Under the terms of the collaboration agreement, FORMA is incentivized to advance the full complement of product candidates through phase I, while Celgene is responsible for all further global clinical development for each licensed candidate. FORMA is eligible to receive up to an additional $315 million in potential payments based upon development, regulatory and sales objectives for the first ex-U.S. license. FORMA is also eligible to receive potential payments for successive licenses, which escalate for productivity, increasing up to a maximum of an additional $430 million per program. In addition, FORMA will receive royalties on ex-U.S. sales and additional payments if multiple product candidates reach defined cumulative sales objectives. The collaboration agreement includes provisions for Celgene to obtain rights with respect to development and commercialization of product candidates inside the United States in exchange for additional payments. Under the collaboration, the parties perform initial research and development for a term of four years . If, during such research term, a product candidate meets certain criteria, then the parties enter into a pre-negotiated license agreement and the collaboration continues until all license agreements have expired and all applicable royalty terms under the collaboration with respect to the particular products have expired. Each license agreement, if not terminated sooner, expires upon the expiration of all applicable royalty terms under such agreement. Upon the expiration of each license agreement, we will have an exclusive, fully-paid, royalty-free license to use the applicable FORMA intellectual property to manufacture, market, use and sell the product developed under such agreement outside of the United States. On March 21, 2014, we entered into a second collaboration arrangement with FORMA (March 2014 Collaboration), pursuant to which FORMA granted us an option to license the rights to select current and future FORMA product candidates during a term of three and one-half years. In addition, with respect to each licensed product candidate, we have the obligation to pay designated amounts when certain development, regulatory and sales milestone events occur, with such amounts being variable and contingent on various factors. With respect to each licensed product candidate, we will assume responsibility for all global development activities and costs after completion of phase I clinical trials. FORMA will retain U.S. rights to all such licensed assets, including responsibility for manufacturing and commercialization. During July 2017, we entered into the first of the two additional collaborations. FORMA granted us an option to license the worldwide rights (except the U.S.) to select current and future product candidates for the next two years and three months (or through October 1, 2019). In addition, with respect to each licensed product candidate, we have the same rights and obligations as under the March 2014 Collaboration. If we had exercised our option to enter into an additional collaboration pursuant to the March 2014 Collaboration, we would have received an exclusive option to acquire FORMA, including the U.S. rights to all licensed product candidates, and worldwide rights to other wholly-owned assets within FORMA at that time. On December 28, 2018, we and FORMA mutually terminated our 2013 and 2014 collaboration arrangements resulting in the termination of all research and development programs conducted under the two collaborations including all license agreements entered into under the two collaborations (the Termination Date). Celgene concurrently entered into a worldwide license agreement for FT-1101 (a program which Celgene held EU license rights to prior to the Termination Date) and a worldwide license agreement for an undisclosed target (an early stage program which Celgene did not have right to prior to the Termination Date). Under the arrangement, Celgene will pay FORMA a total of $78 million in cash, of which $66 million relates to termination and expanded rights to the existing FT-1101 program and $12 million related to an upfront fee for the early stage undisclosed target. FORMA is eligible to receive up to an additional $305 million in potential payments and royalties based upon development, regulatory and sales objectives for the FT-1101 program and for the undisclosed target. Summarized financial information related to FORMA is presented below: Years Ended December 31, As of December 31, Research and Development Expense Upfront Fees Milestones Extension/ Termination of Agreements Amortization of Prepaid Research and Development Equity Investments Made During Period Intangible Asset Balance Equity Investment Balance Percentage of Outstanding Equity 2018 $ 12 $ — $ 66 $ — $ — $ — n/a n/a 2017 246 25 — — — — n/a n/a 2016 71 — — — — 2015 and prior 337 — — — — Jounce Therapeutics, Inc. (Jounce): In July 2016, we entered into a collaboration agreement with Jounce for the development and commercialization of immunotherapies for cancer, including Jounce’s lead product candidate, JTX-2011, targeting ICOS (the Inducible T cell CO-Stimulator), up to four early stage programs to be selected from a defined pool of B cell, T regulatory cell and tumor-associated macrophage targets emerging from Jounce’s research platform, and a Jounce checkpoint immuno-oncology program. Under the terms of the collaboration agreement Jounce is eligible to receive regulatory, development and net sales milestone payments. We have the right to opt into the collaboration programs at defined stages of development. Following opt-in, the parties will share U.S. profits and losses on the collaboration programs as follows: (a) Jounce will retain a 60% U.S. profit share of JTX-2011, with 40% allocated to us; (b) Jounce will retain a 25% U.S. profit share on the first additional program, with 75% allocated to us; and (c) the parties will equally share U.S. profits on up to three additional programs. Also, following opt-in to each of the foregoing programs, we will receive exclusive ex-U.S. commercialization rights with respect to such program, Jounce will be eligible to receive tiered royalties on sales outside the United States, and development costs will be shared by the parties in a manner that is commensurate with their respective product rights under such program. The parties will equally share global profits from the checkpoint program. The collaboration agreement has an initial term of four years , which may be extended up to three additional years. If the parties enter into any pre-negotiated license or co-commercialization agreement during the initial term, the collaboration agreement will continue until all such license and co-commercialization agreements have expired. The collaboration agreement may be terminated at our discretion upon 120 days prior written notice to Jounce and by either party upon material breach of the other party, subject to cure periods. Summarized financial information related to Jounce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 $ — $ — $ — $ — $ 12 10.7 % 2017 — — — — 10 — 44 10.7 % 2016 238 — — — 24 1 Year-end balance and percentage of outstanding equity are presented for the current and prior years. Lycera Corp. (Lycera): In June 2018, our collaboration and option agreement with Lycera expired. As a result, we do not have an exclusive right to acquire Lycera. We have retained our equity interest in Lycera, an exclusive license for Lycera’s portfolio of novel ex-vivo RORγ agonist compounds and an exclusive license for Lycera’s RORγ antagonist compounds. Collaboration related Research and development expense and intangible asset and equity investment balances related to Lycera are included in Other Collaboration Arrangements below. Prothena Corporation plc (Prothena): On March 20, 2018, we entered into a collaboration agreement with Prothena to develop new therapies for a broad range of neurodegenerative diseases. The collaboration is focused on three proteins implicated in the pathogenesis of several neurodegenerative diseases, including tau, TDP-43 and an undisclosed target. In addition, we purchased approximately 1.2 million of Prothena's ordinary shares. We made a total payment of $150 million , which was accounted for as a $40 million equity investment with a readily determinable fair value and $110 million as upfront collaboration consideration that was expensed immediately as research and development. For each of the programs, we have an exclusive right to license clinical candidates in the U.S. at the investigational new drug (IND) filing and if exercised, would also have a right to expand the license to global rights at the completion of Phase 1. Following the exercise of global rights, we will be responsible for funding all further global clinical development and commercialization. Prothena may receive future potential exercise payments and regulatory and commercial milestones for each licensed program. Prothena will also receive additional royalties on net sales of any resulting marketed products. The collaboration agreement has an initial term of six years, which may be extended up to two additional years. The collaboration agreement may be terminated at our discretion upon 60 days prior written notice to Prothena and by either party upon material breach of the other party, subject to cure periods. Summarized financial information related to Prothena is presented below: Year Ended December 31, As of December 31, Research and Development Expense Upfront Fees Milestones Extension/Termination of Arrangements Amortization of Prepaid Research and Development Equity Investments Made During Period Intangible Asset Balance Equity Investment Balance Percentage of Outstanding Equity 2018 $ 110 $ — $ — $ — $ 40 $ — $ 12 2.9 % Other Collaboration Arrangements in 2018: In addition to the collaboration arrangements described above, we entered into collaboration arrangements during 2018 that include the potential for future milestone payments of up to $825 million related to the attainment of specified developmental, regulatory and sales milestones over a period of several years. Our obligation to fund these efforts is contingent upon our continued involvement in the programs and/or the lack of any adverse events which could cause the discontinuance of the programs. Summarized financial information related to our other collaboration arrangements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402 $ 10 $ 7 $ 7 $ 26 $ 13 $ 230 n/a 2017 229 10 20 4 43 8 749 n/a 2016 297 36 9 17 64 1 Year-end balance is presented for current year and prior years.</t>
  </si>
  <si>
    <t>Commitments and Contingencies</t>
  </si>
  <si>
    <t>Commitments and Contingencies Disclosure [Abstract]</t>
  </si>
  <si>
    <t xml:space="preserve">Commitments and Contingencies Contingent Value Rights: In connection with the acquisition of Abraxis in 2010, Abraxis CVRs were issued under a Contingent Value Rights Agreement, or Abraxis CVR Agreement, entered into between Celgene and American Stock Transfer &amp; Trust Company, LLC, as trustee. The Abraxis CVRs are registered for trading on the NASDAQ Global Market under the symbol "CELGZ." The fair value of the liability of the Company related to payments under the Abraxis CVR Agreement are subject to fluctuation based on trading prices for the publicly traded Abraxis CVRs. Subsequent to the Abraxis acquisition date, we measured the contingent consideration represented by the Abraxis CVRs at fair value with changes in fair value recognized in operating earnings. The fair value of our liability related to the Abraxis CVRs was $19 million and $42 million as of December 31, 2018 and 2017 , respectively, which was recorded in Other non-current liabilities on our Consolidated Balance Sheets . For each full one -year period ending December 31 during the term of the Abraxis CVR Agreement, which we refer to as a net sales measuring period, each holder of an Abraxis CVR is entitled to receive a pro rata portion, based on the number of Abraxis CVRs then outstanding, of net sales related payments, calculated as follows: • 2.5% of the net sales of ABRAXANE ® and the Abraxis pipeline products that exceed $1.0 billion but are less than or equal to $2.0 billion for such period, plus • an additional amount equal to 5% of the net sales of ABRAXANE ® and the Abraxis pipeline products that exceed $2.0 billion but are less than or equal to $3.0 billion for such period, plus • an additional amount equal to 10% of the net sales of ABRAXANE ® and the Abraxis pipeline products that exceed $3.0 billion for such period. No payments will be due under the Abraxis CVR Agreement with respect to net sales of ABRAXANE ® and the Abraxis pipeline products after December 31, 2025, which we refer to as the net sales payment termination date, unless net sales for the net sales measuring period ending on December 31, 2025 are equal to or greater than $1.0 billion , in which case the net sales payment termination date will be extended until the last day of the first net sales measuring period subsequent to December 31, 2025 during which net sales of ABRAXANE ® and the Abraxis pipeline products are less than $1.0 billion or, if earlier, December 31, 2030. In addition to the above, each holder of an Abraxis CVR was entitled to receive a pro rata portion of two potential contingent milestone payments. The first contingent milestone payment was not achieved, as the October 2012 FDA approval of ABRAXANE ® for use in the treatment of NSCLC did not result in the use of a marketing label that included a progression-free survival claim. The second contingent milestone payment was achieved upon the FDA approval of ABRAXANE ® for use in the treatment of pancreatic cancer permitting us to market with a label that included an overall survival claim. This approval resulted in a subsequent payment of $300 million to Abraxis CVR holders in October 2013. Leases: We lease offices and research facilities under various operating lease agreements in the United States and international markets as well as automobiles and certain equipment in these same markets. As of December 31, 2018 , the non-cancelable lease terms for the operating leases expire at various dates between 2019 and 2029 and include renewal options. In general, the Company is also required to reimburse the lessors for real estate taxes, insurance, utilities, maintenance and other operating costs associated with the leases. Future minimum lease payments under non-cancelable operating leases as of December 31, 2018 are: Operating Leases 2019 $ 92 2020 89 2021 70 2022 59 2023 45 Thereafter 68 Total minimum lease payments $ 423 Total rental expense under operating leases was approximately $113 million in 2018 , $69 million in 2017 and $70 million in 2016 . Lines of Credit: We maintain lines of credit with several banks to support our hedging programs and to facilitate the issuance of bank letters of credit and guarantees on behalf of our subsidiaries. Lines of credit supporting our hedging programs as of December 31, 2018 allowed us to enter into derivative contracts with settlement dates through 2028. As of December 31, 2018 , we have entered into derivative contracts with net notional amounts totaling $7.4 billion . Lines of credit facilitating the issuance of bank letters of credit and guarantees as of December 31, 2018 allowed us to have letters of credit and guarantees issued on behalf of our subsidiaries totaling $168 million . Other Commitments: Our obligations related to product supply contracts totaled $495 million at December 31, 2018 . The non-cancelable contract terms for product supply expire at various dates between 2019 and 2027 and include renewal options. In addition, we have committed to invest an aggregate $32 million in investment funds, which are callable at any time. 2017 Tax Act: Under the 2017 Tax Act, a company’s post-1986 previously untaxed foreign Earnings &amp; Profits was mandatorily deemed to be repatriated and taxed, which is also referred to as the toll charge. We have elected to pay the toll charge in installments over eight years, or through 2025. However, the toll charge liability is not discounted on our financial statements. As such, we have recorded approximately $1.2 billion as a non-current income tax liability, included in Income taxes payable on the Consolidated Balance Sheet as of December 31, 2018. Collaboration Arrangements: We have entered into certain research and development collaboration agreements, as identified in Note 18 above, with third parties that include the funding of certain development, manufacturing and commercialization efforts with the potential for future milestone and royalty payments upon the achievement of pre-established developmental, regulatory and/or commercial targets. Our obligation to fund these efforts is contingent upon continued involvement in the programs and/or the lack of any adverse events which could cause the discontinuance of the programs. Due to the nature of these arrangements, the future potential payments are inherently uncertain, and accordingly no amounts have been recorded for the potential future achievement of these targets in our accompanying Consolidated Balance Sheets as of December 31, 2018 and 2017 . Contingencies: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lue-added tax (VAT) examinations in various countries that have yet to be settled. Based on our knowledge of the claims and facts and circumstances to date, none of these matters, individually or in the aggregate, are deemed to be material to our financial condition. Legal Proceedings: 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 Pending patent proceedings include challenges to the scope, validity and/or enforceability of our patents relating to certain of our products, uses of products or processes. Further, as certain of our products mature or they near the end of their regulatory exclusivity periods, it is more likely that we will receive challenges to our patents, and in some jurisdictions we have received such challenges. We are also subject, from time to time,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our future results of operations, cash flows or financial condition; (ii) our inability to continue to engage in certain activities; and (iii) significant liabilities, including payment of damages, royalties and/or license fees to any such third party.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Among the principal matters pending are the following: Patent-Related Proceedings: REVLIMID ® : In 2012, our European patent EP 1 667 682 (the ’682 patent) relating to certain polymorphic forms of lenalidomide expiring in 2024 was opposed in a proceeding before the European Patent Office (EPO) by Generics (UK) Ltd. and Teva Pharmaceutical Industries Ltd. On July 21, 2015, the EPO determined that the ’682 patent was not valid. We appealed the EPO ruling to the EPO Board of Appeal, thereby staying any revocation of the patent until the appeal is finally adjudicated. No appeal hearing date has been set. We believe that our patent portfolio for lenalidomide in Europe, including the composition of matter patent, which expires in 2022, is strong. In the event that we do not prevail on the appeal relating to the ’682 patent, we still expect that we will have protection in the EU for lenalidomide until at least 2022. In June 2017, Accord Healthcare Ltd. (Accord) commenced lawsuits against us in the United Kingdom (UK) seeking to revoke our UK patents protecting REVLIMID ® . In June 2018, we entered into a settlement agreement with Accord resolving the lawsuits. We received a Notice of Allegation dated June 13, 2017 from Dr. Reddy’s Laboratories Ltd. (DRL) notifying us of the filing of DRL’s Abbreviated New Drug Submission (ANDS) with Canada’s Minister of Health, with respect to Canadian Letters Patent Nos. 2,261,762; 2,476,983; 2,477,301; 2,537,092; 2,687,924; 2,687,927; 2,688,694; 2,688,695; 2,688,708; 2,688,709; 2,741,412 and 2,741,575. DRL is seeking to manufacture and market a generic version of 5 mg, 10 mg, 15 mg, 20 mg, and 25 mg REVLIMID ® (lenalidomide) capsules in Canada. We commenced a proceeding in the Federal Court of Canada on July 27, 2017, seeking an order prohibiting the Minister of Health from granting marketing approval to DRL until expiry of these patents. We received a further Notice of Allegation dated September 20, 2017 from DRL relating to the same submission, but also referencing 2.5 mg REVLIMID ® (lenalidomide) capsules. DRL’s Notice of Allegation contains invalidity allegations relating to Canadian Letters Patent Nos. 2,537,092; 2,687,924; 2,687,927; 2,688,694; 2,688,695; 2,688,708; 2,688,709; 2,741,412 and 2,741,575. We commenced a proceeding in the Federal Court of Canada on November 2, 2017, seeking an order prohibiting the Minister of Health from granting marketing approval to DRL until expiry of these patents. The hearings for these proceedings are scheduled for September 23-24, 2019 and September 30-October 3, 2019, respectively. We received two Notices of Allegation on July 3, 2018 and July 6, 2018 from Natco Pharma (Canada) Inc. (Natco Canada) notifying us of the filing of Natco Canada’s two separate ANDSs with Canada’s Minister of Health, with respect to Canadian Letters Patent Nos. 2,476,983; 2,477,301; 2,537,092; 2,687,924; 2,687,927; 2,688,694; 2,688,695; 2,688,708; 2,688,709; 2,741,412 and 2,741,575. Natco Canada is seeking to manufacture and market a generic version of 2.5 mg, 5 mg, 7.5 mg, 10 mg, 15 mg, 20 mg, and 25 mg REVLIMID ® (lenalidomide) capsules in Canada. We commenced infringement actions in the Federal Court of Canada on August 16, 2018, asserting all the patents, and seeking a declaration of infringement and a permanent injunction. The trial is anticipated to start on March 30, 2020. We received four Notices of Allegation on October 4, 2018 from Apotex Inc. (Apotex) notifying us of the filing of Apotex’s ANDS with Canada’s Minister of Health, with respect to Canadian Letters Patent Nos. 2,476,983; 2,477,301; 2,537,092; 2,687,924; 2,687,927; 2,688,694; 2,688,695; 2,688,708; 2,688,709; 2,741,412 and 2,741,575. Apotex is seeking to manufacture and market a generic version of 2.5 mg, 5 mg, 10 mg, 15 mg, 20 mg, and 25 mg REVLIMID ® (lenalidomide) capsules in Canada. We commenced infringement actions in the Federal Court of Canada on November 15, 2018, asserting all the patents, and seeking a declaration of infringement and a permanent injunction. The trial is anticipated to start on May 4, 2020. We received a Notice Letter dated September 9, 2016 from DRL notifying us of its Abbreviated New Drug Application (ANDA) which contains Paragraph IV certifications against U.S. Patent Nos. 7,465,800; 7,855,217; 7,968,569; 8,530,498; 8,648,095; 9,101,621 and 9,101,622 that are listed in the U.S. Food and Drug Administration (FDA) list of Approved Drug Products with Therapeutic Equivalence Evaluations, commonly referred to as the Orange Book (Orange Book), for REVLIMID ® . DRL is seeking to manufacture and market a generic version of 2.5 mg, 5 mg, 10 mg, 15 mg, 20 mg, and 25 mg REVLIMID ® (lenalidomide) capsules in the United States. In response to the Notice Letter, we timely filed an infringement action against DRL in the U.S. District Court for the District of New Jersey on October 20, 2016. As a result of the filing of our action, the FDA cannot grant final approval of DRL’s ANDA until at least the earlier of (i) a final decision that each of the patents is invalid, unenforceable, and/or not infringed, and (ii) March 12, 2019. On November 18, 2016, DRL filed an answer and counterclaims asserting that each of the patents is invalid and/or not infringed. On December 27, 2016, we filed our answer to DRL’s counterclaims. Fact discovery is closed. Expert discovery is ongoing. The court has not yet entered a schedule for trial. We received an additional Notice Letter from DRL dated June 8, 2017 notifying us of additional Paragraph IV certifications against U.S. Patent Nos. 7,189,740; 8,404,717 and 9,056,120 that are listed in the Orange Book for REVLIMID ® . In response to that Notice Letter, we timely filed an infringement action against DRL in the U.S. District Court for the District of New Jersey on July 20, 2017. As a result of the filing of our action, the FDA cannot grant final approval of DRL’s ANDA until at least the earlier of (i) a final decision that each of the patents is invalid, unenforceable, and/or not infringed, and (ii) December 9, 2019. On October 18, 2017, DRL filed an amended answer and counterclaims asserting that each of the patents is invalid and/or not infringed. We filed our answer to DRL’s counterclaims on November 15, 2017. Fact discovery is set to close on May 31, 2019. The court has not yet entered a schedule for expert discovery or trial. We received another Notice Letter from DRL dated February 26, 2018 notifying us of additional Paragraph IV certifications against U.S. Patent Nos. 6,315,720; 6,561,977; 6,755,784; 8,315,886 and 8,626,531 that are listed in the Orange Book for REVLIMID ® . In response to the Notice Letter, we timely filed an infringement action against DRL in the U.S. District Court for the District of New Jersey on April 12, 2018. As a result of the filing of our action, the FDA cannot grant final approval of DRL’s ANDA until at least the earlier of (i) a final decision that each of the patents is invalid, unenforceable, and/or not infringed, and (ii) August 27, 2020. DRL filed an amended answer and counterclaims on May 31, 2018 asserting that each of the patents is invalid and/or not infringed. We filed our answer to DRL’s counterclaims on June 28, 2018. The case is stayed until July 1, 2019, subject to renewal by agreement of the parties and the court’s approval of same. The court has not yet entered a schedule for expert discovery or trial. We received a Notice Letter dated February 27, 2017 from Zydus Pharmaceuticals (USA) Inc. (Zydus) notifying us of Zydus’s ANDA, which contains Paragraph IV certifications against U.S. Patent Nos. 7,465,800; 7,855,217; 7,968,569; 8,530,498; 8,648,095; 9,101,621 and 9,101,622 that are listed in the Orange Book for REVLIMID ® . Zydus is seeking to manufacture and market a generic version of 2.5 mg, 5 mg, 10 mg, 15 mg, 20 mg, and 25 mg REVLIMID ® (lenalidomide) capsules in the United States. In response to the Notice Letter, we timely filed an infringement action against Zydus in the U.S. District Court for the District of New Jersey on April 12, 2017. As a result of the filing of our action, the FDA cannot grant final approval of Zydus’s ANDA until at least the earlier of (i) a final decision that each of the patents is invalid, unenforceable, and/or not infringed, and (ii) August 28, 2019. On August 7, 2017, Zydus filed an answer and counterclaims asserting that each of the patents is invalid and/or not infringed. On September 11, 2017, we filed our answer to Zydus’s counterclaims. Fact discovery is set to close on May 31, 2019. The court has yet to enter a schedule for expert discovery and trial. On April 27, 2018, we filed another infringement action against Zydus in the U.S. District Court for the District of New Jersey. The patents-in-suit are U.S. Patent Nos. 7,977,357; 8,193,219 and 8,431,598, which are patents that are not listed in the Orange Book. Zydus filed its answer on July 9, 2018 asserting that each of the patents is invalid and/or not infringed. Fact discovery is set to close on May 31, 2019. The court has yet to enter a schedule for expert discovery and trial. We received a Notice Letter dated June 30, 2017 from Cipla Ltd., India (Cipla) notifying us of Cipla’s ANDA which contains Paragraph IV certifications against U.S. Patent Nos. 7,465,800; 7,855,217; 7,968,569; 8,530,498; 8,648,095; 9,101,621 and 9,101,622 that are listed in the Orange Book for REVLIMID ® . Cipla is seeking to manufacture and market a generic version of 5 mg, 10 mg, 15 mg, 20 mg, and 25 mg REVLIMID ® (lenalidomide) capsules in the United States. In response to the Notice Letter, on August 15, 2017, we timely filed an infringement action against Cipla in the U.S. District Court for the District of New Jersey. As a result of the filing of our action, the FDA cannot grant final approval of Cipla’s ANDA until at least the earlier of (i) a final decision that each of the patents is invalid, unenforceable, and/or not infringed, and (ii) January 5, 2020. On October 13, 2017, Cipla filed an answer and counterclaims asserting that each of the patents is invalid and/or not infringed. We filed our answer to Cipla’s counterclaims on November 17, 2017. Fact discovery is set to close on May 31, 2019. The court has yet to enter a schedule for expert discovery and trial. On May 8, 2018, we filed another infringement action against Cipla in the U.S. District Court for the District of New Jersey. The patents-in-suit are U.S. Patent Nos. 7,977,357; 8,193,219 and 8,431,598, which are patents that are not listed in the Orange Book. Cipla filed its answer and counterclaims on July 16, 2018 asserting that each of the patents is invalid and/or not infringed. We filed our answer to Cipla’s counterclaims on August 20, 2018. Fact discovery is set to close on May 31, 2019. The court has yet to enter a schedule for expert discovery and trial. We received a Notice Letter dated July 24, 2017 from Lotus Pharmaceutical Co., Inc. (Lotus) notifying us of Lotus’s ANDA which contains Paragraph IV certifications against U.S. Patent Nos. 5,635,517; 6,315,720; 6,561,977; 6,755,784; 7,189,740; 7,465,800; 7,855,217; 7,968,569; 8,315,886; 8,404,717; 8,530,498; 8,626,531; 8,648,095; 9,056,120; 9,101,621 and 9,101,622 that are listed in the Orange Book for REVLIMID ® . Lotus is seeking to manufacture and market a generic version of 2.5 mg, 5 mg, 10 mg, 15 mg, 20 mg, and 25 mg REVLIMID ® (lenalidomide) capsules in the United States. In response to the Notice Letter, we timely filed an infringement action against Lotus in the U.S. District Court for the District of New Jersey on September 6, 2017. As a result of the filing of our action, the FDA cannot grant final approval of Lotus’s ANDA until at least the earlier of (i) a final decision that each of the patents is invalid, unenforceable, and/or not infringed, and (ii) January 25, 2020. On October 5, 2017, Lotus filed an answer and counterclaims asserting that each of the patents is invalid and/or not infringed. We filed our answer to Lotus’s counterclaims on November 9, 2017. Fact discovery is set to close on May 31, 2019. The court has yet to enter a schedule for expert discovery and trial. On July 10, 2018, we filed another infringement action against Lotus in the U.S. District Court for the District of New Jersey. The patents-in-suit are U.S. Patent Nos. 7,977,357; 8,193,219 and 8,431,598, which are patents that are not listed in the Orange Book. Lotus filed its answer and counterclaims on July 18, 2018 asserting that each of the patents is invalid and/or not infringed. We filed our answer to Lotus’s counterclaims on August 22, 2018. Fact discovery is set to close on May 31, 2019. The court has yet to enter a schedule for expert discovery and trial. We received a Notice Letter dated November 28, 2017 from Apotex Inc. (Apotex) notifying us of Apotex’s ANDA, which contains Paragraph IV certifications against U.S. Patent Nos. 6,315,720; 6,561,977; 6,755,784; 7,465,800; 7,468,363; 7,855,217; 8,315,886; 8,626,531 and 8,741,929 that are listed in the Orange Book for REVLIMID ® . Apotex is seeking to manufacture and market a generic version of 2.5 mg, 5 mg, 10 mg, 15 mg, 20 mg, and 25 mg REVLIMID ® (lenalidomide) capsules in the United States. In response to the Notice Letter, we timely filed an infringement action against Apotex in the U.S. District Court for the District of New Jersey on January 11, 2018. As a result of the filing of our action, the FDA cannot grant final approval of Apotex’s ANDA until at least the earlier of (i) a final decision that each of the patents is invalid, unenforceable, and/or not infringed, and (ii) May 29, 2020. On April 2, 2018, Apotex responded to the complaint by filing a motion to dismiss the case for failure to join a necessary party. We filed our response on May 21, 2018. Apotex filed its reply brief on June 11, 2018. On August 15, 2018, the parties submitted a proposed stipulation resolving the motion to dismiss. The court ordered the stipulation and the motion was terminated as moot. Apotex filed its answer on August 30, 2018. Fact discovery is set to close on January 17, 2020. The court has yet to enter a schedule for expert discovery and trial. We received a Notice Letter dated May 30, 2018 from Sun Pharmaceutical Industries Limited (Sun) notifying us of Sun’s ANDA, which contains Paragraph IV certifications against U.S. Patent Nos. 7,465,800; 7,855,217 and 7,968,569 that are listed in the Orange Book for REVLIMID ® . Sun is seeking to manufacture and market a generic version of 2.5 mg, 5 mg, 10 mg, 15 mg, 20 mg, and 25 mg REVLIMID ® (lenalidomide) capsules in the United States. In response to the Notice Letter, we timely filed an infringement action against Sun in the U.S. District Court for the District of New Jersey on July 13, 2018. As a result of the filing of our action, the FDA cannot grant final approval of Sun’s ANDA until at least the earlier of (i) a final decision that each of the patents is invalid, unenforceable, and/or not infringed, or (ii) November 30, 2020. On August 14, 2018, Sun filed an answer and counterclaims asserting that each of the patents is invalid and/or not infringed. We filed our answer to Sun’s counterclaims on September 18, 2018. Fact discovery is set to close on January 17, 2020. The court has yet to enter a schedule for expert discovery and trial. We received a Notice Letter dated November 9, 2018 from Hetero USA Inc. (Hetero) notifying us of Hetero’s ANDA, which contains Paragraph IV certifications against U.S. Patent Nos. 7,465,800; 7,855,217; 7,468,363; and 8,741,929 that are listed in the Orange Book for REVLIMID ® . Hetero is seeking to manufacture and market a generic version of 2.5 mg, 5 mg, 10 mg, 15 mg, 20 mg, and 25 mg REVLIMID ® (lenalidomide) capsules in the United States. In response to the Notice Letter, we timely filed an infringement action against Hetero in the U.S. District Court for the District of New Jersey on December 20, 2018. As a result of the filing of our action, the FDA cannot grant final approval of Hetero’s ANDA until at least the earlier of (i) a final decision that each of the patents is invalid, unenforceable, and/or not infringed, or (ii) May 12, 2021. Hetero has not yet responded to the complaint. POMALYST ® : We received a Notice Letter dated March 30, 2017 from Teva Pharmaceuticals USA, Inc. (Teva) (the Teva Notice Letter) notifying us of Teva’s ANDA submitted to the FDA, which contains Paragraph IV certifications against U.S. Patent Nos. 6,316,471; 8,198,262; 8,673,939; 8,735,428 and 8,828,427 that are listed in the Orange Book for POMALYST ® . Teva is seeking to manufacture and market a generic version of 1 mg, 2 mg, 3 mg, and 4 mg POMALYST ® (pomalidomide) capsules in the United States. We later received similar Notice Letters (together with the Teva Notice Letter, the Pomalidomide Notice Letters) from other generic drug manufacturers—Apotex; Hetero USA, Inc. (Hetero); Aurobindo Pharma Ltd. (Aurobindo); Mylan Pharmaceuticals Inc. (Mylan); and Breckenridge Pharmaceutical, Inc. (Breckenridge)—relating to these and other POMALYST ® patents listed in the Orange Book. In May 2018, we received a similar Notice Letter from Synthon Pharmaceuticals Inc. (the Synthon Notice Letter). In response to the Pomalidomide Notice Letters, we timely filed infringement actions in the U.S. District Court for the District of New Jersey against Teva on May 4, 2017 and against Apotex, Hetero, Aurobindo, Mylan, and Breckenridge on May 11, 2017. As a result of the filing of our actions, the FDA cannot grant final approval of these ANDAs until at least the earlier of (i) a final decision that each of the patents is invalid, unenforceable, and/or not infringed, and (ii) August 8, 2020. On July 13, 2017, Apotex and Hetero each filed answers and counterclaims asserting that each of the patents is invalid and/or not infringed, and further seeking declaratory judgments of noninfringement and invalidity for additional patents listed in the Orange Book for POMALYST ® , namely U.S. Patent Nos. 6,315,720; 6,561,977; 6,755,784; 8,315,886 and 8,626,531. On August 17, 2017, we filed replies to Apotex’s and Hetero’s counterclaims, as well as counter-counterclaims against Apotex and Hetero asserting infringement of U.S. Patent Nos. 6,315,720; 6,561,977; 6,755,784; 8,315,886 and 8,626,531. Apotex and Hetero filed replies to our counter-counterclaims on September 6 and September 8, 2017, respectively. On July 31, 2017, Breckenridge filed an answer and counterclaims asserting that each of the patents is invalid and/or not infringed. We filed our answer to Breckenridge’s counterclaims on September 5, 2017. On December 6, 2017, Breckenridge filed an amended pleading to include counterclaims seeking declaratory judgments of noninfringement and invalidity for additional patents listed in the Orange Book for POMALYST ® , namely U.S. Patent Nos. 6,315,720; 6,561,977; 6,755,784; 8,315,886 and 8,626,531. We replied to Breckenridge’s amended counterclaims and asserted counter-counterclaims on January 3, 2018. Breckenridge filed its answer to our counter-counterclaims on January 24, 2018. On August 7, 2017, Teva filed an answer and counterclaims asserting that each of the patents is invalid and/or not infringed. On September 11, 2017, we filed our answer to Teva’s counterclaims. On August 9, 2017, Mylan filed a motion to dismiss the complaint, and on March 2, 2018, the court denied Mylan’s motion to dismiss without prejudice and granted our request for venue-related discovery. On September 15, 2017, Aurobindo filed an answer and counterclaims asserting that each of the patents is invalid and/or not infringed, and further seeking declaratory judgments of noninfringement and invalidity for additional patents listed in the Orange Book for POMALYST ® , namely U.S. Patent Nos. 6,315,720; 6,561,977; 6,755,784; 8,315,886 and 8,626,531. We filed our answer to Aurobindo’s counterclaims and counter-counterclaims concerning U.S. Patent Nos. 6,315,720; 6,561,977; 6,755,784; 8,315,886 and 8,626,531 on October 20, 2017. Aurobindo filed its answer to our counter-counterclaims on November 24, 2017. In response to the Synthon Notice Letter, we timely filed an infringement action against Synthon in the U.S. District Court for the District of New Jersey on June 19, 2018. As a result of the filing of our actions, the FDA cannot grant final approval of Synthon’s ANDA until at least the earlier of (i) a final decision that each of the patents is invalid, unenforceable, and/or not infringed, and (ii) November 7, 2020. On July 16, 2018, Synthon filed an answer and counterclaims asserting that each of the patents asserted in the complaint is invalid and/or not infringed. On August 20, 2018, we filed our answer to Synthon’s counterclaims. We received a notice letter dated October 5, 2018 from Synthon notifying us of an additional Paragraph IV certification against U.S. Patent No. 9,993,467 that is listed in the Orange Book for POMALYST ® . In response to the Notice Letter, we timely filed an amended complaint against Synthon on November 20, 2018. On December 4, 2018, Synthon filed an answer and counterclaims asserting that each of the patents in the amended complaint is invalid and/or not infringed. On January 2, 2019, we filed our answer to Synthon’s counterclaims. Fact discovery is scheduled to close on January 10, 2020 and expert discovery is scheduled to close on August 7, 2020. Trial has not been scheduled. We received a Notice Letter dated August 7, 2018 from Hetero notifying us of an additional Paragraph IV certification against U.S. Patent No. 9,993,467 that is listed in the Orange Book for POMALYST ® . In response to the Notice Letter, we timely filed an infringement action against Hetero in the U.S. District Court for the District of New Jersey on September 20, 2018 (“the Hetero ’467 Action”). On November 30, 2018, Hetero filed its Answer, Affirmative Defenses, and Counterclaims. We filed our answer to Hetero’s counterclaims on January 4, 2019. We received a Notice Letter dated August 13, 2018 from Teva notifying us of an additional Paragraph IV certification against U.S. Patent No. 9,993,467 that is listed in the Orange Book for POMALYST ® . In response to the Notice Letter, we timely filed an infringement action against Teva in the U.S. District Court for the District of New Jersey on September 27, 2018 (“the Teva ’467 Action”). On November 14, 2018, Teva filed its Answer, Affirmative Defenses, and Counterclaims. We filed our answer to Teva’s counterclaims on December 18, 2018. We received a Notice Letter dated August 22, 2018 from Breckenridge notifying us of an additional Paragraph IV certification against U.S. Patent No. 9,993,467 that is listed in the Orange Book for POMALYST ® . In response to the Notice Letter, we timely filed an infringement action against Breckenridge in the U.S. District Court for the District of New Jersey on October 5, 2018 (“the Breckenridge ’467 Action”). On November 7, 2018, Breckenridge filed its Answer, Affirmative Defenses, and Counterclaims. We filed our answer </t>
  </si>
  <si>
    <t>Geographic and Product Information</t>
  </si>
  <si>
    <t>Segment Reporting [Abstract]</t>
  </si>
  <si>
    <t>Geographic and Product Information Operations by Geographic Area: Revenues primarily consisted of sales of our primary commercial stage products including REVLIMID ® , POMALYST ® /IMNOVID ® , OTEZLA ® , ABRAXANE ® and VIDAZA ® . In addition, we earn revenue from other product sales and licensing arrangements. Revenues 2018 2017 2016 United States $ 10,023 $ 8,324 $ 7,010 Europe 3,771 3,327 3,046 All other 1,487 1,352 1,173 Total revenues $ 15,281 $ 13,003 $ 11,229 Long-Lived Assets 1 2018 2017 United States $ 1,028 $ 768 Europe 331 296 All other 8 6 Total long-lived assets $ 1,367 $ 1,070 1 Long-lived assets consist of Property, plant and equipment, net . Revenues by Product: Total revenues from external customers by product for the years ended December 31, 2018 , 2017 and 2016 were as follows: 2018 2017 2016 REVLIMID ® $ 9,685 $ 8,187 $ 6,974 POMALYST ® /IMNOVID ® 2,040 1,614 1,311 OTEZLA ® 1,608 1,279 1,017 ABRAXANE ® 1,062 992 973 IDHIFA ® 72 20 — VIDAZA ® 594 628 608 azacitidine for injection 23 36 66 THALOMID ® 114 132 152 ISTODAX ® 63 76 80 Other 4 9 4 Total net product sales 15,265 12,973 11,185 Other revenue 16 30 44 Total revenue $ 15,281 $ 13,003 $ 11,229 Major Customers: We sell our products primarily through wholesale distributors and specialty pharmacies in the United States, which account for a large portion of our total revenues. International sales are primarily made directly to hospitals, clinics and retail chains, many of which are government owned. During the three-year period of 2018 , 2017 and 2016 , customers that accounted for more than 10% of our total revenue in at least one of those years are summarized below. The percentage of amounts due from these customers compared to total net accounts receivable is also summarized below as of December 31, 2018 and 2017 . Percent of Total Revenue Percent of Net Accounts Receivable Customer 2018 2017 2016 2018 2017 McKesson Corp. 12.1 % 12.0 % 10.3 % 10.4 % 9.6 % CVS Health Corp. 11.5 % 12.5 % 12.0 % 9.2 % 9.7 % AmerisourceBergen Corp. 11.4 % 10.0 % 8.5 % 14.4 % 9.7 %</t>
  </si>
  <si>
    <t>Quarterly Results of Operations (Unaudited)</t>
  </si>
  <si>
    <t>Quarterly Financial Data [Abstract]</t>
  </si>
  <si>
    <t>Quarterly Results of Operations (Unaudited) 2018 1Q 2Q 3Q 4Q Year Total revenue $ 3,538 $ 3,814 $ 3,892 $ 4,037 $ 15,281 Gross profit (1) 3,396 3,682 3,733 3,867 14,678 Income tax provision (2) 184 262 296 44 786 Net income (3) 846 1,045 1,082 1,073 4,046 Net income per share: (4) Basic $ 1.13 $ 1.46 $ 1.54 $ 1.53 $ 5.65 Diluted $ 1.10 $ 1.43 $ 1.50 $ 1.50 $ 5.51 Weighted average shares: Basic 748.3 716.1 702.0 699.5 716.3 Diluted 768.3 732.6 719.7 713.9 733.8 2017 1Q 2Q 3Q 4Q Year Total revenue $ 2,962 $ 3,271 $ 3,287 $ 3,483 $ 13,003 Gross profit (1) 2,839 3,148 3,165 3,360 12,512 Income tax provision (2) 82 77 3 1,212 1,374 Net income (loss) 932 1,101 988 (81 ) 2,940 Net income (loss) per share: (4) Basic $ 1.20 $ 1.41 $ 1.26 $ (0.10 ) $ 3.77 Diluted $ 1.15 $ 1.36 $ 1.21 $ (0.10 ) $ 3.64 Weighted average shares: Basic 779.0 780.4 784.1 773.5 779.2 Diluted 811.2 811.7 815.2 773.5 808.7 1 Gross profit is computed by subtracting cost of goods sold (excluding amortization of acquired intangible assets) from net product sales. 2 The Income tax provision in the fourth quarter of 2017 includes income tax expense of approximately $1.3 billion as a result of the 2017 Tax Act, which was enacted on December 22, 2017. See Note 17 for additional details related to the 2017 Tax Act. In addition, the Income tax provision for 2018 and 2017 includes $22 million and $290 million , respectively, of excess tax benefits arising from share-based compensation awards that vested or were exercised during 2018 and 2017, respectively, as a result of the adoption of ASU 2016-09, "Compensation - Stock Compensation" during 2017. 3 ASU 2016-01, was effective for us on January 1, 2018. ASU 2016-01 requires changes in the fair value of equity investments with readily determinable fair values and changes in observable prices of equity investments without readily determinable fair values to be recorded in net income. As such, a net gain of $959 million was recorded in the first quarter of 2018 which was offset by net charges of $6 million , $123 million , and $513 million which were recorded in the second, third and fourth quarters, respectively. See Note 1 of Notes to Consolidated Financial Statements contained elsewhere in this report for additional information. 4 The sum of the quarters may not equal the full year due to rounding. In addition, quarterly and full year basic and diluted earnings per share are calculated separately.</t>
  </si>
  <si>
    <t>Subsequent Event</t>
  </si>
  <si>
    <t>Subsequent Events [Abstract]</t>
  </si>
  <si>
    <t>Subsequent Events On January 2, 2019, Bristol-Myers Squibb and Celgene entered into a definitive merger agreement under which Bristol-Myers Squibb will acquire Celgene in a cash and stock transaction with an equity value of approximately $74 billion , based on the closing price of Bristol-Myers Squibb stock of $52.43 on January 2, 2019. Under the terms of the agreement, Celgene shareholders will receive 1.0 Bristol-Myers Squibb share and $50.00 in cash for each share of Celgene. Celgene shareholders will also receive one tradeable Bristol-Myers Squibb CVR for each share of Celgene, which will entitle the holder to receive a payment for the achievement of future regulatory milestones. The Boards of Directors of both companies have approved the merger agreement. The definitive merger agreement includes restrictions on the conduct of our business prior to the completion of the merger or termination of the merger agreement, generally requiring us to conduct our business in the ordinary course consistent with past practice. Without limiting the generality of the foregoing, we are subject to a variety of specified restrictions. Unless we obtain Bristol-Myers Squibb’s prior written consent (which consent may not be unreasonably withheld, conditioned or delayed) and except (i) as required or expressly contemplated by the merger agreement, (ii) as required by applicable law or (iii) as set forth in the confidential disclosure schedule delivered by Celgene to Bristol-Myers Squibb, we may not, among other things, incur additional indebtedness, issue additional shares of our common stock outside of our equity incentive plans, repurchase our common stock, pay dividends, acquire assets, securities or property (subject to certain exceptions, including without limitation, acquisitions up to a specified individual amount and an aggregate limitation), dispose of businesses or assets, enter into material contracts or make certain additional capital expenditures. Based on the closing price of Bristol-Myers Squibb stock of $52.43 on January 2, 2019, the cash and stock consideration to be received by Celgene shareholders at closing is valued at $102.43 per Celgene share and one Bristol-Myers Squibb CVR. The Bristol-Myers Squibb CVR will entitle its holder to receive a one-time potential payment of $9.00 in cash upon FDA approval of all three of ozanimod (by December 31, 2020), liso-cel (JCAR017) (by December 31, 2020) and bb2121 (by March 31, 2021), in each case for a specified indication. When completed, Bristol-Myers Squibb shareholders are expected to own approximately 69% of the company, and Celgene shareholders are expected to own approximately 31% . The transaction is not subject to a financing condition. The cash portion will be funded through a combination of cash on hand and debt financing. Bristol-Myers Squibb has obtained fully committed debt financing from Morgan Stanley Senior Funding, Inc. and MUFG Bank, Ltd. The transaction is subject to approval by Bristol-Myers Squibb and Celgene shareholders and the satisfaction of customary closing conditions and regulatory approvals. Bristol-Myers Squibb and Celgene expect to complete the transaction in the third quarter of 2019. If the merger agreement is terminated under specified circumstances, Celgene may be required to pay Bristol-Myers Squibb a termination fee of $2.2 billion , and if the merger agreement is terminated under certain other circumstances, Bristol-Myers Squibb may be required to pay Celgene a termination fee of $2.2 billion .</t>
  </si>
  <si>
    <t>Schedule II - Valuation and Qualifying Accounts</t>
  </si>
  <si>
    <t>SEC Schedule, 12-09, Valuation and Qualifying Accounts [Abstract]</t>
  </si>
  <si>
    <t>Schedule II – Valuation and Qualifying Accounts (In Millions) Year ended December 31, Balance at Beginning of Year Charged to Expense or Sales Deductions Balance at End of Year 2018: Allowance for doubtful accounts $ 16 $ 2 $ 2 $ 16 Allowance for customer discounts 20 243 1 241 22 Subtotal 36 245 243 38 Allowance for sales returns 15 45 1 13 47 Total $ 51 $ 290 $ 256 $ 85 2017: Allowance for doubtful accounts $ 15 $ (1 ) $ (2 ) $ 16 Allowance for customer discounts 16 193 1 189 20 Subtotal 31 192 187 36 Allowance for sales returns 18 8 1 11 15 Total $ 49 $ 200 $ 198 $ 51 2016: Allowance for doubtful accounts $ 18 $ 1 $ 4 $ 15 Allowance for customer discounts 12 154 1 150 16 Subtotal 30 155 154 31 Allowance for sales returns 17 11 1 10 18 Total $ 47 $ 166 $ 164 $ 49 1 Amounts are a reduction from gross sales.</t>
  </si>
  <si>
    <t>Nature of Business, Basis of Presentation and Summary of Significant Accounting Policies (Policies)</t>
  </si>
  <si>
    <t>Financial Instruments</t>
  </si>
  <si>
    <t>Financial Instruments: Certain financial instruments reflected in the Consolidated Balance Sheets , (e.g., cash, cash equivalents, accounts receivable, certain other assets, accounts payable, short-term borrowings and certain other liabilities) are recorded at cost, which approximates fair value due to their short-term nature. The fair values of financial instruments other than debt securities available-for-sale and equity investments with readily determinable fair values are determined through a combination of management estimates and information obtained from third parties using the latest market data. The fair value of debt securities available-for-sale and equity investments with readily determinable fair values is determined utilizing the valuation techniques appropriate to the type of security. See Note 5.</t>
  </si>
  <si>
    <t>Derivative Instruments and Hedges</t>
  </si>
  <si>
    <t xml:space="preserve">Derivative Instruments and Hedges: All derivative instruments are recognized on the Consolidated Balance Sheets at their fair value. Changes in the fair value of derivative instruments are recorded each period in current earnings or Other comprehensive income (loss) (OCI),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derivative instruments are highly effective in offsetting the changes in the fair value or cash flows of hedged items. If we determine that a forecasted transaction is no longer probable of occurring, we discontinue hedge accounting and any related unrealized gain or loss on the derivative instrument is recognized in Other income (expense), net in our Consolidated Statements of Income . We use derivative instruments, including those not designated as part of a hedging transaction, to manage our exposure to movements in foreign exchange, our stock price and interest rates. The use of these derivative instruments modifies the exposure of these risks with the intent to reduce our risk or cost. Prior to Accounting Standards Update No. 2017-12, "Targeted Improvements to Accounting for Hedging Activities" (ASU 2017-12), which we adopted on August 31, 2017 (Adoption Date), with an application date of January 1, 2017 (Application Date),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in the Consolidated Statements of Income . Pursuant to the provisions of ASU 2017-12, we are no longer required to separately measure and recognize hedge ineffectiveness. Upon adoption of ASU 2017-12, we no longer recognize hedge ineffectiveness in our Consolidated Statements of Income , but we instead recognize the entire change in the fair value of: • cash flow hedges included in the assessment of hedge effectiveness in OCI. The amounts recorded in OCI will subsequently be reclassified to earnings in the same line item in the Consolidated Statements of Income as impacted by the hedged item when the hedged item affects earnings; and • fair value hedges included in the assessment of hedge effectiveness in the same line item in the Consolidated Statements of Income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in the Consolidated Statements of Income . The amendments in ASU 2017-12 continue to allow those components to be excluded from the assessment of hedge effectiveness, which we have elected to continue to apply. Pursuant to the provisions of ASU 2017-12, we no longer recognize changes in the fair value of the excluded components in Other income (expense), net , but we instead recognize the initial value of the excluded component on a straight-line basis over the life of the derivative instrument, within the same line item in the Consolidated Statements of Income that is used to present the earnings effect of the hedged item. </t>
  </si>
  <si>
    <t>Cash, Cash Equivalents and Marketable Securities Available for Sale</t>
  </si>
  <si>
    <t>Cash, Cash Equivalents and Debt Securities Available-for-Sale: We invest our excess cash primarily in money market funds, repurchase agreements, time deposits, commercial paper, U.S. Treasury securities, U.S. government-sponsored agency securities, U.S. government-sponsored agency mortgage-backed securities (MBS), ultra-short income fund investments, global corporate debt securities and asset backed securities. All liquid investments with maturities of three months or less from the date of purchase are classified as cash equivalents and all investments with maturities of greater than three months from the date of purchase are classified as debt securities available-for-sale. We determine the appropriate classification of our investments in marketable debt securities at the time of purchase. We invest in debt securities that are carried at fair value, held for an unspecified period of time and are intended for use in meeting our ongoing liquidity needs. Unrealized gains and losses on debt securities available-for-sale, which are deemed to be temporary, are reported as a separate component of stockholders' equity, net of tax. The cost of debt securities is adjusted for amortization of premiums and accretion of discounts to maturity. The amortization, along with realized gains and losses and other-than-temporary impairment charges related to debt securities, is included in Interest and investment income, net. A decline in the market value of any debt security available-for-sale below its carrying value that is determined to be other-than-temporary would result in a charge to earnings and decrease in the debt security's carrying value down to its newly established fair value. Factors evaluated to determine if an investment is other-than-temporarily impaired include significant deterioration in earnings performance, credit rating, asset quality or business prospects of the issuer; adverse changes in the general market condition in which the issuer operates; our intent to hold to maturity and an evaluation as to whether it is more likely than not that we will not have to sell before recovery of its cost basis; our expected future cash flows from the debt security; and issues that raise concerns about the issuer's ability to continue as a going concern.</t>
  </si>
  <si>
    <t>Concentration of Credit Risk</t>
  </si>
  <si>
    <t>Concentration of Credit Risk: Cash, cash equivalents and debt securities available-for-sale are financial instruments that potentially subject the Company to concentration of credit risk. We invest our excess cash primarily in money market funds, repurchase agreements, time deposits, commercial paper, U.S. Treasury securities, U.S. government-sponsored agency securities, U.S. government-sponsored agency MBS, ultra-short income fund investments, global corporate debt securities and asset backed securities (see Note 7). We have established guidelines relative to diversification and maturities to maintain safety and liquidity. These guidelines are reviewed periodically and may be modified to take advantage of trends in yields and interest rates. We sell our products in the United States primarily through wholesale distributors and specialty contracted pharmacies. Therefore, wholesale distributors and large pharmacy chains account for a large portion of our U.S. trade receivables and net product revenues (see Note 20). While most international sales, primarily in Europe, are made directly to hospitals, clinics and retail chains, many of which in Europe are government owned and have extended their payment terms in recent years given the economic pressure these countries are facing, sales in other international regions are also made to wholesalers and distributors. We continuously monitor the creditworthiness of our customers, including these governments, and have internal policies regarding customer credit limits. We estimate an allowance for doubtful accounts primarily based on historical payment patterns, aging of receivable balances and general economic conditions, including publicly available information on the credit worthiness of countries themselves and provinces or areas within such countries where they are the ultimate customers. We continue to monitor economic conditions, including the volatility associated with international economies, the sovereign debt situation in certain European countries and associated impacts on the financial markets and our business. Our current business model in these markets is typically to sell our hematology and oncology products directly to principally government owned or controlled hospitals, which in turn directly deliver critical care to patients. Many of our products are used to treat life-threatening diseases and we believe this business model enables timely delivery and adequate supply of products. Many of the outstanding receivable balances are related to government-funded hospitals and we believe the receivable balances are ultimately collectible. Similarly, we believe that future sales to these customers will continue to be collectible.</t>
  </si>
  <si>
    <t xml:space="preserve">Inventory: Inventories are recorded at the lower of cost or net realizable value, with cost determined on a first-in, first-out basis. We periodically review the composition of inventory in order to identify excess, obsolete, slow-moving or otherwise non-saleable items. If non-saleable items are observed and there are no alternate uses for the inventory, we will record a write-down to net realizable value in the period that the decline in value is first recognized. Included in inventory are raw materials used in the production of preclinical and clinical products, which are charged to research and development expense when consumed. We capitalize inventory costs associated with certain products prior to regulatory approval of products, or for inventory produced in new production facilities, when management considers it highly probable that the pre-approval inventories will be saleable. The determination to capitalize is based on the particular facts and circumstances relating to the expected regulatory approval of the product or production facility being considered, and accordingly, the time frame within which the determination is made varies from product to product. The assessment of whether or not the product is considered highly probable to be saleable is made on a quarterly basis and includes, but is not limited to, how far a particular product or facility has progressed along the approval process, any known safety or efficacy concerns, potential labeling restrictions and other impediments. We could be required to write down previously capitalized costs related to pre-launch inventories upon a change in such judgment, or due to a denial or delay of approval by regulatory bodies, a delay in commercialization or other potential factors. </t>
  </si>
  <si>
    <t>Property, Plant and Equipment</t>
  </si>
  <si>
    <t>Property, Plant and Equipment, Net: Property, plant and equipment, net is stated at cost less accumulated depreciation. Depreciation of plant and equipment is recorded using the straight-line method. Building improvements are depreciated over the remaining useful life of the building. Leasehold improvements are depreciated over the lesser of the economic useful life of the asset or the remaining term of the lease, including anticipated renewal options. Capitalized software costs incurred in connection with developing or obtaining software are amortized over their estimated useful life from the date the systems are ready for their intended use. The estimated useful lives of capitalized assets are as follows: Buildings 40 years Building and operating equipment 15 years Manufacturing machinery and equipment 10 years Other machinery and equipment 5 years Furniture and fixtures 5 years Computer equipment and software 3-7 years Maintenance and repairs are charged to operations as incurred, while expenditures for improvements which extend the life of an asset are capitalized.</t>
  </si>
  <si>
    <t>Investments in Other Entities</t>
  </si>
  <si>
    <t>Investments in Other Entities: We hold a portfolio of investments in equity securities and certain investment funds that are accounted for under either the equity method, as equity investments with readily determinable fair values, or as equity investments without readily determinable fair values. Investments in companies or certain investment funds over which we have significant influence but not a controlling interest are accounted for using the equity method, with our share of earnings or losses reported in Other income (expense), net in the Consolidated Statements of Income . Our equity investments with readily determinable fair values are primarily equity investments in the publicly traded common stock of companies, including common stock of companies with whom we have entered into collaboration agreements. Prior to ASU 2016-01, which we adopted on January 1, 2018, unrealized gains and losses on these investments, which were deemed to be temporary, were reported as a separate component of stockholder's equity, net of tax. Realized gains and losses as well as other-than-temporary impairment charges related to these investments were included in Other income (expense), net in the Consolidated Statements of Income . Following the adoption of ASU 2016-01, these investments are measured at fair value with changes in fair value recognized in Other income (expense), net in the Consolidated Statements of Income and are no longer subject to impairment. Also prior to the adoption of ASU 2016-01, equity investments without readily determinable fair values were recorded at cost minus other-than-temporary impairment, with other-than-temporary impairment charges included in Other income (expense), net in the Consolidated Statements of Income . Following the adoption of ASU 2016-01, these investments are measured at cost adjusted for changes in observable prices minus impairment or at net asset value (NAV), as a practical expedient, if available, with changes in measurement recognized in Other income (expense), net in the Consolidated Statements of Income . Investments in equity investments without readily determinable fair values of companies that become publicly traded and are not classified as equity method investments are accounted for as equity investments with readily determinable fair values prospectively from the date of such companies' initial public offering. Our equity method investments and equity investments without readily determinable fair values are included in Other non-current assets on the Consolidated Balance Sheets . All equity method investments and investments without a readily determinable fair value are reviewed on a regular basis for possible impairment. If an equity method investment's fair value is determined to be less than its net carrying value and the decline is determined to be other-than-temporary, the investment is written down to its fair value. Investments without a readily determinable fair value that do not qualify for the practical expedient to estimate fair value using NAV per share are written down to fair value if a qualitative assessment indicates that the investment is impaired and the fair value of the investment is less than its carrying value. Such evaluation is judgmental and dependent on specific facts and circumstances. Factors considered in determining whether an other-than-temporary decline in value or impairment has occurred include: market value or exit price of the investment based on either market-quoted prices or future rounds of financing by the investee; length of time that the market value was below its cost basis; financial condition and business prospects of the investee; our intent and ability to retain the investment for a sufficient period of time to allow for recovery in market value of the investment; a bona fide offer to purchase, an offer by the investee to sell, or a completed auction process for the same or similar security for an amount less than the carrying amount of the investment; issues that raise concerns about the investee's ability to continue as a going concern; and any other information that we may be aware of related to the investment</t>
  </si>
  <si>
    <t>Other Intangible Assets</t>
  </si>
  <si>
    <t>Other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 research and development (IPR&amp;D) intangible assets when their useful lives have been determined. IPR&amp;D intangible assets which are determined to have had a drop in their fair value are adjusted downward and an expense recognized in Research and development in the Consolidated Statements of Income . These IPR&amp;D intangible assets are tested at least annually or when a triggering event occurs that could indicate a potential impairment.</t>
  </si>
  <si>
    <t>Goodwill : Goodwill represents the excess of purchase price over fair value of net assets acquired in a business combination accounted for by the acquisition method of accounting and is not amortized, but is subject to impairment testing. We test our goodwill for impairment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t>
  </si>
  <si>
    <t>Impairment of Long-Lived Assets</t>
  </si>
  <si>
    <t>Impairment of Long-Lived Assets: Long-lived assets, such as property, plant and equipment and certain other long-term assets are test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t>
  </si>
  <si>
    <t>Contingent Consideration from Business Combinations</t>
  </si>
  <si>
    <t>Contingent Consideration from Business Combinations: Subsequent to the acquisition date, we measure contingent consideration arrangements at fair value for each period with changes in fair value recognized in income as Acquisition related charges (gains) and restructuring, net in the Consolidated Statements of Income . Changes in contingent consideration obligation values can result from movements in publicly listed prices of our Contingent Value Rights issued in connection with our acquisition of Abraxis BioScience, Inc. (Abraxis) (Abraxis CVRs), adjustments to discount rates, updates in the assumed achievement or timing of milestones or changes in the probability of certain clinical events and changes in the assumed probability associated with regulatory approval. In the absence of new information, changes in fair value reflect only the passage of time as development work towards the achievement of the milestones progresses, and is accrued based on an accretion schedule.</t>
  </si>
  <si>
    <t>Foreign Currency Translation</t>
  </si>
  <si>
    <t>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into the U.S. dollar are excluded from the determination of net income and are recorded as a component of OCI. Transaction gains and losses are recorded in Other income (expense), net in the Consolidated Statements of Income .</t>
  </si>
  <si>
    <t>Advertising Costs</t>
  </si>
  <si>
    <t>Advertising Costs: Advertising costs are expensed when incurred and are recorded in Selling, general and administrative in the Consolidated Statements of Income .</t>
  </si>
  <si>
    <t>Research and Development Costs</t>
  </si>
  <si>
    <t>Research and Development Costs: Research and development costs are expensed as incurred. These include all internal and external costs related to services contracted by us. Upfront and milestone payments made to third parties in connection with research and development collaborations are expensed as incurred up to the point of regulatory approval. Milestone payments made to third parties upon regulatory approval are capitalized and amortized over the remaining useful life of the related product. Upfront payments are recorded when incurred, and milestone payments are recorded when the specific milestone has been achieved. Asset acquisition expenses, including expenses to acquire rights to pre-commercial compounds from a collaboration partner when there will be no further participation from the collaboration partner or other parties, are recorded as incurred.</t>
  </si>
  <si>
    <t>Income Taxes: We utilize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A valuation allowance is provided when it is more likely than not that some portion or all of a deferred tax asset will not be realized. We recognize the benefit of an uncertain tax position that we have taken or expect to take on income tax returns we file if such tax position is more likely than not to be sustained.</t>
  </si>
  <si>
    <t>Revenue Recognition</t>
  </si>
  <si>
    <t>Revenue Recognition: Revenue from the sale of products is recognized in a manner that depicts the transfer of those promised goods to customers in an amount that reflects the consideration to which we expect to be entitled in exchange for these good or services. To achieve this core principle, we follow a five-step model that includes identifying the contract with a customer, identifying the performance obligations in the contract, determining the transaction price, allocating the transaction price to the performance obligations and recognizing revenue when, or as, we satisfy a performance obligation. In addition, we recognize revenue from other product sales and royalties based on licensees' sales of our products or products using our technologies. We do not consider royalty revenue to be a material source of our consolidated revenue. We record gross-to-net sales accruals for government rebates, chargebacks, distributor services fees, other rebates and administrative fees, sales returns and allowances and sales discounts. See Note 2 for further detail on gross-to-net sales accruals and revenue recognition disclosures.</t>
  </si>
  <si>
    <t>Share-Based Compensation: We utilize share-based compensation in the form of stock options, restricted stock units (RSUs) and performance-based restricted stock units (PSUs). Compensation expense is recognized in the Consolidated Statements of Income based on the estimated fair value of the awards at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vesting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 The fair values of stock option grants are estimated as of the date of grant using a Black-Scholes option valuation model. The fair values of RSU and PSU grants that are not based on market performance are based on the market value of our common stock on the date of grant. Certain of our PSU grants are measured based on the achievement of specified performance and market targets, including non-GAAP (Generally Accepted Accounting Principles) revenue, non-GAAP earnings per share, and relative total shareholder return. The grant date fair value for the portion of the PSUs related to non-GAAP revenue and non-GAAP earnings per share is estimated using the fair market value of our common stock on the grant date. The grant date fair value for the portion of the PSUs related to relative total shareholder return is estimated using the Monte Carlo valuation model.</t>
  </si>
  <si>
    <t xml:space="preserve">Earning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assuming potentially dilutive common shares resulting from option exercises, RSUs, PSUs, warrants and other incentives had been issued and any proceeds thereof used to repurchase common stock at the average market price during the period. The assumed proceeds used to repurchase common stock is the sum of the amount to be paid to us upon exercise of options and the amount of compensation cost attributed to future services and not yet recognized. </t>
  </si>
  <si>
    <t>New Accounting Standards Adopted and Not Yet Adopted</t>
  </si>
  <si>
    <t>New accounting standards which have been adopted In May 2014, the Financial Accounting Standards Board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previous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See Note 2 for revenue recognition disclosures. The new standard was effective for us on January 1, 2018 and we elected to adopt it using a modified retrospective transition method, which required a cumulative effect adjustment to opening retained earnings as of January 1, 2018. The implementation of ASU 2014-09 using the modified retrospective transition method did not have a material quantitative impact on our consolidated financial statements as the timing of revenue recognition did not significantly change. We also elected the following practical expedients, which were available to us as a result of utilizing the modified retrospective transition method: • We applied the provisions of the standard only to contracts that were not completed as of January 1, 2018; and • We did not retrospectively restate contracts for contract modifications executed before the beginning of the earliest period presented. In accordance with the transition provisions of ASU 2014-09, we recorded a cumulative effect adjustment of $4 million to increase Retained earnings (net of a $1 million tax effect). In limited instances, the new standard permits us to recognize revenue earlier than under the previous revenue recognition guidance. Historically, we deferred certain revenue where the transaction price pursuant to the underlying customer arrangement was not fixed or determinable. Under the new standard, such customer arrangements are accounted for as variable consideration, which results in revenue being recognized earlier provided we can reliably estimate the ultimate price expected to be realized from the customer. In addition, ASU 2014-09 requires companies who elect to adopt the standard using the modified retrospective transition method to disclose within the footnotes the effects of applying the provisions of the previous standards to current year financial statements. Revenue and Net income for the year ended December 31, 2018 , do not differ materially from amounts that would have resulted from application of the previous standards. In January 2016 and February 2018, the FASB issued ASU 2016-01 and Accounting Standards Update No. 2018-03, "Technical Corrections and Improvements to Financial Instruments—Overall: Recognition and Measurement of Financial Assets and Financial Liabilities" (ASU-2018-03), respectively.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 We have elected to measure all of our equity investments without readily determinable fair values at cost adjusted for changes in observable prices minus impairment or at NAV, as a practical expedient, if available. Changes in measurement of equity investments without readily determinable fair values will be recognized in Net income . The guidance related to equity investments without readily determinable fair values, in which the practical expedient has not been elected, will be applied prospectively to equity investments that exist as of the date of adoption. For equity investments without a readily determinable fair value in which the NAV per share practical expedient is elected, ASU 2018-03 clarified that the transition should not be performed prospectively, but rather as a cumulative effect adjustment to opening Retained earnings as of the beginning of the fiscal year of adoption. Equity investments without readily determinable fair values are recorded within Other non-current assets on the Consolidated Balance Sheets . We have not elected the fair value option for financial liabilities with instrument-specific credit risk. Companies must assess valuation allowances for deferred tax assets related to available-for-sale debt securities in combination with their other deferred tax assets. ASU 2016-01 was effective for us on January 1, 2018 which required a cumulative effect adjustment to opening Retained earnings to be recorded for equity investments with readily determinable fair values and equity investments without readily determinable fair values in which the NAV per share practical expedient was elected. As of the adoption date, we held publicly traded equity investments with a fair value of approximately $1.8 billion in a net unrealized gain position of $875 million , and having an associated deferred tax liability of $188 million . We recorded a cumulative effect adjustment of $687 million to decrease AOCI with a corresponding increase to Retained earnings for the amount of unrealized gains or losses, net of tax as of the beginning of fiscal year 2018. In addition, we held an equity investment without a readily determinable fair value in which we elected the NAV per share practical expedient. As such, on January 1, 2018, we recorded an additional cumulative effect adjustment of $59 million to increase equity investments without readily determinable fair values as the NAV was in excess of our cost basis as of the adoption date with a corresponding increase to Retained earnings of $44 million , net of the tax effect of $15 million . As a result of the implementation of ASU 2016-01, effective on January 1, 2018 unrealized gains and losses in Equity investments with readily determinable fair values and equity investments without readily determinable fair values for which observable price changes for identical or similar (e.g. dividend rights, voting rights, etc.) investments occur are recorded on the Consolidated Balance Sheets within Other income (expense), net . We recorded a net gain of $317 million in Other income (expense), net for the year ended December 31, 2018 as a result of adopting this standard. The implementation of ASU 2016-01 is expected to increase volatility in our net income as the volatility previously recorded in OCI related to changes in the fair market value of available-for-sale equity investments will now be reflected in Net income effective with the adoption date. In February 2018, the FASB issued Accounting Standards Update No. 2018-02, "Income Statement-Reporting Comprehensive Income: Reclassification of Certain Tax Effects from Accumulated Other Comprehensive Income" (ASU 2018-02). The new standard is effective on January 1, 2019 with early adoption permitted. The guidance permits a reclassification from AOCI to Retained earnings for stranded tax effects resulting from U.S. tax reform legislation enacted in December 2017 (2017 Tax Act). We elected to early adopt ASU 2018-02 on January 1, 2018. We use a specific identification approach to release the income tax effects in AOCI. We have recast our previously reported Marketable securities available-for-sale on our Consolidated Balance Sheet as of December 31, 2017 to conform to the current year presentation as outlined earlier in this Note 1. As a result of adopting this standard, we recorded a cumulative effect adjustment to increase AOCI by $117 million with a corresponding decrease to Retained earnings . We recorded the impacts of adopting ASU 2018-02 prior to recording the impacts of adopting ASU 2016-01 and included state income tax related effects in the amounts reclassified to Retained earnings .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was effective for us in our first quarter of fiscal 2018 and did not result in any changes to the presentation of our Consolidated Statements of Cash Flows upon adoption.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as effective for us on January 1, 2018. As of the adoption date, we had net prepaid tax assets of $166 million related to intra-entity transfers of assets other than inventory which was recorded in Other non-current assets . Using the modified retrospective approach, we recorded a cumulative effect adjustment of $166 million to decrease Retained earnings with a corresponding decrease in prepaid tax assets as of the beginning of fiscal year 2018. In January 2017, the FASB issued Accounting Standards Update No. 2017-01, "Business Combinations"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as effective for us on January 1, 2018 and was adopted on a prospective basis. In the first quarter of 2018, we acquired Impact Biomedicines Inc. (Impact) and Juno Therapeutics Inc. (Juno) which were accounted for as an asset acquisition and a business combination, respectively. See Note 3 for further information on the acquisitions of Impact and Juno. We anticipate that the adoption of this standard will result in more acquisitions being accounted for as asset acquisitions. The following table presents a summary of cumulative effect adjustments to Retained earnings and AOCI due to the adoption of new accounting standards on January 1, 2018 as noted above: Retained Earnings Increase / (Decrease) AOCI Increase / (Decrease) ASU 2014-09 $ 4 $ — ASU 2016-01 687 (687 ) ASU 2018-03 44 — ASU 2018-02 (117 ) 117 ASU 2016-16 (166 ) — Net cumulative effect adjustments to Retained earnings and AOCI on January 1, 2018 due to the adoption of new accounting standards $ 452 $ (570 ) New accounting standards which have not yet been adopted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an operating or finance lease. Operating leases will result in straight-line expense while finance leases will result in a front-loaded expense pattern. The new standard will be effective for us on January 1, 2019. In July 2018, the FASB issued Accounting Standards Update No. 2018-11, "Leases" (ASU 2018-11), which offers a transition option to entities adopting the new lease standard. Under the transition option, entities can elect to apply the new guidance using a modified retrospective approach at the beginning of the year in which the new lease standard is adopted, rather than to the earliest comparative period presented in their financial statements. We will adopt the standard using the modified retrospective method and intend to elect the available practical expedients on adoption. We anticipate adoption of the new standard will increase total assets by $280 million - $310 million , with an offsetting increase to total liabilities of $310 million - $340 million on our consolidated balance sheet and result in additional lease-related disclosures in the footnotes to our consolidated financial statements. Adoption of the standard has required changes to our business processes, systems and controls to comply with the provisions of the standard. We have implemented a system from a third-party service provider to assist in the adoption of the standard. We are in the process of finalizing our testing of the system. In addition, we have designed and implemented internal controls that became operational during the first quarter of 2019 to ensure our readiness.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 In November 2018, the FASB issued Accounting Standards Update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will be effective for us on January 1, 2020 with early adoption permitted. We are currently evaluating the effect that the updated standard will have on our consolidated financial statements and related disclosures.</t>
  </si>
  <si>
    <t>Nature of Business, Basis of Presentation and Summary of Significant Accounting Policies (Tables)</t>
  </si>
  <si>
    <t>Schedule of New Accounting Pronouncements and Changes in Accounting Principles</t>
  </si>
  <si>
    <t xml:space="preserve"> Year Ended December 31, 2017 Year Ended December 31, 2016 As Reported As Revised As Reported As Revised Purchases of marketable securities available for sale $ (8,478 ) N/A $ (1,281 ) N/A Purchases of investment securities (95 ) N/A (132 ) N/A Purchases of debt securities available-for-sale N/A $ (8,163 ) N/A $ (1,106 ) Purchases of equity investment securities N/A (410 ) N/A (307 ) Proceeds from sales of marketable securities available-for-sale 5,968 N/A 633 N/A Proceeds from sales of investment securities 20 N/A 15 N/A Proceeds from sales of debt securities available-for-sale N/A 5,872 N/A 633 Proceeds from sales of equity investment securities N/A 116 N/A 15 December 31, 2017 As Reported As Revised Marketable securities available-for-sale $ 5,029 N/A Debt securities available-for-sale N/A $ 3,219 Equity investments with readily determinable fair values N/A 1,810 The following table presents a summary of cumulative effect adjustments to Retained earnings and AOCI due to the adoption of new accounting standards on January 1, 2018 as noted above: Retained Earnings Increase / (Decrease) AOCI Increase / (Decrease) ASU 2014-09 $ 4 $ — ASU 2016-01 687 (687 ) ASU 2018-03 44 — ASU 2018-02 (117 ) 117 ASU 2016-16 (166 ) — Net cumulative effect adjustments to Retained earnings and AOCI on January 1, 2018 due to the adoption of new accounting standards $ 452 $ (570 )</t>
  </si>
  <si>
    <t>Schedule of estimated useful lives of capitalized assets</t>
  </si>
  <si>
    <t>The estimated useful lives of capitalized assets are as follows: Buildings 40 years Building and operating equipment 15 years Manufacturing machinery and equipment 10 years Other machinery and equipment 5 years Furniture and fixtures 5 years Computer equipment and software 3-7 years</t>
  </si>
  <si>
    <t>Revenue (Tables)</t>
  </si>
  <si>
    <t>Reconciliation of Gross Product to Net Product Sales</t>
  </si>
  <si>
    <t>The reconciliation of gross product sales to net product sales by each significant category of gross-to-net adjustments was as follows: Years Ended December 31, 2018 2017 2016 Gross Product Sales $ 18,270 $ 15,138 $ 12,787 Gross-to-Net Adjustments: Government Rebates (1,076 ) (890 ) (688 ) Chargebacks and Distributor Services Fees (1,641 ) (1,074 ) (750 ) Sales Discounts (243 ) (193 ) (153 ) Sales Returns and Allowances (45 ) (8 ) (11 ) Total Gross-to-Net Adjustments (3,005 ) (2,165 ) (1,602 ) Net Product Sales $ 15,265 $ 12,973 $ 11,185</t>
  </si>
  <si>
    <t>Disaggregation of Revenue</t>
  </si>
  <si>
    <t>Total revenues from external customers by our franchises (Hematology / Oncology and Inflammation &amp; Immunology), product and geography for the years ended December 31, 2018 , 2017 and 2016 were as follows: Years Ended December 31, 2018 2017 2016 Hematology / Oncology: REVLIMID ® U.S. $ 6,469 $ 5,426 $ 4,417 International 3,216 2,761 2,557 Worldwide 9,685 8,187 6,974 POMALYST ® /IMNOVID ® U.S. 1,391 1,008 778 International 649 606 533 Worldwide 2,040 1,614 1,311 ABRAXANE ® U.S. 663 607 634 International 399 385 339 Worldwide 1,062 992 973 VIDAZA ® U.S. 9 8 12 International 585 620 596 Worldwide 594 628 608 All Other U.S. 208 203 236 International 68 70 66 Worldwide 276 273 302 Total Hematology / Oncology: U.S. 8,740 7,252 6,077 International 4,917 4,442 4,091 Worldwide 13,657 11,694 10,168 Inflammation &amp; Immunology: OTEZLA ® U.S. 1,275 1,058 904 International 333 221 113 Worldwide 1,608 1,279 1,017 Total net product sales U.S. 10,015 8,310 6,981 International 5,250 4,663 4,204 Worldwide 15,265 12,973 11,185 Other revenue 16 30 44 Total revenue $ 15,281 $ 13,003 $ 11,229 Total revenues from external customers by product for the years ended December 31, 2018 , 2017 and 2016 were as follows: 2018 2017 2016 REVLIMID ® $ 9,685 $ 8,187 $ 6,974 POMALYST ® /IMNOVID ® 2,040 1,614 1,311 OTEZLA ® 1,608 1,279 1,017 ABRAXANE ® 1,062 992 973 IDHIFA ® 72 20 — VIDAZA ® 594 628 608 azacitidine for injection 23 36 66 THALOMID ® 114 132 152 ISTODAX ® 63 76 80 Other 4 9 4 Total net product sales 15,265 12,973 11,185 Other revenue 16 30 44 Total revenue $ 15,281 $ 13,003 $ 11,229</t>
  </si>
  <si>
    <t>Acquisitions and Divestitures (Tables)</t>
  </si>
  <si>
    <t>Schedule of Business Acquisitions, by Acquisition</t>
  </si>
  <si>
    <t>The total consideration for the acquisition of Juno was $10.4 billion , which consisted of the following: Total Consideration Cash paid for outstanding common stock at $87.00 per share $ 9,101 Celgene investment in Juno at $87.00 per share (1) 966 Cash for equity compensation attributable to pre-combination service (2) 367 Total consideration $ 10,434 (1) The Company recognized a gain of $458 million during the first quarter of 2018, as a result of remeasuring to fair value the equity interest in Juno held by us before the business combination, which was recorded in Other income (expense), net within the Consolidated Statement of Income. See Note 1 for further information on the adoption of ASU 2016-01. (2) All equity compensation attributable to pre-combination service was paid during the first quarter of 2018.</t>
  </si>
  <si>
    <t>Schedule of Recognized Identified Assets Acquired and Liabilities Assumed</t>
  </si>
  <si>
    <t>The purchase price allocation resulted in the following amounts being allocated to the assets acquired and liabilities assumed at the Acquisition Date based upon their respective fair values summarized below. The determination of fair value was finalized in the fourth quarter of 2018. During the second and fourth quarters of 2018, the Company recorded certain measurement period adjustments that were not material. Amounts Recognized as of the Acquisition Date Working capital (1) $ 452 IPR&amp;D 6,980 Technology platform intangible asset 1,260 Property, plant and equipment, net 144 Other non-current assets 32 Deferred tax liabilities, net (1,530 ) Other non-current liabilities (41 ) Total identifiable net assets 7,297 Goodwill 3,137 Total net assets acquired $ 10,434 (1) Includes cash and cash equivalents, debt securities available-for-sale, accounts receivable, net of allowances, other current assets, accounts payable, accrued expenses and other current liabilities (including accrued litigation). See Note 19 for litigation matters related to Juno.</t>
  </si>
  <si>
    <t>Schedule of Included Business Acquisition Expenses</t>
  </si>
  <si>
    <t>Juno actual results from the Acquisition Date through December 31, 2018 , which are included in the Consolidated Statements of Income are as follows: Classification in the Consolidated Statements of Income Acquisition Date Through December 31, 2018 Other revenue $ 2 Research and development (1) 967 Selling, general and administrative (1) 312 Amortization of acquired intangible assets 70 Acquisition related charges (gains) and restructuring, net (2) 98 Interest and investment income, net 5 Other income (expense), net 10 Income tax provision (260 ) Total $ (1,170 ) (1) Includes share-based compensation expense related to the post-combination service period of $320 million and $208 million , which was recorded in Research and development and Selling, general and administrative , respectively, for the period from the Acquisition Date through December 31, 2018 . (2) Consists of acquisition related compensation expense, transaction costs and the change in fair value of contingent consideration and success payment liabilities. In addition, we incurred incremental acquisition costs related to Juno of $41 million for the year ended December 31, 2018 .</t>
  </si>
  <si>
    <t>Business Acquisition, Pro Forma Information</t>
  </si>
  <si>
    <t>The following table provides unaudited pro forma financial information for the years ended December 31, 2018 and 2017 as if the acquisition of Juno had occurred on January 1, 2017. Years Ended December 31, 2018 2017 Total revenue $ 15,291 $ 13,029 Net income 4,058 2,151 Net income per common share: basic $ 5.67 $ 2.76 Net income per common share: diluted $ 5.53 $ 2.66</t>
  </si>
  <si>
    <t>Earnings Per Share (Tables)</t>
  </si>
  <si>
    <t>Schedule of earnings per share</t>
  </si>
  <si>
    <t>(Amounts in millions, except per share) 2018 2017 2016 Net income $ 4,046 $ 2,940 $ 1,999 Weighted-average shares: Basic 716.3 779.2 777.2 Effect of dilutive securities: Options, RSUs, PSUs, warrants and other 17.5 29.5 26.1 Diluted 733.8 808.7 803.3 Net income per share: Basic $ 5.65 $ 3.77 $ 2.57 Diluted $ 5.51 $ 3.64 $ 2.49</t>
  </si>
  <si>
    <t>Financial Instruments and Fair Value Measurement (Tables)</t>
  </si>
  <si>
    <t>Schedule of Significant Unobservable Inputs Calculation</t>
  </si>
  <si>
    <t>The fair value of our contingent consideration as of December 31, 2018 and December 31, 2017 was calculated using the following significant unobservable inputs: Inputs Ranges (weighted average) utilized as of: December 31, 2018 December 31, 2017 Discount rate 3.6 to 4.8% (4.3%) 2.7% to 12.0% (3.5%) Probability of payment 0% to 68% (5%) 0% to 20% (4%) Projected year of payment for development and regulatory milestones 2020 to 2029 (2024) 2020 to 2029 (2024) Projected year of payment for sales-based milestones and other amounts calculated as a percentage of annual sales N/A 2024 to 2030 (2028)</t>
  </si>
  <si>
    <t>Assets and liabilities measured at fair value on recurring basis</t>
  </si>
  <si>
    <t>The following tables present the Company's hierarchy for its assets and liabilities measured at fair value on a recurring basis as of December 31, 2018 and 2017 : Balance at December 31, 2018 Quoted Price in Active Markets for Identical Assets (Level 1) Significant Other Observable Inputs (Level 2) Significant Unobservable Inputs (Level 3) Assets: Debt securities available-for-sale $ 496 $ — $ 496 $ — Equity investments with readily determinable fair values 1,312 1,312 — — Forward currency contracts 78 — 78 — Total assets $ 1,886 $ 1,312 $ 574 $ — Liabilities: Contingent value rights $ (19 ) $ (19 ) $ — $ — Interest rate swaps (10 ) — (10 ) — Zero-cost collar currency contracts (1 ) — (1 ) — Other acquisition related contingent consideration and success payments (163 ) — — (163 ) Total liabilities $ (193 ) $ (19 ) $ (11 ) $ (163 ) Balance at December 31, 2017 Quoted Price in Active Markets for Identical Assets (Level 1) Significant Other Observable Inputs (Level 2) Significant Unobservable Inputs (Level 3) Assets: Debt securities available-for-sale $ 3,219 $ — $ 3,219 $ — Equity investments with readily determinable fair values 1,810 1,810 — — Total assets $ 5,029 $ 1,810 $ 3,219 $ — Liabilities: Contingent value rights $ (42 ) $ (42 ) $ — $ — Forward currency contracts (42 ) — (42 ) — Interest rate swaps (7 ) — (7 ) — Zero-cost collar currency contracts (136 ) — (136 ) — Other acquisition related contingent consideration (80 ) — — (80 ) Total liabilities $ (307 ) $ (42 ) $ (185 ) $ (80 )</t>
  </si>
  <si>
    <t>Roll-forward of fair value of Level 3 instruments (significant unobservable inputs), liabilities</t>
  </si>
  <si>
    <t>There were no security transfers between levels 1, 2 and 3 during the years ended December 31, 2018 and 2017 . The following tables represent a roll-forward of the fair value of level 3 instruments: Year Ended December 31, 2018 Liabilities: Balance as of December 31, 2017 $ (80 ) Amounts acquired from Juno, including measurement period adjustments (116 ) Net change in fair value (39 ) Settlements, including transfers to Accrued expenses and other current liabilities 72 Balance as of December 31, 2018 $ (163 ) Year Ended December 31, 2017 Liabilities: Balance as of December 31, 2016 $ (1,490 ) Net change in fair value 1,348 Settlements, including transfers to Accrued expenses and other current liabilities 62 Balance as of December 31, 2017 $ (80 )</t>
  </si>
  <si>
    <t>Derivative Instruments and Hedging Activities (Tables)</t>
  </si>
  <si>
    <t>Schedule of notional amount of foreign currency forward contracts</t>
  </si>
  <si>
    <t>The following table summarizes the notional amounts of our outstanding interest rate swap contracts as of December 31, 2018 and December 31, 2017 : Notional Amount 2018 2017 Interest rate swap contracts entered into as fair value hedges of the following fixed-rate senior notes: 3.875% senior notes due 2025 $ 200 $ 200 3.450% senior notes due 2027 450 250 3.900% senior notes due 2028 200 — Total $ 850 $ 450 Foreign currency forward contracts entered into to hedge forecasted revenue and expenses were as follows as of December 31, 2018 and December 31, 2017 : Notional Amount Foreign Currency: 2018 2017 Australian Dollar $ 46 $ 61 British Pound 82 97 Canadian Dollar 158 227 Euro 1,381 954 Japanese Yen 424 356 Total $ 2,091 $ 1,695</t>
  </si>
  <si>
    <t>Foreign currency option contracts entered into to hedge forecasted revenue and expenses</t>
  </si>
  <si>
    <t>Outstanding foreign currency zero-cost collar contracts entered into to hedge forecasted revenue were as follows as of December 31, 2018 and December 31, 2017 : Notional Amount 1 2018 2017 Foreign currency zero-cost collar contracts designated as hedging activity: Purchased Put $ 1,933 $ 3,319 Written Call 2,216 3,73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si>
  <si>
    <t>Schedule of fair value and balance sheet location of derivative instruments</t>
  </si>
  <si>
    <t>The following table summarizes the fair value and presentation in the Consolidated Balance Sheets for derivative instruments as of December 31, 2018 and 2017 : December 31, 2018 Fair Value Instrument Balance Sheet Location Asset Derivatives Liability Derivatives Derivatives designated as hedging instruments: Foreign exchange contracts 1 Other current assets $ 63 $ 18 Other non-current assets 45 16 Other non-current liabilities 12 15 Interest rate swap agreements Other current assets 7 — Other non-current assets 1 — Other non-current liabilities 1 19 Derivatives not designated as hedging instruments: Foreign exchange contracts 1 Other current assets 21 5 Accrued expenses and other current liabilities 2 12 Interest rate swap agreements Other current assets 2 3 Other non-current assets 5 4 Total $ 159 $ 92 1 Derivative instruments in this category are subject to master netting arrangements and are presented on a net basis on the Consolidated Balance Sheets in accordance with Accounting Standards Codification (ASC) 210-20. December 31, 2017 Fair Value Instrument Balance Sheet Location Asset Derivatives Liability Derivatives Derivatives designated as hedging instruments: Foreign exchange contracts 1 Other current assets $ 5 $ 1 Accrued expenses and other current liabilities 30 79 Other non-current assets 1 — Other non-current liabilities 36 159 Interest rate swap agreements Other current assets 3 — Other non-current liabilities — 11 Derivatives not designated as hedging instruments: Foreign exchange contracts 1 Other current assets 8 1 Accrued expenses and other current liabilities 4 22 Interest rate swap agreements Other current assets 2 2 Other non-current assets 4 3 Total $ 93 $ 278 1 Derivative instruments in this category are subject to master netting arrangements and are presented on a net basis in the Consolidated Balance Sheets in accordance with ASC 210-20. Classification and Amount of Gain or (Loss) Recognized in Income on Fair Value and Cash Flow Hedging Relationships 2018 Net product sales Interest (expense) Other income (expense), net Total amounts of income and expense line items presented in the Consolidated Statements of Income in which the effects of fair value or cash flow hedges are recorded $ 15,265 $ (741 ) $ 337 The effects of fair value and cash flow hedging: Gain (loss) on fair value hedging relationships Interest rate swap agreements: Hedged items — 6 — Derivatives designated as hedging instruments (1) — 29 — Gain (loss) on cash flow hedging relationships Foreign exchange contracts: Amount of gain or (loss) reclassified from AOCI into income (2 ) — — Amount excluded from effectiveness testing recognized using a systematic and rational amortization approach / changes in fair value 20 — — Reclassification adjustment for excluded component (loss) gain (28 ) — — Treasury rate lock agreements: Amount of gain or (loss) reclassified from AOCI into income — (5 ) — Interest rate swap agreements: Amount of gain or (loss) reclassified from AOCI into income — — — (1) The amounts include a benefit of $32 million relating to the amortization of the cumulative amount of fair value hedging adjustments included in the carrying amount of the hedged liability for discontinued hedging relationships for the year ended December 31, 2018 . Classification and Amount of Gain or (Loss) Recognized in Income on Fair Value and Cash Flow Hedging Relationships 2017 Net product sales Interest (expense) Other income (expense), net Total amounts of income and expense line items presented in the Consolidated Statements of Income in which the effects of fair value or cash flow hedges are recorded $ 12,973 $ (522 ) $ 24 The effects of fair value and cash flow hedging: Gain (loss) on fair value hedging relationships Interest rate swap agreements: Hedged items — 2 — Derivatives designated as hedging instruments (1) — 35 — Gain (loss) on cash flow hedging relationships Foreign exchange contracts: Amount of gain or (loss) reclassified from AOCI into income 184 — — Amount excluded from effectiveness testing recognized using a systematic and rational amortization approach / changes in fair value 15 — — Reclassification adjustment for excluded component (loss) gain (18 ) — — Treasury rate lock agreements: Amount of gain or (loss) reclassified from AOCI into income — (5 ) — Interest rate swap agreements: Amount of gain or (loss) reclassified from AOCI into income — (1 ) — (1) The amounts include a benefit of $35 million relating to the amortization of the cumulative amount of fair value hedging adjustments included in the carrying amount of the hedged liability for discontinued hedging relationships for the year ended December 31, 2017 .</t>
  </si>
  <si>
    <t>Cumulative basis adjustments for fair value hedges</t>
  </si>
  <si>
    <t>As of December 31, 2018 and December 31, 2017 , the following amounts were recorded on the Consolidated Balance Sheets related to cumulative basis adjustments for fair value hedges: Carrying Amount of the Hedged Liability Cumulative Amount of Fair Value Hedging Adjustment Included in the Carrying Amount of the Hedged Liability Consolidated Balance Sheet Classification in Which the Hedged Item Is Included December 31, 2018 (1) December 31, 2017 (1) December 31, 2018 (2) December 31, 2017 (2) Current portion of long-term debt, net of discount $ 501 $ — $ 2 $ — Long-term debt, net of discount 8,227 7,270 90 128 (1) The current portion of long-term debt, net of discount includes $501 million of carrying value with discontinued hedging relationships as of December 31, 2018. The long-term debt, net of discount includes approximately $3.3 billion and $3.8 billion of carrying value with discontinued hedging relationships as of December 31, 2018 and December 31, 2017 , respectively. (2) The current portion of long-term debt, net of discount includes $2 million of hedging adjustments on discontinued hedging relationships as of December 31, 2018. The long-term debt, net of discount includes $107 million and $139 million of hedging adjustment on discontinued hedging relationships on long-term debt as of December 31, 2018 and December 31, 2017 , respectively</t>
  </si>
  <si>
    <t>Schedule of effect of derivative instruments designated as hedging instruments on Consolidated Statements of Income</t>
  </si>
  <si>
    <t>The following tables summarizes the effect of derivative instruments designated as cash-flow hedging instruments in AOCI for the years ended December 31, 2018 and 2017 : 2018 Instrument Amount of Gain/(Loss) Recognized in OCI on Derivative (1) Classification of Gain/(Loss) Reclassified from Accumulated OCI into Income Amount of Gain/(Loss) Reclassified from Accumulated OCI into Income Classification of Gain/(Loss) Recognized in Income Related to Amount Excluded from Effectiveness Testing Amount of Gain/(Loss) Recognized in Income on Derivative Related to Amount Excluded from Effectiveness Testing Foreign exchange contracts $ 249 Net product sales $ (2 ) Net product sales $ (8 ) Treasury rate lock agreements (4 ) Interest (expense) (5 ) N/A 1 Net gains of $35 million are expected to be reclassified from AOCI into income in the next 12 months. 2017 Instrument Amount of (1) Classification of Amount of Classification of Amount of Foreign exchange contracts $ (419 ) Net product sales $ 184 Net product sales $ (3 ) Treasury rate lock agreements (2 ) Interest (expense) (5 ) N/A Forward starting interest rate swaps (13 ) Interest (expense) (1 ) N/A (1) For the year ended December 31, 2017, the straight-line amortization of the initial value of the amount excluded from the assessment of hedge effectiveness for our foreign exchange contracts recognized in OCI was a loss of $15 million which $18 million related to the cumulative effect adjustment related to the adoptions of ASU 2017-12. There were no excluded components for our treasury rate lock and interest rate swap agreements. The following table summarizes the effect of derivative instruments designated as fair value hedging instruments on the Consolidated Statements of Income for the years ended December 31, 2018 and 2017 : Classification of Gain Recognized in Income on Derivative Amount of Gain Recognized in Income on Derivative Instrument 2018 1 2017 1 Interest rate swap agreements Interest (expense) 29 $ 35 1 The amounts include a benefit of $32 million and $35 million relating to the amortization of the cumulative amount of fair value hedging adjustments included in the carrying amount of the hedged liability for discontinued hedging relationships for the years ended December 31, 2018 and December 31, 2017, respectively.</t>
  </si>
  <si>
    <t>Schedule of effect of derivative instruments not designated as hedging instruments on Consolidated Statements of Income</t>
  </si>
  <si>
    <t>The following table summarizes the effect of derivative instruments not designated as hedging instruments on the Consolidated Statements of Income for the years ended December 31, 2018 and 2017 : Classification of Gain/(Loss) Recognized in Income on Derivative Classification of Gain/(Loss) Recognized in Income on Derivative Instrument 2018 2017 Foreign exchange contracts Other income (expense), net $ 16 $ (52 )</t>
  </si>
  <si>
    <t>Cash, Cash Equivalents, Debt Securities Available-for-Sale and Equity Investments with Readily Determinable Fair Values (Tables)</t>
  </si>
  <si>
    <t>Schedule of available-for-sale securities by major security type and class</t>
  </si>
  <si>
    <t>The amortized cost, gross unrealized holding gains, gross unrealized holding losses and estimated fair value of debt securities available-for-sale by major security type and class of security and equity investments with readily determinable fair values as of as of December 31, 2018 and 2017 were as follows: December 31, 2018 Amortized Cost Gross Unrealized Gain Gross Unrealized Loss Estimated Fair Value Ultra short income fund $ 450 $ — $ — $ 450 Time deposits (1) and Repurchase agreements (1) 46 — — 46 Total debt securities available-for-sale $ 496 $ — $ — $ 496 (1) Have original maturities of greater than three months. December 31, 2017 Amortized Cost Gross Unrealized Gain Gross Unrealized Loss Estimated Fair Value U.S. Treasury securities $ 445 $ — $ (3 ) $ 442 U.S. government-sponsored agency securities 42 — — 42 U.S. government-sponsored agency MBS 17 — — 17 Corporate debt - global 2,080 — (5 ) 2,075 Asset backed securities 203 — (1 ) 202 Ultra short income fund 352 — — 352 Time deposits (1) and Repurchase agreements (1) 89 — — 89 Total debt securities available-for-sale $ 3,228 $ — $ (9 ) $ 3,219 Equity securities with readily determinable fair values $ 935 $ 881 $ (6 ) $ 1,810 (1) Have original maturities of greater than three months.</t>
  </si>
  <si>
    <t>Schedule of duration periods of available-for-sale debt securities</t>
  </si>
  <si>
    <t>uration periods of debt securities available-for-sale as of December 31, 2018 were as follows: Amortized Cost Fair Value Duration of one year or less $ 496 $ 496</t>
  </si>
  <si>
    <t>Inventory (Tables)</t>
  </si>
  <si>
    <t>Summary of inventories by major category</t>
  </si>
  <si>
    <t>A summary of inventories by major category as of December 31, 2018 and 2017 follows: 2018 2017 Raw materials $ 252 $ 289 Work in process 79 89 Finished goods 127 163 Total $ 458 $ 541</t>
  </si>
  <si>
    <t>Property, Plant and Equipment, Net (Tables)</t>
  </si>
  <si>
    <t>Schedule of property, plant and equipment</t>
  </si>
  <si>
    <t>Property, plant and equipment, net as of December 31, 2018 and 2017 consisted of the following: 2018 2017 Land $ 81 $ 77 Buildings 639 525 Building and operating equipment 170 54 Leasehold improvements 236 153 Machinery and equipment 426 310 Furniture and fixtures 79 64 Computer equipment and software 563 496 Construction in progress 166 224 Subtotal 2,360 1,903 Less: accumulated depreciation and amortization 993 833 Total $ 1,367 $ 1,070</t>
  </si>
  <si>
    <t>Other Financial Information (Tables)</t>
  </si>
  <si>
    <t>Schedule of other current assets</t>
  </si>
  <si>
    <t>Other current assets as of December 31, 2018 and 2017 consisted of the following: 2018 2017 Other receivables $ 113 $ 80 Derivative assets 67 14 Other prepaid taxes 140 102 Prepaid maintenance and software licenses 54 42 Other 127 150 Total $ 501 $ 388</t>
  </si>
  <si>
    <t>Schedule of accrued expenses</t>
  </si>
  <si>
    <t>Accrued expenses and other current liabilities as of December 31, 2018 and 2017 consisted of the following: 2018 2017 Rebates, distributor chargebacks and distributor services $ 1,107 $ 814 Compensation 391 358 Clinical trial costs and grants 475 622 Interest 238 173 Sales, use, value added, and other taxes 66 59 Milestones payable — 62 Success payment liability 70 — Short-term contingent consideration and success payments 60 — Royalties, license fees and collaboration agreements 114 52 Other 466 383 Total $ 2,987 $ 2,523</t>
  </si>
  <si>
    <t>Schedule of other non-current liabilities</t>
  </si>
  <si>
    <t>Other non-current liabilities as of December 31, 2018 and 2017 consisted of the following: 2018 2017 Contingent consideration (see Note 5) $ 103 $ 80 Deferred compensation and long-term incentives 243 240 Contingent value rights (see Notes 5 and 19) 19 42 Derivative contracts 21 134 Other 91 48 Total $ 477 $ 544</t>
  </si>
  <si>
    <t>Intangible Assets and Goodwill (Tables)</t>
  </si>
  <si>
    <t>Schedule of finite-lived intangible assets</t>
  </si>
  <si>
    <t>Intangible assets outstanding as of December 31, 2018 and 2017 are summarized as follows: December 31, 2018 Gross Carrying Value Accumulated Amortization Intangible Assets, Net Amortizable intangible assets: Acquired developed product rights $ 3,406 $ (2,261 ) $ 1,145 Technology 1,743 (552 ) 1,191 Licenses 66 (35 ) 31 Other 54 (39 ) 15 5,269 (2,887 ) 2,382 Non-amortized intangible assets: Acquired IPR&amp;D product rights 13,831 — 13,831 Total intangible assets $ 19,100 $ (2,887 ) $ 16,213 December 31, 2017 Gross Carrying Value Accumulated Amortization Intangible Assets, Net Amortizable intangible assets: Acquired developed product rights $ 3,406 $ (1,939 ) $ 1,467 Technology 483 (410 ) 73 Licenses 66 (30 ) 36 Other 43 (34 ) 9 3,998 (2,413 ) 1,585 Non-amortized intangible assets: Acquired IPR&amp;D product rights 6,851 — 6,851 Total intangible assets $ 10,849 $ (2,413 ) $ 8,436</t>
  </si>
  <si>
    <t>Schedule of indefinite-lived intangible assets</t>
  </si>
  <si>
    <t>Debt (Tables)</t>
  </si>
  <si>
    <t>Schedule of Short-term Debt</t>
  </si>
  <si>
    <t xml:space="preserve"> We had no outstanding short-term borrowings as of December 31, 2018 and 2017. The current portion of long-term debt outstanding as of December 31, 2018 and 2017 includes: 2018 2017 2.250% senior notes due 2019 $ 501 $ —</t>
  </si>
  <si>
    <t>Carrying values of the senior notes</t>
  </si>
  <si>
    <t>The carrying values of the long-term portion of these senior notes as of December 31, 2018 and 2017 are summarized below: 2018 2017 2.250% senior notes due 2019 $ — $ 505 2.875% senior notes due 2020 1,497 1,495 3.950% senior notes due 2020 509 514 2.250% senior notes due 2021 498 497 2.875% senior notes due 2021 498 — 3.250% senior notes due 2022 1,034 1,044 3.550% senior notes due 2022 996 994 2.750% senior notes due 2023 747 746 3.250% senior notes due 2023 994 — 4.000% senior notes due 2023 730 737 3.625% senior notes due 2024 1,000 1,001 3.875% senior notes due 2025 2,478 2,478 3.450% senior notes due 2027 986 991 3.900% senior notes due 2028 1,490 — 5.700% senior notes due 2040 247 247 5.250% senior notes due 2043 393 393 4.625% senior notes due 2044 987 987 5.000% senior notes due 2045 1,975 1,975 4.350% senior notes due 2047 1,234 1,234 4.550% senior notes due 2048 1,476 — Total long-term debt $ 19,769 $ 15,838</t>
  </si>
  <si>
    <t>Stockholders' Equity (Tables)</t>
  </si>
  <si>
    <t>Summary of changes in common stock issued and treasury stock</t>
  </si>
  <si>
    <t>A summary of changes in common stock issued and treasury stock is presented below (in millions of shares): Common Stock Common Stock in Treasury Balances as of December 31, 2015 940.1 (153.5 ) Exercise of stock options and conversion of restricted stock units 14.0 (1.0 ) Issuance of common stock for employee benefit plans — 0.4 Shares repurchased under share repurchase program — (21.4 ) Balances as of December 31, 2016 954.1 (175.5 ) Exercise of stock options and conversion of restricted stock units 17.6 (0.6 ) Issuance of common stock for employee benefit plans — 0.4 Shares repurchased under share repurchase program — (36.7 ) Balances as of December 31, 2017 971.7 (212.4 ) Exercise of stock options and conversion of restricted stock units 9.8 (1.3 ) Issuance of common stock for employee benefit plans — 0.3 Shares repurchased under share repurchase program — (67.9 ) Balances as of December 31, 2018 981.5 (281.3 )</t>
  </si>
  <si>
    <t>Accumulated Other Comprehensive Income (Tables)</t>
  </si>
  <si>
    <t>Summary of other comprehensive income (loss)</t>
  </si>
  <si>
    <t>The accumulated balances related to each component of other comprehensive income (loss), net of tax, are summarized as follows: Pension Liability Adjustment Net Unrealized Gains (Losses) On Available-for-Sale Marketable Securities (1) Net Unrealized Gains (Losses) Related to Cash Flow Hedges Amortization of Excluded Component Related to Cash Flow Hedges (See Note 1) Foreign Currency Translation Adjustments Accumulated Other Comprehensive Income (Loss) Balances as of December 31, 2016 $ (38 ) $ 144 $ 415 $ — $ (102 ) $ 419 Cumulative effect adjustment for the adoption of ASU 2017-12 (See Note 1) — — (12 ) (18 ) — (30 ) Other comprehensive income (loss) before reclassifications, net of tax 16 395 (428 ) (15 ) 70 38 Reclassified losses (gains) from accumulated other comprehensive income (loss), net of tax — 23 (181 ) 18 — (140 ) Net current-period other comprehensive income (loss), net of tax 16 418 (609 ) 3 70 (102 ) Balances as of December 31, 2017 $ (22 ) $ 562 $ (206 ) $ (15 ) $ (32 ) $ 287 Cumulative effect adjustment for the adoption of ASU 2016-01 and ASU 2018-02 (See Note 1) — (566 ) (4 ) — — (570 ) Other comprehensive (loss) income before reclassifications, net of tax (6 ) (7 ) 246 (20 ) (28 ) 185 Reclassified losses from accumulated other comprehensive income (loss), net of tax — 14 6 28 — 48 Net current-period other comprehensive (loss) income, net of tax (6 ) 7 252 8 (28 ) 233 Balances as of December 31, 2018 $ (28 ) $ 3 $ 42 $ (7 ) $ (60 ) $ (50 ) (1) Balances as of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the unrealized gains (losses) position as of December 31, 2018 solely relate to debt securities available-for-sale. See Note 1 for further information related to the adoption of ASU 2016-01.</t>
  </si>
  <si>
    <t>Reclassification out of Accumulated Other Comprehensive Income</t>
  </si>
  <si>
    <t xml:space="preserve"> Gains (Losses) Reclassified Out of Accumulated Other Comprehensive Income (Loss) Accumulated Other Comprehensive Income (Loss) Components Affected Line Item in the Consolidated Statements of Income Years Ended December 31, 2018 2017 2016 Gains (losses) related to cash-flow hedges: Foreign exchange contracts Net product sales $ (2 ) $ 184 $ 307 Treasury rate lock agreements Interest (expense) (5 ) (5 ) (5 ) Interest rate swap agreements Interest (expense) — (1 ) (2 ) Income tax provision 1 3 3 Excluded component related to cash-flow hedges: Foreign exchange contracts Net product sales (8 ) (3 ) — Gains (losses) on available-for-sale debt securities / marketable securities (1) : Realized gain (loss) on sales of marketable securities Interest and investment income, net (18 ) (37 ) (358 ) Income tax provision 4 14 126 Total reclassification, net of tax $ (28 ) $ 155 $ 71 (1) (Losses) gains reclassified out of Accumulated other comprehensive (loss) income prior to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unrealized gains (losses) for the twelve-month period ended December 31, 2018 solely relate to debt securities available-for-sale. See Note 1 for further information related to the adoption of ASU 2016-01.</t>
  </si>
  <si>
    <t>Share-Based Compensation (Tables)</t>
  </si>
  <si>
    <t>Components of share-based compensation expense</t>
  </si>
  <si>
    <t>The following table summarizes the components of share-based compensation expense in the Consolidated Statements of Income for the years ended December 31, 2018 , 2017 and 2016 : 2018 2017 2016 Cost of goods sold $ 36 $ 29 $ 33 Research and development 575 268 253 Selling, general and administrative 503 347 320 Total share-based compensation expense 1,114 644 606 Tax benefit related to share-based compensation expense 151 180 167 Reduction in net income $ 963 $ 464 $ 439</t>
  </si>
  <si>
    <t>Schedule of assumptions used in the estimation of fair value of options granted</t>
  </si>
  <si>
    <t>We estimated the fair value of options granted using a Black-Scholes option pricing model with the following assumptions: 2018 2017 2016 Risk-free interest rate 2.51% - 2.96% 1.70% - 2.22% 1.03% - 2.08% Expected volatility 29% - 32% 24% - 30% 29% - 35% Weighted average expected volatility 30% 27% 32% Expected term (years) 5.05 - 5.10 5.03 - 5.06 5.04 - 5.06 Expected dividend yield 0% 0% 0%</t>
  </si>
  <si>
    <t>Schedule of stock option activity</t>
  </si>
  <si>
    <t>The following table summarizes all stock option activity for the year ended December 31, 2018 : Options (in Millions) Weighted Average Exercise Price Per Option Weighted Average Remaining Contractual Term (Years) Aggregate Intrinsic Value (in Millions) Outstanding as of December 31, 2017 67.8 $ 82.53 6.1 $ 1,823 Changes during the Year: Conversion of Juno awards 3.7 34.01 Granted 10.3 89.26 Exercised (6.4 ) 38.95 Forfeited (3.1 ) 103.83 Expired (1.2 ) 106.27 Outstanding as of December 31, 2018 71.1 $ 83.57 5.6 $ 539 Vested as of December 31, 2018 or expected to vest in the future 69.9 $ 83.28 5.6 $ 539 Vested as of December 31, 2018 46.1 $ 74.43 4.3 $ 500</t>
  </si>
  <si>
    <t>Schedule of restricted stock units</t>
  </si>
  <si>
    <t>Information regarding the Company's RSUs for the year ended December 31, 2018 is as follows (shares in millions): Nonvested RSUs Share Equivalent Weighted Average Grant Date Fair Value Nonvested as of December 31, 2017 7.7 $ 109.55 Changes during the period: Conversion of Juno awards 2.5 88.84 Granted 5.7 79.38 Vested (3.2 ) 104.09 Forfeited (1.0 ) 101.47 Nonvested as of December 31, 2018 11.7 $ 91.78</t>
  </si>
  <si>
    <t>Schedule of performance-based restricted stock units</t>
  </si>
  <si>
    <t>The following table summarizes the Company's performance-based restricted stock unit activity for the year ended December 31, 2018 (shares in thousands): Nonvested Performance-Based RSUs Share Equivalent Weighted Average Grant Date Fair Value Nonvested as of December 31, 2017 558 $ 116.27 Changes during the period: Conversion of Juno awards 336 89.17 Granted 163 86.14 Vested (315 ) 101.80 Forfeited (82 ) 109.66 Non-vested as of December 31, 2018 660 $ 106.98</t>
  </si>
  <si>
    <t>Income Taxes (Tables)</t>
  </si>
  <si>
    <t>Schedule of income (loss) before income taxes</t>
  </si>
  <si>
    <t>Income (loss) before income taxes is as follows: 2018 2017 2016 U.S. $ (600 ) $ 445 $ 735 Non-U.S. 5,432 3,869 1,637 Income before income taxes $ 4,832 $ 4,314 $ 2,372</t>
  </si>
  <si>
    <t>Schedule of provision (benefit) for taxes on income</t>
  </si>
  <si>
    <t>The provision (benefit) for taxes on income is as follows: 2018 2017 2016 United States: Taxes currently payable: Federal $ 571 $ 2,545 $ 569 State and local 65 52 43 Deferred income taxes 33 (1,331 ) (343 ) Total U.S. tax provision 669 1,266 269 International: Taxes currently payable 118 107 106 Deferred income taxes (1 ) 1 (2 ) Total international tax provision 117 108 104 Total provision $ 786 $ 1,374 $ 373</t>
  </si>
  <si>
    <t>Schedule of tax effects of temporary differences that give rise to deferred tax assets and liabilities</t>
  </si>
  <si>
    <t>As of December 31, 2018 and 2017 the tax effects of temporary differences that give rise to deferred tax assets and liabilities were as follows: 2018 2017 Assets Liabilities Assets Liabilities NOL carryforwards $ 242 $ — $ 249 $ — Tax credit carryforwards 44 — 11 — Share-based compensation 380 — 317 — Other assets and liabilities 59 (59 ) 38 (52 ) Intangible assets 425 (3,795 ) 333 (2,008 ) Accrued and other expenses 316 — 278 — Unrealized (gains) on securities — (146 ) — (193 ) Subtotal 1,466 (4,000 ) 1,226 (2,253 ) Valuation allowance (195 ) — (277 ) — Total deferred taxes $ 1,271 $ (4,000 ) $ 949 $ (2,253 ) Net deferred tax (liability) $ (2,729 ) $ (1,304 )</t>
  </si>
  <si>
    <t>Schedule of deferred tax assets and liabilities classified on the company's balance sheet</t>
  </si>
  <si>
    <t>As of December 31, 2018 and 2017 , deferred tax assets and liabilities were classified on our Consolidated Balance Sheets as follows: 2018 2017 Other non-current assets $ 24 $ 23 Deferred income tax liabilities (2,753 ) (1,327 ) Net deferred tax (liability) $ (2,729 ) $ (1,304 )</t>
  </si>
  <si>
    <t>Reconciliation of U.S. statutory income tax rate to company's effective tax rate for continuing operations</t>
  </si>
  <si>
    <t>Reconciliation of the U.S. statutory income tax rate to the Company's effective tax rate is as follows: Percentages 2018 2017 2016 U.S. statutory rate 21.0 % 35.0 % 35.0 % Tax rate differences on foreign operations (11.2 )% (28.8 )% (21.1 )% State taxes, net of federal benefit 1.4 % 0.6 % 0.8 % Change in valuation allowance 0.3 % 0.8 % 0.5 % Acquisition and collaboration related differences 6.0 % 2.1 % (0.7 )% Changes in uncertain tax positions (0.1 )% 0.1 % (0.4 )% Stock compensation excess tax benefits (0.5 )% (6.7 )% — % 2017 Tax Act (0.9 )% 29.4 % — % Other 0.3 % (0.7 )% 1.6 % Effective income tax rate 16.3 % 31.8 % 15.7 %</t>
  </si>
  <si>
    <t>Reconciliation of beginning and ending amount of unrecognized tax benefits</t>
  </si>
  <si>
    <t>A reconciliation of the beginning and ending amount of unrecognized tax benefits is as follows: 2018 2017 Balance as of beginning of year $ 896 $ 414 Increases related to prior year tax positions 124 67 Decreases related to prior year tax positions (30 ) — Increases related to current year tax positions 218 426 Settlements — — Lapses of statutes of limitations (5 ) (11 ) Balance as of end of year $ 1,203 $ 896</t>
  </si>
  <si>
    <t>Collaboration Agreements (Tables)</t>
  </si>
  <si>
    <t>Schedule of Collaboration Agreements</t>
  </si>
  <si>
    <t>Summarized financial information related to our other collaboration arrangements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402 $ 10 $ 7 $ 7 $ 26 $ 13 $ 230 n/a 2017 229 10 20 4 43 8 749 n/a 2016 297 36 9 17 64 1 Year-end balance is presented for current year and prior years. Summarized financial information related to FORMA is presented below: Years Ended December 31, As of December 31, Research and Development Expense Upfront Fees Milestones Extension/ Termination of Agreements Amortization of Prepaid Research and Development Equity Investments Made During Period Intangible Asset Balance Equity Investment Balance Percentage of Outstanding Equity 2018 $ 12 $ — $ 66 $ — $ — $ — n/a n/a 2017 246 25 — — — — n/a n/a 2016 71 — — — — 2015 and prior 337 — — — — Summarized financial information related to Prothena is presented below: Year Ended December 31, As of December 31, Research and Development Expense Upfront Fees Milestones Extension/Termination of Arrangements Amortization of Prepaid Research and Development Equity Investments Made During Period Intangible Asset Balance Equity Investment Balance Percentage of Outstanding Equity 2018 $ 110 $ — $ — $ — $ 40 $ — $ 12 2.9 % Summarized financial information related to BeiGene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 $ — $ — $ — $ — $ 353 4.2 % 2017 268 — — — 174 — 246 5.5 % 1 Year-end balance and percentage of outstanding equity are presented for the current and prior years. Summarized financial information related to Acceleron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 $ — $ — $ — $ — $ 268 13.3 % 2017 — — — — 28 — 261 13.6 % 2016 — 15 — — 32 2015 and prior 70 45 — — 93 1 Year-end balance and percentage of outstanding equity are presented for the current and prior years. Summarized financial information related to bluebird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 $ — $ 3 $ — $ — $ 95 1.9 % 2017 15 — — 8 37 4 171 1.9 % 2016 10 — — 8 50 2015 and prior 75 — — 5 — 1 Year-end balance and percentage of outstanding equity are presented for the current and prior years. Summarized financial information related to Jounce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 $ — $ — $ — $ — $ 12 10.7 % 2017 — — — — 10 — 44 10.7 % 2016 238 — — — 24 1 Year-end balance and percentage of outstanding equity are presented for the current and prior years. Summarized financial information related to Agios is presented below: Years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2018 $ — $ 15 $ — $ — $ 57 $ — $ 310 11.5 % 2017 8 — — — 31 — 335 12.0 % 2016 200 25 — 1 — 2015 and prior 130 — 60 — 89 1 Year-end balance and percentage of outstanding equity are presented for the current and prior years.</t>
  </si>
  <si>
    <t>Commitments and Contingencies (Tables)</t>
  </si>
  <si>
    <t>Schedule of future minimum lease payments under non-cancelable operating leases</t>
  </si>
  <si>
    <t>Future minimum lease payments under non-cancelable operating leases as of December 31, 2018 are: Operating Leases 2019 $ 92 2020 89 2021 70 2022 59 2023 45 Thereafter 68 Total minimum lease payments $ 423</t>
  </si>
  <si>
    <t>Geographic and Product Information (Tables)</t>
  </si>
  <si>
    <t>Schedule of revenues and long-lived assets by geographic area</t>
  </si>
  <si>
    <t>Revenues 2018 2017 2016 United States $ 10,023 $ 8,324 $ 7,010 Europe 3,771 3,327 3,046 All other 1,487 1,352 1,173 Total revenues $ 15,281 $ 13,003 $ 11,229 Long-Lived Assets 1 2018 2017 United States $ 1,028 $ 768 Europe 331 296 All other 8 6 Total long-lived assets $ 1,367 $ 1,070 1 Long-lived assets consist of Property, plant and equipment, net .</t>
  </si>
  <si>
    <t>Schedule of total revenues from external customers by product</t>
  </si>
  <si>
    <t>Schedule of customer concentration risk based on total revenues and net accounts receivable</t>
  </si>
  <si>
    <t>The percentage of amounts due from these customers compared to total net accounts receivable is also summarized below as of December 31, 2018 and 2017 . Percent of Total Revenue Percent of Net Accounts Receivable Customer 2018 2017 2016 2018 2017 McKesson Corp. 12.1 % 12.0 % 10.3 % 10.4 % 9.6 % CVS Health Corp. 11.5 % 12.5 % 12.0 % 9.2 % 9.7 % AmerisourceBergen Corp. 11.4 % 10.0 % 8.5 % 14.4 % 9.7 %</t>
  </si>
  <si>
    <t>Quarterly Results of Operations (Unaudited) (Tables)</t>
  </si>
  <si>
    <t>Schedule of quarterly results of operations</t>
  </si>
  <si>
    <t>2018 1Q 2Q 3Q 4Q Year Total revenue $ 3,538 $ 3,814 $ 3,892 $ 4,037 $ 15,281 Gross profit (1) 3,396 3,682 3,733 3,867 14,678 Income tax provision (2) 184 262 296 44 786 Net income (3) 846 1,045 1,082 1,073 4,046 Net income per share: (4) Basic $ 1.13 $ 1.46 $ 1.54 $ 1.53 $ 5.65 Diluted $ 1.10 $ 1.43 $ 1.50 $ 1.50 $ 5.51 Weighted average shares: Basic 748.3 716.1 702.0 699.5 716.3 Diluted 768.3 732.6 719.7 713.9 733.8 2017 1Q 2Q 3Q 4Q Year Total revenue $ 2,962 $ 3,271 $ 3,287 $ 3,483 $ 13,003 Gross profit (1) 2,839 3,148 3,165 3,360 12,512 Income tax provision (2) 82 77 3 1,212 1,374 Net income (loss) 932 1,101 988 (81 ) 2,940 Net income (loss) per share: (4) Basic $ 1.20 $ 1.41 $ 1.26 $ (0.10 ) $ 3.77 Diluted $ 1.15 $ 1.36 $ 1.21 $ (0.10 ) $ 3.64 Weighted average shares: Basic 779.0 780.4 784.1 773.5 779.2 Diluted 811.2 811.7 815.2 773.5 808.7 1 Gross profit is computed by subtracting cost of goods sold (excluding amortization of acquired intangible assets) from net product sales. 2 The Income tax provision in the fourth quarter of 2017 includes income tax expense of approximately $1.3 billion as a result of the 2017 Tax Act, which was enacted on December 22, 2017. See Note 17 for additional details related to the 2017 Tax Act. In addition, the Income tax provision for 2018 and 2017 includes $22 million and $290 million , respectively, of excess tax benefits arising from share-based compensation awards that vested or were exercised during 2018 and 2017, respectively, as a result of the adoption of ASU 2016-09, "Compensation - Stock Compensation" during 2017. 3 ASU 2016-01, was effective for us on January 1, 2018. ASU 2016-01 requires changes in the fair value of equity investments with readily determinable fair values and changes in observable prices of equity investments without readily determinable fair values to be recorded in net income. As such, a net gain of $959 million was recorded in the first quarter of 2018 which was offset by net charges of $6 million , $123 million , and $513 million which were recorded in the second, third and fourth quarters, respectively. See Note 1 of Notes to Consolidated Financial Statements contained elsewhere in this report for additional information. 4 The sum of the quarters may not equal the full year due to rounding. In addition, quarterly and full year basic and diluted earnings per share are calculated separately.</t>
  </si>
  <si>
    <t>Nature of Business, Basis of Presentation and Summary of Significant Accounting Policies (Narrative) (Details) - USD ($) $ in Millions</t>
  </si>
  <si>
    <t>Organization, Consolidation and Presentation of Financial Statements [Abstract]</t>
  </si>
  <si>
    <t>Maximum equity ownership percentage, investments</t>
  </si>
  <si>
    <t>50.00%</t>
  </si>
  <si>
    <t>Advertising expense</t>
  </si>
  <si>
    <t>Nature of Business, Basis of Presentation and Summary of Significant Accounting Policies (ASU 2017-12) (Details) - USD ($) $ in Millions</t>
  </si>
  <si>
    <t>Jan. 01, 2018</t>
  </si>
  <si>
    <t>Jan. 01, 2017</t>
  </si>
  <si>
    <t>New Accounting Pronouncement, Early Adoption [Line Items]</t>
  </si>
  <si>
    <t>Cumulative effect adjustment</t>
  </si>
  <si>
    <t>Retained Earnings | Accounting Standards Update 2017-12</t>
  </si>
  <si>
    <t>Accumulated Other Comprehensive Income (Loss) | Accounting Standards Update 2017-12</t>
  </si>
  <si>
    <t>Nature of Business, Basis of Presentation and Summary of Significant Accounting Policies (Equity Investments, ASU 2016-01) (Details) - USD ($) $ in Millions</t>
  </si>
  <si>
    <t>New Accounting Pronouncements or Change in Accounting Principle [Line Items]</t>
  </si>
  <si>
    <t>Marketable securities available-for-sale</t>
  </si>
  <si>
    <t>As Reported</t>
  </si>
  <si>
    <t>Purchases of marketable securities available for sale</t>
  </si>
  <si>
    <t>Proceeds from sales of marketable securities available-for-sale</t>
  </si>
  <si>
    <t>Proceeds from sales of investment securities</t>
  </si>
  <si>
    <t>Nature of Business, Basis of Presentation and Summary of Significant Accounting Policies (Useful Life of Property and Equipment) (Details)</t>
  </si>
  <si>
    <t>Buildings</t>
  </si>
  <si>
    <t>Property, Plant and Equipment:</t>
  </si>
  <si>
    <t>Estimated useful lives of capitalized assets</t>
  </si>
  <si>
    <t>40 years</t>
  </si>
  <si>
    <t>Building and operating equipment</t>
  </si>
  <si>
    <t>15 years</t>
  </si>
  <si>
    <t>Manufacturing machinery and equipment</t>
  </si>
  <si>
    <t>10 years</t>
  </si>
  <si>
    <t>Other machinery and equipment</t>
  </si>
  <si>
    <t>5 years</t>
  </si>
  <si>
    <t>Furniture and fixtures</t>
  </si>
  <si>
    <t>Computer equipment and software | Minimum</t>
  </si>
  <si>
    <t>3 years</t>
  </si>
  <si>
    <t>Computer equipment and software | Maximum</t>
  </si>
  <si>
    <t>7 years</t>
  </si>
  <si>
    <t>Nature of Business, Basis of Presentation and Summary of Significant Accounting Policies (Cumulative Effect Adjustments) (Details) - USD ($) $ in Millions</t>
  </si>
  <si>
    <t>Retained Earnings | ASU 2014-09</t>
  </si>
  <si>
    <t>Retained Earnings | ASU 2016-01</t>
  </si>
  <si>
    <t>Retained Earnings | ASU 2018-03</t>
  </si>
  <si>
    <t>Retained Earnings | ASU 2018-02</t>
  </si>
  <si>
    <t>Retained Earnings | ASU 2016-16</t>
  </si>
  <si>
    <t>AOCI Increase / (Decrease)</t>
  </si>
  <si>
    <t>AOCI Increase / (Decrease) | ASU 2014-09</t>
  </si>
  <si>
    <t>AOCI Increase / (Decrease) | ASU 2016-01</t>
  </si>
  <si>
    <t>AOCI Increase / (Decrease) | ASU 2018-03</t>
  </si>
  <si>
    <t>AOCI Increase / (Decrease) | ASU 2018-02</t>
  </si>
  <si>
    <t>AOCI Increase / (Decrease) | ASU 2016-16</t>
  </si>
  <si>
    <t>Nature of Business, Basis of Presentation and Summary of Significant Accounting Policies (New Accounting Standards Which Have Been Adopted) (Details) - USD ($) $ in Millions</t>
  </si>
  <si>
    <t>Sep. 30, 2018</t>
  </si>
  <si>
    <t>Marketable securities unrealized gain</t>
  </si>
  <si>
    <t>Deferred tax liability</t>
  </si>
  <si>
    <t>ASU 2014-09</t>
  </si>
  <si>
    <t>Tax effect of new accounting principle</t>
  </si>
  <si>
    <t>ASU 2014-09 | Net product sales</t>
  </si>
  <si>
    <t>ASU 2016-16</t>
  </si>
  <si>
    <t>Deferred tax asset, intra-entity transfer, asset other than inventory</t>
  </si>
  <si>
    <t>AOCI Including Portion Attributable to Noncontrolling Interest | ASU 2016-01</t>
  </si>
  <si>
    <t>AOCI Including Portion Attributable to Noncontrolling Interest | ASU 2018-02</t>
  </si>
  <si>
    <t>Investment Without Determinable Fair Values | Retained Earnings | ASU 2016-01</t>
  </si>
  <si>
    <t>Investments | ASU 2016-01</t>
  </si>
  <si>
    <t>Investments | Retained Earnings | ASU 2016-01</t>
  </si>
  <si>
    <t>Nature of Business, Basis of Presentation and Summary of Significant Accounting Policies (New Accounting Standards Which Have Not Yet Been Adopted) (Details) - Subsequent Event - Accounting Standards Update No. 2018-11 $ in Millions</t>
  </si>
  <si>
    <t>Jan. 01, 2019USD ($)</t>
  </si>
  <si>
    <t>Minimum</t>
  </si>
  <si>
    <t>Operating lease, right-of-use asset</t>
  </si>
  <si>
    <t>Operating lease, liability</t>
  </si>
  <si>
    <t>Maximum</t>
  </si>
  <si>
    <t>Revenue (Narrative) (Details) $ in Millions</t>
  </si>
  <si>
    <t>Dec. 31, 2018USD ($)</t>
  </si>
  <si>
    <t>Contract with customer asset</t>
  </si>
  <si>
    <t>Contract with customer liability revenue recognized</t>
  </si>
  <si>
    <t>Contract with customer, liability</t>
  </si>
  <si>
    <t>Revenue (Gross Product Sales to Net Product Sales Reconciliation) (Details) - USD ($) $ in Millions</t>
  </si>
  <si>
    <t>3 Months Ended</t>
  </si>
  <si>
    <t>Mar. 31, 2018</t>
  </si>
  <si>
    <t>Sep. 30, 2017</t>
  </si>
  <si>
    <t>Jun. 30, 2017</t>
  </si>
  <si>
    <t>Mar. 31, 2017</t>
  </si>
  <si>
    <t>Disaggregation of Revenue [Line Items]</t>
  </si>
  <si>
    <t>Gross to Net Sales Adjustments</t>
  </si>
  <si>
    <t>Government Rebates</t>
  </si>
  <si>
    <t>Chargebacks and Distributor Services Fees</t>
  </si>
  <si>
    <t>Sales Discounts</t>
  </si>
  <si>
    <t>Sales Returns and Allowances</t>
  </si>
  <si>
    <t>Gross Product Sales</t>
  </si>
  <si>
    <t>Revenue (Details) - USD ($) $ in Millions</t>
  </si>
  <si>
    <t>United States</t>
  </si>
  <si>
    <t>Hematology / Oncology:</t>
  </si>
  <si>
    <t>Hematology / Oncology: | United States</t>
  </si>
  <si>
    <t>Hematology / Oncology: | International</t>
  </si>
  <si>
    <t>Hematology / Oncology: | REVLIMID</t>
  </si>
  <si>
    <t>Hematology / Oncology: | REVLIMID | United States</t>
  </si>
  <si>
    <t>Hematology / Oncology: | REVLIMID | International</t>
  </si>
  <si>
    <t>Hematology / Oncology: | Pomalyst/Imnovid</t>
  </si>
  <si>
    <t>Hematology / Oncology: | Pomalyst/Imnovid | United States</t>
  </si>
  <si>
    <t>Hematology / Oncology: | Pomalyst/Imnovid | International</t>
  </si>
  <si>
    <t>Hematology / Oncology: | Abraxane</t>
  </si>
  <si>
    <t>Hematology / Oncology: | Abraxane | United States</t>
  </si>
  <si>
    <t>Hematology / Oncology: | Abraxane | International</t>
  </si>
  <si>
    <t>Hematology / Oncology: | Vidaza</t>
  </si>
  <si>
    <t>Hematology / Oncology: | Vidaza | United States</t>
  </si>
  <si>
    <t>Hematology / Oncology: | Vidaza | International</t>
  </si>
  <si>
    <t>Hematology / Oncology: | All Other Hematology and Oncology</t>
  </si>
  <si>
    <t>Hematology / Oncology: | All Other Hematology and Oncology | United States</t>
  </si>
  <si>
    <t>Hematology / Oncology: | All Other Hematology and Oncology | International</t>
  </si>
  <si>
    <t>Inflammation &amp; Immunology: | Otezla</t>
  </si>
  <si>
    <t>Inflammation &amp; Immunology: | Otezla | United States</t>
  </si>
  <si>
    <t>Inflammation &amp; Immunology: | Otezla | International</t>
  </si>
  <si>
    <t>Net product sales | United States</t>
  </si>
  <si>
    <t>Net product sales | International</t>
  </si>
  <si>
    <t>Acquisitions and Divestitures (Impact Biomedicines) (Details) - Impact Biomedicines Inc $ in Millions</t>
  </si>
  <si>
    <t>Feb. 12, 2018USD ($)</t>
  </si>
  <si>
    <t>Business Acquisition [Line Items]</t>
  </si>
  <si>
    <t>Payments to acquire assets</t>
  </si>
  <si>
    <t>Contingent milestones eligibility</t>
  </si>
  <si>
    <t>Potential milestone payments</t>
  </si>
  <si>
    <t>Net assets acquired</t>
  </si>
  <si>
    <t>Acquisitions and Divestitures (Juno Therapeutics - Narrative) (Details) - Juno - USD ($) $ in Millions</t>
  </si>
  <si>
    <t>Mar. 06, 2018</t>
  </si>
  <si>
    <t>Consideration transferred</t>
  </si>
  <si>
    <t>Cash paid for outstanding common stock</t>
  </si>
  <si>
    <t>Celgene investment in Juno, fair value</t>
  </si>
  <si>
    <t>Equity compensation attributable to the pre-combination service period</t>
  </si>
  <si>
    <t>Cash for the portion of equity compensation attributable to the post-combination service period</t>
  </si>
  <si>
    <t>Post combination share-based compensation</t>
  </si>
  <si>
    <t>Acquisitions and Divestitures (Juno) (Details) - USD ($) $ / shares in Units, $ in Millions</t>
  </si>
  <si>
    <t>Business Combination, Recognized Identifiable Assets Acquired and Liabilities Assumed, Net [Abstract]</t>
  </si>
  <si>
    <t>Juno</t>
  </si>
  <si>
    <t>Business Combination, Consideration Transferred</t>
  </si>
  <si>
    <t>Celgene investment in Juno at $87.00 per share</t>
  </si>
  <si>
    <t>Cash for equity compensation attributable to pre-combination service</t>
  </si>
  <si>
    <t>Total consideration</t>
  </si>
  <si>
    <t>Gain recognized based on fair market value of equity interest</t>
  </si>
  <si>
    <t>Investment owned, price per share (usd per share)</t>
  </si>
  <si>
    <t>Working capital</t>
  </si>
  <si>
    <t>IPR&amp;D</t>
  </si>
  <si>
    <t>Technology platform intangible asset</t>
  </si>
  <si>
    <t>Property, plant and equipment</t>
  </si>
  <si>
    <t>Deferred tax liabilities, net</t>
  </si>
  <si>
    <t>Total identifiable net assets</t>
  </si>
  <si>
    <t>Total net assets acquired</t>
  </si>
  <si>
    <t>Acquisitions and Divestitures (Juno - Income Statement Location) (Details) - USD ($) $ in Millions</t>
  </si>
  <si>
    <t>10 Months Ended</t>
  </si>
  <si>
    <t>Allocated compensation expense</t>
  </si>
  <si>
    <t>Other (expense) income, net</t>
  </si>
  <si>
    <t>Income tax provision (benefit), net</t>
  </si>
  <si>
    <t>Juno | Research and development</t>
  </si>
  <si>
    <t>Business combination, expenses and losses recognized separately</t>
  </si>
  <si>
    <t>Post combination allocated expenses</t>
  </si>
  <si>
    <t>Juno | Selling, general and administrative</t>
  </si>
  <si>
    <t>Juno | Amortization of acquired intangible assets</t>
  </si>
  <si>
    <t>Juno | Acquisition related charges and restructuring, net</t>
  </si>
  <si>
    <t>Acquisitions and Divestitures (Juno- Pro Forma) (Details) - Juno - USD ($) $ / shares in Units, $ in Millions</t>
  </si>
  <si>
    <t>Feb. 28, 2018</t>
  </si>
  <si>
    <t>Net income per common share: basic (in dollars per share)</t>
  </si>
  <si>
    <t>Net income per common share: diluted (in dollars per share)</t>
  </si>
  <si>
    <t>Debt issuance costs</t>
  </si>
  <si>
    <t>Acquisitions and Divestitures (Delania) (Details) - USD ($) $ in Millions</t>
  </si>
  <si>
    <t>Feb. 03, 2017</t>
  </si>
  <si>
    <t>Delinia</t>
  </si>
  <si>
    <t>Total fair value of consideration</t>
  </si>
  <si>
    <t>Delinia | Research and development</t>
  </si>
  <si>
    <t>Privately Held Biotech</t>
  </si>
  <si>
    <t>Privately Held Biotech | Research and development</t>
  </si>
  <si>
    <t>Acquisition cost expensed</t>
  </si>
  <si>
    <t>Development Regulatory and Commercial Milestones | Delinia</t>
  </si>
  <si>
    <t>Development and Regulatory Milestones | Privately Held Biotech</t>
  </si>
  <si>
    <t>Acquisitions and Divestitures (EngMab AG) (Details) - Sep. 27, 2016 - EngMab AG SFr in Millions</t>
  </si>
  <si>
    <t>CHF (SFr)</t>
  </si>
  <si>
    <t>USD ($)</t>
  </si>
  <si>
    <t>Development and Regulatory Milestones</t>
  </si>
  <si>
    <t>Commerical Milestones</t>
  </si>
  <si>
    <t>Cumulative sales levels for milestones</t>
  </si>
  <si>
    <t>Acquisitions and Divestitures (Acetylon) (Details) - Acetylon - USD ($)</t>
  </si>
  <si>
    <t>Dec. 16, 2016</t>
  </si>
  <si>
    <t>Dec. 15, 2016</t>
  </si>
  <si>
    <t>Remaining equity acquired</t>
  </si>
  <si>
    <t>86.00%</t>
  </si>
  <si>
    <t>Percentage of equity investment ownership</t>
  </si>
  <si>
    <t>14.00%</t>
  </si>
  <si>
    <t>Equity investment</t>
  </si>
  <si>
    <t>Research and development expense</t>
  </si>
  <si>
    <t>Net annual sales goals</t>
  </si>
  <si>
    <t>Regulatory milestone | Maximum</t>
  </si>
  <si>
    <t>Commercial milestone | Maximum</t>
  </si>
  <si>
    <t>Acquisitions and Divestitures (Triphase) (Details) - Triphase</t>
  </si>
  <si>
    <t>Nov. 17, 2016USD ($)</t>
  </si>
  <si>
    <t>Option premium paid</t>
  </si>
  <si>
    <t>Net liabilities acquired</t>
  </si>
  <si>
    <t>Maximum | Regulatory milestone</t>
  </si>
  <si>
    <t>Maximum | Commercial milestone</t>
  </si>
  <si>
    <t>Acquisitions and Divestitures (LifebankUSA) (Details) - USD ($) shares in Millions, $ in Millions</t>
  </si>
  <si>
    <t>1 Months Ended</t>
  </si>
  <si>
    <t>Feb. 29, 2016</t>
  </si>
  <si>
    <t>HLI</t>
  </si>
  <si>
    <t>LifebankUSA | Other Income (Expense)</t>
  </si>
  <si>
    <t>Gain on sale of CCT's biobanking business</t>
  </si>
  <si>
    <t>LifebankUSA | HLI</t>
  </si>
  <si>
    <t>Investment owned, balance, shares</t>
  </si>
  <si>
    <t>Investment owned, at fair value</t>
  </si>
  <si>
    <t>Earnings Per Share (Details) - USD ($)</t>
  </si>
  <si>
    <t>8 Months Ended</t>
  </si>
  <si>
    <t>Aug. 31, 2018</t>
  </si>
  <si>
    <t>May 31, 2018</t>
  </si>
  <si>
    <t>Effect of dilutive securities:</t>
  </si>
  <si>
    <t>Options, restricted stock units, warrants and other (in shares)</t>
  </si>
  <si>
    <t>Net income per share attributable to Celgene:</t>
  </si>
  <si>
    <t>Anti-dilutive securities</t>
  </si>
  <si>
    <t>Antidilutive securities excluded from computation of earnings per share (in shares)</t>
  </si>
  <si>
    <t>Additional shares authorized</t>
  </si>
  <si>
    <t>Approved common share repurchase amount</t>
  </si>
  <si>
    <t>Repurchase agreement value</t>
  </si>
  <si>
    <t>Accelerated shares repurchased (in shares)</t>
  </si>
  <si>
    <t>Accelerated shares repurchased</t>
  </si>
  <si>
    <t>Accelerated shares acquired (usd per share)</t>
  </si>
  <si>
    <t>Put option premium net gains (losses)</t>
  </si>
  <si>
    <t>Put options outstanding</t>
  </si>
  <si>
    <t>Common stock repurchased under the program during the period (in shares)</t>
  </si>
  <si>
    <t>Remaining open-ended repurchase authorization</t>
  </si>
  <si>
    <t>Financial Instruments and Fair Value Measurement (Assumption Calculations) (Details) - Debt - Income Approach Valuation Technique - Significant Unobservable Inputs (Level 3)</t>
  </si>
  <si>
    <t>Discount rate | Minimum</t>
  </si>
  <si>
    <t>Fair Value Measurement Inputs and Valuation Techniques [Line Items]</t>
  </si>
  <si>
    <t>Debt instrument, measurement input</t>
  </si>
  <si>
    <t>Discount rate | Maximum</t>
  </si>
  <si>
    <t>Discount rate | Weighted Average</t>
  </si>
  <si>
    <t>Probability of payment | Minimum</t>
  </si>
  <si>
    <t>Probability of payment | Maximum</t>
  </si>
  <si>
    <t>Probability of payment | Weighted Average</t>
  </si>
  <si>
    <t>Financial Instruments and Fair Value Measurement (Narrative) (Details) - USD ($) $ in Millions</t>
  </si>
  <si>
    <t>Gloucester Pharmaceuticals, Inc.</t>
  </si>
  <si>
    <t>Estimated maximum potential payments related to contingent consideration</t>
  </si>
  <si>
    <t>Avila Therapeutics, Inc.</t>
  </si>
  <si>
    <t>Quanticel</t>
  </si>
  <si>
    <t>Nogra Pharma Limited</t>
  </si>
  <si>
    <t>Income before tax</t>
  </si>
  <si>
    <t>Impairment of intangible assets</t>
  </si>
  <si>
    <t>Wind down cost</t>
  </si>
  <si>
    <t>Contingent consideration adjustment, increase (decrease)</t>
  </si>
  <si>
    <t>Clinical Trial and Development Activity Wind-down Costs</t>
  </si>
  <si>
    <t>Financial Instruments and Fair Value Measurement (Assets and Liabilities) (Details) - USD ($) $ in Millions</t>
  </si>
  <si>
    <t>Assets:</t>
  </si>
  <si>
    <t>Recurring basis</t>
  </si>
  <si>
    <t>Forward currency contracts</t>
  </si>
  <si>
    <t>Liabilities:</t>
  </si>
  <si>
    <t>Contingent value rights</t>
  </si>
  <si>
    <t>Interest rate swaps</t>
  </si>
  <si>
    <t>Zero-cost collar currency contracts</t>
  </si>
  <si>
    <t>Other acquisition related contingent consideration (in 2018 includes success payments)</t>
  </si>
  <si>
    <t>Recurring basis | Quoted Price in Active Markets for Identical Assets (Level 1)</t>
  </si>
  <si>
    <t>Recurring basis | Significant Other Observable Inputs (Level 2)</t>
  </si>
  <si>
    <t>Recurring basis | Significant Unobservable Inputs (Level 3)</t>
  </si>
  <si>
    <t>Financial Instruments and Fair Value Measurement (Schedule of Remeasurement of Equity Investments) (Details) - Investments $ in Millions</t>
  </si>
  <si>
    <t>Fair Value, Assets Measured on Recurring Basis, Unobservable Input Reconciliation [Line Items]</t>
  </si>
  <si>
    <t>Balance as of December 31, 2017</t>
  </si>
  <si>
    <t>Cumulative effect adjustment for the adoption of ASU 2018-03 (See Note 1)</t>
  </si>
  <si>
    <t>Purchases</t>
  </si>
  <si>
    <t>Sales</t>
  </si>
  <si>
    <t>Downward adjustments and impairments</t>
  </si>
  <si>
    <t>Transfer to readily determinable fair value</t>
  </si>
  <si>
    <t>Balance as of December 31, 2018</t>
  </si>
  <si>
    <t>Financial Instruments and Fair Value Measurement (Level 3 Liabilities) (Details) - USD ($) $ in Millions</t>
  </si>
  <si>
    <t>Balance at beginning of period</t>
  </si>
  <si>
    <t>Amounts acquired or issued, including measurement period adjustments</t>
  </si>
  <si>
    <t>Net change in fair value</t>
  </si>
  <si>
    <t>Settlements</t>
  </si>
  <si>
    <t>Balance at end of period</t>
  </si>
  <si>
    <t>Derivative Instruments and Hedging Activities (Foreign Currency Forward Contracts) (Details) - USD ($) $ in Millions</t>
  </si>
  <si>
    <t>Derivative [Line Items]</t>
  </si>
  <si>
    <t>Notional amount</t>
  </si>
  <si>
    <t>Designated as hedging instruments | Foreign currency forward contracts</t>
  </si>
  <si>
    <t>Period to settlement dates of derivatives is within this period</t>
  </si>
  <si>
    <t>30 months</t>
  </si>
  <si>
    <t>20 months</t>
  </si>
  <si>
    <t>Not designated as hedging instruments | Foreign currency forward contracts</t>
  </si>
  <si>
    <t>Australian Dollar | Designated as hedging instruments | Foreign currency forward contracts</t>
  </si>
  <si>
    <t>British Pound | Designated as hedging instruments | Foreign currency forward contracts</t>
  </si>
  <si>
    <t>Canadian Dollar | Designated as hedging instruments | Foreign currency forward contracts</t>
  </si>
  <si>
    <t>Euro | Designated as hedging instruments | Foreign currency forward contracts</t>
  </si>
  <si>
    <t>Japanese Yen | Designated as hedging instruments | Foreign currency forward contracts</t>
  </si>
  <si>
    <t>Minimum | Foreign currency forward contracts</t>
  </si>
  <si>
    <t>Maturity period</t>
  </si>
  <si>
    <t>Maximum | Foreign currency forward contracts</t>
  </si>
  <si>
    <t>Derivative Instruments and Hedging Activities (Foreign Currency Option Contracts) (Details) - USD ($)</t>
  </si>
  <si>
    <t>Designated as hedging instruments | Foreign exchange option contracts</t>
  </si>
  <si>
    <t>24 months</t>
  </si>
  <si>
    <t>36 months</t>
  </si>
  <si>
    <t>Purchased Put | Foreign exchange option contracts</t>
  </si>
  <si>
    <t>Purchased Put | Designated as hedging instruments | Foreign exchange option contracts</t>
  </si>
  <si>
    <t>Written Call | Designated as hedging instruments | Foreign exchange option contracts</t>
  </si>
  <si>
    <t>Derivative Instruments and Hedging Activities (Interest Rate Swap Contracts) (Details) - USD ($) $ in Millions</t>
  </si>
  <si>
    <t>Nov. 30, 2017</t>
  </si>
  <si>
    <t>Interest rate swap agreements</t>
  </si>
  <si>
    <t>Terminated swaps</t>
  </si>
  <si>
    <t>Proceeds from settlement of interest rate swap contracts</t>
  </si>
  <si>
    <t>3.875% senior notes due 2025</t>
  </si>
  <si>
    <t>Interest rate</t>
  </si>
  <si>
    <t>3.875%</t>
  </si>
  <si>
    <t>3.450% senior notes due 2027</t>
  </si>
  <si>
    <t>3.45%</t>
  </si>
  <si>
    <t>3.900% senior notes due 2028</t>
  </si>
  <si>
    <t>3.90%</t>
  </si>
  <si>
    <t>Senior Notes | 3.875% senior notes due 2025 | Interest rate swap agreements</t>
  </si>
  <si>
    <t>Senior Notes | 3.450% senior notes due 2027 | Interest rate swap agreements</t>
  </si>
  <si>
    <t>Senior Notes | 3.900% senior notes due 2028 | Interest rate swap agreements</t>
  </si>
  <si>
    <t>390000.00%</t>
  </si>
  <si>
    <t>Derivative Instruments and Hedging Activities (Fair Value and Presentation in the Balance Sheet) (Details) - USD ($) $ in Millions</t>
  </si>
  <si>
    <t>Fair value of derivative instruments</t>
  </si>
  <si>
    <t>Asset Derivatives</t>
  </si>
  <si>
    <t>Liability Derivatives</t>
  </si>
  <si>
    <t>Designated as hedging instruments | Foreign exchange contracts | Other current assets</t>
  </si>
  <si>
    <t>Designated as hedging instruments | Foreign exchange contracts | Accrued expenses and other current liabilities</t>
  </si>
  <si>
    <t>Designated as hedging instruments | Foreign exchange contracts | Other non-current assets</t>
  </si>
  <si>
    <t>Designated as hedging instruments | Foreign exchange contracts | Other non-current liabilities</t>
  </si>
  <si>
    <t>Designated as hedging instruments | Interest rate swap agreements | Other current assets</t>
  </si>
  <si>
    <t>Designated as hedging instruments | Interest rate swap agreements | Other non-current assets</t>
  </si>
  <si>
    <t>Designated as hedging instruments | Interest rate swap agreements | Other non-current liabilities</t>
  </si>
  <si>
    <t>Not designated as hedging instruments | Foreign exchange contracts | Other current assets</t>
  </si>
  <si>
    <t>Not designated as hedging instruments | Foreign exchange contracts | Accrued expenses and other current liabilities</t>
  </si>
  <si>
    <t>Not designated as hedging instruments | Interest rate swap agreements | Other current assets</t>
  </si>
  <si>
    <t>Not designated as hedging instruments | Interest rate swap agreements | Other non-current assets</t>
  </si>
  <si>
    <t>Derivative Instruments and Hedging Activities (Cumulative Basis Adjustments For Fair Value Hedges) (Details) (Details) - USD ($) $ in Millions</t>
  </si>
  <si>
    <t>Accounting Standards Update 2017-12 | Carrying Amount of the Hedged Liability</t>
  </si>
  <si>
    <t>Current portion of long-term debt, net of discount</t>
  </si>
  <si>
    <t>Accounting Standards Update 2017-12 | Cumulative Amount of Fair Value Hedging Adjustment Included in the Carrying Amount of the Hedged Liability</t>
  </si>
  <si>
    <t>Hedging Adjustment Discontinued Hedging Relationship ASU 2017-12 | Carrying Amount of the Hedged Liability</t>
  </si>
  <si>
    <t>Hedging Adjustment Discontinued Hedging Relationship ASU 2017-12 | Cumulative Amount of Fair Value Hedging Adjustment Included in the Carrying Amount of the Hedged Liability</t>
  </si>
  <si>
    <t>Derivative Instruments and Hedging Activities (Schedule of Impacts on Income) (Details) - USD ($) $ in Millions</t>
  </si>
  <si>
    <t>Derivative instruments gain loss</t>
  </si>
  <si>
    <t>Amount of gain/(loss) recognized in OCI on derivative</t>
  </si>
  <si>
    <t>Designated as hedging instruments</t>
  </si>
  <si>
    <t>Gains (losses) expected to be reclassified from accumulated OCI into operations in the next 12 months</t>
  </si>
  <si>
    <t>Reclassification adjustment for excluded component (loss) gain</t>
  </si>
  <si>
    <t>Designated as hedging instruments | Cash flow hedges | Foreign exchange contracts</t>
  </si>
  <si>
    <t>Designated as hedging instruments | Cash flow hedges | Foreign exchange contracts | Net product sales</t>
  </si>
  <si>
    <t>Amount of gain or (loss) reclassified from AOCI into income</t>
  </si>
  <si>
    <t>Amount of gain/(loss) recognized in income on derivative</t>
  </si>
  <si>
    <t>Amount excluded from effectiveness testing recognized using a systematic and rational amortization approach / changes in fair value</t>
  </si>
  <si>
    <t>Designated as hedging instruments | Cash flow hedges | Treasury rate lock agreements</t>
  </si>
  <si>
    <t>Designated as hedging instruments | Cash flow hedges | Treasury rate lock agreements | Interest (expense)</t>
  </si>
  <si>
    <t>Designated as hedging instruments | Cash flow hedges | Forward starting interest rate swaps</t>
  </si>
  <si>
    <t>Designated as hedging instruments | Cash flow hedges | Forward starting interest rate swaps | Interest (expense)</t>
  </si>
  <si>
    <t>Designated as hedging instruments | Fair value hedges | Interest rate swap agreements | Interest (expense)</t>
  </si>
  <si>
    <t>Not designated as hedging instruments | Foreign exchange contracts | Net product sales</t>
  </si>
  <si>
    <t>Derivative instruments not designated as hedging instruments</t>
  </si>
  <si>
    <t>Accounting Standards Update 2017-12 | Designated as hedging instruments</t>
  </si>
  <si>
    <t>Accounting Standards Update 2017-12 | Designated as hedging instruments | Fair value hedges | Interest rate swap agreements | Interest (expense)</t>
  </si>
  <si>
    <t>Derivative Instruments and Hedging Activities (Location and Amount of Gain or (Loss) Recognized in Income on Fair Value and Cash Flow Hedging Relationships) (Details) - USD ($) $ in Millions</t>
  </si>
  <si>
    <t>Net product sales | Interest rate swap agreements</t>
  </si>
  <si>
    <t>Net product sales | Treasury rate lock agreements</t>
  </si>
  <si>
    <t>Interest (expense) | Interest rate swap agreements</t>
  </si>
  <si>
    <t>Interest (expense) | Treasury rate lock agreements</t>
  </si>
  <si>
    <t>Other income (expense), net | Interest rate swap agreements</t>
  </si>
  <si>
    <t>Other income (expense), net | Treasury rate lock agreements</t>
  </si>
  <si>
    <t>Effects of Fair Value and Cash Flow Hedging | Net product sales | Interest rate swap agreements</t>
  </si>
  <si>
    <t>Gain (loss) on fair value hedging relationships</t>
  </si>
  <si>
    <t>Effects of Fair Value and Cash Flow Hedging | Interest (expense) | Interest rate swap agreements</t>
  </si>
  <si>
    <t>Effects of Fair Value and Cash Flow Hedging | Other income (expense), net | Interest rate swap agreements</t>
  </si>
  <si>
    <t>Cash flow hedges | Net product sales | Foreign exchange contracts</t>
  </si>
  <si>
    <t>Cash flow hedges | Interest (expense) | Foreign exchange contracts</t>
  </si>
  <si>
    <t>Cash flow hedges | Other income (expense), net | Foreign exchange contracts</t>
  </si>
  <si>
    <t>Designated as hedging instruments | Effects of Fair Value and Cash Flow Hedging | Net product sales | Interest rate swap agreements</t>
  </si>
  <si>
    <t>Designated as hedging instruments | Effects of Fair Value and Cash Flow Hedging | Interest (expense) | Interest rate swap agreements</t>
  </si>
  <si>
    <t>Designated as hedging instruments | Effects of Fair Value and Cash Flow Hedging | Other income (expense), net | Interest rate swap agreements</t>
  </si>
  <si>
    <t>Designated as hedging instruments | Fair value hedges | Interest (expense) | Interest rate swap agreements</t>
  </si>
  <si>
    <t>Accounting Standards Update 2017-12 | Designated as hedging instruments | Fair value hedges | Interest (expense) | Interest rate swap agreements</t>
  </si>
  <si>
    <t>Cash, Cash Equivalents, Debt Securities Available-for-Sale and Equity Investments with Readily Determinable Fair Values (Narrative) (Details) - USD ($) $ in Millions</t>
  </si>
  <si>
    <t>Cash and Cash Equivalents [Abstract]</t>
  </si>
  <si>
    <t>Time deposits and repurchase agreements</t>
  </si>
  <si>
    <t>Commercial paper</t>
  </si>
  <si>
    <t>Money market funds</t>
  </si>
  <si>
    <t>Cash, Cash Equivalents, Debt Securities Available-for-Sale and Equity Investments with Readily Determinable Fair Values (Amortized Cost, Gross Unrealized Gain/Loss, and Estimated Fair Value) (Details) - USD ($) $ in Millions</t>
  </si>
  <si>
    <t>Available-for-sale securities by major security type and class of security</t>
  </si>
  <si>
    <t>Amortized Cost</t>
  </si>
  <si>
    <t>Gross Unrealized Gain</t>
  </si>
  <si>
    <t>Gross Unrealized Loss</t>
  </si>
  <si>
    <t>Estimated Fair Value</t>
  </si>
  <si>
    <t>Ultra short income fund</t>
  </si>
  <si>
    <t>Time deposits and Repurchase agreements</t>
  </si>
  <si>
    <t>U.S. Treasury securities</t>
  </si>
  <si>
    <t>U.S. government-sponsored agency securities</t>
  </si>
  <si>
    <t>U.S. government-sponsored agency MBS</t>
  </si>
  <si>
    <t>Corporate debt - global</t>
  </si>
  <si>
    <t>Asset backed securities</t>
  </si>
  <si>
    <t>Equity securities with readily determinable fair values</t>
  </si>
  <si>
    <t>Cash, Cash Equivalents, Debt Securities Available-for-Sale and Equity Investments with Readily Determinable Fair Values (Debt Securities, Amortized Cost and Fair Value) (Details) $ in Millions</t>
  </si>
  <si>
    <t>Duration of one year or less</t>
  </si>
  <si>
    <t>Fair Value</t>
  </si>
  <si>
    <t>Inventory (Details) - USD ($) $ in Millions</t>
  </si>
  <si>
    <t>Raw materials</t>
  </si>
  <si>
    <t>Work in process</t>
  </si>
  <si>
    <t>Finished goods</t>
  </si>
  <si>
    <t>Property, Plant and Equipment, Net (Details) - USD ($) $ in Millions</t>
  </si>
  <si>
    <t>Subtotal</t>
  </si>
  <si>
    <t>Less: accumulated depreciation and amortization</t>
  </si>
  <si>
    <t>Land</t>
  </si>
  <si>
    <t>Leasehold improvements</t>
  </si>
  <si>
    <t>Machinery and equipment</t>
  </si>
  <si>
    <t>Computer equipment and software</t>
  </si>
  <si>
    <t>Construction in progress</t>
  </si>
  <si>
    <t>Other Financial Information (Schedule of Other Current Assets) (Details) - USD ($) $ in Millions</t>
  </si>
  <si>
    <t>Deferred Costs, Capitalized, Prepaid, and Other Assets Disclosure [Abstract]</t>
  </si>
  <si>
    <t>Other receivables</t>
  </si>
  <si>
    <t>Derivative assets</t>
  </si>
  <si>
    <t>Other prepaid taxes</t>
  </si>
  <si>
    <t>Prepaid maintenance and software licenses</t>
  </si>
  <si>
    <t>Other Financial Information (Details) - USD ($) $ in Millions</t>
  </si>
  <si>
    <t>Accrued expenses</t>
  </si>
  <si>
    <t>Rebates, distributor chargebacks and distributor services</t>
  </si>
  <si>
    <t>Compensation</t>
  </si>
  <si>
    <t>Clinical trial costs and grants</t>
  </si>
  <si>
    <t>Interest</t>
  </si>
  <si>
    <t>Sales, use, value added, and other taxes</t>
  </si>
  <si>
    <t>Milestones payable</t>
  </si>
  <si>
    <t>Success payment liability</t>
  </si>
  <si>
    <t>Short-term contingent consideration and success payments</t>
  </si>
  <si>
    <t>Royalties, license fees and collaboration agreements</t>
  </si>
  <si>
    <t>Contingent consideration (see Note 5)</t>
  </si>
  <si>
    <t>Deferred compensation and long-term incentives</t>
  </si>
  <si>
    <t>Contingent value rights (see Notes 5 and 19)</t>
  </si>
  <si>
    <t>Derivative contracts</t>
  </si>
  <si>
    <t>Intangible Assets and Goodwill (Intangible Assets) (Details) - USD ($) $ in Millions</t>
  </si>
  <si>
    <t>9 Months Ended</t>
  </si>
  <si>
    <t>Intangible Assets By Category</t>
  </si>
  <si>
    <t>Useful life</t>
  </si>
  <si>
    <t>8 years 9 months 18 days</t>
  </si>
  <si>
    <t>Gross Carrying Value</t>
  </si>
  <si>
    <t>Accumulated Amortization</t>
  </si>
  <si>
    <t>Intangible Assets, Net</t>
  </si>
  <si>
    <t>Total intangible assets</t>
  </si>
  <si>
    <t>Finite-Lived Intangible Assets, Net, Amortization Expense, Fiscal Year Maturity [Abstract]</t>
  </si>
  <si>
    <t>Estimated amortization expense, 2019</t>
  </si>
  <si>
    <t>Estimated amortization expense, 2020</t>
  </si>
  <si>
    <t>Estimated amortization expense, 2021</t>
  </si>
  <si>
    <t>Estimated amortization expense, 2022</t>
  </si>
  <si>
    <t>Estimated amortization expense, 2023</t>
  </si>
  <si>
    <t>Acquired developed product rights</t>
  </si>
  <si>
    <t>Technology</t>
  </si>
  <si>
    <t>Licenses</t>
  </si>
  <si>
    <t>Acquired IPR&amp;D product rights</t>
  </si>
  <si>
    <t>Non-amortized intangible assets:</t>
  </si>
  <si>
    <t>Juno | Technology</t>
  </si>
  <si>
    <t>Juno | Acquired in Process Research and Development Product Rights</t>
  </si>
  <si>
    <t>Intangible Assets and Goodwill (Goodwill) (Details) - USD ($) $ in Millions</t>
  </si>
  <si>
    <t>Debt (Short-Term Borrowings and Current Portion of Long-Term Debt) (Details) - USD ($)</t>
  </si>
  <si>
    <t>Short-term Debt [Line Items]</t>
  </si>
  <si>
    <t>Short-term debt</t>
  </si>
  <si>
    <t>2.250% senior notes due 2019</t>
  </si>
  <si>
    <t>Long term debt, current maturities</t>
  </si>
  <si>
    <t>2.25%</t>
  </si>
  <si>
    <t>Stockholders' Equity (Narrative) (Details) - USD ($)</t>
  </si>
  <si>
    <t>Aggregate value of common shares authorized to be purchased under share repurchase program</t>
  </si>
  <si>
    <t>Shares authorized increase (in shares)</t>
  </si>
  <si>
    <t>Amount of stock repurchased under share repurchase program</t>
  </si>
  <si>
    <t>Stock repurchase program, aggregate shares repurchased</t>
  </si>
  <si>
    <t>Average price of shares repurchased under share repurchase program (in dollars per share)</t>
  </si>
  <si>
    <t>Cost of shares repurchased under share repurchase program</t>
  </si>
  <si>
    <t>Debt (Narrative) (Details) - USD ($)</t>
  </si>
  <si>
    <t>Dec. 11, 2017</t>
  </si>
  <si>
    <t>Aug. 31, 2017</t>
  </si>
  <si>
    <t>Nov. 09, 2017</t>
  </si>
  <si>
    <t>Oct. 31, 2017</t>
  </si>
  <si>
    <t>Apr. 30, 2016</t>
  </si>
  <si>
    <t>Debt Instrument [Line Items]</t>
  </si>
  <si>
    <t>Long-term debt</t>
  </si>
  <si>
    <t>Debt, fair value</t>
  </si>
  <si>
    <t>Repayments of debt</t>
  </si>
  <si>
    <t>Accrued interest</t>
  </si>
  <si>
    <t>Loss on extinguishment of debt</t>
  </si>
  <si>
    <t>Commercial paper, remaining borrowing capacity</t>
  </si>
  <si>
    <t>Commercial Paper</t>
  </si>
  <si>
    <t>Revolving Credit Facility</t>
  </si>
  <si>
    <t>Maximum borrowing capacity</t>
  </si>
  <si>
    <t>Outstanding uncommitted facility</t>
  </si>
  <si>
    <t>Derivative</t>
  </si>
  <si>
    <t>Accumulated OCI, loss position</t>
  </si>
  <si>
    <t>Gain as a Result of Past Swap Contract Settlements</t>
  </si>
  <si>
    <t>Deferred (gain) loss on discontinuation of fair value hedge</t>
  </si>
  <si>
    <t>Gain Related to Settlement of Swap Contracts During Current Fiscal Year</t>
  </si>
  <si>
    <t>1.900% senior notes due 2017</t>
  </si>
  <si>
    <t>1.90%</t>
  </si>
  <si>
    <t>2.875% senior notes due 2021</t>
  </si>
  <si>
    <t>2.875%</t>
  </si>
  <si>
    <t>Offering price as percent of par</t>
  </si>
  <si>
    <t>99.954%</t>
  </si>
  <si>
    <t>Basis spread rate</t>
  </si>
  <si>
    <t>10.00%</t>
  </si>
  <si>
    <t>3.250% senior notes due 2023</t>
  </si>
  <si>
    <t>3.25%</t>
  </si>
  <si>
    <t>99.758%</t>
  </si>
  <si>
    <t>15.00%</t>
  </si>
  <si>
    <t>99.656%</t>
  </si>
  <si>
    <t>20.00%</t>
  </si>
  <si>
    <t>4.550% senior notes due 2048</t>
  </si>
  <si>
    <t>4.55%</t>
  </si>
  <si>
    <t>99.40%</t>
  </si>
  <si>
    <t>25.00%</t>
  </si>
  <si>
    <t>2021 2023 2028 2048 Notes</t>
  </si>
  <si>
    <t>Debt issuance cost</t>
  </si>
  <si>
    <t>Debt instrument, redemption price, percentage</t>
  </si>
  <si>
    <t>100.00%</t>
  </si>
  <si>
    <t>Downgrade of debt rate</t>
  </si>
  <si>
    <t>101.00%</t>
  </si>
  <si>
    <t>2.750% senior notes due 2023</t>
  </si>
  <si>
    <t>2.75%</t>
  </si>
  <si>
    <t>99.944%</t>
  </si>
  <si>
    <t>12.50%</t>
  </si>
  <si>
    <t>99.848%</t>
  </si>
  <si>
    <t>4.350% senior notes due 2047</t>
  </si>
  <si>
    <t>4.35%</t>
  </si>
  <si>
    <t>99.733%</t>
  </si>
  <si>
    <t>2023 2027 2047 Senior Notes</t>
  </si>
  <si>
    <t>2.250% senior notes due 2021</t>
  </si>
  <si>
    <t>99.706%</t>
  </si>
  <si>
    <t>2.125% senior notes due 2018</t>
  </si>
  <si>
    <t>2.125%</t>
  </si>
  <si>
    <t>2.300% senior notes due 2018</t>
  </si>
  <si>
    <t>2.30%</t>
  </si>
  <si>
    <t>Senior Notes</t>
  </si>
  <si>
    <t>Stockholders' Equity (Summary of Common and Treasury Stock) (Details) - shares shares in Millions</t>
  </si>
  <si>
    <t>Changes in common stock issued and treasury stock</t>
  </si>
  <si>
    <t>Balance at the beginning of the period (in shares)</t>
  </si>
  <si>
    <t>Balance at the end of the period (in shares)</t>
  </si>
  <si>
    <t>Exercise of stock options and conversion of restricted stock units (in shares)</t>
  </si>
  <si>
    <t>Issuance of common stock for employee benefit plans (in shares)</t>
  </si>
  <si>
    <t>Shares repurchased under share repurchase program (in shares)</t>
  </si>
  <si>
    <t>Debt (Long-Term Debt) (Details) - USD ($) $ in Millions</t>
  </si>
  <si>
    <t>2.875% senior notes due 2020</t>
  </si>
  <si>
    <t>3.950% senior notes due 2020</t>
  </si>
  <si>
    <t>3.95%</t>
  </si>
  <si>
    <t>3.250% senior notes due 2022</t>
  </si>
  <si>
    <t>3.550% senior notes due 2022</t>
  </si>
  <si>
    <t>3.55%</t>
  </si>
  <si>
    <t>4.000% senior notes due 2023</t>
  </si>
  <si>
    <t>4.00%</t>
  </si>
  <si>
    <t>3.625% senior notes due 2024</t>
  </si>
  <si>
    <t>3.625%</t>
  </si>
  <si>
    <t>5.700% senior notes due 2040</t>
  </si>
  <si>
    <t>5.70%</t>
  </si>
  <si>
    <t>5.250% senior notes due 2043</t>
  </si>
  <si>
    <t>5.25%</t>
  </si>
  <si>
    <t>4.625% senior notes due 2044</t>
  </si>
  <si>
    <t>4.625%</t>
  </si>
  <si>
    <t>5.000% senior notes due 2045</t>
  </si>
  <si>
    <t>5.00%</t>
  </si>
  <si>
    <t>Accumulated Other Comprehensive Income (Summary of Components) (Details) - USD ($) $ in Millions</t>
  </si>
  <si>
    <t>Summary of accumulated other comprehensive income (loss), net of tax</t>
  </si>
  <si>
    <t>Beginning balance</t>
  </si>
  <si>
    <t>Cumulative effect adjustment for the adoption of ASU 2017-12 (See Note 1)</t>
  </si>
  <si>
    <t>Other comprehensive income (loss) before reclassifications, net of tax</t>
  </si>
  <si>
    <t>Reclassified losses (gains) from accumulated other comprehensive income (loss), net of tax</t>
  </si>
  <si>
    <t>Ending balance</t>
  </si>
  <si>
    <t>Pension Liability Adjustment</t>
  </si>
  <si>
    <t>Net Unrealized Gains (Losses) On Available-for-Sale Marketable Securities (1)</t>
  </si>
  <si>
    <t>Net Unrealized Gains (Losses) Related to Cash Flow Hedges</t>
  </si>
  <si>
    <t>Amortization of Excluded Component Related to Cash Flow Hedges (See Note 1)</t>
  </si>
  <si>
    <t>Foreign Currency Translation Adjustments</t>
  </si>
  <si>
    <t>Accounting Standards Update 2017-12 | Accumulated Other Comprehensive Income (Loss)</t>
  </si>
  <si>
    <t>Accumulated Other Comprehensive Income (Reclassification Out AOCI) (Details) - USD ($) $ in Millions</t>
  </si>
  <si>
    <t>Reclassification Adjustment out of Accumulated Other Comprehensive Income [Line Items]</t>
  </si>
  <si>
    <t>Total reclassification, net of tax</t>
  </si>
  <si>
    <t>Reclassification out of accumulated other comprehensive income</t>
  </si>
  <si>
    <t>Reclassification out of accumulated other comprehensive income | Gains (losses) related to cash-flow hedges:</t>
  </si>
  <si>
    <t>Reclassification out of accumulated other comprehensive income | Gains (losses) related to cash-flow hedges: | Foreign exchange contracts</t>
  </si>
  <si>
    <t>Amortization of excluded component (losses)</t>
  </si>
  <si>
    <t>Reclassification out of accumulated other comprehensive income | Gains (losses) related to cash-flow hedges: | Treasury rate lock agreements</t>
  </si>
  <si>
    <t>Reclassification out of accumulated other comprehensive income | Gains (losses) related to cash-flow hedges: | Interest rate swap agreements</t>
  </si>
  <si>
    <t>Reclassification out of accumulated other comprehensive income | Gains (losses) on available-for-sale debt securities / marketable securities (1):</t>
  </si>
  <si>
    <t>Share-Based Compensation (Discussion of Compensation Plans) (Details) - USD ($) $ in Millions</t>
  </si>
  <si>
    <t>Jun. 14, 2017</t>
  </si>
  <si>
    <t>Number of common shares in the share reserve</t>
  </si>
  <si>
    <t>Additional shares authorized, post-split shares of common stock</t>
  </si>
  <si>
    <t>Options</t>
  </si>
  <si>
    <t>Award vesting period, maximum (in years)</t>
  </si>
  <si>
    <t>4 years</t>
  </si>
  <si>
    <t>Award expiration period (in years)</t>
  </si>
  <si>
    <t>Additional award vesting period, retirement provision, maximum</t>
  </si>
  <si>
    <t>PSU</t>
  </si>
  <si>
    <t>Performance measurement period for PSUs</t>
  </si>
  <si>
    <t>Compensation cost increase</t>
  </si>
  <si>
    <t>2 years</t>
  </si>
  <si>
    <t>Specified performance and market targets for revenue, weighting</t>
  </si>
  <si>
    <t>37.50%</t>
  </si>
  <si>
    <t>Specified performance and market targets for earnings per share, weighting</t>
  </si>
  <si>
    <t>Specified performance and market targets for relative total shareholder return, weighting</t>
  </si>
  <si>
    <t>Restricted trading period</t>
  </si>
  <si>
    <t>1 year 1 day</t>
  </si>
  <si>
    <t>PSU | Minimum</t>
  </si>
  <si>
    <t>Performance based percentage target for PSUs granted</t>
  </si>
  <si>
    <t>0.00%</t>
  </si>
  <si>
    <t>PSU | Maximum</t>
  </si>
  <si>
    <t>200.00%</t>
  </si>
  <si>
    <t>Share-Based Compensation (Components of Compensation Expense) (Details) - USD ($) $ in Millions</t>
  </si>
  <si>
    <t>Stock-Based Compensation</t>
  </si>
  <si>
    <t>Total share-based compensation expense</t>
  </si>
  <si>
    <t>Tax benefit related to share-based compensation expense</t>
  </si>
  <si>
    <t>Reduction in net income</t>
  </si>
  <si>
    <t>Non-qualified stock options</t>
  </si>
  <si>
    <t>Cost of goods sold</t>
  </si>
  <si>
    <t>Accounting Standards Update 2016-09, Excess Tax Benefit Component</t>
  </si>
  <si>
    <t>Excess tax benefit from share-based compensation arrangements</t>
  </si>
  <si>
    <t>Share-Based Compensation (Stock Options - Assumptions) (Details) - Options - USD ($) $ / shares in Units, $ in Millions</t>
  </si>
  <si>
    <t>Unrecognized compensation cost</t>
  </si>
  <si>
    <t>Weighted-average period over which unrecognized compensation cost is expected to be recognized</t>
  </si>
  <si>
    <t>2 years 1 month 6 days</t>
  </si>
  <si>
    <t>Weighted-average grant date fair value of the stock options issued (in dollars per share)</t>
  </si>
  <si>
    <t>Assumptions used in the estimation of fair value of options granted</t>
  </si>
  <si>
    <t>Weighted average expected volatility</t>
  </si>
  <si>
    <t>30.00%</t>
  </si>
  <si>
    <t>27.00%</t>
  </si>
  <si>
    <t>32.00%</t>
  </si>
  <si>
    <t>Expected dividend yield</t>
  </si>
  <si>
    <t>Period of settlement of publicly traded options</t>
  </si>
  <si>
    <t>6 months</t>
  </si>
  <si>
    <t>Risk-free interest rate</t>
  </si>
  <si>
    <t>2.51%</t>
  </si>
  <si>
    <t>1.70%</t>
  </si>
  <si>
    <t>1.03%</t>
  </si>
  <si>
    <t>Expected volatility</t>
  </si>
  <si>
    <t>29.00%</t>
  </si>
  <si>
    <t>24.00%</t>
  </si>
  <si>
    <t>Expected term (years)</t>
  </si>
  <si>
    <t>5 years 18 days</t>
  </si>
  <si>
    <t>5 years 11 days</t>
  </si>
  <si>
    <t>5 years 15 days</t>
  </si>
  <si>
    <t>2.96%</t>
  </si>
  <si>
    <t>2.22%</t>
  </si>
  <si>
    <t>2.08%</t>
  </si>
  <si>
    <t>35.00%</t>
  </si>
  <si>
    <t>5 years 1 month 6 days</t>
  </si>
  <si>
    <t>5 years 22 days</t>
  </si>
  <si>
    <t>Share-Based Compensation (Plan Activities) (Details) - USD ($) $ / shares in Units, shares in Thousands, $ in Millions</t>
  </si>
  <si>
    <t>Options (in Millions)</t>
  </si>
  <si>
    <t>Outstanding, beginning balnce (in shares)</t>
  </si>
  <si>
    <t>Conversion of Juno awards (in shares)</t>
  </si>
  <si>
    <t>Granted (in shares)</t>
  </si>
  <si>
    <t>Exercised (in shares)</t>
  </si>
  <si>
    <t>Forfeited (in shares)</t>
  </si>
  <si>
    <t>Expired (in shares)</t>
  </si>
  <si>
    <t>Outstanding, ending balance (in shares)</t>
  </si>
  <si>
    <t>Vested or expected to vest in the future (in shares)</t>
  </si>
  <si>
    <t>Vested (in shares)</t>
  </si>
  <si>
    <t>Weighted Average Exercise Price Per Option</t>
  </si>
  <si>
    <t>Outstanding, beginning balance (in dollars per share)</t>
  </si>
  <si>
    <t>Conversion of Juno awards (in dollars per share)</t>
  </si>
  <si>
    <t>Granted (in dollars per share)</t>
  </si>
  <si>
    <t>Exercised (in dollars per share)</t>
  </si>
  <si>
    <t>Forfeited (in dollars per share)</t>
  </si>
  <si>
    <t>Expired (in dollars per share)</t>
  </si>
  <si>
    <t>Outstanding, ending balance (in dollars per share)</t>
  </si>
  <si>
    <t>Vested or expected to vest in the future (in dollars per share)</t>
  </si>
  <si>
    <t>Vested (in dollars per share)</t>
  </si>
  <si>
    <t>Weighted Average Remaining Contractual Term (Years)</t>
  </si>
  <si>
    <t>Outstanding, weighted average remaining (in years)</t>
  </si>
  <si>
    <t>5 years 7 months 6 days</t>
  </si>
  <si>
    <t>6 years 1 month 6 days</t>
  </si>
  <si>
    <t>Vested or expected to vest in the future (in years)</t>
  </si>
  <si>
    <t>Vested (in years)</t>
  </si>
  <si>
    <t>4 years 3 months 18 days</t>
  </si>
  <si>
    <t>Aggregate Intrinsic Value (in Millions)</t>
  </si>
  <si>
    <t>Outstanding</t>
  </si>
  <si>
    <t>Vested or expected to vest in the future</t>
  </si>
  <si>
    <t>Vested</t>
  </si>
  <si>
    <t>Nonvested RSUs</t>
  </si>
  <si>
    <t>Share Equivalent</t>
  </si>
  <si>
    <t>Nonvested, beginning balance (in shares)</t>
  </si>
  <si>
    <t>Nonvested, ending balance (in shares)</t>
  </si>
  <si>
    <t>Weighted Average Grant Date Fair Value</t>
  </si>
  <si>
    <t>Nonvested, beginning balance (in dollars per share)</t>
  </si>
  <si>
    <t>Nonvested, ending balance (in dollars per share)</t>
  </si>
  <si>
    <t>Nonvested Performance-Based RSUs</t>
  </si>
  <si>
    <t>Share-Based Compensation (Additional Information) (Details) $ in Millions</t>
  </si>
  <si>
    <t>Dec. 31, 2017USD ($)</t>
  </si>
  <si>
    <t>Dec. 31, 2016USD ($)</t>
  </si>
  <si>
    <t>Total fair value of shares vested</t>
  </si>
  <si>
    <t>Total intrinsic value of stock options exercised during the period</t>
  </si>
  <si>
    <t>Ratio of stock options to RSU's in calculating the number of RSU's for employees</t>
  </si>
  <si>
    <t>Expected weighted-average period in years of compensation cost to be recognized</t>
  </si>
  <si>
    <t>1 year 9 months 18 days</t>
  </si>
  <si>
    <t>1 year 1 month 6 days</t>
  </si>
  <si>
    <t>Employee Benefit Plans (401K Plan) (Details) - USD ($) $ in Millions</t>
  </si>
  <si>
    <t>Defined contribution plan, employer contribution limit percentage of compensation</t>
  </si>
  <si>
    <t>6.00%</t>
  </si>
  <si>
    <t>Defined contribution plan, cost recognized</t>
  </si>
  <si>
    <t>Employee Benefit Plans (Deferred Compensation Plan) (Details) - USD ($) $ in Millions</t>
  </si>
  <si>
    <t>Dec. 31, 2015</t>
  </si>
  <si>
    <t>Deferred Compensation Arrangement with Individual, Postretirement Benefits [Line Items]</t>
  </si>
  <si>
    <t>Deferred compensation liability, non-current</t>
  </si>
  <si>
    <t>Deferred Compensation, Excluding Share-based Payments and Retirement Benefits</t>
  </si>
  <si>
    <t>Percentage of cash bonuses which the eligible participants can elect to defer</t>
  </si>
  <si>
    <t>Deferred Compensation, Excluding Share-based Payments and Retirement Benefits | Minimum</t>
  </si>
  <si>
    <t>Employer match as a percentage of participant's base salary</t>
  </si>
  <si>
    <t>Deferred Compensation, Excluding Share-based Payments and Retirement Benefits | Maximum</t>
  </si>
  <si>
    <t>Percentage of base salary which the eligible participants can elect to defer</t>
  </si>
  <si>
    <t>90.00%</t>
  </si>
  <si>
    <t>Employee Benefit Plans (Long-Term Incentive Plan) (Details) $ in Millions</t>
  </si>
  <si>
    <t>Dec. 31, 2018USD ($)performance_cycle</t>
  </si>
  <si>
    <t>Long-Term Incentive Plan</t>
  </si>
  <si>
    <t>Performance period</t>
  </si>
  <si>
    <t>Number of separate three-year performance cycles | performance_cycle</t>
  </si>
  <si>
    <t>Consecutive trading days</t>
  </si>
  <si>
    <t>30 days</t>
  </si>
  <si>
    <t>Estimated payout for the plan, current</t>
  </si>
  <si>
    <t>Plan related expense</t>
  </si>
  <si>
    <t>Long-Term Incentive Plan | Minimum</t>
  </si>
  <si>
    <t>Payouts as percentage of the participant's salary</t>
  </si>
  <si>
    <t>Long-Term Incentive Plan | Maximum</t>
  </si>
  <si>
    <t>2019 Long-Term Incentive Plan</t>
  </si>
  <si>
    <t>Percentage of non-GAAP net income as component of performance measures of the plans</t>
  </si>
  <si>
    <t>Percentage of total non-GAAP revenue as component of performance measures of the plans</t>
  </si>
  <si>
    <t>Percentage of relative shareholder return as component of performance measures of the plans</t>
  </si>
  <si>
    <t>2019 Long-Term Incentive Plan | Maximum</t>
  </si>
  <si>
    <t>Potential payout, assuming maximum objectives are achieved</t>
  </si>
  <si>
    <t>2020 Long-Term Incentive Plan</t>
  </si>
  <si>
    <t>2020 Long-Term Incentive Plan | Maximum</t>
  </si>
  <si>
    <t>2021 Long-Term Incentive Plan</t>
  </si>
  <si>
    <t>2021 Long-Term Incentive Plan | Maximum</t>
  </si>
  <si>
    <t>Income Taxes (Narrative) (Details) - USD ($) $ in Millions</t>
  </si>
  <si>
    <t>Income tax provisional amount adjustment</t>
  </si>
  <si>
    <t>Valuation allowance decrease</t>
  </si>
  <si>
    <t>Remeasurement period adjustment (benefit) expense</t>
  </si>
  <si>
    <t>Income Taxes (Income Before Tax Provision) (Details) - USD ($) $ in Millions</t>
  </si>
  <si>
    <t>Income before income taxes:</t>
  </si>
  <si>
    <t>U.S.</t>
  </si>
  <si>
    <t>Non-U.S.</t>
  </si>
  <si>
    <t>Income Taxes (Components of Tax Provision (Benefit)) (Details) - USD ($) $ in Millions</t>
  </si>
  <si>
    <t>Taxes currently payable:</t>
  </si>
  <si>
    <t>Federal</t>
  </si>
  <si>
    <t>State and local</t>
  </si>
  <si>
    <t>Total U.S. tax provision</t>
  </si>
  <si>
    <t>International:</t>
  </si>
  <si>
    <t>Taxes currently payable</t>
  </si>
  <si>
    <t>Total international tax provision</t>
  </si>
  <si>
    <t>Total provision</t>
  </si>
  <si>
    <t>Income Taxes (Deferred Tax Assets and Liabilities) (Details) - USD ($) $ in Millions</t>
  </si>
  <si>
    <t>Assets</t>
  </si>
  <si>
    <t>NOL carryforwards</t>
  </si>
  <si>
    <t>Tax credit carryforwards</t>
  </si>
  <si>
    <t>Share-based compensation</t>
  </si>
  <si>
    <t>Other assets and liabilities</t>
  </si>
  <si>
    <t>Intangible assets</t>
  </si>
  <si>
    <t>Accrued and other expenses</t>
  </si>
  <si>
    <t>Valuation allowance</t>
  </si>
  <si>
    <t>Total deferred taxes</t>
  </si>
  <si>
    <t>Liabilities</t>
  </si>
  <si>
    <t>Unrealized (gains) on securities</t>
  </si>
  <si>
    <t>Net deferred tax (liability)</t>
  </si>
  <si>
    <t>Income Taxes (Deferred Tax Assets) (Details) - USD ($) $ in Millions</t>
  </si>
  <si>
    <t>Deferred tax assets and liabilities classified on the company's balance sheet:</t>
  </si>
  <si>
    <t>Income Taxes (Effective Tax Rate Reconciliation) (Details)</t>
  </si>
  <si>
    <t>Percentages</t>
  </si>
  <si>
    <t>U.S. statutory rate</t>
  </si>
  <si>
    <t>21.00%</t>
  </si>
  <si>
    <t>Tax rate differences on foreign operations</t>
  </si>
  <si>
    <t>(11.20%)</t>
  </si>
  <si>
    <t>(28.80%)</t>
  </si>
  <si>
    <t>(21.10%)</t>
  </si>
  <si>
    <t>State taxes, net of federal benefit</t>
  </si>
  <si>
    <t>1.40%</t>
  </si>
  <si>
    <t>0.60%</t>
  </si>
  <si>
    <t>0.80%</t>
  </si>
  <si>
    <t>Change in valuation allowance</t>
  </si>
  <si>
    <t>0.30%</t>
  </si>
  <si>
    <t>0.50%</t>
  </si>
  <si>
    <t>Acquisition and collaboration related differences</t>
  </si>
  <si>
    <t>2.10%</t>
  </si>
  <si>
    <t>(0.70%)</t>
  </si>
  <si>
    <t>Changes in uncertain tax positions</t>
  </si>
  <si>
    <t>(0.10%)</t>
  </si>
  <si>
    <t>0.10%</t>
  </si>
  <si>
    <t>(0.40%)</t>
  </si>
  <si>
    <t>Stock compensation excess tax benefits</t>
  </si>
  <si>
    <t>(0.50%)</t>
  </si>
  <si>
    <t>(6.70%)</t>
  </si>
  <si>
    <t>2017 Tax Act</t>
  </si>
  <si>
    <t>(0.90%)</t>
  </si>
  <si>
    <t>29.40%</t>
  </si>
  <si>
    <t>1.60%</t>
  </si>
  <si>
    <t>Effective income tax rate</t>
  </si>
  <si>
    <t>16.30%</t>
  </si>
  <si>
    <t>31.80%</t>
  </si>
  <si>
    <t>15.70%</t>
  </si>
  <si>
    <t>Operating Loss Carryforwards [Line Items]</t>
  </si>
  <si>
    <t>Effective rate, foreign operations</t>
  </si>
  <si>
    <t>10.50%</t>
  </si>
  <si>
    <t>Effective rate, foreign operations decrease</t>
  </si>
  <si>
    <t>9.30%</t>
  </si>
  <si>
    <t>Swiss Federal Tax Administration FTA</t>
  </si>
  <si>
    <t>Maximum statutory Swiss income tax rate (as a percent)</t>
  </si>
  <si>
    <t>15.60%</t>
  </si>
  <si>
    <t>Reduction in effective tax rates due to difference between maximum statutory Swiss income tax rate and the company's Swiss income tax rate under the tax holiday (as a percent)</t>
  </si>
  <si>
    <t>23.60%</t>
  </si>
  <si>
    <t>14.80%</t>
  </si>
  <si>
    <t>20.50%</t>
  </si>
  <si>
    <t>Income Taxes (NOL and Tax Credit Carryforwards) (Details) - USD ($) $ / shares in Units, $ in Millions</t>
  </si>
  <si>
    <t>Effective income tax rate reconciliation, share-based compensation, excess tax benefit, amount</t>
  </si>
  <si>
    <t>Deferred income tax expense (benefit)</t>
  </si>
  <si>
    <t>State</t>
  </si>
  <si>
    <t>Research</t>
  </si>
  <si>
    <t>Credit carryforwards</t>
  </si>
  <si>
    <t>State NOL Expiring 2016 through 2035 | State</t>
  </si>
  <si>
    <t>Accounting Standards Update 2016-09</t>
  </si>
  <si>
    <t>Retained Earnings | Accounting Standards Update 2016-09</t>
  </si>
  <si>
    <t>Research And Development and Tax Credits</t>
  </si>
  <si>
    <t>Basic and diluted earnings per share (usd per share)</t>
  </si>
  <si>
    <t>Tax Credits - Prior Year</t>
  </si>
  <si>
    <t>Receptos</t>
  </si>
  <si>
    <t>Income Taxes (Unrecognized Tax Benefits) (Details) - USD ($) $ in Millions</t>
  </si>
  <si>
    <t>Unrecognized tax benefits:</t>
  </si>
  <si>
    <t>Balance as of beginning of year</t>
  </si>
  <si>
    <t>Increases related to prior year tax positions</t>
  </si>
  <si>
    <t>Decreases related to prior year tax positions</t>
  </si>
  <si>
    <t>Increases related to current year tax positions</t>
  </si>
  <si>
    <t>Lapses of statutes of limitations</t>
  </si>
  <si>
    <t>Balance as of end of year</t>
  </si>
  <si>
    <t>Unrecognized tax benefits that, if recognized, would have a net impact on the effective tax rate</t>
  </si>
  <si>
    <t>Accrued interest related to uncertain tax positions</t>
  </si>
  <si>
    <t>Collaboration Agreements (Details) shares in Millions, $ in Millions</t>
  </si>
  <si>
    <t>Mar. 20, 2018USD ($)shares</t>
  </si>
  <si>
    <t>Jul. 31, 2017collaborative_arrangement</t>
  </si>
  <si>
    <t>Jul. 31, 2016program</t>
  </si>
  <si>
    <t>May 31, 2016agreementsubsidiary</t>
  </si>
  <si>
    <t>Jun. 30, 2015USD ($)</t>
  </si>
  <si>
    <t>Apr. 30, 2015USD ($)company</t>
  </si>
  <si>
    <t>Apr. 30, 2013USD ($)</t>
  </si>
  <si>
    <t>Sep. 30, 2016</t>
  </si>
  <si>
    <t>Dec. 31, 2018USD ($)discovery_stage_programextension</t>
  </si>
  <si>
    <t>Dec. 31, 2015USD ($)</t>
  </si>
  <si>
    <t>Dec. 28, 2018collaborative_arrangement</t>
  </si>
  <si>
    <t>Program 2 | Celgene</t>
  </si>
  <si>
    <t>Collaborative Arrangements and Non-collaborative Arrangement Transactions [Line Items]</t>
  </si>
  <si>
    <t>Profit share percentage</t>
  </si>
  <si>
    <t>75.00%</t>
  </si>
  <si>
    <t>Acceleron Pharma Inc</t>
  </si>
  <si>
    <t>Upfront fees</t>
  </si>
  <si>
    <t>Acceleron Pharma Inc | ACE-011 program</t>
  </si>
  <si>
    <t>Upfront and milestone payments received</t>
  </si>
  <si>
    <t>Acceleron Pharma Inc | ACE-011 - discovery stage programs</t>
  </si>
  <si>
    <t>Number of programs | discovery_stage_program</t>
  </si>
  <si>
    <t>Acceleron Pharma Inc | ACE-536 program</t>
  </si>
  <si>
    <t>Acceleron Pharma Inc | ACE-536 first discovery stage program</t>
  </si>
  <si>
    <t>Acceleron Pharma Inc | ACE-536 second discovery stage program</t>
  </si>
  <si>
    <t>Acceleron Pharma Inc | ACE-536 each additional discovery stage program</t>
  </si>
  <si>
    <t>Agios Pharmaceuticals Inc</t>
  </si>
  <si>
    <t>Number of subsidiaries entered into new collaboration agreement | subsidiary</t>
  </si>
  <si>
    <t>Number of programs governed by another agreement | agreement</t>
  </si>
  <si>
    <t>Initial term of agreement</t>
  </si>
  <si>
    <t>Contract extensions | extension</t>
  </si>
  <si>
    <t>Additional agreement term</t>
  </si>
  <si>
    <t>1 year</t>
  </si>
  <si>
    <t>Additional years for contract extension</t>
  </si>
  <si>
    <t>Agios Pharmaceuticals Inc | AG-881</t>
  </si>
  <si>
    <t>Contingent milestone payments to be made</t>
  </si>
  <si>
    <t>Number of companies in agreement sharing profits | company</t>
  </si>
  <si>
    <t>bluebird</t>
  </si>
  <si>
    <t>Codevelopment and profit share</t>
  </si>
  <si>
    <t>bluebird | Celgene</t>
  </si>
  <si>
    <t>FORMA Therapeutics Holdings, LLC</t>
  </si>
  <si>
    <t>Number of agreements entered into | collaborative_arrangement</t>
  </si>
  <si>
    <t>Collaborations terminated | collaborative_arrangement</t>
  </si>
  <si>
    <t>Payments to terminate collaboration agreement</t>
  </si>
  <si>
    <t>Potential fees receivable</t>
  </si>
  <si>
    <t>FORMA Therapeutics Holdings, LLC | Research and development payments</t>
  </si>
  <si>
    <t>FORMA Therapeutics Holdings, LLC | Regulatory approval</t>
  </si>
  <si>
    <t>Research and development, period</t>
  </si>
  <si>
    <t>FORMA Therapeutics Holdings, LLC | Termination and Expanded Rights</t>
  </si>
  <si>
    <t>FORMA Therapeutics Holdings, LLC | Early Stage Undisclosed Target</t>
  </si>
  <si>
    <t>FORMA Therapeutics Holdings, LLC | License payments</t>
  </si>
  <si>
    <t>Jounce</t>
  </si>
  <si>
    <t>Number of early stage programs | program</t>
  </si>
  <si>
    <t>Number of programs profit will be shared on | program</t>
  </si>
  <si>
    <t>Prothena</t>
  </si>
  <si>
    <t>6 years</t>
  </si>
  <si>
    <t>Ordinary shares purchased (in shares) | shares</t>
  </si>
  <si>
    <t>Prothena | Research and development payments</t>
  </si>
  <si>
    <t>Prothena | Equity Investment, Readily Determinable Fair Value</t>
  </si>
  <si>
    <t>Other Collaboration Arrangements</t>
  </si>
  <si>
    <t>Other Collaboration Arrangements | Maximum</t>
  </si>
  <si>
    <t>Jounce | Program 2</t>
  </si>
  <si>
    <t>JTX201 | Program 1 | Celgene</t>
  </si>
  <si>
    <t>40.00%</t>
  </si>
  <si>
    <t>JTX201 | Jounce | Program 1</t>
  </si>
  <si>
    <t>60.00%</t>
  </si>
  <si>
    <t>Collaboration Agreements (Schedule of Collaboration Agreements) (Details) - USD ($) $ in Millions</t>
  </si>
  <si>
    <t>Mar. 20, 2018</t>
  </si>
  <si>
    <t>Intangible Asset Balance</t>
  </si>
  <si>
    <t>Acceleron</t>
  </si>
  <si>
    <t>Upfront Fees</t>
  </si>
  <si>
    <t>Milestones</t>
  </si>
  <si>
    <t>Extension/ Termination of Agreements</t>
  </si>
  <si>
    <t>Amortization of Prepaid Research and Development</t>
  </si>
  <si>
    <t>Equity Investments Made During Period</t>
  </si>
  <si>
    <t>Equity Investment Balance</t>
  </si>
  <si>
    <t>Percentage of Outstanding Equity</t>
  </si>
  <si>
    <t>13.30%</t>
  </si>
  <si>
    <t>13.60%</t>
  </si>
  <si>
    <t>11.50%</t>
  </si>
  <si>
    <t>12.00%</t>
  </si>
  <si>
    <t>BeiGene</t>
  </si>
  <si>
    <t>4.20%</t>
  </si>
  <si>
    <t>5.50%</t>
  </si>
  <si>
    <t>FORMA</t>
  </si>
  <si>
    <t>10.70%</t>
  </si>
  <si>
    <t>2.90%</t>
  </si>
  <si>
    <t>Commitments and Contingencies (Details)</t>
  </si>
  <si>
    <t>Dec. 31, 2018USD ($)payment</t>
  </si>
  <si>
    <t>Oct. 31, 2013USD ($)</t>
  </si>
  <si>
    <t>Product Liability Contingency [Line Items]</t>
  </si>
  <si>
    <t>Number of potential milestone payments | payment</t>
  </si>
  <si>
    <t>CVR milestone payment</t>
  </si>
  <si>
    <t>Abraxane</t>
  </si>
  <si>
    <t>Nonfinancial liabilities</t>
  </si>
  <si>
    <t>Net sales measurement period</t>
  </si>
  <si>
    <t>Abraxane | Milestone One</t>
  </si>
  <si>
    <t>Royalty rate</t>
  </si>
  <si>
    <t>2.50%</t>
  </si>
  <si>
    <t>Abraxane | Milestone One | Minimum</t>
  </si>
  <si>
    <t>Revenue milestones</t>
  </si>
  <si>
    <t>Abraxane | Milestone One | Maximum</t>
  </si>
  <si>
    <t>Abraxane | Milestone Two</t>
  </si>
  <si>
    <t>Abraxane | Milestone Two | Minimum</t>
  </si>
  <si>
    <t>Abraxane | Milestone Two | Maximum</t>
  </si>
  <si>
    <t>Abraxane | Milestone Three</t>
  </si>
  <si>
    <t>Abraxane | Milestone Three | Minimum</t>
  </si>
  <si>
    <t>Abraxane | Termination date of December 31, 2025 if sales less than $1.0 billion | Minimum</t>
  </si>
  <si>
    <t>Abraxane | Termination date of December 31, 2030 or earlier if sales less than $1.0 billion | Minimum</t>
  </si>
  <si>
    <t>Commitments and Contingencies (Future Minimum Lease Payments) (Details) - USD ($) $ in Millions</t>
  </si>
  <si>
    <t>Operating Leases</t>
  </si>
  <si>
    <t>Thereafter</t>
  </si>
  <si>
    <t>Total minimum lease payments</t>
  </si>
  <si>
    <t>Total rental expense under operating leases</t>
  </si>
  <si>
    <t>Lines of Credit:</t>
  </si>
  <si>
    <t>Derivative contract notional amount</t>
  </si>
  <si>
    <t>Letters of credit and guarantees issued on behalf of subsidiaries</t>
  </si>
  <si>
    <t>Other Commitments:</t>
  </si>
  <si>
    <t>Product supply contract obligation</t>
  </si>
  <si>
    <t>Commited investment</t>
  </si>
  <si>
    <t>Deferred tax liabilities, noncurrent</t>
  </si>
  <si>
    <t>Commitments and Contingencies (Legal Proceedings) (Details)</t>
  </si>
  <si>
    <t>Jun. 14, 2017plaintiff</t>
  </si>
  <si>
    <t>Number of plaintiffs</t>
  </si>
  <si>
    <t>Geographic and Product Information (Revenue and Long-Lived Assets) (Details) - USD ($) $ in Millions</t>
  </si>
  <si>
    <t>Total long-lived assets</t>
  </si>
  <si>
    <t>Europe</t>
  </si>
  <si>
    <t>All other</t>
  </si>
  <si>
    <t>Geographic and Product Information (Revenue by Product) (Details) - USD ($) $ in Millions</t>
  </si>
  <si>
    <t>REVLIMID</t>
  </si>
  <si>
    <t>Pomalyst/Imnovid</t>
  </si>
  <si>
    <t>Otezla</t>
  </si>
  <si>
    <t>IDHIFA</t>
  </si>
  <si>
    <t>Vidaza</t>
  </si>
  <si>
    <t>azacitidine for injection</t>
  </si>
  <si>
    <t>THALOMID</t>
  </si>
  <si>
    <t>ISTODAX</t>
  </si>
  <si>
    <t>Geographic and Product Information (Major Customers) (Details) - Customers' concentration risk</t>
  </si>
  <si>
    <t>CVS Health Corp. | Percent of Total Revenue</t>
  </si>
  <si>
    <t>Major Customers</t>
  </si>
  <si>
    <t>Percentage of concentration risk</t>
  </si>
  <si>
    <t>12.10%</t>
  </si>
  <si>
    <t>10.30%</t>
  </si>
  <si>
    <t>CVS Health Corp. | Percent of Net Accounts Receivable</t>
  </si>
  <si>
    <t>10.40%</t>
  </si>
  <si>
    <t>9.60%</t>
  </si>
  <si>
    <t>McKesson Corp. | Percent of Total Revenue</t>
  </si>
  <si>
    <t>McKesson Corp. | Percent of Net Accounts Receivable</t>
  </si>
  <si>
    <t>9.20%</t>
  </si>
  <si>
    <t>9.70%</t>
  </si>
  <si>
    <t>AmerisourceBergen Corp. | Percent of Total Revenue</t>
  </si>
  <si>
    <t>11.40%</t>
  </si>
  <si>
    <t>8.50%</t>
  </si>
  <si>
    <t>AmerisourceBergen Corp. | Percent of Net Accounts Receivable</t>
  </si>
  <si>
    <t>14.40%</t>
  </si>
  <si>
    <t>Quarterly Results of Operations (Unaudited) (Details) - USD ($) $ / shares in Units, shares in Millions, $ in Millions</t>
  </si>
  <si>
    <t>Gross profit</t>
  </si>
  <si>
    <t>Net income (loss)</t>
  </si>
  <si>
    <t>Net income (loss) per share</t>
  </si>
  <si>
    <t>Debt and equity securities, gain (loss)</t>
  </si>
  <si>
    <t>Subsequent Event (Details) - Subsequent Event $ / shares in Units, $ in Billions</t>
  </si>
  <si>
    <t>Jan. 03, 2019USD ($)right$ / sharesshares</t>
  </si>
  <si>
    <t>Jan. 02, 2019$ / shares</t>
  </si>
  <si>
    <t>Subsequent Event [Line Items]</t>
  </si>
  <si>
    <t>Cash and stock transaction equity value | $</t>
  </si>
  <si>
    <t>Conversion ratio of shares | shares</t>
  </si>
  <si>
    <t>Cash compensation per share converted (usd per share)</t>
  </si>
  <si>
    <t>Sale price per share (usd per share)</t>
  </si>
  <si>
    <t>Contingent value rights | right</t>
  </si>
  <si>
    <t>Contingent payment (usd per share)</t>
  </si>
  <si>
    <t>Potential contract termination fee | $</t>
  </si>
  <si>
    <t>Bristol-Myers Squibb Company</t>
  </si>
  <si>
    <t>Share price (usd per share)</t>
  </si>
  <si>
    <t>Ownership after merger</t>
  </si>
  <si>
    <t>69.00%</t>
  </si>
  <si>
    <t>Celgene</t>
  </si>
  <si>
    <t>31.00%</t>
  </si>
  <si>
    <t>Schedule II - Valuation and Qualifying Accounts (Details) - USD ($) $ in Millions</t>
  </si>
  <si>
    <t>SEC Schedule, 12-09, Movement in Valuation Allowances and Reserves [Roll Forward]</t>
  </si>
  <si>
    <t>Balance at Beginning of Year</t>
  </si>
  <si>
    <t>Charged to Expense or Sales</t>
  </si>
  <si>
    <t>Deductions</t>
  </si>
  <si>
    <t>Balance at End of Year</t>
  </si>
  <si>
    <t>Allowance for doubtful accounts</t>
  </si>
  <si>
    <t>Allowance for customer discounts</t>
  </si>
  <si>
    <t>Allowance for sales return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SFr &quot;#,##0_);_(&quot;SFr &quot;(#,##0)" numFmtId="167"/>
    <numFmt formatCode="#,##0.000_);(#,##0.000)" numFmtId="168"/>
    <numFmt formatCode="_(&quot;GED &quot;#,##0_);_(&quot;GED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62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5804979945</v>
      </c>
    </row>
    <row r="15" spans="1:4">
      <c r="A15" s="4" t="s">
        <v>25</v>
      </c>
      <c r="C15" s="5" t="n">
        <v>702164345</v>
      </c>
    </row>
    <row r="16" spans="1:4">
      <c r="A16" s="4" t="s">
        <v>26</v>
      </c>
      <c r="B16" s="4" t="s">
        <v>14</v>
      </c>
    </row>
    <row r="17" spans="1:4">
      <c r="A17" s="4" t="s">
        <v>27</v>
      </c>
      <c r="B17" s="4" t="s">
        <v>14</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91</v>
      </c>
      <c r="J1" s="2" t="s">
        <v>1</v>
      </c>
    </row>
    <row r="2" spans="1:12">
      <c r="B2" s="2" t="s">
        <v>2</v>
      </c>
      <c r="C2" s="2" t="s">
        <v>466</v>
      </c>
      <c r="D2" s="2" t="s">
        <v>4</v>
      </c>
      <c r="E2" s="2" t="s">
        <v>492</v>
      </c>
      <c r="F2" s="2" t="s">
        <v>33</v>
      </c>
      <c r="G2" s="2" t="s">
        <v>493</v>
      </c>
      <c r="H2" s="2" t="s">
        <v>494</v>
      </c>
      <c r="I2" s="2" t="s">
        <v>495</v>
      </c>
      <c r="J2" s="2" t="s">
        <v>2</v>
      </c>
      <c r="K2" s="2" t="s">
        <v>33</v>
      </c>
      <c r="L2" s="2" t="s">
        <v>81</v>
      </c>
    </row>
    <row r="3" spans="1:12">
      <c r="A3" s="3" t="s">
        <v>976</v>
      </c>
    </row>
    <row r="4" spans="1:12">
      <c r="A4" s="4" t="s">
        <v>105</v>
      </c>
      <c r="B4" s="6" t="n">
        <v>4037</v>
      </c>
      <c r="C4" s="6" t="n">
        <v>3892</v>
      </c>
      <c r="D4" s="6" t="n">
        <v>3814</v>
      </c>
      <c r="E4" s="6" t="n">
        <v>3538</v>
      </c>
      <c r="F4" s="6" t="n">
        <v>3483</v>
      </c>
      <c r="G4" s="6" t="n">
        <v>3287</v>
      </c>
      <c r="H4" s="6" t="n">
        <v>3271</v>
      </c>
      <c r="I4" s="6" t="n">
        <v>2962</v>
      </c>
      <c r="J4" s="6" t="n">
        <v>15281</v>
      </c>
      <c r="K4" s="6" t="n">
        <v>13003</v>
      </c>
      <c r="L4" s="6" t="n">
        <v>11229</v>
      </c>
    </row>
    <row r="5" spans="1:12">
      <c r="A5" s="4" t="s">
        <v>94</v>
      </c>
      <c r="J5" s="5" t="n">
        <v>-741</v>
      </c>
      <c r="K5" s="5" t="n">
        <v>-522</v>
      </c>
      <c r="L5" s="5" t="n">
        <v>-500</v>
      </c>
    </row>
    <row r="6" spans="1:12">
      <c r="A6" s="4" t="s">
        <v>97</v>
      </c>
      <c r="B6" s="5" t="n">
        <v>-44</v>
      </c>
      <c r="C6" s="5" t="n">
        <v>-296</v>
      </c>
      <c r="D6" s="5" t="n">
        <v>-262</v>
      </c>
      <c r="E6" s="5" t="n">
        <v>-184</v>
      </c>
      <c r="F6" s="5" t="n">
        <v>-1212</v>
      </c>
      <c r="G6" s="5" t="n">
        <v>-3</v>
      </c>
      <c r="H6" s="5" t="n">
        <v>-77</v>
      </c>
      <c r="I6" s="5" t="n">
        <v>-82</v>
      </c>
      <c r="J6" s="5" t="n">
        <v>-786</v>
      </c>
      <c r="K6" s="5" t="n">
        <v>-1374</v>
      </c>
      <c r="L6" s="5" t="n">
        <v>-373</v>
      </c>
    </row>
    <row r="7" spans="1:12">
      <c r="A7" s="4" t="s">
        <v>977</v>
      </c>
      <c r="B7" s="6" t="n">
        <v>1073</v>
      </c>
      <c r="C7" s="6" t="n">
        <v>1082</v>
      </c>
      <c r="D7" s="6" t="n">
        <v>1045</v>
      </c>
      <c r="E7" s="6" t="n">
        <v>846</v>
      </c>
      <c r="F7" s="6" t="n">
        <v>-81</v>
      </c>
      <c r="G7" s="6" t="n">
        <v>988</v>
      </c>
      <c r="H7" s="6" t="n">
        <v>1101</v>
      </c>
      <c r="I7" s="6" t="n">
        <v>932</v>
      </c>
      <c r="J7" s="5" t="n">
        <v>4046</v>
      </c>
      <c r="K7" s="5" t="n">
        <v>2940</v>
      </c>
      <c r="L7" s="5" t="n">
        <v>1999</v>
      </c>
    </row>
    <row r="8" spans="1:12">
      <c r="A8" s="4" t="s">
        <v>978</v>
      </c>
    </row>
    <row r="9" spans="1:12">
      <c r="A9" s="3" t="s">
        <v>976</v>
      </c>
    </row>
    <row r="10" spans="1:12">
      <c r="A10" s="4" t="s">
        <v>977</v>
      </c>
      <c r="J10" s="5" t="n">
        <v>-28</v>
      </c>
      <c r="K10" s="5" t="n">
        <v>155</v>
      </c>
      <c r="L10" s="5" t="n">
        <v>71</v>
      </c>
    </row>
    <row r="11" spans="1:12">
      <c r="A11" s="4" t="s">
        <v>979</v>
      </c>
    </row>
    <row r="12" spans="1:12">
      <c r="A12" s="3" t="s">
        <v>976</v>
      </c>
    </row>
    <row r="13" spans="1:12">
      <c r="A13" s="4" t="s">
        <v>97</v>
      </c>
      <c r="J13" s="5" t="n">
        <v>1</v>
      </c>
      <c r="K13" s="5" t="n">
        <v>3</v>
      </c>
      <c r="L13" s="5" t="n">
        <v>3</v>
      </c>
    </row>
    <row r="14" spans="1:12">
      <c r="A14" s="4" t="s">
        <v>980</v>
      </c>
    </row>
    <row r="15" spans="1:12">
      <c r="A15" s="3" t="s">
        <v>976</v>
      </c>
    </row>
    <row r="16" spans="1:12">
      <c r="A16" s="4" t="s">
        <v>105</v>
      </c>
      <c r="J16" s="5" t="n">
        <v>-2</v>
      </c>
      <c r="K16" s="5" t="n">
        <v>184</v>
      </c>
      <c r="L16" s="5" t="n">
        <v>307</v>
      </c>
    </row>
    <row r="17" spans="1:12">
      <c r="A17" s="4" t="s">
        <v>981</v>
      </c>
      <c r="J17" s="5" t="n">
        <v>-8</v>
      </c>
      <c r="K17" s="5" t="n">
        <v>-3</v>
      </c>
      <c r="L17" s="5" t="n">
        <v>0</v>
      </c>
    </row>
    <row r="18" spans="1:12">
      <c r="A18" s="4" t="s">
        <v>982</v>
      </c>
    </row>
    <row r="19" spans="1:12">
      <c r="A19" s="3" t="s">
        <v>976</v>
      </c>
    </row>
    <row r="20" spans="1:12">
      <c r="A20" s="4" t="s">
        <v>94</v>
      </c>
      <c r="J20" s="5" t="n">
        <v>-5</v>
      </c>
      <c r="K20" s="5" t="n">
        <v>-5</v>
      </c>
      <c r="L20" s="5" t="n">
        <v>-5</v>
      </c>
    </row>
    <row r="21" spans="1:12">
      <c r="A21" s="4" t="s">
        <v>983</v>
      </c>
    </row>
    <row r="22" spans="1:12">
      <c r="A22" s="3" t="s">
        <v>976</v>
      </c>
    </row>
    <row r="23" spans="1:12">
      <c r="A23" s="4" t="s">
        <v>94</v>
      </c>
      <c r="J23" s="5" t="n">
        <v>0</v>
      </c>
      <c r="K23" s="5" t="n">
        <v>-1</v>
      </c>
      <c r="L23" s="5" t="n">
        <v>-2</v>
      </c>
    </row>
    <row r="24" spans="1:12">
      <c r="A24" s="4" t="s">
        <v>984</v>
      </c>
    </row>
    <row r="25" spans="1:12">
      <c r="A25" s="3" t="s">
        <v>976</v>
      </c>
    </row>
    <row r="26" spans="1:12">
      <c r="A26" s="4" t="s">
        <v>97</v>
      </c>
      <c r="J26" s="5" t="n">
        <v>4</v>
      </c>
      <c r="K26" s="5" t="n">
        <v>14</v>
      </c>
      <c r="L26" s="5" t="n">
        <v>126</v>
      </c>
    </row>
    <row r="27" spans="1:12">
      <c r="A27" s="4" t="s">
        <v>93</v>
      </c>
      <c r="J27" s="6" t="n">
        <v>-18</v>
      </c>
      <c r="K27" s="6" t="n">
        <v>-37</v>
      </c>
      <c r="L27" s="6" t="n">
        <v>-35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986</v>
      </c>
      <c r="C1" s="2" t="s">
        <v>2</v>
      </c>
    </row>
    <row r="2" spans="1:3">
      <c r="A2" s="3" t="s">
        <v>242</v>
      </c>
    </row>
    <row r="3" spans="1:3">
      <c r="A3" s="4" t="s">
        <v>987</v>
      </c>
      <c r="B3" s="5" t="n">
        <v>275300000</v>
      </c>
      <c r="C3" s="5" t="n">
        <v>27700000</v>
      </c>
    </row>
    <row r="4" spans="1:3">
      <c r="A4" s="4" t="s">
        <v>988</v>
      </c>
      <c r="B4" s="5" t="n">
        <v>10000000</v>
      </c>
    </row>
    <row r="5" spans="1:3">
      <c r="A5" s="4" t="s">
        <v>989</v>
      </c>
    </row>
    <row r="6" spans="1:3">
      <c r="A6" s="3" t="s">
        <v>242</v>
      </c>
    </row>
    <row r="7" spans="1:3">
      <c r="A7" s="4" t="s">
        <v>990</v>
      </c>
      <c r="C7" s="4" t="s">
        <v>991</v>
      </c>
    </row>
    <row r="8" spans="1:3">
      <c r="A8" s="4" t="s">
        <v>992</v>
      </c>
      <c r="C8" s="4" t="s">
        <v>445</v>
      </c>
    </row>
    <row r="9" spans="1:3">
      <c r="A9" s="4" t="s">
        <v>993</v>
      </c>
      <c r="C9" s="4" t="s">
        <v>450</v>
      </c>
    </row>
    <row r="10" spans="1:3">
      <c r="A10" s="4" t="s">
        <v>994</v>
      </c>
    </row>
    <row r="11" spans="1:3">
      <c r="A11" s="3" t="s">
        <v>242</v>
      </c>
    </row>
    <row r="12" spans="1:3">
      <c r="A12" s="4" t="s">
        <v>995</v>
      </c>
      <c r="B12" s="4" t="s">
        <v>450</v>
      </c>
      <c r="C12" s="4" t="s">
        <v>450</v>
      </c>
    </row>
    <row r="13" spans="1:3">
      <c r="A13" s="4" t="s">
        <v>996</v>
      </c>
      <c r="B13" s="6" t="n">
        <v>15</v>
      </c>
    </row>
    <row r="14" spans="1:3">
      <c r="A14" s="4" t="s">
        <v>990</v>
      </c>
      <c r="B14" s="4" t="s">
        <v>997</v>
      </c>
    </row>
    <row r="15" spans="1:3">
      <c r="A15" s="4" t="s">
        <v>998</v>
      </c>
      <c r="C15" s="4" t="s">
        <v>999</v>
      </c>
    </row>
    <row r="16" spans="1:3">
      <c r="A16" s="4" t="s">
        <v>1000</v>
      </c>
      <c r="C16" s="4" t="s">
        <v>999</v>
      </c>
    </row>
    <row r="17" spans="1:3">
      <c r="A17" s="4" t="s">
        <v>1001</v>
      </c>
      <c r="C17" s="4" t="s">
        <v>913</v>
      </c>
    </row>
    <row r="18" spans="1:3">
      <c r="A18" s="4" t="s">
        <v>1002</v>
      </c>
      <c r="C18" s="4" t="s">
        <v>1003</v>
      </c>
    </row>
    <row r="19" spans="1:3">
      <c r="A19" s="4" t="s">
        <v>1004</v>
      </c>
    </row>
    <row r="20" spans="1:3">
      <c r="A20" s="3" t="s">
        <v>242</v>
      </c>
    </row>
    <row r="21" spans="1:3">
      <c r="A21" s="4" t="s">
        <v>1005</v>
      </c>
      <c r="C21" s="4" t="s">
        <v>1006</v>
      </c>
    </row>
    <row r="22" spans="1:3">
      <c r="A22" s="4" t="s">
        <v>1007</v>
      </c>
    </row>
    <row r="23" spans="1:3">
      <c r="A23" s="3" t="s">
        <v>242</v>
      </c>
    </row>
    <row r="24" spans="1:3">
      <c r="A24" s="4" t="s">
        <v>1005</v>
      </c>
      <c r="C24" s="4" t="s">
        <v>10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3</v>
      </c>
      <c r="D2" s="2" t="s">
        <v>81</v>
      </c>
    </row>
    <row r="3" spans="1:4">
      <c r="A3" s="3" t="s">
        <v>1010</v>
      </c>
    </row>
    <row r="4" spans="1:4">
      <c r="A4" s="4" t="s">
        <v>1011</v>
      </c>
      <c r="B4" s="6" t="n">
        <v>1114</v>
      </c>
      <c r="C4" s="6" t="n">
        <v>644</v>
      </c>
      <c r="D4" s="6" t="n">
        <v>606</v>
      </c>
    </row>
    <row r="5" spans="1:4">
      <c r="A5" s="4" t="s">
        <v>1012</v>
      </c>
      <c r="B5" s="5" t="n">
        <v>151</v>
      </c>
      <c r="C5" s="5" t="n">
        <v>180</v>
      </c>
      <c r="D5" s="5" t="n">
        <v>167</v>
      </c>
    </row>
    <row r="6" spans="1:4">
      <c r="A6" s="4" t="s">
        <v>1013</v>
      </c>
      <c r="B6" s="5" t="n">
        <v>963</v>
      </c>
      <c r="C6" s="5" t="n">
        <v>464</v>
      </c>
      <c r="D6" s="5" t="n">
        <v>439</v>
      </c>
    </row>
    <row r="7" spans="1:4">
      <c r="A7" s="4" t="s">
        <v>169</v>
      </c>
      <c r="B7" s="5" t="n">
        <v>144</v>
      </c>
      <c r="C7" s="5" t="n">
        <v>685</v>
      </c>
      <c r="D7" s="5" t="n">
        <v>359</v>
      </c>
    </row>
    <row r="8" spans="1:4">
      <c r="A8" s="4" t="s">
        <v>1014</v>
      </c>
    </row>
    <row r="9" spans="1:4">
      <c r="A9" s="3" t="s">
        <v>1010</v>
      </c>
    </row>
    <row r="10" spans="1:4">
      <c r="A10" s="4" t="s">
        <v>1011</v>
      </c>
      <c r="B10" s="5" t="n">
        <v>421</v>
      </c>
      <c r="C10" s="5" t="n">
        <v>347</v>
      </c>
      <c r="D10" s="5" t="n">
        <v>357</v>
      </c>
    </row>
    <row r="11" spans="1:4">
      <c r="A11" s="4" t="s">
        <v>1015</v>
      </c>
    </row>
    <row r="12" spans="1:4">
      <c r="A12" s="3" t="s">
        <v>1010</v>
      </c>
    </row>
    <row r="13" spans="1:4">
      <c r="A13" s="4" t="s">
        <v>1011</v>
      </c>
      <c r="B13" s="5" t="n">
        <v>36</v>
      </c>
      <c r="C13" s="5" t="n">
        <v>29</v>
      </c>
      <c r="D13" s="5" t="n">
        <v>33</v>
      </c>
    </row>
    <row r="14" spans="1:4">
      <c r="A14" s="4" t="s">
        <v>86</v>
      </c>
    </row>
    <row r="15" spans="1:4">
      <c r="A15" s="3" t="s">
        <v>1010</v>
      </c>
    </row>
    <row r="16" spans="1:4">
      <c r="A16" s="4" t="s">
        <v>1011</v>
      </c>
      <c r="B16" s="5" t="n">
        <v>575</v>
      </c>
      <c r="C16" s="5" t="n">
        <v>268</v>
      </c>
      <c r="D16" s="5" t="n">
        <v>253</v>
      </c>
    </row>
    <row r="17" spans="1:4">
      <c r="A17" s="4" t="s">
        <v>87</v>
      </c>
    </row>
    <row r="18" spans="1:4">
      <c r="A18" s="3" t="s">
        <v>1010</v>
      </c>
    </row>
    <row r="19" spans="1:4">
      <c r="A19" s="4" t="s">
        <v>1011</v>
      </c>
      <c r="B19" s="5" t="n">
        <v>503</v>
      </c>
      <c r="C19" s="5" t="n">
        <v>347</v>
      </c>
      <c r="D19" s="5" t="n">
        <v>320</v>
      </c>
    </row>
    <row r="20" spans="1:4">
      <c r="A20" s="4" t="s">
        <v>1016</v>
      </c>
    </row>
    <row r="21" spans="1:4">
      <c r="A21" s="3" t="s">
        <v>1010</v>
      </c>
    </row>
    <row r="22" spans="1:4">
      <c r="A22" s="4" t="s">
        <v>1017</v>
      </c>
      <c r="B22" s="5" t="n">
        <v>22</v>
      </c>
      <c r="C22" s="6" t="n">
        <v>290</v>
      </c>
      <c r="D22" s="6" t="n">
        <v>189</v>
      </c>
    </row>
    <row r="23" spans="1:4">
      <c r="A23" s="4" t="s">
        <v>545</v>
      </c>
    </row>
    <row r="24" spans="1:4">
      <c r="A24" s="3" t="s">
        <v>1010</v>
      </c>
    </row>
    <row r="25" spans="1:4">
      <c r="A25" s="4" t="s">
        <v>1011</v>
      </c>
      <c r="B25" s="5" t="n">
        <v>193</v>
      </c>
    </row>
    <row r="26" spans="1:4">
      <c r="A26" s="4" t="s">
        <v>541</v>
      </c>
      <c r="B26" s="6" t="n">
        <v>6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6"/>
  </cols>
  <sheetData>
    <row r="1" spans="1:4">
      <c r="A1" s="1" t="s">
        <v>1018</v>
      </c>
      <c r="B1" s="2" t="s">
        <v>1</v>
      </c>
    </row>
    <row r="2" spans="1:4">
      <c r="B2" s="2" t="s">
        <v>2</v>
      </c>
      <c r="C2" s="2" t="s">
        <v>33</v>
      </c>
      <c r="D2" s="2" t="s">
        <v>81</v>
      </c>
    </row>
    <row r="3" spans="1:4">
      <c r="A3" s="3" t="s">
        <v>242</v>
      </c>
    </row>
    <row r="4" spans="1:4">
      <c r="A4" s="4" t="s">
        <v>1019</v>
      </c>
      <c r="B4" s="6" t="n">
        <v>530</v>
      </c>
    </row>
    <row r="5" spans="1:4">
      <c r="A5" s="4" t="s">
        <v>1020</v>
      </c>
      <c r="B5" s="4" t="s">
        <v>1021</v>
      </c>
    </row>
    <row r="6" spans="1:4">
      <c r="A6" s="4" t="s">
        <v>1022</v>
      </c>
      <c r="B6" s="7" t="n">
        <v>28.93</v>
      </c>
      <c r="C6" s="7" t="n">
        <v>32.42</v>
      </c>
      <c r="D6" s="7" t="n">
        <v>32.49</v>
      </c>
    </row>
    <row r="7" spans="1:4">
      <c r="A7" s="3" t="s">
        <v>1023</v>
      </c>
    </row>
    <row r="8" spans="1:4">
      <c r="A8" s="4" t="s">
        <v>1024</v>
      </c>
      <c r="B8" s="4" t="s">
        <v>1025</v>
      </c>
      <c r="C8" s="4" t="s">
        <v>1026</v>
      </c>
      <c r="D8" s="4" t="s">
        <v>1027</v>
      </c>
    </row>
    <row r="9" spans="1:4">
      <c r="A9" s="4" t="s">
        <v>1028</v>
      </c>
      <c r="B9" s="4" t="s">
        <v>1006</v>
      </c>
      <c r="C9" s="4" t="s">
        <v>1006</v>
      </c>
      <c r="D9" s="4" t="s">
        <v>1006</v>
      </c>
    </row>
    <row r="10" spans="1:4">
      <c r="A10" s="4" t="s">
        <v>1029</v>
      </c>
      <c r="B10" s="4" t="s">
        <v>1030</v>
      </c>
    </row>
    <row r="11" spans="1:4">
      <c r="A11" s="4" t="s">
        <v>481</v>
      </c>
    </row>
    <row r="12" spans="1:4">
      <c r="A12" s="3" t="s">
        <v>1023</v>
      </c>
    </row>
    <row r="13" spans="1:4">
      <c r="A13" s="4" t="s">
        <v>1031</v>
      </c>
      <c r="B13" s="4" t="s">
        <v>1032</v>
      </c>
      <c r="C13" s="4" t="s">
        <v>1033</v>
      </c>
      <c r="D13" s="4" t="s">
        <v>1034</v>
      </c>
    </row>
    <row r="14" spans="1:4">
      <c r="A14" s="4" t="s">
        <v>1035</v>
      </c>
      <c r="B14" s="4" t="s">
        <v>1036</v>
      </c>
      <c r="C14" s="4" t="s">
        <v>1037</v>
      </c>
      <c r="D14" s="4" t="s">
        <v>1036</v>
      </c>
    </row>
    <row r="15" spans="1:4">
      <c r="A15" s="4" t="s">
        <v>1038</v>
      </c>
      <c r="B15" s="4" t="s">
        <v>1039</v>
      </c>
      <c r="C15" s="4" t="s">
        <v>1040</v>
      </c>
      <c r="D15" s="4" t="s">
        <v>1041</v>
      </c>
    </row>
    <row r="16" spans="1:4">
      <c r="A16" s="4" t="s">
        <v>484</v>
      </c>
    </row>
    <row r="17" spans="1:4">
      <c r="A17" s="3" t="s">
        <v>1023</v>
      </c>
    </row>
    <row r="18" spans="1:4">
      <c r="A18" s="4" t="s">
        <v>1031</v>
      </c>
      <c r="B18" s="4" t="s">
        <v>1042</v>
      </c>
      <c r="C18" s="4" t="s">
        <v>1043</v>
      </c>
      <c r="D18" s="4" t="s">
        <v>1044</v>
      </c>
    </row>
    <row r="19" spans="1:4">
      <c r="A19" s="4" t="s">
        <v>1035</v>
      </c>
      <c r="B19" s="4" t="s">
        <v>1027</v>
      </c>
      <c r="C19" s="4" t="s">
        <v>1025</v>
      </c>
      <c r="D19" s="4" t="s">
        <v>1045</v>
      </c>
    </row>
    <row r="20" spans="1:4">
      <c r="A20" s="4" t="s">
        <v>1038</v>
      </c>
      <c r="B20" s="4" t="s">
        <v>1046</v>
      </c>
      <c r="C20" s="4" t="s">
        <v>1047</v>
      </c>
      <c r="D20" s="4" t="s">
        <v>10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048</v>
      </c>
      <c r="B1" s="2" t="s">
        <v>1</v>
      </c>
    </row>
    <row r="2" spans="1:3">
      <c r="B2" s="2" t="s">
        <v>2</v>
      </c>
      <c r="C2" s="2" t="s">
        <v>33</v>
      </c>
    </row>
    <row r="3" spans="1:3">
      <c r="A3" s="3" t="s">
        <v>1049</v>
      </c>
    </row>
    <row r="4" spans="1:3">
      <c r="A4" s="4" t="s">
        <v>1050</v>
      </c>
      <c r="B4" s="5" t="n">
        <v>67800</v>
      </c>
    </row>
    <row r="5" spans="1:3">
      <c r="A5" s="4" t="s">
        <v>1051</v>
      </c>
      <c r="B5" s="5" t="n">
        <v>3700</v>
      </c>
    </row>
    <row r="6" spans="1:3">
      <c r="A6" s="4" t="s">
        <v>1052</v>
      </c>
      <c r="B6" s="5" t="n">
        <v>10300</v>
      </c>
    </row>
    <row r="7" spans="1:3">
      <c r="A7" s="4" t="s">
        <v>1053</v>
      </c>
      <c r="B7" s="5" t="n">
        <v>-6400</v>
      </c>
    </row>
    <row r="8" spans="1:3">
      <c r="A8" s="4" t="s">
        <v>1054</v>
      </c>
      <c r="B8" s="5" t="n">
        <v>-3100</v>
      </c>
    </row>
    <row r="9" spans="1:3">
      <c r="A9" s="4" t="s">
        <v>1055</v>
      </c>
      <c r="B9" s="5" t="n">
        <v>-1200</v>
      </c>
    </row>
    <row r="10" spans="1:3">
      <c r="A10" s="4" t="s">
        <v>1056</v>
      </c>
      <c r="B10" s="5" t="n">
        <v>71100</v>
      </c>
      <c r="C10" s="5" t="n">
        <v>67800</v>
      </c>
    </row>
    <row r="11" spans="1:3">
      <c r="A11" s="4" t="s">
        <v>1057</v>
      </c>
      <c r="B11" s="5" t="n">
        <v>69900</v>
      </c>
    </row>
    <row r="12" spans="1:3">
      <c r="A12" s="4" t="s">
        <v>1058</v>
      </c>
      <c r="B12" s="5" t="n">
        <v>46100</v>
      </c>
    </row>
    <row r="13" spans="1:3">
      <c r="A13" s="3" t="s">
        <v>1059</v>
      </c>
    </row>
    <row r="14" spans="1:3">
      <c r="A14" s="4" t="s">
        <v>1060</v>
      </c>
      <c r="B14" s="7" t="n">
        <v>82.53</v>
      </c>
    </row>
    <row r="15" spans="1:3">
      <c r="A15" s="4" t="s">
        <v>1061</v>
      </c>
      <c r="B15" s="11" t="n">
        <v>34.01</v>
      </c>
    </row>
    <row r="16" spans="1:3">
      <c r="A16" s="4" t="s">
        <v>1062</v>
      </c>
      <c r="B16" s="11" t="n">
        <v>89.26000000000001</v>
      </c>
    </row>
    <row r="17" spans="1:3">
      <c r="A17" s="4" t="s">
        <v>1063</v>
      </c>
      <c r="B17" s="11" t="n">
        <v>38.95</v>
      </c>
    </row>
    <row r="18" spans="1:3">
      <c r="A18" s="4" t="s">
        <v>1064</v>
      </c>
      <c r="B18" s="11" t="n">
        <v>103.83</v>
      </c>
    </row>
    <row r="19" spans="1:3">
      <c r="A19" s="4" t="s">
        <v>1065</v>
      </c>
      <c r="B19" s="11" t="n">
        <v>106.27</v>
      </c>
    </row>
    <row r="20" spans="1:3">
      <c r="A20" s="4" t="s">
        <v>1066</v>
      </c>
      <c r="B20" s="11" t="n">
        <v>83.56999999999999</v>
      </c>
      <c r="C20" s="7" t="n">
        <v>82.53</v>
      </c>
    </row>
    <row r="21" spans="1:3">
      <c r="A21" s="4" t="s">
        <v>1067</v>
      </c>
      <c r="B21" s="11" t="n">
        <v>83.28</v>
      </c>
    </row>
    <row r="22" spans="1:3">
      <c r="A22" s="4" t="s">
        <v>1068</v>
      </c>
      <c r="B22" s="7" t="n">
        <v>74.43000000000001</v>
      </c>
    </row>
    <row r="23" spans="1:3">
      <c r="A23" s="3" t="s">
        <v>1069</v>
      </c>
    </row>
    <row r="24" spans="1:3">
      <c r="A24" s="4" t="s">
        <v>1070</v>
      </c>
      <c r="B24" s="4" t="s">
        <v>1071</v>
      </c>
      <c r="C24" s="4" t="s">
        <v>1072</v>
      </c>
    </row>
    <row r="25" spans="1:3">
      <c r="A25" s="4" t="s">
        <v>1073</v>
      </c>
      <c r="B25" s="4" t="s">
        <v>1071</v>
      </c>
    </row>
    <row r="26" spans="1:3">
      <c r="A26" s="4" t="s">
        <v>1074</v>
      </c>
      <c r="B26" s="4" t="s">
        <v>1075</v>
      </c>
    </row>
    <row r="27" spans="1:3">
      <c r="A27" s="3" t="s">
        <v>1076</v>
      </c>
    </row>
    <row r="28" spans="1:3">
      <c r="A28" s="4" t="s">
        <v>1077</v>
      </c>
      <c r="B28" s="6" t="n">
        <v>539</v>
      </c>
      <c r="C28" s="6" t="n">
        <v>1823</v>
      </c>
    </row>
    <row r="29" spans="1:3">
      <c r="A29" s="4" t="s">
        <v>1078</v>
      </c>
      <c r="B29" s="5" t="n">
        <v>539</v>
      </c>
    </row>
    <row r="30" spans="1:3">
      <c r="A30" s="4" t="s">
        <v>1079</v>
      </c>
      <c r="B30" s="6" t="n">
        <v>500</v>
      </c>
    </row>
    <row r="31" spans="1:3">
      <c r="A31" s="4" t="s">
        <v>1080</v>
      </c>
    </row>
    <row r="32" spans="1:3">
      <c r="A32" s="3" t="s">
        <v>1081</v>
      </c>
    </row>
    <row r="33" spans="1:3">
      <c r="A33" s="4" t="s">
        <v>1082</v>
      </c>
      <c r="B33" s="5" t="n">
        <v>7700</v>
      </c>
    </row>
    <row r="34" spans="1:3">
      <c r="A34" s="4" t="s">
        <v>1051</v>
      </c>
      <c r="B34" s="5" t="n">
        <v>2500</v>
      </c>
    </row>
    <row r="35" spans="1:3">
      <c r="A35" s="4" t="s">
        <v>1052</v>
      </c>
      <c r="B35" s="5" t="n">
        <v>5700</v>
      </c>
    </row>
    <row r="36" spans="1:3">
      <c r="A36" s="4" t="s">
        <v>1053</v>
      </c>
      <c r="B36" s="5" t="n">
        <v>-3200</v>
      </c>
    </row>
    <row r="37" spans="1:3">
      <c r="A37" s="4" t="s">
        <v>1054</v>
      </c>
      <c r="B37" s="5" t="n">
        <v>-1000</v>
      </c>
    </row>
    <row r="38" spans="1:3">
      <c r="A38" s="4" t="s">
        <v>1083</v>
      </c>
      <c r="B38" s="5" t="n">
        <v>11700</v>
      </c>
      <c r="C38" s="5" t="n">
        <v>7700</v>
      </c>
    </row>
    <row r="39" spans="1:3">
      <c r="A39" s="3" t="s">
        <v>1084</v>
      </c>
    </row>
    <row r="40" spans="1:3">
      <c r="A40" s="4" t="s">
        <v>1085</v>
      </c>
      <c r="B40" s="7" t="n">
        <v>109.55</v>
      </c>
    </row>
    <row r="41" spans="1:3">
      <c r="A41" s="4" t="s">
        <v>1061</v>
      </c>
      <c r="B41" s="11" t="n">
        <v>88.84</v>
      </c>
    </row>
    <row r="42" spans="1:3">
      <c r="A42" s="4" t="s">
        <v>1062</v>
      </c>
      <c r="B42" s="11" t="n">
        <v>79.38</v>
      </c>
    </row>
    <row r="43" spans="1:3">
      <c r="A43" s="4" t="s">
        <v>1068</v>
      </c>
      <c r="B43" s="11" t="n">
        <v>104.09</v>
      </c>
    </row>
    <row r="44" spans="1:3">
      <c r="A44" s="4" t="s">
        <v>1064</v>
      </c>
      <c r="B44" s="11" t="n">
        <v>101.47</v>
      </c>
    </row>
    <row r="45" spans="1:3">
      <c r="A45" s="4" t="s">
        <v>1086</v>
      </c>
      <c r="B45" s="7" t="n">
        <v>91.78</v>
      </c>
      <c r="C45" s="7" t="n">
        <v>109.55</v>
      </c>
    </row>
    <row r="46" spans="1:3">
      <c r="A46" s="4" t="s">
        <v>1087</v>
      </c>
    </row>
    <row r="47" spans="1:3">
      <c r="A47" s="3" t="s">
        <v>1081</v>
      </c>
    </row>
    <row r="48" spans="1:3">
      <c r="A48" s="4" t="s">
        <v>1082</v>
      </c>
      <c r="B48" s="5" t="n">
        <v>558</v>
      </c>
    </row>
    <row r="49" spans="1:3">
      <c r="A49" s="4" t="s">
        <v>1051</v>
      </c>
      <c r="B49" s="5" t="n">
        <v>336</v>
      </c>
    </row>
    <row r="50" spans="1:3">
      <c r="A50" s="4" t="s">
        <v>1052</v>
      </c>
      <c r="B50" s="5" t="n">
        <v>163</v>
      </c>
    </row>
    <row r="51" spans="1:3">
      <c r="A51" s="4" t="s">
        <v>1053</v>
      </c>
      <c r="B51" s="5" t="n">
        <v>-315</v>
      </c>
    </row>
    <row r="52" spans="1:3">
      <c r="A52" s="4" t="s">
        <v>1054</v>
      </c>
      <c r="B52" s="5" t="n">
        <v>-82</v>
      </c>
    </row>
    <row r="53" spans="1:3">
      <c r="A53" s="4" t="s">
        <v>1083</v>
      </c>
      <c r="B53" s="5" t="n">
        <v>660</v>
      </c>
      <c r="C53" s="5" t="n">
        <v>558</v>
      </c>
    </row>
    <row r="54" spans="1:3">
      <c r="A54" s="3" t="s">
        <v>1084</v>
      </c>
    </row>
    <row r="55" spans="1:3">
      <c r="A55" s="4" t="s">
        <v>1085</v>
      </c>
      <c r="B55" s="7" t="n">
        <v>116.27</v>
      </c>
    </row>
    <row r="56" spans="1:3">
      <c r="A56" s="4" t="s">
        <v>1061</v>
      </c>
      <c r="B56" s="11" t="n">
        <v>89.17</v>
      </c>
    </row>
    <row r="57" spans="1:3">
      <c r="A57" s="4" t="s">
        <v>1062</v>
      </c>
      <c r="B57" s="11" t="n">
        <v>86.14</v>
      </c>
    </row>
    <row r="58" spans="1:3">
      <c r="A58" s="4" t="s">
        <v>1068</v>
      </c>
      <c r="B58" s="11" t="n">
        <v>101.8</v>
      </c>
    </row>
    <row r="59" spans="1:3">
      <c r="A59" s="4" t="s">
        <v>1064</v>
      </c>
      <c r="B59" s="11" t="n">
        <v>109.66</v>
      </c>
    </row>
    <row r="60" spans="1:3">
      <c r="A60" s="4" t="s">
        <v>1086</v>
      </c>
      <c r="B60" s="7" t="n">
        <v>106.98</v>
      </c>
      <c r="C60" s="7" t="n">
        <v>116.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088</v>
      </c>
      <c r="B1" s="2" t="s">
        <v>1</v>
      </c>
    </row>
    <row r="2" spans="1:4">
      <c r="B2" s="2" t="s">
        <v>486</v>
      </c>
      <c r="C2" s="2" t="s">
        <v>1089</v>
      </c>
      <c r="D2" s="2" t="s">
        <v>1090</v>
      </c>
    </row>
    <row r="3" spans="1:4">
      <c r="A3" s="4" t="s">
        <v>989</v>
      </c>
    </row>
    <row r="4" spans="1:4">
      <c r="A4" s="3" t="s">
        <v>242</v>
      </c>
    </row>
    <row r="5" spans="1:4">
      <c r="A5" s="4" t="s">
        <v>1091</v>
      </c>
      <c r="B5" s="6" t="n">
        <v>490</v>
      </c>
      <c r="C5" s="6" t="n">
        <v>346</v>
      </c>
      <c r="D5" s="6" t="n">
        <v>335</v>
      </c>
    </row>
    <row r="6" spans="1:4">
      <c r="A6" s="4" t="s">
        <v>1092</v>
      </c>
      <c r="B6" s="6" t="n">
        <v>297</v>
      </c>
      <c r="C6" s="6" t="n">
        <v>1200</v>
      </c>
      <c r="D6" s="6" t="n">
        <v>747</v>
      </c>
    </row>
    <row r="7" spans="1:4">
      <c r="A7" s="4" t="s">
        <v>1093</v>
      </c>
      <c r="B7" s="5" t="n">
        <v>4</v>
      </c>
    </row>
    <row r="8" spans="1:4">
      <c r="A8" s="4" t="s">
        <v>1019</v>
      </c>
      <c r="B8" s="6" t="n">
        <v>530</v>
      </c>
    </row>
    <row r="9" spans="1:4">
      <c r="A9" s="4" t="s">
        <v>1094</v>
      </c>
      <c r="B9" s="4" t="s">
        <v>1021</v>
      </c>
    </row>
    <row r="10" spans="1:4">
      <c r="A10" s="4" t="s">
        <v>1080</v>
      </c>
    </row>
    <row r="11" spans="1:4">
      <c r="A11" s="3" t="s">
        <v>242</v>
      </c>
    </row>
    <row r="12" spans="1:4">
      <c r="A12" s="4" t="s">
        <v>1019</v>
      </c>
      <c r="B12" s="6" t="n">
        <v>607</v>
      </c>
    </row>
    <row r="13" spans="1:4">
      <c r="A13" s="4" t="s">
        <v>1094</v>
      </c>
      <c r="B13" s="4" t="s">
        <v>1095</v>
      </c>
    </row>
    <row r="14" spans="1:4">
      <c r="A14" s="4" t="s">
        <v>1087</v>
      </c>
    </row>
    <row r="15" spans="1:4">
      <c r="A15" s="3" t="s">
        <v>242</v>
      </c>
    </row>
    <row r="16" spans="1:4">
      <c r="A16" s="4" t="s">
        <v>1019</v>
      </c>
      <c r="B16" s="6" t="n">
        <v>30</v>
      </c>
    </row>
    <row r="17" spans="1:4">
      <c r="A17" s="4" t="s">
        <v>1094</v>
      </c>
      <c r="B17" s="4" t="s">
        <v>109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3</v>
      </c>
      <c r="D2" s="2" t="s">
        <v>81</v>
      </c>
    </row>
    <row r="3" spans="1:4">
      <c r="A3" s="3" t="s">
        <v>246</v>
      </c>
    </row>
    <row r="4" spans="1:4">
      <c r="A4" s="4" t="s">
        <v>1098</v>
      </c>
      <c r="B4" s="4" t="s">
        <v>1099</v>
      </c>
    </row>
    <row r="5" spans="1:4">
      <c r="A5" s="4" t="s">
        <v>1100</v>
      </c>
      <c r="B5" s="6" t="n">
        <v>33</v>
      </c>
      <c r="C5" s="6" t="n">
        <v>34</v>
      </c>
      <c r="D5" s="6" t="n">
        <v>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33</v>
      </c>
      <c r="D1" s="2" t="s">
        <v>1102</v>
      </c>
    </row>
    <row r="2" spans="1:4">
      <c r="A2" s="3" t="s">
        <v>1103</v>
      </c>
    </row>
    <row r="3" spans="1:4">
      <c r="A3" s="4" t="s">
        <v>1104</v>
      </c>
      <c r="B3" s="6" t="n">
        <v>243</v>
      </c>
      <c r="C3" s="6" t="n">
        <v>240</v>
      </c>
    </row>
    <row r="4" spans="1:4">
      <c r="A4" s="4" t="s">
        <v>1105</v>
      </c>
    </row>
    <row r="5" spans="1:4">
      <c r="A5" s="3" t="s">
        <v>1103</v>
      </c>
    </row>
    <row r="6" spans="1:4">
      <c r="A6" s="4" t="s">
        <v>1106</v>
      </c>
      <c r="D6" s="4" t="s">
        <v>917</v>
      </c>
    </row>
    <row r="7" spans="1:4">
      <c r="A7" s="4" t="s">
        <v>1104</v>
      </c>
      <c r="B7" s="6" t="n">
        <v>152</v>
      </c>
      <c r="C7" s="6" t="n">
        <v>156</v>
      </c>
    </row>
    <row r="8" spans="1:4">
      <c r="A8" s="4" t="s">
        <v>1107</v>
      </c>
    </row>
    <row r="9" spans="1:4">
      <c r="A9" s="3" t="s">
        <v>1103</v>
      </c>
    </row>
    <row r="10" spans="1:4">
      <c r="A10" s="4" t="s">
        <v>1108</v>
      </c>
      <c r="D10" s="4" t="s">
        <v>903</v>
      </c>
    </row>
    <row r="11" spans="1:4">
      <c r="A11" s="4" t="s">
        <v>1109</v>
      </c>
    </row>
    <row r="12" spans="1:4">
      <c r="A12" s="3" t="s">
        <v>1103</v>
      </c>
    </row>
    <row r="13" spans="1:4">
      <c r="A13" s="4" t="s">
        <v>1110</v>
      </c>
      <c r="D13" s="4" t="s">
        <v>1111</v>
      </c>
    </row>
    <row r="14" spans="1:4">
      <c r="A14" s="4" t="s">
        <v>1108</v>
      </c>
      <c r="D14" s="4" t="s">
        <v>9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112</v>
      </c>
      <c r="B1" s="2" t="s">
        <v>1</v>
      </c>
    </row>
    <row r="2" spans="1:4">
      <c r="B2" s="2" t="s">
        <v>1113</v>
      </c>
      <c r="C2" s="2" t="s">
        <v>1089</v>
      </c>
      <c r="D2" s="2" t="s">
        <v>1090</v>
      </c>
    </row>
    <row r="3" spans="1:4">
      <c r="A3" s="4" t="s">
        <v>1114</v>
      </c>
    </row>
    <row r="4" spans="1:4">
      <c r="A4" s="3" t="s">
        <v>1103</v>
      </c>
    </row>
    <row r="5" spans="1:4">
      <c r="A5" s="4" t="s">
        <v>1115</v>
      </c>
      <c r="B5" s="4" t="s">
        <v>450</v>
      </c>
    </row>
    <row r="6" spans="1:4">
      <c r="A6" s="4" t="s">
        <v>1116</v>
      </c>
      <c r="B6" s="5" t="n">
        <v>3</v>
      </c>
    </row>
    <row r="7" spans="1:4">
      <c r="A7" s="4" t="s">
        <v>1117</v>
      </c>
      <c r="B7" s="4" t="s">
        <v>1118</v>
      </c>
    </row>
    <row r="8" spans="1:4">
      <c r="A8" s="4" t="s">
        <v>1119</v>
      </c>
      <c r="B8" s="6" t="n">
        <v>8</v>
      </c>
    </row>
    <row r="9" spans="1:4">
      <c r="A9" s="4" t="s">
        <v>1120</v>
      </c>
      <c r="B9" s="6" t="n">
        <v>4</v>
      </c>
      <c r="C9" s="6" t="n">
        <v>5</v>
      </c>
      <c r="D9" s="6" t="n">
        <v>13</v>
      </c>
    </row>
    <row r="10" spans="1:4">
      <c r="A10" s="4" t="s">
        <v>1121</v>
      </c>
    </row>
    <row r="11" spans="1:4">
      <c r="A11" s="3" t="s">
        <v>1103</v>
      </c>
    </row>
    <row r="12" spans="1:4">
      <c r="A12" s="4" t="s">
        <v>1122</v>
      </c>
      <c r="B12" s="4" t="s">
        <v>1006</v>
      </c>
    </row>
    <row r="13" spans="1:4">
      <c r="A13" s="4" t="s">
        <v>1123</v>
      </c>
    </row>
    <row r="14" spans="1:4">
      <c r="A14" s="3" t="s">
        <v>1103</v>
      </c>
    </row>
    <row r="15" spans="1:4">
      <c r="A15" s="4" t="s">
        <v>1122</v>
      </c>
      <c r="B15" s="4" t="s">
        <v>1008</v>
      </c>
    </row>
    <row r="16" spans="1:4">
      <c r="A16" s="4" t="s">
        <v>1124</v>
      </c>
    </row>
    <row r="17" spans="1:4">
      <c r="A17" s="3" t="s">
        <v>1103</v>
      </c>
    </row>
    <row r="18" spans="1:4">
      <c r="A18" s="4" t="s">
        <v>1125</v>
      </c>
      <c r="B18" s="4" t="s">
        <v>999</v>
      </c>
    </row>
    <row r="19" spans="1:4">
      <c r="A19" s="4" t="s">
        <v>1126</v>
      </c>
      <c r="B19" s="4" t="s">
        <v>999</v>
      </c>
    </row>
    <row r="20" spans="1:4">
      <c r="A20" s="4" t="s">
        <v>1127</v>
      </c>
      <c r="B20" s="4" t="s">
        <v>913</v>
      </c>
    </row>
    <row r="21" spans="1:4">
      <c r="A21" s="4" t="s">
        <v>1128</v>
      </c>
    </row>
    <row r="22" spans="1:4">
      <c r="A22" s="3" t="s">
        <v>1103</v>
      </c>
    </row>
    <row r="23" spans="1:4">
      <c r="A23" s="4" t="s">
        <v>1129</v>
      </c>
      <c r="B23" s="6" t="n">
        <v>10</v>
      </c>
    </row>
    <row r="24" spans="1:4">
      <c r="A24" s="4" t="s">
        <v>1130</v>
      </c>
    </row>
    <row r="25" spans="1:4">
      <c r="A25" s="3" t="s">
        <v>1103</v>
      </c>
    </row>
    <row r="26" spans="1:4">
      <c r="A26" s="4" t="s">
        <v>1125</v>
      </c>
      <c r="B26" s="4" t="s">
        <v>999</v>
      </c>
    </row>
    <row r="27" spans="1:4">
      <c r="A27" s="4" t="s">
        <v>1126</v>
      </c>
      <c r="B27" s="4" t="s">
        <v>999</v>
      </c>
    </row>
    <row r="28" spans="1:4">
      <c r="A28" s="4" t="s">
        <v>1127</v>
      </c>
      <c r="B28" s="4" t="s">
        <v>913</v>
      </c>
    </row>
    <row r="29" spans="1:4">
      <c r="A29" s="4" t="s">
        <v>1131</v>
      </c>
    </row>
    <row r="30" spans="1:4">
      <c r="A30" s="3" t="s">
        <v>1103</v>
      </c>
    </row>
    <row r="31" spans="1:4">
      <c r="A31" s="4" t="s">
        <v>1129</v>
      </c>
      <c r="B31" s="6" t="n">
        <v>10</v>
      </c>
    </row>
    <row r="32" spans="1:4">
      <c r="A32" s="4" t="s">
        <v>1132</v>
      </c>
    </row>
    <row r="33" spans="1:4">
      <c r="A33" s="3" t="s">
        <v>1103</v>
      </c>
    </row>
    <row r="34" spans="1:4">
      <c r="A34" s="4" t="s">
        <v>1125</v>
      </c>
      <c r="B34" s="4" t="s">
        <v>999</v>
      </c>
    </row>
    <row r="35" spans="1:4">
      <c r="A35" s="4" t="s">
        <v>1126</v>
      </c>
      <c r="B35" s="4" t="s">
        <v>999</v>
      </c>
    </row>
    <row r="36" spans="1:4">
      <c r="A36" s="4" t="s">
        <v>1127</v>
      </c>
      <c r="B36" s="4" t="s">
        <v>913</v>
      </c>
    </row>
    <row r="37" spans="1:4">
      <c r="A37" s="4" t="s">
        <v>1133</v>
      </c>
    </row>
    <row r="38" spans="1:4">
      <c r="A38" s="3" t="s">
        <v>1103</v>
      </c>
    </row>
    <row r="39" spans="1:4">
      <c r="A39" s="4" t="s">
        <v>1129</v>
      </c>
      <c r="B39" s="6" t="n">
        <v>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34</v>
      </c>
      <c r="B1" s="2" t="s">
        <v>1</v>
      </c>
    </row>
    <row r="2" spans="1:3">
      <c r="B2" s="2" t="s">
        <v>2</v>
      </c>
      <c r="C2" s="2" t="s">
        <v>33</v>
      </c>
    </row>
    <row r="3" spans="1:3">
      <c r="A3" s="3" t="s">
        <v>249</v>
      </c>
    </row>
    <row r="4" spans="1:3">
      <c r="A4" s="4" t="s">
        <v>1135</v>
      </c>
      <c r="B4" s="6" t="n">
        <v>43</v>
      </c>
    </row>
    <row r="5" spans="1:3">
      <c r="A5" s="4" t="s">
        <v>1136</v>
      </c>
      <c r="B5" s="6" t="n">
        <v>82</v>
      </c>
    </row>
    <row r="6" spans="1:3">
      <c r="A6" s="4" t="s">
        <v>1137</v>
      </c>
      <c r="C6" s="6" t="n">
        <v>-62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8</v>
      </c>
      <c r="B1" s="2" t="s">
        <v>1</v>
      </c>
    </row>
    <row r="2" spans="1:4">
      <c r="B2" s="2" t="s">
        <v>2</v>
      </c>
      <c r="C2" s="2" t="s">
        <v>33</v>
      </c>
      <c r="D2" s="2" t="s">
        <v>81</v>
      </c>
    </row>
    <row r="3" spans="1:4">
      <c r="A3" s="3" t="s">
        <v>1139</v>
      </c>
    </row>
    <row r="4" spans="1:4">
      <c r="A4" s="4" t="s">
        <v>1140</v>
      </c>
      <c r="B4" s="6" t="n">
        <v>-600</v>
      </c>
      <c r="C4" s="6" t="n">
        <v>445</v>
      </c>
      <c r="D4" s="6" t="n">
        <v>735</v>
      </c>
    </row>
    <row r="5" spans="1:4">
      <c r="A5" s="4" t="s">
        <v>1141</v>
      </c>
      <c r="B5" s="5" t="n">
        <v>5432</v>
      </c>
      <c r="C5" s="5" t="n">
        <v>3869</v>
      </c>
      <c r="D5" s="5" t="n">
        <v>1637</v>
      </c>
    </row>
    <row r="6" spans="1:4">
      <c r="A6" s="4" t="s">
        <v>96</v>
      </c>
      <c r="B6" s="6" t="n">
        <v>4832</v>
      </c>
      <c r="C6" s="6" t="n">
        <v>4314</v>
      </c>
      <c r="D6" s="6" t="n">
        <v>23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491</v>
      </c>
      <c r="J1" s="2" t="s">
        <v>1</v>
      </c>
    </row>
    <row r="2" spans="1:12">
      <c r="B2" s="2" t="s">
        <v>2</v>
      </c>
      <c r="C2" s="2" t="s">
        <v>466</v>
      </c>
      <c r="D2" s="2" t="s">
        <v>4</v>
      </c>
      <c r="E2" s="2" t="s">
        <v>492</v>
      </c>
      <c r="F2" s="2" t="s">
        <v>33</v>
      </c>
      <c r="G2" s="2" t="s">
        <v>493</v>
      </c>
      <c r="H2" s="2" t="s">
        <v>494</v>
      </c>
      <c r="I2" s="2" t="s">
        <v>495</v>
      </c>
      <c r="J2" s="2" t="s">
        <v>2</v>
      </c>
      <c r="K2" s="2" t="s">
        <v>33</v>
      </c>
      <c r="L2" s="2" t="s">
        <v>81</v>
      </c>
    </row>
    <row r="3" spans="1:12">
      <c r="A3" s="3" t="s">
        <v>1143</v>
      </c>
    </row>
    <row r="4" spans="1:12">
      <c r="A4" s="4" t="s">
        <v>1144</v>
      </c>
      <c r="J4" s="6" t="n">
        <v>571</v>
      </c>
      <c r="K4" s="6" t="n">
        <v>2545</v>
      </c>
      <c r="L4" s="6" t="n">
        <v>569</v>
      </c>
    </row>
    <row r="5" spans="1:12">
      <c r="A5" s="4" t="s">
        <v>1145</v>
      </c>
      <c r="J5" s="5" t="n">
        <v>65</v>
      </c>
      <c r="K5" s="5" t="n">
        <v>52</v>
      </c>
      <c r="L5" s="5" t="n">
        <v>43</v>
      </c>
    </row>
    <row r="6" spans="1:12">
      <c r="A6" s="4" t="s">
        <v>136</v>
      </c>
      <c r="J6" s="5" t="n">
        <v>33</v>
      </c>
      <c r="K6" s="5" t="n">
        <v>-1331</v>
      </c>
      <c r="L6" s="5" t="n">
        <v>-343</v>
      </c>
    </row>
    <row r="7" spans="1:12">
      <c r="A7" s="4" t="s">
        <v>1146</v>
      </c>
      <c r="J7" s="5" t="n">
        <v>669</v>
      </c>
      <c r="K7" s="5" t="n">
        <v>1266</v>
      </c>
      <c r="L7" s="5" t="n">
        <v>269</v>
      </c>
    </row>
    <row r="8" spans="1:12">
      <c r="A8" s="3" t="s">
        <v>1147</v>
      </c>
    </row>
    <row r="9" spans="1:12">
      <c r="A9" s="4" t="s">
        <v>1148</v>
      </c>
      <c r="J9" s="5" t="n">
        <v>118</v>
      </c>
      <c r="K9" s="5" t="n">
        <v>107</v>
      </c>
      <c r="L9" s="5" t="n">
        <v>106</v>
      </c>
    </row>
    <row r="10" spans="1:12">
      <c r="A10" s="4" t="s">
        <v>136</v>
      </c>
      <c r="J10" s="5" t="n">
        <v>-1</v>
      </c>
      <c r="K10" s="5" t="n">
        <v>1</v>
      </c>
      <c r="L10" s="5" t="n">
        <v>-2</v>
      </c>
    </row>
    <row r="11" spans="1:12">
      <c r="A11" s="4" t="s">
        <v>1149</v>
      </c>
      <c r="J11" s="5" t="n">
        <v>117</v>
      </c>
      <c r="K11" s="5" t="n">
        <v>108</v>
      </c>
      <c r="L11" s="5" t="n">
        <v>104</v>
      </c>
    </row>
    <row r="12" spans="1:12">
      <c r="A12" s="4" t="s">
        <v>1150</v>
      </c>
      <c r="B12" s="6" t="n">
        <v>44</v>
      </c>
      <c r="C12" s="6" t="n">
        <v>296</v>
      </c>
      <c r="D12" s="6" t="n">
        <v>262</v>
      </c>
      <c r="E12" s="6" t="n">
        <v>184</v>
      </c>
      <c r="F12" s="6" t="n">
        <v>1212</v>
      </c>
      <c r="G12" s="6" t="n">
        <v>3</v>
      </c>
      <c r="H12" s="6" t="n">
        <v>77</v>
      </c>
      <c r="I12" s="6" t="n">
        <v>82</v>
      </c>
      <c r="J12" s="6" t="n">
        <v>786</v>
      </c>
      <c r="K12" s="6" t="n">
        <v>1374</v>
      </c>
      <c r="L12" s="6" t="n">
        <v>37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424</v>
      </c>
      <c r="D1" s="2" t="s">
        <v>33</v>
      </c>
    </row>
    <row r="2" spans="1:4">
      <c r="A2" s="3" t="s">
        <v>1152</v>
      </c>
    </row>
    <row r="3" spans="1:4">
      <c r="A3" s="4" t="s">
        <v>1153</v>
      </c>
      <c r="B3" s="6" t="n">
        <v>242</v>
      </c>
      <c r="D3" s="6" t="n">
        <v>249</v>
      </c>
    </row>
    <row r="4" spans="1:4">
      <c r="A4" s="4" t="s">
        <v>1154</v>
      </c>
      <c r="B4" s="5" t="n">
        <v>44</v>
      </c>
      <c r="D4" s="5" t="n">
        <v>11</v>
      </c>
    </row>
    <row r="5" spans="1:4">
      <c r="A5" s="4" t="s">
        <v>1155</v>
      </c>
      <c r="B5" s="5" t="n">
        <v>380</v>
      </c>
      <c r="D5" s="5" t="n">
        <v>317</v>
      </c>
    </row>
    <row r="6" spans="1:4">
      <c r="A6" s="4" t="s">
        <v>1156</v>
      </c>
      <c r="B6" s="5" t="n">
        <v>59</v>
      </c>
      <c r="D6" s="5" t="n">
        <v>38</v>
      </c>
    </row>
    <row r="7" spans="1:4">
      <c r="A7" s="4" t="s">
        <v>1157</v>
      </c>
      <c r="B7" s="5" t="n">
        <v>425</v>
      </c>
      <c r="D7" s="5" t="n">
        <v>333</v>
      </c>
    </row>
    <row r="8" spans="1:4">
      <c r="A8" s="4" t="s">
        <v>1158</v>
      </c>
      <c r="B8" s="5" t="n">
        <v>316</v>
      </c>
      <c r="D8" s="5" t="n">
        <v>278</v>
      </c>
    </row>
    <row r="9" spans="1:4">
      <c r="A9" s="4" t="s">
        <v>810</v>
      </c>
      <c r="B9" s="5" t="n">
        <v>1466</v>
      </c>
      <c r="D9" s="5" t="n">
        <v>1226</v>
      </c>
    </row>
    <row r="10" spans="1:4">
      <c r="A10" s="4" t="s">
        <v>1159</v>
      </c>
      <c r="B10" s="5" t="n">
        <v>-195</v>
      </c>
      <c r="D10" s="5" t="n">
        <v>-277</v>
      </c>
    </row>
    <row r="11" spans="1:4">
      <c r="A11" s="4" t="s">
        <v>1160</v>
      </c>
      <c r="B11" s="5" t="n">
        <v>1271</v>
      </c>
      <c r="D11" s="5" t="n">
        <v>949</v>
      </c>
    </row>
    <row r="12" spans="1:4">
      <c r="A12" s="3" t="s">
        <v>1161</v>
      </c>
    </row>
    <row r="13" spans="1:4">
      <c r="A13" s="4" t="s">
        <v>1156</v>
      </c>
      <c r="B13" s="5" t="n">
        <v>-59</v>
      </c>
      <c r="D13" s="5" t="n">
        <v>-52</v>
      </c>
    </row>
    <row r="14" spans="1:4">
      <c r="A14" s="4" t="s">
        <v>1157</v>
      </c>
      <c r="B14" s="5" t="n">
        <v>-3795</v>
      </c>
      <c r="D14" s="5" t="n">
        <v>-2008</v>
      </c>
    </row>
    <row r="15" spans="1:4">
      <c r="A15" s="4" t="s">
        <v>1162</v>
      </c>
      <c r="B15" s="5" t="n">
        <v>-146</v>
      </c>
      <c r="D15" s="5" t="n">
        <v>-193</v>
      </c>
    </row>
    <row r="16" spans="1:4">
      <c r="A16" s="4" t="s">
        <v>810</v>
      </c>
      <c r="B16" s="5" t="n">
        <v>-4000</v>
      </c>
      <c r="D16" s="5" t="n">
        <v>-2253</v>
      </c>
    </row>
    <row r="17" spans="1:4">
      <c r="A17" s="4" t="s">
        <v>1163</v>
      </c>
      <c r="B17" s="6" t="n">
        <v>-2729</v>
      </c>
      <c r="C17" s="6" t="n">
        <v>-188</v>
      </c>
      <c r="D17" s="6" t="n">
        <v>-13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64</v>
      </c>
      <c r="B1" s="2" t="s">
        <v>2</v>
      </c>
      <c r="C1" s="2" t="s">
        <v>424</v>
      </c>
      <c r="D1" s="2" t="s">
        <v>33</v>
      </c>
    </row>
    <row r="2" spans="1:4">
      <c r="A2" s="3" t="s">
        <v>1165</v>
      </c>
    </row>
    <row r="3" spans="1:4">
      <c r="A3" s="4" t="s">
        <v>45</v>
      </c>
      <c r="B3" s="6" t="n">
        <v>24</v>
      </c>
      <c r="D3" s="6" t="n">
        <v>23</v>
      </c>
    </row>
    <row r="4" spans="1:4">
      <c r="A4" s="4" t="s">
        <v>55</v>
      </c>
      <c r="B4" s="5" t="n">
        <v>-2753</v>
      </c>
      <c r="D4" s="5" t="n">
        <v>-1327</v>
      </c>
    </row>
    <row r="5" spans="1:4">
      <c r="A5" s="4" t="s">
        <v>1163</v>
      </c>
      <c r="B5" s="6" t="n">
        <v>-2729</v>
      </c>
      <c r="C5" s="6" t="n">
        <v>-188</v>
      </c>
      <c r="D5" s="6" t="n">
        <v>-13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3</v>
      </c>
      <c r="D2" s="2" t="s">
        <v>81</v>
      </c>
    </row>
    <row r="3" spans="1:4">
      <c r="A3" s="3" t="s">
        <v>1167</v>
      </c>
    </row>
    <row r="4" spans="1:4">
      <c r="A4" s="4" t="s">
        <v>1168</v>
      </c>
      <c r="B4" s="4" t="s">
        <v>1169</v>
      </c>
      <c r="C4" s="4" t="s">
        <v>1045</v>
      </c>
      <c r="D4" s="4" t="s">
        <v>1045</v>
      </c>
    </row>
    <row r="5" spans="1:4">
      <c r="A5" s="4" t="s">
        <v>1170</v>
      </c>
      <c r="B5" s="4" t="s">
        <v>1171</v>
      </c>
      <c r="C5" s="4" t="s">
        <v>1172</v>
      </c>
      <c r="D5" s="4" t="s">
        <v>1173</v>
      </c>
    </row>
    <row r="6" spans="1:4">
      <c r="A6" s="4" t="s">
        <v>1174</v>
      </c>
      <c r="B6" s="4" t="s">
        <v>1175</v>
      </c>
      <c r="C6" s="4" t="s">
        <v>1176</v>
      </c>
      <c r="D6" s="4" t="s">
        <v>1177</v>
      </c>
    </row>
    <row r="7" spans="1:4">
      <c r="A7" s="4" t="s">
        <v>1178</v>
      </c>
      <c r="B7" s="4" t="s">
        <v>1179</v>
      </c>
      <c r="C7" s="4" t="s">
        <v>1177</v>
      </c>
      <c r="D7" s="4" t="s">
        <v>1180</v>
      </c>
    </row>
    <row r="8" spans="1:4">
      <c r="A8" s="4" t="s">
        <v>1181</v>
      </c>
      <c r="B8" s="4" t="s">
        <v>1099</v>
      </c>
      <c r="C8" s="4" t="s">
        <v>1182</v>
      </c>
      <c r="D8" s="4" t="s">
        <v>1183</v>
      </c>
    </row>
    <row r="9" spans="1:4">
      <c r="A9" s="4" t="s">
        <v>1184</v>
      </c>
      <c r="B9" s="4" t="s">
        <v>1185</v>
      </c>
      <c r="C9" s="4" t="s">
        <v>1186</v>
      </c>
      <c r="D9" s="4" t="s">
        <v>1187</v>
      </c>
    </row>
    <row r="10" spans="1:4">
      <c r="A10" s="4" t="s">
        <v>1188</v>
      </c>
      <c r="B10" s="4" t="s">
        <v>1189</v>
      </c>
      <c r="C10" s="4" t="s">
        <v>1190</v>
      </c>
      <c r="D10" s="4" t="s">
        <v>1006</v>
      </c>
    </row>
    <row r="11" spans="1:4">
      <c r="A11" s="4" t="s">
        <v>1191</v>
      </c>
      <c r="B11" s="4" t="s">
        <v>1192</v>
      </c>
      <c r="C11" s="4" t="s">
        <v>1193</v>
      </c>
      <c r="D11" s="4" t="s">
        <v>1006</v>
      </c>
    </row>
    <row r="12" spans="1:4">
      <c r="A12" s="4" t="s">
        <v>160</v>
      </c>
      <c r="B12" s="4" t="s">
        <v>1179</v>
      </c>
      <c r="C12" s="4" t="s">
        <v>1183</v>
      </c>
      <c r="D12" s="4" t="s">
        <v>1194</v>
      </c>
    </row>
    <row r="13" spans="1:4">
      <c r="A13" s="4" t="s">
        <v>1195</v>
      </c>
      <c r="B13" s="4" t="s">
        <v>1196</v>
      </c>
      <c r="C13" s="4" t="s">
        <v>1197</v>
      </c>
      <c r="D13" s="4" t="s">
        <v>1198</v>
      </c>
    </row>
    <row r="14" spans="1:4">
      <c r="A14" s="3" t="s">
        <v>1199</v>
      </c>
    </row>
    <row r="15" spans="1:4">
      <c r="A15" s="4" t="s">
        <v>1200</v>
      </c>
      <c r="B15" s="4" t="s">
        <v>1201</v>
      </c>
    </row>
    <row r="16" spans="1:4">
      <c r="A16" s="4" t="s">
        <v>1202</v>
      </c>
      <c r="B16" s="4" t="s">
        <v>1203</v>
      </c>
    </row>
    <row r="17" spans="1:4">
      <c r="A17" s="4" t="s">
        <v>1204</v>
      </c>
    </row>
    <row r="18" spans="1:4">
      <c r="A18" s="3" t="s">
        <v>1199</v>
      </c>
    </row>
    <row r="19" spans="1:4">
      <c r="A19" s="4" t="s">
        <v>1205</v>
      </c>
      <c r="C19" s="4" t="s">
        <v>1206</v>
      </c>
      <c r="D19" s="4" t="s">
        <v>1206</v>
      </c>
    </row>
    <row r="20" spans="1:4">
      <c r="A20" s="4" t="s">
        <v>1207</v>
      </c>
      <c r="B20" s="4" t="s">
        <v>1208</v>
      </c>
      <c r="C20" s="4" t="s">
        <v>1209</v>
      </c>
      <c r="D20" s="4" t="s">
        <v>12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211</v>
      </c>
      <c r="B1" s="2" t="s">
        <v>491</v>
      </c>
      <c r="J1" s="2" t="s">
        <v>1</v>
      </c>
    </row>
    <row r="2" spans="1:15">
      <c r="B2" s="2" t="s">
        <v>2</v>
      </c>
      <c r="C2" s="2" t="s">
        <v>466</v>
      </c>
      <c r="D2" s="2" t="s">
        <v>4</v>
      </c>
      <c r="E2" s="2" t="s">
        <v>492</v>
      </c>
      <c r="F2" s="2" t="s">
        <v>33</v>
      </c>
      <c r="G2" s="2" t="s">
        <v>493</v>
      </c>
      <c r="H2" s="2" t="s">
        <v>494</v>
      </c>
      <c r="I2" s="2" t="s">
        <v>495</v>
      </c>
      <c r="J2" s="2" t="s">
        <v>2</v>
      </c>
      <c r="K2" s="2" t="s">
        <v>33</v>
      </c>
      <c r="L2" s="2" t="s">
        <v>81</v>
      </c>
      <c r="M2" s="2" t="s">
        <v>424</v>
      </c>
      <c r="N2" s="2" t="s">
        <v>425</v>
      </c>
      <c r="O2" s="2" t="s">
        <v>1102</v>
      </c>
    </row>
    <row r="3" spans="1:15">
      <c r="A3" s="3" t="s">
        <v>1199</v>
      </c>
    </row>
    <row r="4" spans="1:15">
      <c r="A4" s="4" t="s">
        <v>1212</v>
      </c>
      <c r="J4" s="6" t="n">
        <v>22</v>
      </c>
      <c r="K4" s="6" t="n">
        <v>290</v>
      </c>
    </row>
    <row r="5" spans="1:15">
      <c r="A5" s="4" t="s">
        <v>427</v>
      </c>
      <c r="M5" s="6" t="n">
        <v>-570</v>
      </c>
      <c r="N5" s="6" t="n">
        <v>-30</v>
      </c>
    </row>
    <row r="6" spans="1:15">
      <c r="A6" s="4" t="s">
        <v>98</v>
      </c>
      <c r="B6" s="6" t="n">
        <v>1073</v>
      </c>
      <c r="C6" s="6" t="n">
        <v>1082</v>
      </c>
      <c r="D6" s="6" t="n">
        <v>1045</v>
      </c>
      <c r="E6" s="6" t="n">
        <v>846</v>
      </c>
      <c r="F6" s="6" t="n">
        <v>-81</v>
      </c>
      <c r="G6" s="6" t="n">
        <v>988</v>
      </c>
      <c r="H6" s="6" t="n">
        <v>1101</v>
      </c>
      <c r="I6" s="6" t="n">
        <v>932</v>
      </c>
      <c r="J6" s="5" t="n">
        <v>4046</v>
      </c>
      <c r="K6" s="5" t="n">
        <v>2940</v>
      </c>
      <c r="L6" s="6" t="n">
        <v>1999</v>
      </c>
    </row>
    <row r="7" spans="1:15">
      <c r="A7" s="4" t="s">
        <v>197</v>
      </c>
      <c r="L7" s="5" t="n">
        <v>185</v>
      </c>
    </row>
    <row r="8" spans="1:15">
      <c r="A8" s="4" t="s">
        <v>1213</v>
      </c>
      <c r="J8" s="5" t="n">
        <v>32</v>
      </c>
      <c r="K8" s="5" t="n">
        <v>-1330</v>
      </c>
      <c r="L8" s="5" t="n">
        <v>-344</v>
      </c>
    </row>
    <row r="9" spans="1:15">
      <c r="A9" s="4" t="s">
        <v>556</v>
      </c>
      <c r="B9" s="6" t="n">
        <v>2729</v>
      </c>
      <c r="F9" s="5" t="n">
        <v>1304</v>
      </c>
      <c r="J9" s="5" t="n">
        <v>2729</v>
      </c>
      <c r="K9" s="5" t="n">
        <v>1304</v>
      </c>
      <c r="M9" s="5" t="n">
        <v>188</v>
      </c>
    </row>
    <row r="10" spans="1:15">
      <c r="A10" s="4" t="s">
        <v>1214</v>
      </c>
    </row>
    <row r="11" spans="1:15">
      <c r="A11" s="3" t="s">
        <v>1199</v>
      </c>
    </row>
    <row r="12" spans="1:15">
      <c r="A12" s="4" t="s">
        <v>1153</v>
      </c>
      <c r="F12" s="5" t="n">
        <v>620</v>
      </c>
      <c r="K12" s="5" t="n">
        <v>620</v>
      </c>
    </row>
    <row r="13" spans="1:15">
      <c r="A13" s="4" t="s">
        <v>1215</v>
      </c>
    </row>
    <row r="14" spans="1:15">
      <c r="A14" s="3" t="s">
        <v>1199</v>
      </c>
    </row>
    <row r="15" spans="1:15">
      <c r="A15" s="4" t="s">
        <v>1216</v>
      </c>
      <c r="F15" s="5" t="n">
        <v>72</v>
      </c>
      <c r="K15" s="5" t="n">
        <v>72</v>
      </c>
    </row>
    <row r="16" spans="1:15">
      <c r="A16" s="4" t="s">
        <v>1217</v>
      </c>
    </row>
    <row r="17" spans="1:15">
      <c r="A17" s="3" t="s">
        <v>1199</v>
      </c>
    </row>
    <row r="18" spans="1:15">
      <c r="A18" s="4" t="s">
        <v>1153</v>
      </c>
      <c r="F18" s="5" t="n">
        <v>1300</v>
      </c>
      <c r="K18" s="5" t="n">
        <v>1300</v>
      </c>
    </row>
    <row r="19" spans="1:15">
      <c r="A19" s="4" t="s">
        <v>1218</v>
      </c>
    </row>
    <row r="20" spans="1:15">
      <c r="A20" s="3" t="s">
        <v>1199</v>
      </c>
    </row>
    <row r="21" spans="1:15">
      <c r="A21" s="4" t="s">
        <v>556</v>
      </c>
      <c r="F21" s="6" t="n">
        <v>-17</v>
      </c>
      <c r="K21" s="5" t="n">
        <v>-17</v>
      </c>
    </row>
    <row r="22" spans="1:15">
      <c r="A22" s="4" t="s">
        <v>188</v>
      </c>
    </row>
    <row r="23" spans="1:15">
      <c r="A23" s="3" t="s">
        <v>1199</v>
      </c>
    </row>
    <row r="24" spans="1:15">
      <c r="A24" s="4" t="s">
        <v>427</v>
      </c>
      <c r="M24" s="5" t="n">
        <v>452</v>
      </c>
    </row>
    <row r="25" spans="1:15">
      <c r="A25" s="4" t="s">
        <v>98</v>
      </c>
      <c r="J25" s="6" t="n">
        <v>4046</v>
      </c>
      <c r="K25" s="5" t="n">
        <v>2940</v>
      </c>
      <c r="L25" s="5" t="n">
        <v>1999</v>
      </c>
    </row>
    <row r="26" spans="1:15">
      <c r="A26" s="4" t="s">
        <v>1219</v>
      </c>
    </row>
    <row r="27" spans="1:15">
      <c r="A27" s="3" t="s">
        <v>1199</v>
      </c>
    </row>
    <row r="28" spans="1:15">
      <c r="A28" s="4" t="s">
        <v>427</v>
      </c>
      <c r="N28" s="6" t="n">
        <v>17</v>
      </c>
    </row>
    <row r="29" spans="1:15">
      <c r="A29" s="4" t="s">
        <v>187</v>
      </c>
    </row>
    <row r="30" spans="1:15">
      <c r="A30" s="3" t="s">
        <v>1199</v>
      </c>
    </row>
    <row r="31" spans="1:15">
      <c r="A31" s="4" t="s">
        <v>197</v>
      </c>
      <c r="L31" s="5" t="n">
        <v>185</v>
      </c>
    </row>
    <row r="32" spans="1:15">
      <c r="A32" s="4" t="s">
        <v>189</v>
      </c>
    </row>
    <row r="33" spans="1:15">
      <c r="A33" s="3" t="s">
        <v>1199</v>
      </c>
    </row>
    <row r="34" spans="1:15">
      <c r="A34" s="4" t="s">
        <v>427</v>
      </c>
      <c r="M34" s="6" t="n">
        <v>-570</v>
      </c>
    </row>
    <row r="35" spans="1:15">
      <c r="A35" s="4" t="s">
        <v>1213</v>
      </c>
      <c r="K35" s="6" t="n">
        <v>227</v>
      </c>
      <c r="L35" s="6" t="n">
        <v>61</v>
      </c>
    </row>
    <row r="36" spans="1:15">
      <c r="A36" s="4" t="s">
        <v>1220</v>
      </c>
    </row>
    <row r="37" spans="1:15">
      <c r="A37" s="3" t="s">
        <v>1199</v>
      </c>
    </row>
    <row r="38" spans="1:15">
      <c r="A38" s="4" t="s">
        <v>98</v>
      </c>
      <c r="G38" s="6" t="n">
        <v>65</v>
      </c>
    </row>
    <row r="39" spans="1:15">
      <c r="A39" s="4" t="s">
        <v>1221</v>
      </c>
      <c r="G39" s="7" t="n">
        <v>0.08</v>
      </c>
    </row>
    <row r="40" spans="1:15">
      <c r="A40" s="4" t="s">
        <v>1222</v>
      </c>
    </row>
    <row r="41" spans="1:15">
      <c r="A41" s="3" t="s">
        <v>1199</v>
      </c>
    </row>
    <row r="42" spans="1:15">
      <c r="A42" s="4" t="s">
        <v>98</v>
      </c>
      <c r="G42" s="6" t="n">
        <v>55</v>
      </c>
    </row>
    <row r="43" spans="1:15">
      <c r="A43" s="4" t="s">
        <v>1223</v>
      </c>
    </row>
    <row r="44" spans="1:15">
      <c r="A44" s="3" t="s">
        <v>1199</v>
      </c>
    </row>
    <row r="45" spans="1:15">
      <c r="A45" s="4" t="s">
        <v>556</v>
      </c>
      <c r="O45" s="6" t="n">
        <v>25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3</v>
      </c>
    </row>
    <row r="3" spans="1:3">
      <c r="A3" s="3" t="s">
        <v>1225</v>
      </c>
    </row>
    <row r="4" spans="1:3">
      <c r="A4" s="4" t="s">
        <v>1226</v>
      </c>
      <c r="B4" s="6" t="n">
        <v>896</v>
      </c>
      <c r="C4" s="6" t="n">
        <v>414</v>
      </c>
    </row>
    <row r="5" spans="1:3">
      <c r="A5" s="4" t="s">
        <v>1227</v>
      </c>
      <c r="B5" s="5" t="n">
        <v>124</v>
      </c>
      <c r="C5" s="5" t="n">
        <v>67</v>
      </c>
    </row>
    <row r="6" spans="1:3">
      <c r="A6" s="4" t="s">
        <v>1228</v>
      </c>
      <c r="B6" s="5" t="n">
        <v>-30</v>
      </c>
      <c r="C6" s="5" t="n">
        <v>0</v>
      </c>
    </row>
    <row r="7" spans="1:3">
      <c r="A7" s="4" t="s">
        <v>1229</v>
      </c>
      <c r="B7" s="5" t="n">
        <v>218</v>
      </c>
      <c r="C7" s="5" t="n">
        <v>426</v>
      </c>
    </row>
    <row r="8" spans="1:3">
      <c r="A8" s="4" t="s">
        <v>682</v>
      </c>
      <c r="B8" s="5" t="n">
        <v>0</v>
      </c>
      <c r="C8" s="5" t="n">
        <v>0</v>
      </c>
    </row>
    <row r="9" spans="1:3">
      <c r="A9" s="4" t="s">
        <v>1230</v>
      </c>
      <c r="B9" s="5" t="n">
        <v>-5</v>
      </c>
      <c r="C9" s="5" t="n">
        <v>-11</v>
      </c>
    </row>
    <row r="10" spans="1:3">
      <c r="A10" s="4" t="s">
        <v>1231</v>
      </c>
      <c r="B10" s="5" t="n">
        <v>1203</v>
      </c>
      <c r="C10" s="5" t="n">
        <v>896</v>
      </c>
    </row>
    <row r="11" spans="1:3">
      <c r="A11" s="4" t="s">
        <v>1232</v>
      </c>
      <c r="B11" s="5" t="n">
        <v>1100</v>
      </c>
    </row>
    <row r="12" spans="1:3">
      <c r="A12" s="4" t="s">
        <v>1233</v>
      </c>
      <c r="B12" s="6" t="n">
        <v>90</v>
      </c>
      <c r="C12" s="6" t="n">
        <v>6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21"/>
    <col customWidth="1" max="5" min="5" width="32"/>
    <col customWidth="1" max="6" min="6" width="21"/>
    <col customWidth="1" max="7" min="7" width="28"/>
    <col customWidth="1" max="8" min="8" width="21"/>
    <col customWidth="1" max="9" min="9" width="14"/>
    <col customWidth="1" max="10" min="10" width="53"/>
    <col customWidth="1" max="11" min="11" width="21"/>
    <col customWidth="1" max="12" min="12" width="21"/>
    <col customWidth="1" max="13" min="13" width="21"/>
    <col customWidth="1" max="14" min="14" width="39"/>
  </cols>
  <sheetData>
    <row r="1" spans="1:14">
      <c r="A1" s="1" t="s">
        <v>1234</v>
      </c>
      <c r="B1" s="2" t="s">
        <v>1235</v>
      </c>
      <c r="C1" s="2" t="s">
        <v>1236</v>
      </c>
      <c r="D1" s="2" t="s">
        <v>1237</v>
      </c>
      <c r="E1" s="2" t="s">
        <v>1238</v>
      </c>
      <c r="F1" s="2" t="s">
        <v>1239</v>
      </c>
      <c r="G1" s="2" t="s">
        <v>1240</v>
      </c>
      <c r="H1" s="2" t="s">
        <v>1241</v>
      </c>
      <c r="I1" s="2" t="s">
        <v>1242</v>
      </c>
      <c r="J1" s="2" t="s">
        <v>1243</v>
      </c>
      <c r="K1" s="2" t="s">
        <v>1089</v>
      </c>
      <c r="L1" s="2" t="s">
        <v>1090</v>
      </c>
      <c r="M1" s="2" t="s">
        <v>1244</v>
      </c>
      <c r="N1" s="2" t="s">
        <v>1245</v>
      </c>
    </row>
    <row r="2" spans="1:14">
      <c r="A2" s="4" t="s">
        <v>1246</v>
      </c>
    </row>
    <row r="3" spans="1:14">
      <c r="A3" s="3" t="s">
        <v>1247</v>
      </c>
    </row>
    <row r="4" spans="1:14">
      <c r="A4" s="4" t="s">
        <v>1248</v>
      </c>
      <c r="D4" s="4" t="s">
        <v>1249</v>
      </c>
    </row>
    <row r="5" spans="1:14">
      <c r="A5" s="4" t="s">
        <v>1250</v>
      </c>
    </row>
    <row r="6" spans="1:14">
      <c r="A6" s="3" t="s">
        <v>1247</v>
      </c>
    </row>
    <row r="7" spans="1:14">
      <c r="A7" s="4" t="s">
        <v>1251</v>
      </c>
      <c r="J7" s="6" t="n">
        <v>0</v>
      </c>
      <c r="K7" s="6" t="n">
        <v>0</v>
      </c>
      <c r="L7" s="6" t="n">
        <v>0</v>
      </c>
      <c r="M7" s="6" t="n">
        <v>70</v>
      </c>
    </row>
    <row r="8" spans="1:14">
      <c r="A8" s="4" t="s">
        <v>1252</v>
      </c>
    </row>
    <row r="9" spans="1:14">
      <c r="A9" s="3" t="s">
        <v>1247</v>
      </c>
    </row>
    <row r="10" spans="1:14">
      <c r="A10" s="4" t="s">
        <v>1253</v>
      </c>
      <c r="J10" s="5" t="n">
        <v>367</v>
      </c>
    </row>
    <row r="11" spans="1:14">
      <c r="A11" s="4" t="s">
        <v>1254</v>
      </c>
    </row>
    <row r="12" spans="1:14">
      <c r="A12" s="3" t="s">
        <v>1247</v>
      </c>
    </row>
    <row r="13" spans="1:14">
      <c r="A13" s="4" t="s">
        <v>1253</v>
      </c>
      <c r="J13" s="6" t="n">
        <v>348</v>
      </c>
    </row>
    <row r="14" spans="1:14">
      <c r="A14" s="4" t="s">
        <v>1255</v>
      </c>
      <c r="J14" s="5" t="n">
        <v>3</v>
      </c>
    </row>
    <row r="15" spans="1:14">
      <c r="A15" s="4" t="s">
        <v>1256</v>
      </c>
    </row>
    <row r="16" spans="1:14">
      <c r="A16" s="3" t="s">
        <v>1247</v>
      </c>
    </row>
    <row r="17" spans="1:14">
      <c r="A17" s="4" t="s">
        <v>1253</v>
      </c>
      <c r="J17" s="6" t="n">
        <v>218</v>
      </c>
    </row>
    <row r="18" spans="1:14">
      <c r="A18" s="4" t="s">
        <v>1257</v>
      </c>
    </row>
    <row r="19" spans="1:14">
      <c r="A19" s="3" t="s">
        <v>1247</v>
      </c>
    </row>
    <row r="20" spans="1:14">
      <c r="A20" s="4" t="s">
        <v>1253</v>
      </c>
      <c r="J20" s="5" t="n">
        <v>171</v>
      </c>
    </row>
    <row r="21" spans="1:14">
      <c r="A21" s="4" t="s">
        <v>1258</v>
      </c>
    </row>
    <row r="22" spans="1:14">
      <c r="A22" s="3" t="s">
        <v>1247</v>
      </c>
    </row>
    <row r="23" spans="1:14">
      <c r="A23" s="4" t="s">
        <v>1253</v>
      </c>
      <c r="J23" s="5" t="n">
        <v>149</v>
      </c>
    </row>
    <row r="24" spans="1:14">
      <c r="A24" s="4" t="s">
        <v>1259</v>
      </c>
    </row>
    <row r="25" spans="1:14">
      <c r="A25" s="3" t="s">
        <v>1247</v>
      </c>
    </row>
    <row r="26" spans="1:14">
      <c r="A26" s="4" t="s">
        <v>1253</v>
      </c>
      <c r="J26" s="5" t="n">
        <v>125</v>
      </c>
    </row>
    <row r="27" spans="1:14">
      <c r="A27" s="4" t="s">
        <v>1260</v>
      </c>
    </row>
    <row r="28" spans="1:14">
      <c r="A28" s="3" t="s">
        <v>1247</v>
      </c>
    </row>
    <row r="29" spans="1:14">
      <c r="A29" s="4" t="s">
        <v>533</v>
      </c>
      <c r="J29" s="6" t="n">
        <v>120</v>
      </c>
    </row>
    <row r="30" spans="1:14">
      <c r="A30" s="4" t="s">
        <v>1261</v>
      </c>
      <c r="E30" s="5" t="n">
        <v>1</v>
      </c>
    </row>
    <row r="31" spans="1:14">
      <c r="A31" s="4" t="s">
        <v>1262</v>
      </c>
      <c r="E31" s="5" t="n">
        <v>2</v>
      </c>
    </row>
    <row r="32" spans="1:14">
      <c r="A32" s="4" t="s">
        <v>1263</v>
      </c>
      <c r="J32" s="4" t="s">
        <v>991</v>
      </c>
    </row>
    <row r="33" spans="1:14">
      <c r="A33" s="4" t="s">
        <v>1264</v>
      </c>
      <c r="J33" s="5" t="n">
        <v>2</v>
      </c>
    </row>
    <row r="34" spans="1:14">
      <c r="A34" s="4" t="s">
        <v>1265</v>
      </c>
      <c r="J34" s="4" t="s">
        <v>1266</v>
      </c>
    </row>
    <row r="35" spans="1:14">
      <c r="A35" s="4" t="s">
        <v>1267</v>
      </c>
      <c r="J35" s="4" t="s">
        <v>991</v>
      </c>
    </row>
    <row r="36" spans="1:14">
      <c r="A36" s="4" t="s">
        <v>1251</v>
      </c>
      <c r="J36" s="6" t="n">
        <v>0</v>
      </c>
      <c r="K36" s="5" t="n">
        <v>8</v>
      </c>
      <c r="L36" s="5" t="n">
        <v>200</v>
      </c>
      <c r="M36" s="5" t="n">
        <v>130</v>
      </c>
    </row>
    <row r="37" spans="1:14">
      <c r="A37" s="4" t="s">
        <v>1268</v>
      </c>
    </row>
    <row r="38" spans="1:14">
      <c r="A38" s="3" t="s">
        <v>1247</v>
      </c>
    </row>
    <row r="39" spans="1:14">
      <c r="A39" s="4" t="s">
        <v>1269</v>
      </c>
      <c r="G39" s="6" t="n">
        <v>70</v>
      </c>
    </row>
    <row r="40" spans="1:14">
      <c r="A40" s="4" t="s">
        <v>1270</v>
      </c>
      <c r="G40" s="5" t="n">
        <v>2</v>
      </c>
    </row>
    <row r="41" spans="1:14">
      <c r="A41" s="4" t="s">
        <v>1271</v>
      </c>
    </row>
    <row r="42" spans="1:14">
      <c r="A42" s="3" t="s">
        <v>1247</v>
      </c>
    </row>
    <row r="43" spans="1:14">
      <c r="A43" s="4" t="s">
        <v>1269</v>
      </c>
      <c r="F43" s="6" t="n">
        <v>230</v>
      </c>
    </row>
    <row r="44" spans="1:14">
      <c r="A44" s="4" t="s">
        <v>1272</v>
      </c>
      <c r="I44" s="4" t="s">
        <v>421</v>
      </c>
    </row>
    <row r="45" spans="1:14">
      <c r="A45" s="4" t="s">
        <v>1251</v>
      </c>
      <c r="J45" s="5" t="n">
        <v>0</v>
      </c>
      <c r="K45" s="5" t="n">
        <v>15</v>
      </c>
      <c r="L45" s="5" t="n">
        <v>10</v>
      </c>
      <c r="M45" s="5" t="n">
        <v>75</v>
      </c>
    </row>
    <row r="46" spans="1:14">
      <c r="A46" s="4" t="s">
        <v>1273</v>
      </c>
    </row>
    <row r="47" spans="1:14">
      <c r="A47" s="3" t="s">
        <v>1247</v>
      </c>
    </row>
    <row r="48" spans="1:14">
      <c r="A48" s="4" t="s">
        <v>1272</v>
      </c>
      <c r="I48" s="4" t="s">
        <v>421</v>
      </c>
    </row>
    <row r="49" spans="1:14">
      <c r="A49" s="4" t="s">
        <v>1274</v>
      </c>
    </row>
    <row r="50" spans="1:14">
      <c r="A50" s="3" t="s">
        <v>1247</v>
      </c>
    </row>
    <row r="51" spans="1:14">
      <c r="A51" s="4" t="s">
        <v>1251</v>
      </c>
      <c r="J51" s="5" t="n">
        <v>12</v>
      </c>
      <c r="K51" s="5" t="n">
        <v>246</v>
      </c>
      <c r="L51" s="5" t="n">
        <v>71</v>
      </c>
      <c r="M51" s="6" t="n">
        <v>337</v>
      </c>
    </row>
    <row r="52" spans="1:14">
      <c r="A52" s="4" t="s">
        <v>1275</v>
      </c>
      <c r="C52" s="5" t="n">
        <v>2</v>
      </c>
    </row>
    <row r="53" spans="1:14">
      <c r="A53" s="4" t="s">
        <v>1276</v>
      </c>
      <c r="N53" s="5" t="n">
        <v>2</v>
      </c>
    </row>
    <row r="54" spans="1:14">
      <c r="A54" s="4" t="s">
        <v>1277</v>
      </c>
      <c r="J54" s="5" t="n">
        <v>78</v>
      </c>
    </row>
    <row r="55" spans="1:14">
      <c r="A55" s="4" t="s">
        <v>1278</v>
      </c>
      <c r="J55" s="5" t="n">
        <v>305</v>
      </c>
    </row>
    <row r="56" spans="1:14">
      <c r="A56" s="4" t="s">
        <v>1279</v>
      </c>
    </row>
    <row r="57" spans="1:14">
      <c r="A57" s="3" t="s">
        <v>1247</v>
      </c>
    </row>
    <row r="58" spans="1:14">
      <c r="A58" s="4" t="s">
        <v>1251</v>
      </c>
      <c r="H58" s="6" t="n">
        <v>200</v>
      </c>
    </row>
    <row r="59" spans="1:14">
      <c r="A59" s="4" t="s">
        <v>1280</v>
      </c>
    </row>
    <row r="60" spans="1:14">
      <c r="A60" s="3" t="s">
        <v>1247</v>
      </c>
    </row>
    <row r="61" spans="1:14">
      <c r="A61" s="4" t="s">
        <v>533</v>
      </c>
      <c r="H61" s="6" t="n">
        <v>315</v>
      </c>
    </row>
    <row r="62" spans="1:14">
      <c r="A62" s="4" t="s">
        <v>1281</v>
      </c>
      <c r="H62" s="4" t="s">
        <v>991</v>
      </c>
    </row>
    <row r="63" spans="1:14">
      <c r="A63" s="4" t="s">
        <v>1282</v>
      </c>
    </row>
    <row r="64" spans="1:14">
      <c r="A64" s="3" t="s">
        <v>1247</v>
      </c>
    </row>
    <row r="65" spans="1:14">
      <c r="A65" s="4" t="s">
        <v>1277</v>
      </c>
      <c r="J65" s="5" t="n">
        <v>66</v>
      </c>
    </row>
    <row r="66" spans="1:14">
      <c r="A66" s="4" t="s">
        <v>1283</v>
      </c>
    </row>
    <row r="67" spans="1:14">
      <c r="A67" s="3" t="s">
        <v>1247</v>
      </c>
    </row>
    <row r="68" spans="1:14">
      <c r="A68" s="4" t="s">
        <v>1277</v>
      </c>
      <c r="J68" s="5" t="n">
        <v>12</v>
      </c>
    </row>
    <row r="69" spans="1:14">
      <c r="A69" s="4" t="s">
        <v>1284</v>
      </c>
    </row>
    <row r="70" spans="1:14">
      <c r="A70" s="3" t="s">
        <v>1247</v>
      </c>
    </row>
    <row r="71" spans="1:14">
      <c r="A71" s="4" t="s">
        <v>533</v>
      </c>
      <c r="H71" s="6" t="n">
        <v>430</v>
      </c>
    </row>
    <row r="72" spans="1:14">
      <c r="A72" s="4" t="s">
        <v>1285</v>
      </c>
    </row>
    <row r="73" spans="1:14">
      <c r="A73" s="3" t="s">
        <v>1247</v>
      </c>
    </row>
    <row r="74" spans="1:14">
      <c r="A74" s="4" t="s">
        <v>1251</v>
      </c>
      <c r="J74" s="5" t="n">
        <v>0</v>
      </c>
      <c r="K74" s="5" t="n">
        <v>0</v>
      </c>
      <c r="L74" s="5" t="n">
        <v>238</v>
      </c>
    </row>
    <row r="75" spans="1:14">
      <c r="A75" s="4" t="s">
        <v>1286</v>
      </c>
      <c r="D75" s="5" t="n">
        <v>4</v>
      </c>
    </row>
    <row r="76" spans="1:14">
      <c r="A76" s="4" t="s">
        <v>1287</v>
      </c>
      <c r="D76" s="5" t="n">
        <v>3</v>
      </c>
    </row>
    <row r="77" spans="1:14">
      <c r="A77" s="4" t="s">
        <v>1288</v>
      </c>
    </row>
    <row r="78" spans="1:14">
      <c r="A78" s="3" t="s">
        <v>1247</v>
      </c>
    </row>
    <row r="79" spans="1:14">
      <c r="A79" s="4" t="s">
        <v>1263</v>
      </c>
      <c r="B79" s="4" t="s">
        <v>1289</v>
      </c>
    </row>
    <row r="80" spans="1:14">
      <c r="A80" s="4" t="s">
        <v>1267</v>
      </c>
      <c r="B80" s="4" t="s">
        <v>997</v>
      </c>
    </row>
    <row r="81" spans="1:14">
      <c r="A81" s="4" t="s">
        <v>1251</v>
      </c>
      <c r="B81" s="6" t="n">
        <v>150</v>
      </c>
      <c r="J81" s="5" t="n">
        <v>110</v>
      </c>
    </row>
    <row r="82" spans="1:14">
      <c r="A82" s="4" t="s">
        <v>1277</v>
      </c>
      <c r="J82" s="5" t="n">
        <v>0</v>
      </c>
    </row>
    <row r="83" spans="1:14">
      <c r="A83" s="4" t="s">
        <v>1290</v>
      </c>
      <c r="B83" s="8" t="n">
        <v>1.2</v>
      </c>
    </row>
    <row r="84" spans="1:14">
      <c r="A84" s="4" t="s">
        <v>1291</v>
      </c>
    </row>
    <row r="85" spans="1:14">
      <c r="A85" s="3" t="s">
        <v>1247</v>
      </c>
    </row>
    <row r="86" spans="1:14">
      <c r="A86" s="4" t="s">
        <v>1251</v>
      </c>
      <c r="B86" s="6" t="n">
        <v>110</v>
      </c>
    </row>
    <row r="87" spans="1:14">
      <c r="A87" s="4" t="s">
        <v>1292</v>
      </c>
    </row>
    <row r="88" spans="1:14">
      <c r="A88" s="3" t="s">
        <v>1247</v>
      </c>
    </row>
    <row r="89" spans="1:14">
      <c r="A89" s="4" t="s">
        <v>1251</v>
      </c>
      <c r="B89" s="6" t="n">
        <v>40</v>
      </c>
    </row>
    <row r="90" spans="1:14">
      <c r="A90" s="4" t="s">
        <v>1293</v>
      </c>
    </row>
    <row r="91" spans="1:14">
      <c r="A91" s="3" t="s">
        <v>1247</v>
      </c>
    </row>
    <row r="92" spans="1:14">
      <c r="A92" s="4" t="s">
        <v>1251</v>
      </c>
      <c r="J92" s="5" t="n">
        <v>402</v>
      </c>
      <c r="K92" s="6" t="n">
        <v>229</v>
      </c>
      <c r="L92" s="6" t="n">
        <v>297</v>
      </c>
    </row>
    <row r="93" spans="1:14">
      <c r="A93" s="4" t="s">
        <v>1294</v>
      </c>
    </row>
    <row r="94" spans="1:14">
      <c r="A94" s="3" t="s">
        <v>1247</v>
      </c>
    </row>
    <row r="95" spans="1:14">
      <c r="A95" s="4" t="s">
        <v>1269</v>
      </c>
      <c r="J95" s="6" t="n">
        <v>825</v>
      </c>
    </row>
    <row r="96" spans="1:14">
      <c r="A96" s="4" t="s">
        <v>1285</v>
      </c>
    </row>
    <row r="97" spans="1:14">
      <c r="A97" s="3" t="s">
        <v>1247</v>
      </c>
    </row>
    <row r="98" spans="1:14">
      <c r="A98" s="4" t="s">
        <v>1263</v>
      </c>
      <c r="D98" s="4" t="s">
        <v>991</v>
      </c>
    </row>
    <row r="99" spans="1:14">
      <c r="A99" s="4" t="s">
        <v>1265</v>
      </c>
      <c r="D99" s="4" t="s">
        <v>450</v>
      </c>
    </row>
    <row r="100" spans="1:14">
      <c r="A100" s="4" t="s">
        <v>1295</v>
      </c>
    </row>
    <row r="101" spans="1:14">
      <c r="A101" s="3" t="s">
        <v>1247</v>
      </c>
    </row>
    <row r="102" spans="1:14">
      <c r="A102" s="4" t="s">
        <v>1248</v>
      </c>
      <c r="D102" s="4" t="s">
        <v>913</v>
      </c>
    </row>
    <row r="103" spans="1:14">
      <c r="A103" s="4" t="s">
        <v>1296</v>
      </c>
    </row>
    <row r="104" spans="1:14">
      <c r="A104" s="3" t="s">
        <v>1247</v>
      </c>
    </row>
    <row r="105" spans="1:14">
      <c r="A105" s="4" t="s">
        <v>1248</v>
      </c>
      <c r="D105" s="4" t="s">
        <v>1297</v>
      </c>
    </row>
    <row r="106" spans="1:14">
      <c r="A106" s="4" t="s">
        <v>1298</v>
      </c>
    </row>
    <row r="107" spans="1:14">
      <c r="A107" s="3" t="s">
        <v>1247</v>
      </c>
    </row>
    <row r="108" spans="1:14">
      <c r="A108" s="4" t="s">
        <v>1248</v>
      </c>
      <c r="D108" s="4" t="s">
        <v>12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0</v>
      </c>
      <c r="B1" s="2" t="s">
        <v>1301</v>
      </c>
      <c r="C1" s="2" t="s">
        <v>2</v>
      </c>
      <c r="D1" s="2" t="s">
        <v>33</v>
      </c>
      <c r="E1" s="2" t="s">
        <v>81</v>
      </c>
      <c r="F1" s="2" t="s">
        <v>1102</v>
      </c>
    </row>
    <row r="2" spans="1:6">
      <c r="A2" s="3" t="s">
        <v>1247</v>
      </c>
    </row>
    <row r="3" spans="1:6">
      <c r="A3" s="4" t="s">
        <v>1302</v>
      </c>
      <c r="C3" s="6" t="n">
        <v>16213</v>
      </c>
      <c r="D3" s="6" t="n">
        <v>8436</v>
      </c>
    </row>
    <row r="4" spans="1:6">
      <c r="A4" s="4" t="s">
        <v>1303</v>
      </c>
    </row>
    <row r="5" spans="1:6">
      <c r="A5" s="3" t="s">
        <v>1247</v>
      </c>
    </row>
    <row r="6" spans="1:6">
      <c r="A6" s="4" t="s">
        <v>1304</v>
      </c>
      <c r="C6" s="5" t="n">
        <v>0</v>
      </c>
      <c r="D6" s="5" t="n">
        <v>0</v>
      </c>
      <c r="E6" s="6" t="n">
        <v>0</v>
      </c>
      <c r="F6" s="6" t="n">
        <v>70</v>
      </c>
    </row>
    <row r="7" spans="1:6">
      <c r="A7" s="4" t="s">
        <v>1305</v>
      </c>
      <c r="C7" s="5" t="n">
        <v>0</v>
      </c>
      <c r="D7" s="5" t="n">
        <v>0</v>
      </c>
      <c r="E7" s="5" t="n">
        <v>15</v>
      </c>
      <c r="F7" s="5" t="n">
        <v>45</v>
      </c>
    </row>
    <row r="8" spans="1:6">
      <c r="A8" s="4" t="s">
        <v>1306</v>
      </c>
      <c r="C8" s="5" t="n">
        <v>0</v>
      </c>
      <c r="D8" s="5" t="n">
        <v>0</v>
      </c>
      <c r="E8" s="5" t="n">
        <v>0</v>
      </c>
      <c r="F8" s="5" t="n">
        <v>0</v>
      </c>
    </row>
    <row r="9" spans="1:6">
      <c r="A9" s="4" t="s">
        <v>1307</v>
      </c>
      <c r="C9" s="5" t="n">
        <v>0</v>
      </c>
      <c r="D9" s="5" t="n">
        <v>0</v>
      </c>
      <c r="E9" s="5" t="n">
        <v>0</v>
      </c>
      <c r="F9" s="5" t="n">
        <v>0</v>
      </c>
    </row>
    <row r="10" spans="1:6">
      <c r="A10" s="4" t="s">
        <v>1308</v>
      </c>
      <c r="C10" s="5" t="n">
        <v>0</v>
      </c>
      <c r="D10" s="5" t="n">
        <v>28</v>
      </c>
      <c r="E10" s="5" t="n">
        <v>32</v>
      </c>
      <c r="F10" s="5" t="n">
        <v>93</v>
      </c>
    </row>
    <row r="11" spans="1:6">
      <c r="A11" s="4" t="s">
        <v>1302</v>
      </c>
      <c r="C11" s="5" t="n">
        <v>0</v>
      </c>
      <c r="D11" s="5" t="n">
        <v>0</v>
      </c>
    </row>
    <row r="12" spans="1:6">
      <c r="A12" s="4" t="s">
        <v>1309</v>
      </c>
      <c r="C12" s="6" t="n">
        <v>268</v>
      </c>
      <c r="D12" s="6" t="n">
        <v>261</v>
      </c>
    </row>
    <row r="13" spans="1:6">
      <c r="A13" s="4" t="s">
        <v>1310</v>
      </c>
      <c r="C13" s="4" t="s">
        <v>1311</v>
      </c>
      <c r="D13" s="4" t="s">
        <v>1312</v>
      </c>
    </row>
    <row r="14" spans="1:6">
      <c r="A14" s="4" t="s">
        <v>1260</v>
      </c>
    </row>
    <row r="15" spans="1:6">
      <c r="A15" s="3" t="s">
        <v>1247</v>
      </c>
    </row>
    <row r="16" spans="1:6">
      <c r="A16" s="4" t="s">
        <v>1304</v>
      </c>
      <c r="C16" s="6" t="n">
        <v>0</v>
      </c>
      <c r="D16" s="6" t="n">
        <v>8</v>
      </c>
      <c r="E16" s="5" t="n">
        <v>200</v>
      </c>
      <c r="F16" s="5" t="n">
        <v>130</v>
      </c>
    </row>
    <row r="17" spans="1:6">
      <c r="A17" s="4" t="s">
        <v>1305</v>
      </c>
      <c r="C17" s="5" t="n">
        <v>15</v>
      </c>
      <c r="D17" s="5" t="n">
        <v>0</v>
      </c>
      <c r="E17" s="5" t="n">
        <v>25</v>
      </c>
      <c r="F17" s="5" t="n">
        <v>0</v>
      </c>
    </row>
    <row r="18" spans="1:6">
      <c r="A18" s="4" t="s">
        <v>1306</v>
      </c>
      <c r="C18" s="5" t="n">
        <v>0</v>
      </c>
      <c r="D18" s="5" t="n">
        <v>0</v>
      </c>
      <c r="E18" s="5" t="n">
        <v>0</v>
      </c>
      <c r="F18" s="5" t="n">
        <v>60</v>
      </c>
    </row>
    <row r="19" spans="1:6">
      <c r="A19" s="4" t="s">
        <v>1307</v>
      </c>
      <c r="C19" s="5" t="n">
        <v>0</v>
      </c>
      <c r="D19" s="5" t="n">
        <v>0</v>
      </c>
      <c r="E19" s="5" t="n">
        <v>1</v>
      </c>
      <c r="F19" s="5" t="n">
        <v>0</v>
      </c>
    </row>
    <row r="20" spans="1:6">
      <c r="A20" s="4" t="s">
        <v>1308</v>
      </c>
      <c r="C20" s="5" t="n">
        <v>57</v>
      </c>
      <c r="D20" s="5" t="n">
        <v>31</v>
      </c>
      <c r="E20" s="5" t="n">
        <v>0</v>
      </c>
      <c r="F20" s="5" t="n">
        <v>89</v>
      </c>
    </row>
    <row r="21" spans="1:6">
      <c r="A21" s="4" t="s">
        <v>1302</v>
      </c>
      <c r="C21" s="5" t="n">
        <v>0</v>
      </c>
      <c r="D21" s="5" t="n">
        <v>0</v>
      </c>
    </row>
    <row r="22" spans="1:6">
      <c r="A22" s="4" t="s">
        <v>1309</v>
      </c>
      <c r="C22" s="6" t="n">
        <v>310</v>
      </c>
      <c r="D22" s="6" t="n">
        <v>335</v>
      </c>
    </row>
    <row r="23" spans="1:6">
      <c r="A23" s="4" t="s">
        <v>1310</v>
      </c>
      <c r="C23" s="4" t="s">
        <v>1313</v>
      </c>
      <c r="D23" s="4" t="s">
        <v>1314</v>
      </c>
    </row>
    <row r="24" spans="1:6">
      <c r="A24" s="4" t="s">
        <v>1315</v>
      </c>
    </row>
    <row r="25" spans="1:6">
      <c r="A25" s="3" t="s">
        <v>1247</v>
      </c>
    </row>
    <row r="26" spans="1:6">
      <c r="A26" s="4" t="s">
        <v>1304</v>
      </c>
      <c r="C26" s="6" t="n">
        <v>0</v>
      </c>
      <c r="D26" s="6" t="n">
        <v>268</v>
      </c>
    </row>
    <row r="27" spans="1:6">
      <c r="A27" s="4" t="s">
        <v>1305</v>
      </c>
      <c r="C27" s="5" t="n">
        <v>0</v>
      </c>
      <c r="D27" s="5" t="n">
        <v>0</v>
      </c>
    </row>
    <row r="28" spans="1:6">
      <c r="A28" s="4" t="s">
        <v>1306</v>
      </c>
      <c r="C28" s="5" t="n">
        <v>0</v>
      </c>
      <c r="D28" s="5" t="n">
        <v>0</v>
      </c>
    </row>
    <row r="29" spans="1:6">
      <c r="A29" s="4" t="s">
        <v>1307</v>
      </c>
      <c r="C29" s="5" t="n">
        <v>0</v>
      </c>
      <c r="D29" s="5" t="n">
        <v>0</v>
      </c>
    </row>
    <row r="30" spans="1:6">
      <c r="A30" s="4" t="s">
        <v>1308</v>
      </c>
      <c r="C30" s="5" t="n">
        <v>0</v>
      </c>
      <c r="D30" s="5" t="n">
        <v>174</v>
      </c>
    </row>
    <row r="31" spans="1:6">
      <c r="A31" s="4" t="s">
        <v>1302</v>
      </c>
      <c r="C31" s="5" t="n">
        <v>0</v>
      </c>
      <c r="D31" s="5" t="n">
        <v>0</v>
      </c>
    </row>
    <row r="32" spans="1:6">
      <c r="A32" s="4" t="s">
        <v>1309</v>
      </c>
      <c r="C32" s="6" t="n">
        <v>353</v>
      </c>
      <c r="D32" s="6" t="n">
        <v>246</v>
      </c>
    </row>
    <row r="33" spans="1:6">
      <c r="A33" s="4" t="s">
        <v>1310</v>
      </c>
      <c r="C33" s="4" t="s">
        <v>1316</v>
      </c>
      <c r="D33" s="4" t="s">
        <v>1317</v>
      </c>
    </row>
    <row r="34" spans="1:6">
      <c r="A34" s="4" t="s">
        <v>1271</v>
      </c>
    </row>
    <row r="35" spans="1:6">
      <c r="A35" s="3" t="s">
        <v>1247</v>
      </c>
    </row>
    <row r="36" spans="1:6">
      <c r="A36" s="4" t="s">
        <v>1304</v>
      </c>
      <c r="C36" s="6" t="n">
        <v>0</v>
      </c>
      <c r="D36" s="6" t="n">
        <v>15</v>
      </c>
      <c r="E36" s="5" t="n">
        <v>10</v>
      </c>
      <c r="F36" s="5" t="n">
        <v>75</v>
      </c>
    </row>
    <row r="37" spans="1:6">
      <c r="A37" s="4" t="s">
        <v>1305</v>
      </c>
      <c r="C37" s="5" t="n">
        <v>0</v>
      </c>
      <c r="D37" s="5" t="n">
        <v>0</v>
      </c>
      <c r="E37" s="5" t="n">
        <v>0</v>
      </c>
      <c r="F37" s="5" t="n">
        <v>0</v>
      </c>
    </row>
    <row r="38" spans="1:6">
      <c r="A38" s="4" t="s">
        <v>1306</v>
      </c>
      <c r="C38" s="5" t="n">
        <v>0</v>
      </c>
      <c r="D38" s="5" t="n">
        <v>0</v>
      </c>
      <c r="E38" s="5" t="n">
        <v>0</v>
      </c>
      <c r="F38" s="5" t="n">
        <v>0</v>
      </c>
    </row>
    <row r="39" spans="1:6">
      <c r="A39" s="4" t="s">
        <v>1307</v>
      </c>
      <c r="C39" s="5" t="n">
        <v>3</v>
      </c>
      <c r="D39" s="5" t="n">
        <v>8</v>
      </c>
      <c r="E39" s="5" t="n">
        <v>8</v>
      </c>
      <c r="F39" s="5" t="n">
        <v>5</v>
      </c>
    </row>
    <row r="40" spans="1:6">
      <c r="A40" s="4" t="s">
        <v>1308</v>
      </c>
      <c r="C40" s="5" t="n">
        <v>0</v>
      </c>
      <c r="D40" s="5" t="n">
        <v>37</v>
      </c>
      <c r="E40" s="5" t="n">
        <v>50</v>
      </c>
      <c r="F40" s="5" t="n">
        <v>0</v>
      </c>
    </row>
    <row r="41" spans="1:6">
      <c r="A41" s="4" t="s">
        <v>1302</v>
      </c>
      <c r="C41" s="5" t="n">
        <v>0</v>
      </c>
      <c r="D41" s="5" t="n">
        <v>4</v>
      </c>
    </row>
    <row r="42" spans="1:6">
      <c r="A42" s="4" t="s">
        <v>1309</v>
      </c>
      <c r="C42" s="6" t="n">
        <v>95</v>
      </c>
      <c r="D42" s="6" t="n">
        <v>171</v>
      </c>
    </row>
    <row r="43" spans="1:6">
      <c r="A43" s="4" t="s">
        <v>1310</v>
      </c>
      <c r="C43" s="4" t="s">
        <v>897</v>
      </c>
      <c r="D43" s="4" t="s">
        <v>897</v>
      </c>
    </row>
    <row r="44" spans="1:6">
      <c r="A44" s="4" t="s">
        <v>1318</v>
      </c>
    </row>
    <row r="45" spans="1:6">
      <c r="A45" s="3" t="s">
        <v>1247</v>
      </c>
    </row>
    <row r="46" spans="1:6">
      <c r="A46" s="4" t="s">
        <v>1304</v>
      </c>
      <c r="C46" s="6" t="n">
        <v>12</v>
      </c>
      <c r="D46" s="6" t="n">
        <v>246</v>
      </c>
      <c r="E46" s="5" t="n">
        <v>71</v>
      </c>
      <c r="F46" s="5" t="n">
        <v>337</v>
      </c>
    </row>
    <row r="47" spans="1:6">
      <c r="A47" s="4" t="s">
        <v>1305</v>
      </c>
      <c r="C47" s="5" t="n">
        <v>0</v>
      </c>
      <c r="D47" s="5" t="n">
        <v>25</v>
      </c>
      <c r="E47" s="5" t="n">
        <v>0</v>
      </c>
      <c r="F47" s="5" t="n">
        <v>0</v>
      </c>
    </row>
    <row r="48" spans="1:6">
      <c r="A48" s="4" t="s">
        <v>1306</v>
      </c>
      <c r="C48" s="5" t="n">
        <v>66</v>
      </c>
      <c r="D48" s="5" t="n">
        <v>0</v>
      </c>
      <c r="E48" s="5" t="n">
        <v>0</v>
      </c>
      <c r="F48" s="5" t="n">
        <v>0</v>
      </c>
    </row>
    <row r="49" spans="1:6">
      <c r="A49" s="4" t="s">
        <v>1307</v>
      </c>
      <c r="C49" s="5" t="n">
        <v>0</v>
      </c>
      <c r="D49" s="5" t="n">
        <v>0</v>
      </c>
      <c r="E49" s="5" t="n">
        <v>0</v>
      </c>
      <c r="F49" s="5" t="n">
        <v>0</v>
      </c>
    </row>
    <row r="50" spans="1:6">
      <c r="A50" s="4" t="s">
        <v>1308</v>
      </c>
      <c r="C50" s="5" t="n">
        <v>0</v>
      </c>
      <c r="D50" s="5" t="n">
        <v>0</v>
      </c>
      <c r="E50" s="5" t="n">
        <v>0</v>
      </c>
      <c r="F50" s="6" t="n">
        <v>0</v>
      </c>
    </row>
    <row r="51" spans="1:6">
      <c r="A51" s="4" t="s">
        <v>1302</v>
      </c>
      <c r="C51" s="5" t="n">
        <v>0</v>
      </c>
      <c r="D51" s="5" t="n">
        <v>0</v>
      </c>
    </row>
    <row r="52" spans="1:6">
      <c r="A52" s="4" t="s">
        <v>1285</v>
      </c>
    </row>
    <row r="53" spans="1:6">
      <c r="A53" s="3" t="s">
        <v>1247</v>
      </c>
    </row>
    <row r="54" spans="1:6">
      <c r="A54" s="4" t="s">
        <v>1304</v>
      </c>
      <c r="C54" s="5" t="n">
        <v>0</v>
      </c>
      <c r="D54" s="5" t="n">
        <v>0</v>
      </c>
      <c r="E54" s="5" t="n">
        <v>238</v>
      </c>
    </row>
    <row r="55" spans="1:6">
      <c r="A55" s="4" t="s">
        <v>1305</v>
      </c>
      <c r="C55" s="5" t="n">
        <v>0</v>
      </c>
      <c r="D55" s="5" t="n">
        <v>0</v>
      </c>
      <c r="E55" s="5" t="n">
        <v>0</v>
      </c>
    </row>
    <row r="56" spans="1:6">
      <c r="A56" s="4" t="s">
        <v>1306</v>
      </c>
      <c r="C56" s="5" t="n">
        <v>0</v>
      </c>
      <c r="D56" s="5" t="n">
        <v>0</v>
      </c>
      <c r="E56" s="5" t="n">
        <v>0</v>
      </c>
    </row>
    <row r="57" spans="1:6">
      <c r="A57" s="4" t="s">
        <v>1307</v>
      </c>
      <c r="C57" s="5" t="n">
        <v>0</v>
      </c>
      <c r="D57" s="5" t="n">
        <v>0</v>
      </c>
      <c r="E57" s="5" t="n">
        <v>0</v>
      </c>
    </row>
    <row r="58" spans="1:6">
      <c r="A58" s="4" t="s">
        <v>1308</v>
      </c>
      <c r="C58" s="5" t="n">
        <v>0</v>
      </c>
      <c r="D58" s="5" t="n">
        <v>10</v>
      </c>
      <c r="E58" s="5" t="n">
        <v>24</v>
      </c>
    </row>
    <row r="59" spans="1:6">
      <c r="A59" s="4" t="s">
        <v>1302</v>
      </c>
      <c r="C59" s="5" t="n">
        <v>0</v>
      </c>
      <c r="D59" s="5" t="n">
        <v>0</v>
      </c>
      <c r="E59" s="4" t="s">
        <v>60</v>
      </c>
    </row>
    <row r="60" spans="1:6">
      <c r="A60" s="4" t="s">
        <v>1309</v>
      </c>
      <c r="C60" s="6" t="n">
        <v>12</v>
      </c>
      <c r="D60" s="6" t="n">
        <v>44</v>
      </c>
      <c r="E60" s="4" t="s">
        <v>60</v>
      </c>
    </row>
    <row r="61" spans="1:6">
      <c r="A61" s="4" t="s">
        <v>1310</v>
      </c>
      <c r="C61" s="4" t="s">
        <v>1319</v>
      </c>
      <c r="D61" s="4" t="s">
        <v>1319</v>
      </c>
      <c r="E61" s="4" t="s">
        <v>60</v>
      </c>
    </row>
    <row r="62" spans="1:6">
      <c r="A62" s="4" t="s">
        <v>1288</v>
      </c>
    </row>
    <row r="63" spans="1:6">
      <c r="A63" s="3" t="s">
        <v>1247</v>
      </c>
    </row>
    <row r="64" spans="1:6">
      <c r="A64" s="4" t="s">
        <v>1304</v>
      </c>
      <c r="B64" s="6" t="n">
        <v>150</v>
      </c>
      <c r="C64" s="6" t="n">
        <v>110</v>
      </c>
    </row>
    <row r="65" spans="1:6">
      <c r="A65" s="4" t="s">
        <v>1305</v>
      </c>
      <c r="C65" s="5" t="n">
        <v>0</v>
      </c>
    </row>
    <row r="66" spans="1:6">
      <c r="A66" s="4" t="s">
        <v>1307</v>
      </c>
      <c r="C66" s="5" t="n">
        <v>0</v>
      </c>
    </row>
    <row r="67" spans="1:6">
      <c r="A67" s="4" t="s">
        <v>1308</v>
      </c>
      <c r="C67" s="5" t="n">
        <v>40</v>
      </c>
    </row>
    <row r="68" spans="1:6">
      <c r="A68" s="4" t="s">
        <v>1302</v>
      </c>
      <c r="C68" s="5" t="n">
        <v>0</v>
      </c>
    </row>
    <row r="69" spans="1:6">
      <c r="A69" s="4" t="s">
        <v>1309</v>
      </c>
      <c r="C69" s="6" t="n">
        <v>12</v>
      </c>
    </row>
    <row r="70" spans="1:6">
      <c r="A70" s="4" t="s">
        <v>1310</v>
      </c>
      <c r="C70" s="4" t="s">
        <v>1320</v>
      </c>
    </row>
    <row r="71" spans="1:6">
      <c r="A71" s="4" t="s">
        <v>1293</v>
      </c>
    </row>
    <row r="72" spans="1:6">
      <c r="A72" s="3" t="s">
        <v>1247</v>
      </c>
    </row>
    <row r="73" spans="1:6">
      <c r="A73" s="4" t="s">
        <v>1304</v>
      </c>
      <c r="C73" s="6" t="n">
        <v>402</v>
      </c>
      <c r="D73" s="6" t="n">
        <v>229</v>
      </c>
      <c r="E73" s="6" t="n">
        <v>297</v>
      </c>
    </row>
    <row r="74" spans="1:6">
      <c r="A74" s="4" t="s">
        <v>1305</v>
      </c>
      <c r="C74" s="5" t="n">
        <v>10</v>
      </c>
      <c r="D74" s="5" t="n">
        <v>10</v>
      </c>
      <c r="E74" s="5" t="n">
        <v>36</v>
      </c>
    </row>
    <row r="75" spans="1:6">
      <c r="A75" s="4" t="s">
        <v>1306</v>
      </c>
      <c r="C75" s="5" t="n">
        <v>7</v>
      </c>
      <c r="D75" s="5" t="n">
        <v>20</v>
      </c>
      <c r="E75" s="5" t="n">
        <v>9</v>
      </c>
    </row>
    <row r="76" spans="1:6">
      <c r="A76" s="4" t="s">
        <v>1307</v>
      </c>
      <c r="C76" s="5" t="n">
        <v>7</v>
      </c>
      <c r="D76" s="5" t="n">
        <v>4</v>
      </c>
      <c r="E76" s="5" t="n">
        <v>17</v>
      </c>
    </row>
    <row r="77" spans="1:6">
      <c r="A77" s="4" t="s">
        <v>1308</v>
      </c>
      <c r="C77" s="5" t="n">
        <v>26</v>
      </c>
      <c r="D77" s="5" t="n">
        <v>43</v>
      </c>
      <c r="E77" s="6" t="n">
        <v>64</v>
      </c>
    </row>
    <row r="78" spans="1:6">
      <c r="A78" s="4" t="s">
        <v>1302</v>
      </c>
      <c r="C78" s="5" t="n">
        <v>13</v>
      </c>
      <c r="D78" s="5" t="n">
        <v>8</v>
      </c>
    </row>
    <row r="79" spans="1:6">
      <c r="A79" s="4" t="s">
        <v>1309</v>
      </c>
      <c r="C79" s="6" t="n">
        <v>230</v>
      </c>
      <c r="D79" s="6" t="n">
        <v>7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21</v>
      </c>
      <c r="B1" s="2" t="s">
        <v>1</v>
      </c>
    </row>
    <row r="2" spans="1:4">
      <c r="B2" s="2" t="s">
        <v>1322</v>
      </c>
      <c r="C2" s="2" t="s">
        <v>1089</v>
      </c>
      <c r="D2" s="2" t="s">
        <v>1323</v>
      </c>
    </row>
    <row r="3" spans="1:4">
      <c r="A3" s="3" t="s">
        <v>1324</v>
      </c>
    </row>
    <row r="4" spans="1:4">
      <c r="A4" s="4" t="s">
        <v>1325</v>
      </c>
      <c r="B4" s="5" t="n">
        <v>2</v>
      </c>
    </row>
    <row r="5" spans="1:4">
      <c r="A5" s="4" t="s">
        <v>1326</v>
      </c>
      <c r="D5" s="6" t="n">
        <v>300000000</v>
      </c>
    </row>
    <row r="6" spans="1:4">
      <c r="A6" s="4" t="s">
        <v>1327</v>
      </c>
    </row>
    <row r="7" spans="1:4">
      <c r="A7" s="3" t="s">
        <v>1324</v>
      </c>
    </row>
    <row r="8" spans="1:4">
      <c r="A8" s="4" t="s">
        <v>1328</v>
      </c>
      <c r="B8" s="6" t="n">
        <v>19000000</v>
      </c>
      <c r="C8" s="6" t="n">
        <v>42000000</v>
      </c>
    </row>
    <row r="9" spans="1:4">
      <c r="A9" s="4" t="s">
        <v>1329</v>
      </c>
      <c r="B9" s="4" t="s">
        <v>1266</v>
      </c>
    </row>
    <row r="10" spans="1:4">
      <c r="A10" s="4" t="s">
        <v>1330</v>
      </c>
    </row>
    <row r="11" spans="1:4">
      <c r="A11" s="3" t="s">
        <v>1324</v>
      </c>
    </row>
    <row r="12" spans="1:4">
      <c r="A12" s="4" t="s">
        <v>1331</v>
      </c>
      <c r="B12" s="4" t="s">
        <v>1332</v>
      </c>
    </row>
    <row r="13" spans="1:4">
      <c r="A13" s="4" t="s">
        <v>1333</v>
      </c>
    </row>
    <row r="14" spans="1:4">
      <c r="A14" s="3" t="s">
        <v>1324</v>
      </c>
    </row>
    <row r="15" spans="1:4">
      <c r="A15" s="4" t="s">
        <v>1334</v>
      </c>
      <c r="B15" s="6" t="n">
        <v>1000000000</v>
      </c>
    </row>
    <row r="16" spans="1:4">
      <c r="A16" s="4" t="s">
        <v>1335</v>
      </c>
    </row>
    <row r="17" spans="1:4">
      <c r="A17" s="3" t="s">
        <v>1324</v>
      </c>
    </row>
    <row r="18" spans="1:4">
      <c r="A18" s="4" t="s">
        <v>1334</v>
      </c>
      <c r="B18" s="6" t="n">
        <v>2000000000</v>
      </c>
    </row>
    <row r="19" spans="1:4">
      <c r="A19" s="4" t="s">
        <v>1336</v>
      </c>
    </row>
    <row r="20" spans="1:4">
      <c r="A20" s="3" t="s">
        <v>1324</v>
      </c>
    </row>
    <row r="21" spans="1:4">
      <c r="A21" s="4" t="s">
        <v>1331</v>
      </c>
      <c r="B21" s="4" t="s">
        <v>961</v>
      </c>
    </row>
    <row r="22" spans="1:4">
      <c r="A22" s="4" t="s">
        <v>1337</v>
      </c>
    </row>
    <row r="23" spans="1:4">
      <c r="A23" s="3" t="s">
        <v>1324</v>
      </c>
    </row>
    <row r="24" spans="1:4">
      <c r="A24" s="4" t="s">
        <v>1334</v>
      </c>
      <c r="B24" s="6" t="n">
        <v>2000000000</v>
      </c>
    </row>
    <row r="25" spans="1:4">
      <c r="A25" s="4" t="s">
        <v>1338</v>
      </c>
    </row>
    <row r="26" spans="1:4">
      <c r="A26" s="3" t="s">
        <v>1324</v>
      </c>
    </row>
    <row r="27" spans="1:4">
      <c r="A27" s="4" t="s">
        <v>1334</v>
      </c>
      <c r="B27" s="6" t="n">
        <v>3000000000</v>
      </c>
    </row>
    <row r="28" spans="1:4">
      <c r="A28" s="4" t="s">
        <v>1339</v>
      </c>
    </row>
    <row r="29" spans="1:4">
      <c r="A29" s="3" t="s">
        <v>1324</v>
      </c>
    </row>
    <row r="30" spans="1:4">
      <c r="A30" s="4" t="s">
        <v>1331</v>
      </c>
      <c r="B30" s="4" t="s">
        <v>903</v>
      </c>
    </row>
    <row r="31" spans="1:4">
      <c r="A31" s="4" t="s">
        <v>1340</v>
      </c>
    </row>
    <row r="32" spans="1:4">
      <c r="A32" s="3" t="s">
        <v>1324</v>
      </c>
    </row>
    <row r="33" spans="1:4">
      <c r="A33" s="4" t="s">
        <v>1334</v>
      </c>
      <c r="B33" s="6" t="n">
        <v>3000000000</v>
      </c>
    </row>
    <row r="34" spans="1:4">
      <c r="A34" s="4" t="s">
        <v>1341</v>
      </c>
    </row>
    <row r="35" spans="1:4">
      <c r="A35" s="3" t="s">
        <v>1324</v>
      </c>
    </row>
    <row r="36" spans="1:4">
      <c r="A36" s="4" t="s">
        <v>1334</v>
      </c>
      <c r="B36" s="5" t="n">
        <v>1000000000</v>
      </c>
    </row>
    <row r="37" spans="1:4">
      <c r="A37" s="4" t="s">
        <v>1342</v>
      </c>
    </row>
    <row r="38" spans="1:4">
      <c r="A38" s="3" t="s">
        <v>1324</v>
      </c>
    </row>
    <row r="39" spans="1:4">
      <c r="A39" s="4" t="s">
        <v>1334</v>
      </c>
      <c r="B39" s="6" t="n">
        <v>1000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3</v>
      </c>
      <c r="D2" s="2" t="s">
        <v>81</v>
      </c>
    </row>
    <row r="3" spans="1:4">
      <c r="A3" s="3" t="s">
        <v>1344</v>
      </c>
    </row>
    <row r="4" spans="1:4">
      <c r="A4" s="5" t="n">
        <v>2019</v>
      </c>
      <c r="B4" s="6" t="n">
        <v>92</v>
      </c>
    </row>
    <row r="5" spans="1:4">
      <c r="A5" s="5" t="n">
        <v>2020</v>
      </c>
      <c r="B5" s="5" t="n">
        <v>89</v>
      </c>
    </row>
    <row r="6" spans="1:4">
      <c r="A6" s="5" t="n">
        <v>2021</v>
      </c>
      <c r="B6" s="5" t="n">
        <v>70</v>
      </c>
    </row>
    <row r="7" spans="1:4">
      <c r="A7" s="5" t="n">
        <v>2022</v>
      </c>
      <c r="B7" s="5" t="n">
        <v>59</v>
      </c>
    </row>
    <row r="8" spans="1:4">
      <c r="A8" s="5" t="n">
        <v>2023</v>
      </c>
      <c r="B8" s="5" t="n">
        <v>45</v>
      </c>
    </row>
    <row r="9" spans="1:4">
      <c r="A9" s="4" t="s">
        <v>1345</v>
      </c>
      <c r="B9" s="5" t="n">
        <v>68</v>
      </c>
    </row>
    <row r="10" spans="1:4">
      <c r="A10" s="4" t="s">
        <v>1346</v>
      </c>
      <c r="B10" s="5" t="n">
        <v>423</v>
      </c>
    </row>
    <row r="11" spans="1:4">
      <c r="A11" s="4" t="s">
        <v>1347</v>
      </c>
      <c r="B11" s="5" t="n">
        <v>113</v>
      </c>
      <c r="C11" s="6" t="n">
        <v>69</v>
      </c>
      <c r="D11" s="6" t="n">
        <v>70</v>
      </c>
    </row>
    <row r="12" spans="1:4">
      <c r="A12" s="3" t="s">
        <v>1348</v>
      </c>
    </row>
    <row r="13" spans="1:4">
      <c r="A13" s="4" t="s">
        <v>1349</v>
      </c>
      <c r="B13" s="5" t="n">
        <v>7400</v>
      </c>
    </row>
    <row r="14" spans="1:4">
      <c r="A14" s="4" t="s">
        <v>1350</v>
      </c>
      <c r="B14" s="5" t="n">
        <v>168</v>
      </c>
    </row>
    <row r="15" spans="1:4">
      <c r="A15" s="3" t="s">
        <v>1351</v>
      </c>
    </row>
    <row r="16" spans="1:4">
      <c r="A16" s="4" t="s">
        <v>1352</v>
      </c>
      <c r="B16" s="5" t="n">
        <v>495</v>
      </c>
    </row>
    <row r="17" spans="1:4">
      <c r="A17" s="4" t="s">
        <v>1353</v>
      </c>
      <c r="B17" s="5" t="n">
        <v>32</v>
      </c>
    </row>
    <row r="18" spans="1:4">
      <c r="A18" s="4" t="s">
        <v>1354</v>
      </c>
      <c r="B18" s="6" t="n">
        <v>12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3"/>
  </cols>
  <sheetData>
    <row r="1" spans="1:2">
      <c r="A1" s="1" t="s">
        <v>1355</v>
      </c>
      <c r="B1" s="2" t="s">
        <v>1356</v>
      </c>
    </row>
    <row r="2" spans="1:2">
      <c r="A2" s="3" t="s">
        <v>254</v>
      </c>
    </row>
    <row r="3" spans="1:2">
      <c r="A3" s="4" t="s">
        <v>1357</v>
      </c>
      <c r="B3" s="5" t="n">
        <v>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491</v>
      </c>
      <c r="J1" s="2" t="s">
        <v>1</v>
      </c>
    </row>
    <row r="2" spans="1:12">
      <c r="B2" s="2" t="s">
        <v>2</v>
      </c>
      <c r="C2" s="2" t="s">
        <v>466</v>
      </c>
      <c r="D2" s="2" t="s">
        <v>4</v>
      </c>
      <c r="E2" s="2" t="s">
        <v>492</v>
      </c>
      <c r="F2" s="2" t="s">
        <v>33</v>
      </c>
      <c r="G2" s="2" t="s">
        <v>493</v>
      </c>
      <c r="H2" s="2" t="s">
        <v>494</v>
      </c>
      <c r="I2" s="2" t="s">
        <v>495</v>
      </c>
      <c r="J2" s="2" t="s">
        <v>2</v>
      </c>
      <c r="K2" s="2" t="s">
        <v>33</v>
      </c>
      <c r="L2" s="2" t="s">
        <v>81</v>
      </c>
    </row>
    <row r="3" spans="1:12">
      <c r="A3" s="3" t="s">
        <v>496</v>
      </c>
    </row>
    <row r="4" spans="1:12">
      <c r="A4" s="4" t="s">
        <v>83</v>
      </c>
      <c r="B4" s="6" t="n">
        <v>4037</v>
      </c>
      <c r="C4" s="6" t="n">
        <v>3892</v>
      </c>
      <c r="D4" s="6" t="n">
        <v>3814</v>
      </c>
      <c r="E4" s="6" t="n">
        <v>3538</v>
      </c>
      <c r="F4" s="6" t="n">
        <v>3483</v>
      </c>
      <c r="G4" s="6" t="n">
        <v>3287</v>
      </c>
      <c r="H4" s="6" t="n">
        <v>3271</v>
      </c>
      <c r="I4" s="6" t="n">
        <v>2962</v>
      </c>
      <c r="J4" s="6" t="n">
        <v>15281</v>
      </c>
      <c r="K4" s="6" t="n">
        <v>13003</v>
      </c>
      <c r="L4" s="6" t="n">
        <v>11229</v>
      </c>
    </row>
    <row r="5" spans="1:12">
      <c r="A5" s="4" t="s">
        <v>1359</v>
      </c>
      <c r="B5" s="5" t="n">
        <v>1367</v>
      </c>
      <c r="F5" s="5" t="n">
        <v>1070</v>
      </c>
      <c r="J5" s="5" t="n">
        <v>1367</v>
      </c>
      <c r="K5" s="5" t="n">
        <v>1070</v>
      </c>
    </row>
    <row r="6" spans="1:12">
      <c r="A6" s="4" t="s">
        <v>504</v>
      </c>
    </row>
    <row r="7" spans="1:12">
      <c r="A7" s="3" t="s">
        <v>496</v>
      </c>
    </row>
    <row r="8" spans="1:12">
      <c r="A8" s="4" t="s">
        <v>83</v>
      </c>
      <c r="J8" s="5" t="n">
        <v>10023</v>
      </c>
      <c r="K8" s="5" t="n">
        <v>8324</v>
      </c>
      <c r="L8" s="5" t="n">
        <v>7010</v>
      </c>
    </row>
    <row r="9" spans="1:12">
      <c r="A9" s="4" t="s">
        <v>1359</v>
      </c>
      <c r="B9" s="5" t="n">
        <v>1028</v>
      </c>
      <c r="F9" s="5" t="n">
        <v>768</v>
      </c>
      <c r="J9" s="5" t="n">
        <v>1028</v>
      </c>
      <c r="K9" s="5" t="n">
        <v>768</v>
      </c>
    </row>
    <row r="10" spans="1:12">
      <c r="A10" s="4" t="s">
        <v>1360</v>
      </c>
    </row>
    <row r="11" spans="1:12">
      <c r="A11" s="3" t="s">
        <v>496</v>
      </c>
    </row>
    <row r="12" spans="1:12">
      <c r="A12" s="4" t="s">
        <v>83</v>
      </c>
      <c r="J12" s="5" t="n">
        <v>3771</v>
      </c>
      <c r="K12" s="5" t="n">
        <v>3327</v>
      </c>
      <c r="L12" s="5" t="n">
        <v>3046</v>
      </c>
    </row>
    <row r="13" spans="1:12">
      <c r="A13" s="4" t="s">
        <v>1359</v>
      </c>
      <c r="B13" s="5" t="n">
        <v>331</v>
      </c>
      <c r="F13" s="5" t="n">
        <v>296</v>
      </c>
      <c r="J13" s="5" t="n">
        <v>331</v>
      </c>
      <c r="K13" s="5" t="n">
        <v>296</v>
      </c>
    </row>
    <row r="14" spans="1:12">
      <c r="A14" s="4" t="s">
        <v>1361</v>
      </c>
    </row>
    <row r="15" spans="1:12">
      <c r="A15" s="3" t="s">
        <v>496</v>
      </c>
    </row>
    <row r="16" spans="1:12">
      <c r="A16" s="4" t="s">
        <v>83</v>
      </c>
      <c r="J16" s="5" t="n">
        <v>1487</v>
      </c>
      <c r="K16" s="5" t="n">
        <v>1352</v>
      </c>
      <c r="L16" s="6" t="n">
        <v>1173</v>
      </c>
    </row>
    <row r="17" spans="1:12">
      <c r="A17" s="4" t="s">
        <v>1359</v>
      </c>
      <c r="B17" s="6" t="n">
        <v>8</v>
      </c>
      <c r="F17" s="6" t="n">
        <v>6</v>
      </c>
      <c r="J17" s="6" t="n">
        <v>8</v>
      </c>
      <c r="K17" s="6" t="n">
        <v>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2</v>
      </c>
      <c r="B1" s="2" t="s">
        <v>491</v>
      </c>
      <c r="J1" s="2" t="s">
        <v>1</v>
      </c>
    </row>
    <row r="2" spans="1:12">
      <c r="B2" s="2" t="s">
        <v>2</v>
      </c>
      <c r="C2" s="2" t="s">
        <v>466</v>
      </c>
      <c r="D2" s="2" t="s">
        <v>4</v>
      </c>
      <c r="E2" s="2" t="s">
        <v>492</v>
      </c>
      <c r="F2" s="2" t="s">
        <v>33</v>
      </c>
      <c r="G2" s="2" t="s">
        <v>493</v>
      </c>
      <c r="H2" s="2" t="s">
        <v>494</v>
      </c>
      <c r="I2" s="2" t="s">
        <v>495</v>
      </c>
      <c r="J2" s="2" t="s">
        <v>2</v>
      </c>
      <c r="K2" s="2" t="s">
        <v>33</v>
      </c>
      <c r="L2" s="2" t="s">
        <v>81</v>
      </c>
    </row>
    <row r="3" spans="1:12">
      <c r="A3" s="3" t="s">
        <v>496</v>
      </c>
    </row>
    <row r="4" spans="1:12">
      <c r="A4" s="4" t="s">
        <v>83</v>
      </c>
      <c r="B4" s="6" t="n">
        <v>4037</v>
      </c>
      <c r="C4" s="6" t="n">
        <v>3892</v>
      </c>
      <c r="D4" s="6" t="n">
        <v>3814</v>
      </c>
      <c r="E4" s="6" t="n">
        <v>3538</v>
      </c>
      <c r="F4" s="6" t="n">
        <v>3483</v>
      </c>
      <c r="G4" s="6" t="n">
        <v>3287</v>
      </c>
      <c r="H4" s="6" t="n">
        <v>3271</v>
      </c>
      <c r="I4" s="6" t="n">
        <v>2962</v>
      </c>
      <c r="J4" s="6" t="n">
        <v>15281</v>
      </c>
      <c r="K4" s="6" t="n">
        <v>13003</v>
      </c>
      <c r="L4" s="6" t="n">
        <v>11229</v>
      </c>
    </row>
    <row r="5" spans="1:12">
      <c r="A5" s="4" t="s">
        <v>1363</v>
      </c>
    </row>
    <row r="6" spans="1:12">
      <c r="A6" s="3" t="s">
        <v>496</v>
      </c>
    </row>
    <row r="7" spans="1:12">
      <c r="A7" s="4" t="s">
        <v>83</v>
      </c>
      <c r="J7" s="5" t="n">
        <v>9685</v>
      </c>
      <c r="K7" s="5" t="n">
        <v>8187</v>
      </c>
      <c r="L7" s="5" t="n">
        <v>6974</v>
      </c>
    </row>
    <row r="8" spans="1:12">
      <c r="A8" s="4" t="s">
        <v>1364</v>
      </c>
    </row>
    <row r="9" spans="1:12">
      <c r="A9" s="3" t="s">
        <v>496</v>
      </c>
    </row>
    <row r="10" spans="1:12">
      <c r="A10" s="4" t="s">
        <v>83</v>
      </c>
      <c r="J10" s="5" t="n">
        <v>2040</v>
      </c>
      <c r="K10" s="5" t="n">
        <v>1614</v>
      </c>
      <c r="L10" s="5" t="n">
        <v>1311</v>
      </c>
    </row>
    <row r="11" spans="1:12">
      <c r="A11" s="4" t="s">
        <v>1365</v>
      </c>
    </row>
    <row r="12" spans="1:12">
      <c r="A12" s="3" t="s">
        <v>496</v>
      </c>
    </row>
    <row r="13" spans="1:12">
      <c r="A13" s="4" t="s">
        <v>83</v>
      </c>
      <c r="J13" s="5" t="n">
        <v>1608</v>
      </c>
      <c r="K13" s="5" t="n">
        <v>1279</v>
      </c>
      <c r="L13" s="5" t="n">
        <v>1017</v>
      </c>
    </row>
    <row r="14" spans="1:12">
      <c r="A14" s="4" t="s">
        <v>1327</v>
      </c>
    </row>
    <row r="15" spans="1:12">
      <c r="A15" s="3" t="s">
        <v>496</v>
      </c>
    </row>
    <row r="16" spans="1:12">
      <c r="A16" s="4" t="s">
        <v>83</v>
      </c>
      <c r="J16" s="5" t="n">
        <v>1062</v>
      </c>
      <c r="K16" s="5" t="n">
        <v>992</v>
      </c>
      <c r="L16" s="5" t="n">
        <v>973</v>
      </c>
    </row>
    <row r="17" spans="1:12">
      <c r="A17" s="4" t="s">
        <v>1366</v>
      </c>
    </row>
    <row r="18" spans="1:12">
      <c r="A18" s="3" t="s">
        <v>496</v>
      </c>
    </row>
    <row r="19" spans="1:12">
      <c r="A19" s="4" t="s">
        <v>83</v>
      </c>
      <c r="J19" s="5" t="n">
        <v>72</v>
      </c>
      <c r="K19" s="5" t="n">
        <v>20</v>
      </c>
      <c r="L19" s="5" t="n">
        <v>0</v>
      </c>
    </row>
    <row r="20" spans="1:12">
      <c r="A20" s="4" t="s">
        <v>1367</v>
      </c>
    </row>
    <row r="21" spans="1:12">
      <c r="A21" s="3" t="s">
        <v>496</v>
      </c>
    </row>
    <row r="22" spans="1:12">
      <c r="A22" s="4" t="s">
        <v>83</v>
      </c>
      <c r="J22" s="5" t="n">
        <v>594</v>
      </c>
      <c r="K22" s="5" t="n">
        <v>628</v>
      </c>
      <c r="L22" s="5" t="n">
        <v>608</v>
      </c>
    </row>
    <row r="23" spans="1:12">
      <c r="A23" s="4" t="s">
        <v>1368</v>
      </c>
    </row>
    <row r="24" spans="1:12">
      <c r="A24" s="3" t="s">
        <v>496</v>
      </c>
    </row>
    <row r="25" spans="1:12">
      <c r="A25" s="4" t="s">
        <v>83</v>
      </c>
      <c r="J25" s="5" t="n">
        <v>23</v>
      </c>
      <c r="K25" s="5" t="n">
        <v>36</v>
      </c>
      <c r="L25" s="5" t="n">
        <v>66</v>
      </c>
    </row>
    <row r="26" spans="1:12">
      <c r="A26" s="4" t="s">
        <v>1369</v>
      </c>
    </row>
    <row r="27" spans="1:12">
      <c r="A27" s="3" t="s">
        <v>496</v>
      </c>
    </row>
    <row r="28" spans="1:12">
      <c r="A28" s="4" t="s">
        <v>83</v>
      </c>
      <c r="J28" s="5" t="n">
        <v>114</v>
      </c>
      <c r="K28" s="5" t="n">
        <v>132</v>
      </c>
      <c r="L28" s="5" t="n">
        <v>152</v>
      </c>
    </row>
    <row r="29" spans="1:12">
      <c r="A29" s="4" t="s">
        <v>1370</v>
      </c>
    </row>
    <row r="30" spans="1:12">
      <c r="A30" s="3" t="s">
        <v>496</v>
      </c>
    </row>
    <row r="31" spans="1:12">
      <c r="A31" s="4" t="s">
        <v>83</v>
      </c>
      <c r="J31" s="5" t="n">
        <v>63</v>
      </c>
      <c r="K31" s="5" t="n">
        <v>76</v>
      </c>
      <c r="L31" s="5" t="n">
        <v>80</v>
      </c>
    </row>
    <row r="32" spans="1:12">
      <c r="A32" s="4" t="s">
        <v>160</v>
      </c>
    </row>
    <row r="33" spans="1:12">
      <c r="A33" s="3" t="s">
        <v>496</v>
      </c>
    </row>
    <row r="34" spans="1:12">
      <c r="A34" s="4" t="s">
        <v>83</v>
      </c>
      <c r="J34" s="5" t="n">
        <v>4</v>
      </c>
      <c r="K34" s="5" t="n">
        <v>9</v>
      </c>
      <c r="L34" s="5" t="n">
        <v>4</v>
      </c>
    </row>
    <row r="35" spans="1:12">
      <c r="A35" s="4" t="s">
        <v>105</v>
      </c>
    </row>
    <row r="36" spans="1:12">
      <c r="A36" s="3" t="s">
        <v>496</v>
      </c>
    </row>
    <row r="37" spans="1:12">
      <c r="A37" s="4" t="s">
        <v>83</v>
      </c>
      <c r="J37" s="5" t="n">
        <v>15265</v>
      </c>
      <c r="K37" s="5" t="n">
        <v>12973</v>
      </c>
      <c r="L37" s="5" t="n">
        <v>11185</v>
      </c>
    </row>
    <row r="38" spans="1:12">
      <c r="A38" s="4" t="s">
        <v>106</v>
      </c>
    </row>
    <row r="39" spans="1:12">
      <c r="A39" s="3" t="s">
        <v>496</v>
      </c>
    </row>
    <row r="40" spans="1:12">
      <c r="A40" s="4" t="s">
        <v>83</v>
      </c>
      <c r="J40" s="6" t="n">
        <v>16</v>
      </c>
      <c r="K40" s="6" t="n">
        <v>30</v>
      </c>
      <c r="L40" s="6" t="n">
        <v>4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3</v>
      </c>
      <c r="D2" s="2" t="s">
        <v>81</v>
      </c>
    </row>
    <row r="3" spans="1:4">
      <c r="A3" s="4" t="s">
        <v>1372</v>
      </c>
    </row>
    <row r="4" spans="1:4">
      <c r="A4" s="3" t="s">
        <v>1373</v>
      </c>
    </row>
    <row r="5" spans="1:4">
      <c r="A5" s="4" t="s">
        <v>1374</v>
      </c>
      <c r="B5" s="4" t="s">
        <v>1375</v>
      </c>
      <c r="C5" s="4" t="s">
        <v>1314</v>
      </c>
      <c r="D5" s="4" t="s">
        <v>1376</v>
      </c>
    </row>
    <row r="6" spans="1:4">
      <c r="A6" s="4" t="s">
        <v>1377</v>
      </c>
    </row>
    <row r="7" spans="1:4">
      <c r="A7" s="3" t="s">
        <v>1373</v>
      </c>
    </row>
    <row r="8" spans="1:4">
      <c r="A8" s="4" t="s">
        <v>1374</v>
      </c>
      <c r="B8" s="4" t="s">
        <v>1378</v>
      </c>
      <c r="C8" s="4" t="s">
        <v>1379</v>
      </c>
    </row>
    <row r="9" spans="1:4">
      <c r="A9" s="4" t="s">
        <v>1380</v>
      </c>
    </row>
    <row r="10" spans="1:4">
      <c r="A10" s="3" t="s">
        <v>1373</v>
      </c>
    </row>
    <row r="11" spans="1:4">
      <c r="A11" s="4" t="s">
        <v>1374</v>
      </c>
      <c r="B11" s="4" t="s">
        <v>1313</v>
      </c>
      <c r="C11" s="4" t="s">
        <v>923</v>
      </c>
      <c r="D11" s="4" t="s">
        <v>1314</v>
      </c>
    </row>
    <row r="12" spans="1:4">
      <c r="A12" s="4" t="s">
        <v>1381</v>
      </c>
    </row>
    <row r="13" spans="1:4">
      <c r="A13" s="3" t="s">
        <v>1373</v>
      </c>
    </row>
    <row r="14" spans="1:4">
      <c r="A14" s="4" t="s">
        <v>1374</v>
      </c>
      <c r="B14" s="4" t="s">
        <v>1382</v>
      </c>
      <c r="C14" s="4" t="s">
        <v>1383</v>
      </c>
    </row>
    <row r="15" spans="1:4">
      <c r="A15" s="4" t="s">
        <v>1384</v>
      </c>
    </row>
    <row r="16" spans="1:4">
      <c r="A16" s="3" t="s">
        <v>1373</v>
      </c>
    </row>
    <row r="17" spans="1:4">
      <c r="A17" s="4" t="s">
        <v>1374</v>
      </c>
      <c r="B17" s="4" t="s">
        <v>1385</v>
      </c>
      <c r="C17" s="4" t="s">
        <v>903</v>
      </c>
      <c r="D17" s="4" t="s">
        <v>1386</v>
      </c>
    </row>
    <row r="18" spans="1:4">
      <c r="A18" s="4" t="s">
        <v>1387</v>
      </c>
    </row>
    <row r="19" spans="1:4">
      <c r="A19" s="3" t="s">
        <v>1373</v>
      </c>
    </row>
    <row r="20" spans="1:4">
      <c r="A20" s="4" t="s">
        <v>1374</v>
      </c>
      <c r="B20" s="4" t="s">
        <v>1388</v>
      </c>
      <c r="C20" s="4" t="s">
        <v>138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491</v>
      </c>
      <c r="J1" s="2" t="s">
        <v>1</v>
      </c>
    </row>
    <row r="2" spans="1:12">
      <c r="B2" s="2" t="s">
        <v>2</v>
      </c>
      <c r="C2" s="2" t="s">
        <v>466</v>
      </c>
      <c r="D2" s="2" t="s">
        <v>4</v>
      </c>
      <c r="E2" s="2" t="s">
        <v>492</v>
      </c>
      <c r="F2" s="2" t="s">
        <v>33</v>
      </c>
      <c r="G2" s="2" t="s">
        <v>493</v>
      </c>
      <c r="H2" s="2" t="s">
        <v>494</v>
      </c>
      <c r="I2" s="2" t="s">
        <v>495</v>
      </c>
      <c r="J2" s="2" t="s">
        <v>2</v>
      </c>
      <c r="K2" s="2" t="s">
        <v>33</v>
      </c>
      <c r="L2" s="2" t="s">
        <v>81</v>
      </c>
    </row>
    <row r="3" spans="1:12">
      <c r="A3" s="3" t="s">
        <v>530</v>
      </c>
    </row>
    <row r="4" spans="1:12">
      <c r="A4" s="4" t="s">
        <v>83</v>
      </c>
      <c r="B4" s="6" t="n">
        <v>4037</v>
      </c>
      <c r="C4" s="6" t="n">
        <v>3892</v>
      </c>
      <c r="D4" s="6" t="n">
        <v>3814</v>
      </c>
      <c r="E4" s="6" t="n">
        <v>3538</v>
      </c>
      <c r="F4" s="6" t="n">
        <v>3483</v>
      </c>
      <c r="G4" s="6" t="n">
        <v>3287</v>
      </c>
      <c r="H4" s="6" t="n">
        <v>3271</v>
      </c>
      <c r="I4" s="6" t="n">
        <v>2962</v>
      </c>
      <c r="J4" s="6" t="n">
        <v>15281</v>
      </c>
      <c r="K4" s="6" t="n">
        <v>13003</v>
      </c>
      <c r="L4" s="6" t="n">
        <v>11229</v>
      </c>
    </row>
    <row r="5" spans="1:12">
      <c r="A5" s="4" t="s">
        <v>1390</v>
      </c>
      <c r="B5" s="5" t="n">
        <v>3867</v>
      </c>
      <c r="C5" s="5" t="n">
        <v>3733</v>
      </c>
      <c r="D5" s="5" t="n">
        <v>3682</v>
      </c>
      <c r="E5" s="5" t="n">
        <v>3396</v>
      </c>
      <c r="F5" s="5" t="n">
        <v>3360</v>
      </c>
      <c r="G5" s="5" t="n">
        <v>3165</v>
      </c>
      <c r="H5" s="5" t="n">
        <v>3148</v>
      </c>
      <c r="I5" s="5" t="n">
        <v>2839</v>
      </c>
      <c r="J5" s="5" t="n">
        <v>14678</v>
      </c>
      <c r="K5" s="5" t="n">
        <v>12512</v>
      </c>
    </row>
    <row r="6" spans="1:12">
      <c r="A6" s="4" t="s">
        <v>97</v>
      </c>
      <c r="B6" s="5" t="n">
        <v>44</v>
      </c>
      <c r="C6" s="5" t="n">
        <v>296</v>
      </c>
      <c r="D6" s="5" t="n">
        <v>262</v>
      </c>
      <c r="E6" s="5" t="n">
        <v>184</v>
      </c>
      <c r="F6" s="5" t="n">
        <v>1212</v>
      </c>
      <c r="G6" s="5" t="n">
        <v>3</v>
      </c>
      <c r="H6" s="5" t="n">
        <v>77</v>
      </c>
      <c r="I6" s="5" t="n">
        <v>82</v>
      </c>
      <c r="J6" s="5" t="n">
        <v>786</v>
      </c>
      <c r="K6" s="5" t="n">
        <v>1374</v>
      </c>
      <c r="L6" s="5" t="n">
        <v>373</v>
      </c>
    </row>
    <row r="7" spans="1:12">
      <c r="A7" s="4" t="s">
        <v>1391</v>
      </c>
      <c r="B7" s="6" t="n">
        <v>1073</v>
      </c>
      <c r="C7" s="6" t="n">
        <v>1082</v>
      </c>
      <c r="D7" s="6" t="n">
        <v>1045</v>
      </c>
      <c r="E7" s="6" t="n">
        <v>846</v>
      </c>
      <c r="F7" s="6" t="n">
        <v>-81</v>
      </c>
      <c r="G7" s="6" t="n">
        <v>988</v>
      </c>
      <c r="H7" s="6" t="n">
        <v>1101</v>
      </c>
      <c r="I7" s="6" t="n">
        <v>932</v>
      </c>
      <c r="J7" s="6" t="n">
        <v>4046</v>
      </c>
      <c r="K7" s="6" t="n">
        <v>2940</v>
      </c>
      <c r="L7" s="6" t="n">
        <v>1999</v>
      </c>
    </row>
    <row r="8" spans="1:12">
      <c r="A8" s="3" t="s">
        <v>1392</v>
      </c>
    </row>
    <row r="9" spans="1:12">
      <c r="A9" s="4" t="s">
        <v>100</v>
      </c>
      <c r="B9" s="7" t="n">
        <v>1.53</v>
      </c>
      <c r="C9" s="7" t="n">
        <v>1.54</v>
      </c>
      <c r="D9" s="7" t="n">
        <v>1.46</v>
      </c>
      <c r="E9" s="7" t="n">
        <v>1.13</v>
      </c>
      <c r="F9" s="7" t="n">
        <v>-0.1</v>
      </c>
      <c r="G9" s="7" t="n">
        <v>1.26</v>
      </c>
      <c r="H9" s="7" t="n">
        <v>1.41</v>
      </c>
      <c r="I9" s="7" t="n">
        <v>1.2</v>
      </c>
      <c r="J9" s="7" t="n">
        <v>5.65</v>
      </c>
      <c r="K9" s="7" t="n">
        <v>3.77</v>
      </c>
      <c r="L9" s="7" t="n">
        <v>2.57</v>
      </c>
    </row>
    <row r="10" spans="1:12">
      <c r="A10" s="4" t="s">
        <v>101</v>
      </c>
      <c r="B10" s="7" t="n">
        <v>1.5</v>
      </c>
      <c r="C10" s="7" t="n">
        <v>1.5</v>
      </c>
      <c r="D10" s="7" t="n">
        <v>1.43</v>
      </c>
      <c r="E10" s="7" t="n">
        <v>1.1</v>
      </c>
      <c r="F10" s="7" t="n">
        <v>-0.1</v>
      </c>
      <c r="G10" s="7" t="n">
        <v>1.21</v>
      </c>
      <c r="H10" s="7" t="n">
        <v>1.36</v>
      </c>
      <c r="I10" s="7" t="n">
        <v>1.15</v>
      </c>
      <c r="J10" s="7" t="n">
        <v>5.51</v>
      </c>
      <c r="K10" s="7" t="n">
        <v>3.64</v>
      </c>
      <c r="L10" s="7" t="n">
        <v>2.49</v>
      </c>
    </row>
    <row r="11" spans="1:12">
      <c r="A11" s="3" t="s">
        <v>102</v>
      </c>
    </row>
    <row r="12" spans="1:12">
      <c r="A12" s="4" t="s">
        <v>103</v>
      </c>
      <c r="B12" s="8" t="n">
        <v>699.5</v>
      </c>
      <c r="C12" s="5" t="n">
        <v>702</v>
      </c>
      <c r="D12" s="8" t="n">
        <v>716.1</v>
      </c>
      <c r="E12" s="8" t="n">
        <v>748.3</v>
      </c>
      <c r="F12" s="8" t="n">
        <v>773.5</v>
      </c>
      <c r="G12" s="8" t="n">
        <v>784.1</v>
      </c>
      <c r="H12" s="8" t="n">
        <v>780.4</v>
      </c>
      <c r="I12" s="5" t="n">
        <v>779</v>
      </c>
      <c r="J12" s="8" t="n">
        <v>716.3</v>
      </c>
      <c r="K12" s="8" t="n">
        <v>779.2</v>
      </c>
      <c r="L12" s="8" t="n">
        <v>777.2</v>
      </c>
    </row>
    <row r="13" spans="1:12">
      <c r="A13" s="4" t="s">
        <v>104</v>
      </c>
      <c r="B13" s="8" t="n">
        <v>713.9</v>
      </c>
      <c r="C13" s="8" t="n">
        <v>719.7</v>
      </c>
      <c r="D13" s="8" t="n">
        <v>732.6</v>
      </c>
      <c r="E13" s="8" t="n">
        <v>768.3</v>
      </c>
      <c r="F13" s="8" t="n">
        <v>773.5</v>
      </c>
      <c r="G13" s="8" t="n">
        <v>815.2</v>
      </c>
      <c r="H13" s="8" t="n">
        <v>811.7</v>
      </c>
      <c r="I13" s="8" t="n">
        <v>811.2</v>
      </c>
      <c r="J13" s="8" t="n">
        <v>733.8</v>
      </c>
      <c r="K13" s="8" t="n">
        <v>808.7</v>
      </c>
      <c r="L13" s="8" t="n">
        <v>803.3</v>
      </c>
    </row>
    <row r="14" spans="1:12">
      <c r="A14" s="4" t="s">
        <v>97</v>
      </c>
      <c r="B14" s="6" t="n">
        <v>1300</v>
      </c>
    </row>
    <row r="15" spans="1:12">
      <c r="A15" s="4" t="s">
        <v>1393</v>
      </c>
      <c r="B15" s="6" t="n">
        <v>-513</v>
      </c>
      <c r="C15" s="6" t="n">
        <v>-123</v>
      </c>
      <c r="D15" s="6" t="n">
        <v>-6</v>
      </c>
      <c r="E15" s="6" t="n">
        <v>959</v>
      </c>
    </row>
    <row r="16" spans="1:12">
      <c r="A16" s="4" t="s">
        <v>1016</v>
      </c>
    </row>
    <row r="17" spans="1:12">
      <c r="A17" s="3" t="s">
        <v>102</v>
      </c>
    </row>
    <row r="18" spans="1:12">
      <c r="A18" s="4" t="s">
        <v>1017</v>
      </c>
      <c r="J18" s="6" t="n">
        <v>22</v>
      </c>
      <c r="K18" s="6" t="n">
        <v>290</v>
      </c>
      <c r="L18" s="6" t="n">
        <v>18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2"/>
    <col customWidth="1" max="3" min="3" width="24"/>
  </cols>
  <sheetData>
    <row r="1" spans="1:3">
      <c r="A1" s="1" t="s">
        <v>1394</v>
      </c>
      <c r="B1" s="2" t="s">
        <v>1395</v>
      </c>
      <c r="C1" s="2" t="s">
        <v>1396</v>
      </c>
    </row>
    <row r="2" spans="1:3">
      <c r="A2" s="3" t="s">
        <v>1397</v>
      </c>
    </row>
    <row r="3" spans="1:3">
      <c r="A3" s="4" t="s">
        <v>1398</v>
      </c>
      <c r="B3" s="6" t="n">
        <v>74</v>
      </c>
    </row>
    <row r="4" spans="1:3">
      <c r="A4" s="4" t="s">
        <v>1399</v>
      </c>
      <c r="B4" s="5" t="n">
        <v>1</v>
      </c>
    </row>
    <row r="5" spans="1:3">
      <c r="A5" s="4" t="s">
        <v>1400</v>
      </c>
      <c r="B5" s="6" t="n">
        <v>50</v>
      </c>
    </row>
    <row r="6" spans="1:3">
      <c r="A6" s="4" t="s">
        <v>1401</v>
      </c>
      <c r="B6" s="7" t="n">
        <v>102.43</v>
      </c>
    </row>
    <row r="7" spans="1:3">
      <c r="A7" s="4" t="s">
        <v>1402</v>
      </c>
      <c r="B7" s="5" t="n">
        <v>1</v>
      </c>
    </row>
    <row r="8" spans="1:3">
      <c r="A8" s="4" t="s">
        <v>1403</v>
      </c>
      <c r="B8" s="6" t="n">
        <v>9</v>
      </c>
    </row>
    <row r="9" spans="1:3">
      <c r="A9" s="4" t="s">
        <v>1404</v>
      </c>
      <c r="B9" s="13" t="n">
        <v>2.2</v>
      </c>
    </row>
    <row r="10" spans="1:3">
      <c r="A10" s="4" t="s">
        <v>1405</v>
      </c>
    </row>
    <row r="11" spans="1:3">
      <c r="A11" s="3" t="s">
        <v>1397</v>
      </c>
    </row>
    <row r="12" spans="1:3">
      <c r="A12" s="4" t="s">
        <v>1406</v>
      </c>
      <c r="C12" s="7" t="n">
        <v>52.43</v>
      </c>
    </row>
    <row r="13" spans="1:3">
      <c r="A13" s="4" t="s">
        <v>1407</v>
      </c>
      <c r="B13" s="4" t="s">
        <v>1408</v>
      </c>
    </row>
    <row r="14" spans="1:3">
      <c r="A14" s="4" t="s">
        <v>1409</v>
      </c>
    </row>
    <row r="15" spans="1:3">
      <c r="A15" s="3" t="s">
        <v>1397</v>
      </c>
    </row>
    <row r="16" spans="1:3">
      <c r="A16" s="4" t="s">
        <v>1407</v>
      </c>
      <c r="B16" s="4" t="s">
        <v>14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3</v>
      </c>
      <c r="D2" s="2" t="s">
        <v>81</v>
      </c>
    </row>
    <row r="3" spans="1:4">
      <c r="A3" s="3" t="s">
        <v>1412</v>
      </c>
    </row>
    <row r="4" spans="1:4">
      <c r="A4" s="4" t="s">
        <v>1413</v>
      </c>
      <c r="B4" s="6" t="n">
        <v>51</v>
      </c>
      <c r="C4" s="6" t="n">
        <v>49</v>
      </c>
      <c r="D4" s="6" t="n">
        <v>47</v>
      </c>
    </row>
    <row r="5" spans="1:4">
      <c r="A5" s="4" t="s">
        <v>1414</v>
      </c>
      <c r="B5" s="5" t="n">
        <v>290</v>
      </c>
      <c r="C5" s="5" t="n">
        <v>200</v>
      </c>
      <c r="D5" s="5" t="n">
        <v>166</v>
      </c>
    </row>
    <row r="6" spans="1:4">
      <c r="A6" s="4" t="s">
        <v>1415</v>
      </c>
      <c r="B6" s="5" t="n">
        <v>256</v>
      </c>
      <c r="C6" s="5" t="n">
        <v>198</v>
      </c>
      <c r="D6" s="5" t="n">
        <v>164</v>
      </c>
    </row>
    <row r="7" spans="1:4">
      <c r="A7" s="4" t="s">
        <v>1416</v>
      </c>
      <c r="B7" s="5" t="n">
        <v>85</v>
      </c>
      <c r="C7" s="5" t="n">
        <v>51</v>
      </c>
      <c r="D7" s="5" t="n">
        <v>49</v>
      </c>
    </row>
    <row r="8" spans="1:4">
      <c r="A8" s="4" t="s">
        <v>1417</v>
      </c>
    </row>
    <row r="9" spans="1:4">
      <c r="A9" s="3" t="s">
        <v>1412</v>
      </c>
    </row>
    <row r="10" spans="1:4">
      <c r="A10" s="4" t="s">
        <v>1413</v>
      </c>
      <c r="B10" s="5" t="n">
        <v>16</v>
      </c>
      <c r="C10" s="5" t="n">
        <v>15</v>
      </c>
      <c r="D10" s="5" t="n">
        <v>18</v>
      </c>
    </row>
    <row r="11" spans="1:4">
      <c r="A11" s="4" t="s">
        <v>1414</v>
      </c>
      <c r="B11" s="5" t="n">
        <v>2</v>
      </c>
      <c r="C11" s="5" t="n">
        <v>-1</v>
      </c>
      <c r="D11" s="5" t="n">
        <v>1</v>
      </c>
    </row>
    <row r="12" spans="1:4">
      <c r="A12" s="4" t="s">
        <v>1415</v>
      </c>
      <c r="B12" s="5" t="n">
        <v>2</v>
      </c>
      <c r="C12" s="5" t="n">
        <v>-2</v>
      </c>
      <c r="D12" s="5" t="n">
        <v>4</v>
      </c>
    </row>
    <row r="13" spans="1:4">
      <c r="A13" s="4" t="s">
        <v>1416</v>
      </c>
      <c r="B13" s="5" t="n">
        <v>16</v>
      </c>
      <c r="C13" s="5" t="n">
        <v>16</v>
      </c>
      <c r="D13" s="5" t="n">
        <v>15</v>
      </c>
    </row>
    <row r="14" spans="1:4">
      <c r="A14" s="4" t="s">
        <v>1418</v>
      </c>
    </row>
    <row r="15" spans="1:4">
      <c r="A15" s="3" t="s">
        <v>1412</v>
      </c>
    </row>
    <row r="16" spans="1:4">
      <c r="A16" s="4" t="s">
        <v>1413</v>
      </c>
      <c r="B16" s="5" t="n">
        <v>20</v>
      </c>
      <c r="C16" s="5" t="n">
        <v>16</v>
      </c>
      <c r="D16" s="5" t="n">
        <v>12</v>
      </c>
    </row>
    <row r="17" spans="1:4">
      <c r="A17" s="4" t="s">
        <v>1414</v>
      </c>
      <c r="B17" s="5" t="n">
        <v>243</v>
      </c>
      <c r="C17" s="5" t="n">
        <v>193</v>
      </c>
      <c r="D17" s="5" t="n">
        <v>154</v>
      </c>
    </row>
    <row r="18" spans="1:4">
      <c r="A18" s="4" t="s">
        <v>1415</v>
      </c>
      <c r="B18" s="5" t="n">
        <v>241</v>
      </c>
      <c r="C18" s="5" t="n">
        <v>189</v>
      </c>
      <c r="D18" s="5" t="n">
        <v>150</v>
      </c>
    </row>
    <row r="19" spans="1:4">
      <c r="A19" s="4" t="s">
        <v>1416</v>
      </c>
      <c r="B19" s="5" t="n">
        <v>22</v>
      </c>
      <c r="C19" s="5" t="n">
        <v>20</v>
      </c>
      <c r="D19" s="5" t="n">
        <v>16</v>
      </c>
    </row>
    <row r="20" spans="1:4">
      <c r="A20" s="4" t="s">
        <v>810</v>
      </c>
    </row>
    <row r="21" spans="1:4">
      <c r="A21" s="3" t="s">
        <v>1412</v>
      </c>
    </row>
    <row r="22" spans="1:4">
      <c r="A22" s="4" t="s">
        <v>1413</v>
      </c>
      <c r="B22" s="5" t="n">
        <v>36</v>
      </c>
      <c r="C22" s="5" t="n">
        <v>31</v>
      </c>
      <c r="D22" s="5" t="n">
        <v>30</v>
      </c>
    </row>
    <row r="23" spans="1:4">
      <c r="A23" s="4" t="s">
        <v>1414</v>
      </c>
      <c r="B23" s="5" t="n">
        <v>245</v>
      </c>
      <c r="C23" s="5" t="n">
        <v>192</v>
      </c>
      <c r="D23" s="5" t="n">
        <v>155</v>
      </c>
    </row>
    <row r="24" spans="1:4">
      <c r="A24" s="4" t="s">
        <v>1415</v>
      </c>
      <c r="B24" s="5" t="n">
        <v>243</v>
      </c>
      <c r="C24" s="5" t="n">
        <v>187</v>
      </c>
      <c r="D24" s="5" t="n">
        <v>154</v>
      </c>
    </row>
    <row r="25" spans="1:4">
      <c r="A25" s="4" t="s">
        <v>1416</v>
      </c>
      <c r="B25" s="5" t="n">
        <v>38</v>
      </c>
      <c r="C25" s="5" t="n">
        <v>36</v>
      </c>
      <c r="D25" s="5" t="n">
        <v>31</v>
      </c>
    </row>
    <row r="26" spans="1:4">
      <c r="A26" s="4" t="s">
        <v>1419</v>
      </c>
    </row>
    <row r="27" spans="1:4">
      <c r="A27" s="3" t="s">
        <v>1412</v>
      </c>
    </row>
    <row r="28" spans="1:4">
      <c r="A28" s="4" t="s">
        <v>1413</v>
      </c>
      <c r="B28" s="5" t="n">
        <v>15</v>
      </c>
      <c r="C28" s="5" t="n">
        <v>18</v>
      </c>
      <c r="D28" s="5" t="n">
        <v>17</v>
      </c>
    </row>
    <row r="29" spans="1:4">
      <c r="A29" s="4" t="s">
        <v>1414</v>
      </c>
      <c r="B29" s="5" t="n">
        <v>45</v>
      </c>
      <c r="C29" s="5" t="n">
        <v>8</v>
      </c>
      <c r="D29" s="5" t="n">
        <v>11</v>
      </c>
    </row>
    <row r="30" spans="1:4">
      <c r="A30" s="4" t="s">
        <v>1415</v>
      </c>
      <c r="B30" s="5" t="n">
        <v>13</v>
      </c>
      <c r="C30" s="5" t="n">
        <v>11</v>
      </c>
      <c r="D30" s="5" t="n">
        <v>10</v>
      </c>
    </row>
    <row r="31" spans="1:4">
      <c r="A31" s="4" t="s">
        <v>1416</v>
      </c>
      <c r="B31" s="6" t="n">
        <v>47</v>
      </c>
      <c r="C31" s="6" t="n">
        <v>15</v>
      </c>
      <c r="D31" s="6" t="n">
        <v>1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23</v>
      </c>
    </row>
    <row r="4" spans="1:2">
      <c r="A4" s="4" t="s">
        <v>39</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34</v>
      </c>
      <c r="C3" s="6" t="n">
        <v>7013</v>
      </c>
    </row>
    <row r="4" spans="1:3">
      <c r="A4" s="4" t="s">
        <v>36</v>
      </c>
      <c r="B4" s="5" t="n">
        <v>496</v>
      </c>
      <c r="C4" s="5" t="n">
        <v>3219</v>
      </c>
    </row>
    <row r="5" spans="1:3">
      <c r="A5" s="4" t="s">
        <v>37</v>
      </c>
      <c r="B5" s="5" t="n">
        <v>1312</v>
      </c>
      <c r="C5" s="5" t="n">
        <v>1810</v>
      </c>
    </row>
    <row r="6" spans="1:3">
      <c r="A6" s="4" t="s">
        <v>38</v>
      </c>
      <c r="B6" s="5" t="n">
        <v>2066</v>
      </c>
      <c r="C6" s="5" t="n">
        <v>1921</v>
      </c>
    </row>
    <row r="7" spans="1:3">
      <c r="A7" s="4" t="s">
        <v>39</v>
      </c>
      <c r="B7" s="5" t="n">
        <v>458</v>
      </c>
      <c r="C7" s="5" t="n">
        <v>541</v>
      </c>
    </row>
    <row r="8" spans="1:3">
      <c r="A8" s="4" t="s">
        <v>40</v>
      </c>
      <c r="B8" s="5" t="n">
        <v>501</v>
      </c>
      <c r="C8" s="5" t="n">
        <v>388</v>
      </c>
    </row>
    <row r="9" spans="1:3">
      <c r="A9" s="4" t="s">
        <v>41</v>
      </c>
      <c r="B9" s="5" t="n">
        <v>9067</v>
      </c>
      <c r="C9" s="5" t="n">
        <v>14892</v>
      </c>
    </row>
    <row r="10" spans="1:3">
      <c r="A10" s="4" t="s">
        <v>42</v>
      </c>
      <c r="B10" s="5" t="n">
        <v>1367</v>
      </c>
      <c r="C10" s="5" t="n">
        <v>1070</v>
      </c>
    </row>
    <row r="11" spans="1:3">
      <c r="A11" s="4" t="s">
        <v>43</v>
      </c>
      <c r="B11" s="5" t="n">
        <v>16213</v>
      </c>
      <c r="C11" s="5" t="n">
        <v>8436</v>
      </c>
    </row>
    <row r="12" spans="1:3">
      <c r="A12" s="4" t="s">
        <v>44</v>
      </c>
      <c r="B12" s="5" t="n">
        <v>8003</v>
      </c>
      <c r="C12" s="5" t="n">
        <v>4866</v>
      </c>
    </row>
    <row r="13" spans="1:3">
      <c r="A13" s="4" t="s">
        <v>45</v>
      </c>
      <c r="B13" s="5" t="n">
        <v>830</v>
      </c>
      <c r="C13" s="5" t="n">
        <v>877</v>
      </c>
    </row>
    <row r="14" spans="1:3">
      <c r="A14" s="4" t="s">
        <v>46</v>
      </c>
      <c r="B14" s="5" t="n">
        <v>35480</v>
      </c>
      <c r="C14" s="5" t="n">
        <v>30141</v>
      </c>
    </row>
    <row r="15" spans="1:3">
      <c r="A15" s="3" t="s">
        <v>47</v>
      </c>
    </row>
    <row r="16" spans="1:3">
      <c r="A16" s="4" t="s">
        <v>48</v>
      </c>
      <c r="B16" s="5" t="n">
        <v>501</v>
      </c>
      <c r="C16" s="5" t="n">
        <v>0</v>
      </c>
    </row>
    <row r="17" spans="1:3">
      <c r="A17" s="4" t="s">
        <v>49</v>
      </c>
      <c r="B17" s="5" t="n">
        <v>418</v>
      </c>
      <c r="C17" s="5" t="n">
        <v>305</v>
      </c>
    </row>
    <row r="18" spans="1:3">
      <c r="A18" s="4" t="s">
        <v>50</v>
      </c>
      <c r="B18" s="5" t="n">
        <v>2987</v>
      </c>
      <c r="C18" s="5" t="n">
        <v>2523</v>
      </c>
    </row>
    <row r="19" spans="1:3">
      <c r="A19" s="4" t="s">
        <v>51</v>
      </c>
      <c r="B19" s="5" t="n">
        <v>78</v>
      </c>
      <c r="C19" s="5" t="n">
        <v>84</v>
      </c>
    </row>
    <row r="20" spans="1:3">
      <c r="A20" s="4" t="s">
        <v>52</v>
      </c>
      <c r="B20" s="5" t="n">
        <v>73</v>
      </c>
      <c r="C20" s="5" t="n">
        <v>75</v>
      </c>
    </row>
    <row r="21" spans="1:3">
      <c r="A21" s="4" t="s">
        <v>53</v>
      </c>
      <c r="B21" s="5" t="n">
        <v>4057</v>
      </c>
      <c r="C21" s="5" t="n">
        <v>2987</v>
      </c>
    </row>
    <row r="22" spans="1:3">
      <c r="A22" s="4" t="s">
        <v>54</v>
      </c>
      <c r="B22" s="5" t="n">
        <v>73</v>
      </c>
      <c r="C22" s="5" t="n">
        <v>34</v>
      </c>
    </row>
    <row r="23" spans="1:3">
      <c r="A23" s="4" t="s">
        <v>51</v>
      </c>
      <c r="B23" s="5" t="n">
        <v>2190</v>
      </c>
      <c r="C23" s="5" t="n">
        <v>2490</v>
      </c>
    </row>
    <row r="24" spans="1:3">
      <c r="A24" s="4" t="s">
        <v>55</v>
      </c>
      <c r="B24" s="5" t="n">
        <v>2753</v>
      </c>
      <c r="C24" s="5" t="n">
        <v>1327</v>
      </c>
    </row>
    <row r="25" spans="1:3">
      <c r="A25" s="4" t="s">
        <v>56</v>
      </c>
      <c r="B25" s="5" t="n">
        <v>477</v>
      </c>
      <c r="C25" s="5" t="n">
        <v>544</v>
      </c>
    </row>
    <row r="26" spans="1:3">
      <c r="A26" s="4" t="s">
        <v>57</v>
      </c>
      <c r="B26" s="5" t="n">
        <v>19769</v>
      </c>
      <c r="C26" s="5" t="n">
        <v>15838</v>
      </c>
    </row>
    <row r="27" spans="1:3">
      <c r="A27" s="4" t="s">
        <v>58</v>
      </c>
      <c r="B27" s="5" t="n">
        <v>29319</v>
      </c>
      <c r="C27" s="5" t="n">
        <v>23220</v>
      </c>
    </row>
    <row r="28" spans="1:3">
      <c r="A28" s="4" t="s">
        <v>59</v>
      </c>
      <c r="B28" s="4" t="s">
        <v>60</v>
      </c>
      <c r="C28" s="4" t="s">
        <v>60</v>
      </c>
    </row>
    <row r="29" spans="1:3">
      <c r="A29" s="3" t="s">
        <v>61</v>
      </c>
    </row>
    <row r="30" spans="1:3">
      <c r="A30" s="4" t="s">
        <v>62</v>
      </c>
      <c r="B30" s="5" t="n">
        <v>0</v>
      </c>
      <c r="C30" s="5" t="n">
        <v>0</v>
      </c>
    </row>
    <row r="31" spans="1:3">
      <c r="A31" s="4" t="s">
        <v>63</v>
      </c>
      <c r="B31" s="5" t="n">
        <v>10</v>
      </c>
      <c r="C31" s="5" t="n">
        <v>10</v>
      </c>
    </row>
    <row r="32" spans="1:3">
      <c r="A32" s="4" t="s">
        <v>64</v>
      </c>
      <c r="B32" s="5" t="n">
        <v>-26336</v>
      </c>
      <c r="C32" s="5" t="n">
        <v>-20243</v>
      </c>
    </row>
    <row r="33" spans="1:3">
      <c r="A33" s="4" t="s">
        <v>65</v>
      </c>
      <c r="B33" s="5" t="n">
        <v>14978</v>
      </c>
      <c r="C33" s="5" t="n">
        <v>13806</v>
      </c>
    </row>
    <row r="34" spans="1:3">
      <c r="A34" s="4" t="s">
        <v>66</v>
      </c>
      <c r="B34" s="5" t="n">
        <v>17559</v>
      </c>
      <c r="C34" s="5" t="n">
        <v>13061</v>
      </c>
    </row>
    <row r="35" spans="1:3">
      <c r="A35" s="4" t="s">
        <v>67</v>
      </c>
      <c r="B35" s="5" t="n">
        <v>-50</v>
      </c>
      <c r="C35" s="5" t="n">
        <v>287</v>
      </c>
    </row>
    <row r="36" spans="1:3">
      <c r="A36" s="4" t="s">
        <v>68</v>
      </c>
      <c r="B36" s="5" t="n">
        <v>6161</v>
      </c>
      <c r="C36" s="5" t="n">
        <v>6921</v>
      </c>
    </row>
    <row r="37" spans="1:3">
      <c r="A37" s="4" t="s">
        <v>69</v>
      </c>
      <c r="B37" s="6" t="n">
        <v>35480</v>
      </c>
      <c r="C37" s="6" t="n">
        <v>30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3</v>
      </c>
    </row>
    <row r="2" spans="1:3">
      <c r="A2" s="3" t="s">
        <v>71</v>
      </c>
    </row>
    <row r="3" spans="1:3">
      <c r="A3" s="4" t="s">
        <v>72</v>
      </c>
      <c r="B3" s="6" t="n">
        <v>38</v>
      </c>
      <c r="C3" s="6" t="n">
        <v>36</v>
      </c>
    </row>
    <row r="4" spans="1:3">
      <c r="A4" s="4" t="s">
        <v>73</v>
      </c>
      <c r="B4" s="7" t="n">
        <v>0.01</v>
      </c>
      <c r="C4" s="7" t="n">
        <v>0.01</v>
      </c>
    </row>
    <row r="5" spans="1:3">
      <c r="A5" s="4" t="s">
        <v>74</v>
      </c>
      <c r="B5" s="5" t="n">
        <v>5000000</v>
      </c>
      <c r="C5" s="5" t="n">
        <v>5000000</v>
      </c>
    </row>
    <row r="6" spans="1:3">
      <c r="A6" s="4" t="s">
        <v>75</v>
      </c>
      <c r="B6" s="5" t="n">
        <v>0</v>
      </c>
      <c r="C6" s="5" t="n">
        <v>0</v>
      </c>
    </row>
    <row r="7" spans="1:3">
      <c r="A7" s="4" t="s">
        <v>76</v>
      </c>
      <c r="B7" s="7" t="n">
        <v>0.01</v>
      </c>
      <c r="C7" s="7" t="n">
        <v>0.01</v>
      </c>
    </row>
    <row r="8" spans="1:3">
      <c r="A8" s="4" t="s">
        <v>77</v>
      </c>
      <c r="B8" s="5" t="n">
        <v>1150000000</v>
      </c>
      <c r="C8" s="5" t="n">
        <v>1150000000</v>
      </c>
    </row>
    <row r="9" spans="1:3">
      <c r="A9" s="4" t="s">
        <v>78</v>
      </c>
      <c r="B9" s="5" t="n">
        <v>981500000</v>
      </c>
      <c r="C9" s="5" t="n">
        <v>971700000</v>
      </c>
    </row>
    <row r="10" spans="1:3">
      <c r="A10" s="4" t="s">
        <v>79</v>
      </c>
      <c r="B10" s="5" t="n">
        <v>281300000</v>
      </c>
      <c r="C10" s="5" t="n">
        <v>212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row r="6" spans="1:2">
      <c r="A6" s="4" t="s">
        <v>273</v>
      </c>
      <c r="B6" s="4" t="s">
        <v>274</v>
      </c>
    </row>
    <row r="7" spans="1:2">
      <c r="A7" s="4" t="s">
        <v>275</v>
      </c>
      <c r="B7" s="4" t="s">
        <v>276</v>
      </c>
    </row>
    <row r="8" spans="1:2">
      <c r="A8" s="4" t="s">
        <v>39</v>
      </c>
      <c r="B8" s="4" t="s">
        <v>277</v>
      </c>
    </row>
    <row r="9" spans="1:2">
      <c r="A9" s="4" t="s">
        <v>278</v>
      </c>
      <c r="B9" s="4" t="s">
        <v>279</v>
      </c>
    </row>
    <row r="10" spans="1:2">
      <c r="A10" s="4" t="s">
        <v>280</v>
      </c>
      <c r="B10" s="4" t="s">
        <v>281</v>
      </c>
    </row>
    <row r="11" spans="1:2">
      <c r="A11" s="4" t="s">
        <v>282</v>
      </c>
      <c r="B11" s="4" t="s">
        <v>283</v>
      </c>
    </row>
    <row r="12" spans="1:2">
      <c r="A12" s="4" t="s">
        <v>44</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48</v>
      </c>
      <c r="B18" s="4" t="s">
        <v>295</v>
      </c>
    </row>
    <row r="19" spans="1:2">
      <c r="A19" s="4" t="s">
        <v>296</v>
      </c>
      <c r="B19" s="4" t="s">
        <v>297</v>
      </c>
    </row>
    <row r="20" spans="1:2">
      <c r="A20" s="4" t="s">
        <v>242</v>
      </c>
      <c r="B20" s="4" t="s">
        <v>298</v>
      </c>
    </row>
    <row r="21" spans="1:2">
      <c r="A21" s="4" t="s">
        <v>211</v>
      </c>
      <c r="B21" s="4" t="s">
        <v>299</v>
      </c>
    </row>
    <row r="22" spans="1:2">
      <c r="A22" s="4" t="s">
        <v>300</v>
      </c>
      <c r="B22"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15281</v>
      </c>
      <c r="C4" s="6" t="n">
        <v>13003</v>
      </c>
      <c r="D4" s="6" t="n">
        <v>11229</v>
      </c>
    </row>
    <row r="5" spans="1:4">
      <c r="A5" s="3" t="s">
        <v>84</v>
      </c>
    </row>
    <row r="6" spans="1:4">
      <c r="A6" s="4" t="s">
        <v>85</v>
      </c>
      <c r="B6" s="5" t="n">
        <v>587</v>
      </c>
      <c r="C6" s="5" t="n">
        <v>461</v>
      </c>
      <c r="D6" s="5" t="n">
        <v>438</v>
      </c>
    </row>
    <row r="7" spans="1:4">
      <c r="A7" s="4" t="s">
        <v>86</v>
      </c>
      <c r="B7" s="5" t="n">
        <v>5673</v>
      </c>
      <c r="C7" s="5" t="n">
        <v>5915</v>
      </c>
      <c r="D7" s="5" t="n">
        <v>4470</v>
      </c>
    </row>
    <row r="8" spans="1:4">
      <c r="A8" s="4" t="s">
        <v>87</v>
      </c>
      <c r="B8" s="5" t="n">
        <v>3250</v>
      </c>
      <c r="C8" s="5" t="n">
        <v>2941</v>
      </c>
      <c r="D8" s="5" t="n">
        <v>2658</v>
      </c>
    </row>
    <row r="9" spans="1:4">
      <c r="A9" s="4" t="s">
        <v>88</v>
      </c>
      <c r="B9" s="5" t="n">
        <v>468</v>
      </c>
      <c r="C9" s="5" t="n">
        <v>329</v>
      </c>
      <c r="D9" s="5" t="n">
        <v>459</v>
      </c>
    </row>
    <row r="10" spans="1:4">
      <c r="A10" s="4" t="s">
        <v>89</v>
      </c>
      <c r="B10" s="5" t="n">
        <v>112</v>
      </c>
      <c r="C10" s="5" t="n">
        <v>-1350</v>
      </c>
      <c r="D10" s="5" t="n">
        <v>38</v>
      </c>
    </row>
    <row r="11" spans="1:4">
      <c r="A11" s="4" t="s">
        <v>90</v>
      </c>
      <c r="B11" s="5" t="n">
        <v>10090</v>
      </c>
      <c r="C11" s="5" t="n">
        <v>8296</v>
      </c>
      <c r="D11" s="5" t="n">
        <v>8063</v>
      </c>
    </row>
    <row r="12" spans="1:4">
      <c r="A12" s="4" t="s">
        <v>91</v>
      </c>
      <c r="B12" s="5" t="n">
        <v>5191</v>
      </c>
      <c r="C12" s="5" t="n">
        <v>4707</v>
      </c>
      <c r="D12" s="5" t="n">
        <v>3166</v>
      </c>
    </row>
    <row r="13" spans="1:4">
      <c r="A13" s="3" t="s">
        <v>92</v>
      </c>
    </row>
    <row r="14" spans="1:4">
      <c r="A14" s="4" t="s">
        <v>93</v>
      </c>
      <c r="B14" s="5" t="n">
        <v>45</v>
      </c>
      <c r="C14" s="5" t="n">
        <v>105</v>
      </c>
      <c r="D14" s="5" t="n">
        <v>30</v>
      </c>
    </row>
    <row r="15" spans="1:4">
      <c r="A15" s="4" t="s">
        <v>94</v>
      </c>
      <c r="B15" s="5" t="n">
        <v>-741</v>
      </c>
      <c r="C15" s="5" t="n">
        <v>-522</v>
      </c>
      <c r="D15" s="5" t="n">
        <v>-500</v>
      </c>
    </row>
    <row r="16" spans="1:4">
      <c r="A16" s="4" t="s">
        <v>95</v>
      </c>
      <c r="B16" s="5" t="n">
        <v>337</v>
      </c>
      <c r="C16" s="5" t="n">
        <v>24</v>
      </c>
      <c r="D16" s="5" t="n">
        <v>-324</v>
      </c>
    </row>
    <row r="17" spans="1:4">
      <c r="A17" s="4" t="s">
        <v>96</v>
      </c>
      <c r="B17" s="5" t="n">
        <v>4832</v>
      </c>
      <c r="C17" s="5" t="n">
        <v>4314</v>
      </c>
      <c r="D17" s="5" t="n">
        <v>2372</v>
      </c>
    </row>
    <row r="18" spans="1:4">
      <c r="A18" s="4" t="s">
        <v>97</v>
      </c>
      <c r="B18" s="5" t="n">
        <v>786</v>
      </c>
      <c r="C18" s="5" t="n">
        <v>1374</v>
      </c>
      <c r="D18" s="5" t="n">
        <v>373</v>
      </c>
    </row>
    <row r="19" spans="1:4">
      <c r="A19" s="4" t="s">
        <v>98</v>
      </c>
      <c r="B19" s="6" t="n">
        <v>4046</v>
      </c>
      <c r="C19" s="6" t="n">
        <v>2940</v>
      </c>
      <c r="D19" s="6" t="n">
        <v>1999</v>
      </c>
    </row>
    <row r="20" spans="1:4">
      <c r="A20" s="3" t="s">
        <v>99</v>
      </c>
    </row>
    <row r="21" spans="1:4">
      <c r="A21" s="4" t="s">
        <v>100</v>
      </c>
      <c r="B21" s="7" t="n">
        <v>5.65</v>
      </c>
      <c r="C21" s="7" t="n">
        <v>3.77</v>
      </c>
      <c r="D21" s="7" t="n">
        <v>2.57</v>
      </c>
    </row>
    <row r="22" spans="1:4">
      <c r="A22" s="4" t="s">
        <v>101</v>
      </c>
      <c r="B22" s="7" t="n">
        <v>5.51</v>
      </c>
      <c r="C22" s="7" t="n">
        <v>3.64</v>
      </c>
      <c r="D22" s="7" t="n">
        <v>2.49</v>
      </c>
    </row>
    <row r="23" spans="1:4">
      <c r="A23" s="3" t="s">
        <v>102</v>
      </c>
    </row>
    <row r="24" spans="1:4">
      <c r="A24" s="4" t="s">
        <v>103</v>
      </c>
      <c r="B24" s="8" t="n">
        <v>716.3</v>
      </c>
      <c r="C24" s="8" t="n">
        <v>779.2</v>
      </c>
      <c r="D24" s="8" t="n">
        <v>777.2</v>
      </c>
    </row>
    <row r="25" spans="1:4">
      <c r="A25" s="4" t="s">
        <v>104</v>
      </c>
      <c r="B25" s="8" t="n">
        <v>733.8</v>
      </c>
      <c r="C25" s="8" t="n">
        <v>808.7</v>
      </c>
      <c r="D25" s="8" t="n">
        <v>803.3</v>
      </c>
    </row>
    <row r="26" spans="1:4">
      <c r="A26" s="4" t="s">
        <v>105</v>
      </c>
    </row>
    <row r="27" spans="1:4">
      <c r="A27" s="3" t="s">
        <v>82</v>
      </c>
    </row>
    <row r="28" spans="1:4">
      <c r="A28" s="4" t="s">
        <v>83</v>
      </c>
      <c r="B28" s="6" t="n">
        <v>15265</v>
      </c>
      <c r="C28" s="6" t="n">
        <v>12973</v>
      </c>
      <c r="D28" s="6" t="n">
        <v>11185</v>
      </c>
    </row>
    <row r="29" spans="1:4">
      <c r="A29" s="4" t="s">
        <v>106</v>
      </c>
    </row>
    <row r="30" spans="1:4">
      <c r="A30" s="3" t="s">
        <v>82</v>
      </c>
    </row>
    <row r="31" spans="1:4">
      <c r="A31" s="4" t="s">
        <v>83</v>
      </c>
      <c r="B31" s="6" t="n">
        <v>16</v>
      </c>
      <c r="C31" s="6" t="n">
        <v>30</v>
      </c>
      <c r="D31" s="6" t="n">
        <v>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2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v>
      </c>
    </row>
    <row r="3" spans="1:2">
      <c r="A3" s="3" t="s">
        <v>23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3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4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3</v>
      </c>
      <c r="B1" s="2" t="s">
        <v>1</v>
      </c>
    </row>
    <row r="2" spans="1:2">
      <c r="B2" s="2" t="s">
        <v>2</v>
      </c>
    </row>
    <row r="3" spans="1:2">
      <c r="A3" s="3" t="s">
        <v>251</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4</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81</v>
      </c>
    </row>
    <row r="3" spans="1:4">
      <c r="A3" s="3" t="s">
        <v>108</v>
      </c>
    </row>
    <row r="4" spans="1:4">
      <c r="A4" s="4" t="s">
        <v>98</v>
      </c>
      <c r="B4" s="6" t="n">
        <v>4046</v>
      </c>
      <c r="C4" s="6" t="n">
        <v>2940</v>
      </c>
      <c r="D4" s="6" t="n">
        <v>1999</v>
      </c>
    </row>
    <row r="5" spans="1:4">
      <c r="A5" s="3" t="s">
        <v>109</v>
      </c>
    </row>
    <row r="6" spans="1:4">
      <c r="A6" s="4" t="s">
        <v>110</v>
      </c>
      <c r="B6" s="5" t="n">
        <v>-28</v>
      </c>
      <c r="C6" s="5" t="n">
        <v>70</v>
      </c>
      <c r="D6" s="5" t="n">
        <v>-26</v>
      </c>
    </row>
    <row r="7" spans="1:4">
      <c r="A7" s="4" t="s">
        <v>111</v>
      </c>
      <c r="B7" s="5" t="n">
        <v>-6</v>
      </c>
      <c r="C7" s="5" t="n">
        <v>16</v>
      </c>
      <c r="D7" s="5" t="n">
        <v>-24</v>
      </c>
    </row>
    <row r="8" spans="1:4">
      <c r="A8" s="3" t="s">
        <v>112</v>
      </c>
    </row>
    <row r="9" spans="1:4">
      <c r="A9" s="4" t="s">
        <v>113</v>
      </c>
      <c r="B9" s="5" t="n">
        <v>245</v>
      </c>
      <c r="C9" s="5" t="n">
        <v>-434</v>
      </c>
      <c r="D9" s="5" t="n">
        <v>145</v>
      </c>
    </row>
    <row r="10" spans="1:4">
      <c r="A10" s="4" t="s">
        <v>114</v>
      </c>
      <c r="B10" s="5" t="n">
        <v>1</v>
      </c>
      <c r="C10" s="5" t="n">
        <v>6</v>
      </c>
      <c r="D10" s="5" t="n">
        <v>-13</v>
      </c>
    </row>
    <row r="11" spans="1:4">
      <c r="A11" s="4" t="s">
        <v>115</v>
      </c>
      <c r="B11" s="5" t="n">
        <v>246</v>
      </c>
      <c r="C11" s="5" t="n">
        <v>-428</v>
      </c>
      <c r="D11" s="5" t="n">
        <v>132</v>
      </c>
    </row>
    <row r="12" spans="1:4">
      <c r="A12" s="4" t="s">
        <v>116</v>
      </c>
      <c r="B12" s="5" t="n">
        <v>7</v>
      </c>
      <c r="C12" s="5" t="n">
        <v>-178</v>
      </c>
      <c r="D12" s="5" t="n">
        <v>-300</v>
      </c>
    </row>
    <row r="13" spans="1:4">
      <c r="A13" s="4" t="s">
        <v>117</v>
      </c>
      <c r="B13" s="5" t="n">
        <v>-1</v>
      </c>
      <c r="C13" s="5" t="n">
        <v>-3</v>
      </c>
      <c r="D13" s="5" t="n">
        <v>-3</v>
      </c>
    </row>
    <row r="14" spans="1:4">
      <c r="A14" s="4" t="s">
        <v>118</v>
      </c>
      <c r="B14" s="5" t="n">
        <v>6</v>
      </c>
      <c r="C14" s="5" t="n">
        <v>-181</v>
      </c>
      <c r="D14" s="5" t="n">
        <v>-303</v>
      </c>
    </row>
    <row r="15" spans="1:4">
      <c r="A15" s="3" t="s">
        <v>119</v>
      </c>
    </row>
    <row r="16" spans="1:4">
      <c r="A16" s="4" t="s">
        <v>120</v>
      </c>
      <c r="B16" s="5" t="n">
        <v>-20</v>
      </c>
      <c r="C16" s="5" t="n">
        <v>-15</v>
      </c>
      <c r="D16" s="5" t="n">
        <v>0</v>
      </c>
    </row>
    <row r="17" spans="1:4">
      <c r="A17" s="4" t="s">
        <v>121</v>
      </c>
      <c r="B17" s="5" t="n">
        <v>28</v>
      </c>
      <c r="C17" s="5" t="n">
        <v>18</v>
      </c>
      <c r="D17" s="5" t="n">
        <v>0</v>
      </c>
    </row>
    <row r="18" spans="1:4">
      <c r="A18" s="4" t="s">
        <v>122</v>
      </c>
      <c r="B18" s="5" t="n">
        <v>8</v>
      </c>
      <c r="C18" s="5" t="n">
        <v>3</v>
      </c>
      <c r="D18" s="5" t="n">
        <v>0</v>
      </c>
    </row>
    <row r="19" spans="1:4">
      <c r="A19" s="3" t="s">
        <v>123</v>
      </c>
    </row>
    <row r="20" spans="1:4">
      <c r="A20" s="4" t="s">
        <v>124</v>
      </c>
      <c r="B20" s="5" t="n">
        <v>-9</v>
      </c>
      <c r="C20" s="5" t="n">
        <v>611</v>
      </c>
      <c r="D20" s="5" t="n">
        <v>-563</v>
      </c>
    </row>
    <row r="21" spans="1:4">
      <c r="A21" s="4" t="s">
        <v>114</v>
      </c>
      <c r="B21" s="5" t="n">
        <v>2</v>
      </c>
      <c r="C21" s="5" t="n">
        <v>-216</v>
      </c>
      <c r="D21" s="5" t="n">
        <v>203</v>
      </c>
    </row>
    <row r="22" spans="1:4">
      <c r="A22" s="4" t="s">
        <v>125</v>
      </c>
      <c r="B22" s="5" t="n">
        <v>-7</v>
      </c>
      <c r="C22" s="5" t="n">
        <v>395</v>
      </c>
      <c r="D22" s="5" t="n">
        <v>-360</v>
      </c>
    </row>
    <row r="23" spans="1:4">
      <c r="A23" s="4" t="s">
        <v>126</v>
      </c>
      <c r="B23" s="5" t="n">
        <v>18</v>
      </c>
      <c r="C23" s="5" t="n">
        <v>37</v>
      </c>
      <c r="D23" s="5" t="n">
        <v>358</v>
      </c>
    </row>
    <row r="24" spans="1:4">
      <c r="A24" s="4" t="s">
        <v>117</v>
      </c>
      <c r="B24" s="5" t="n">
        <v>-4</v>
      </c>
      <c r="C24" s="5" t="n">
        <v>-14</v>
      </c>
      <c r="D24" s="5" t="n">
        <v>-126</v>
      </c>
    </row>
    <row r="25" spans="1:4">
      <c r="A25" s="4" t="s">
        <v>127</v>
      </c>
      <c r="B25" s="5" t="n">
        <v>14</v>
      </c>
      <c r="C25" s="5" t="n">
        <v>23</v>
      </c>
      <c r="D25" s="5" t="n">
        <v>232</v>
      </c>
    </row>
    <row r="26" spans="1:4">
      <c r="A26" s="4" t="s">
        <v>128</v>
      </c>
      <c r="B26" s="5" t="n">
        <v>233</v>
      </c>
      <c r="C26" s="5" t="n">
        <v>-102</v>
      </c>
      <c r="D26" s="5" t="n">
        <v>-349</v>
      </c>
    </row>
    <row r="27" spans="1:4">
      <c r="A27" s="4" t="s">
        <v>129</v>
      </c>
      <c r="B27" s="6" t="n">
        <v>4279</v>
      </c>
      <c r="C27" s="6" t="n">
        <v>2838</v>
      </c>
      <c r="D27" s="6" t="n">
        <v>16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7</v>
      </c>
    </row>
    <row r="4" spans="1:2">
      <c r="A4" s="4" t="s">
        <v>410</v>
      </c>
      <c r="B4" s="4" t="s">
        <v>411</v>
      </c>
    </row>
    <row r="5" spans="1:2">
      <c r="A5" s="4" t="s">
        <v>412</v>
      </c>
      <c r="B5" s="4" t="s">
        <v>311</v>
      </c>
    </row>
    <row r="6" spans="1:2">
      <c r="A6" s="4" t="s">
        <v>413</v>
      </c>
      <c r="B6"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260</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81</v>
      </c>
    </row>
    <row r="3" spans="1:4">
      <c r="A3" s="3" t="s">
        <v>419</v>
      </c>
    </row>
    <row r="4" spans="1:4">
      <c r="A4" s="4" t="s">
        <v>420</v>
      </c>
      <c r="B4" s="4" t="s">
        <v>421</v>
      </c>
    </row>
    <row r="5" spans="1:4">
      <c r="A5" s="4" t="s">
        <v>422</v>
      </c>
      <c r="B5" s="6" t="n">
        <v>174</v>
      </c>
      <c r="C5" s="6" t="n">
        <v>119</v>
      </c>
      <c r="D5" s="6" t="n">
        <v>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424</v>
      </c>
      <c r="C1" s="2" t="s">
        <v>425</v>
      </c>
    </row>
    <row r="2" spans="1:3">
      <c r="A2" s="3" t="s">
        <v>426</v>
      </c>
    </row>
    <row r="3" spans="1:3">
      <c r="A3" s="4" t="s">
        <v>427</v>
      </c>
      <c r="B3" s="6" t="n">
        <v>-570</v>
      </c>
      <c r="C3" s="6" t="n">
        <v>-30</v>
      </c>
    </row>
    <row r="4" spans="1:3">
      <c r="A4" s="4" t="s">
        <v>188</v>
      </c>
    </row>
    <row r="5" spans="1:3">
      <c r="A5" s="3" t="s">
        <v>426</v>
      </c>
    </row>
    <row r="6" spans="1:3">
      <c r="A6" s="4" t="s">
        <v>427</v>
      </c>
      <c r="B6" s="5" t="n">
        <v>452</v>
      </c>
    </row>
    <row r="7" spans="1:3">
      <c r="A7" s="4" t="s">
        <v>428</v>
      </c>
    </row>
    <row r="8" spans="1:3">
      <c r="A8" s="3" t="s">
        <v>426</v>
      </c>
    </row>
    <row r="9" spans="1:3">
      <c r="A9" s="4" t="s">
        <v>427</v>
      </c>
      <c r="B9" s="5" t="n">
        <v>30</v>
      </c>
    </row>
    <row r="10" spans="1:3">
      <c r="A10" s="4" t="s">
        <v>189</v>
      </c>
    </row>
    <row r="11" spans="1:3">
      <c r="A11" s="3" t="s">
        <v>426</v>
      </c>
    </row>
    <row r="12" spans="1:3">
      <c r="A12" s="4" t="s">
        <v>427</v>
      </c>
      <c r="B12" s="5" t="n">
        <v>-570</v>
      </c>
    </row>
    <row r="13" spans="1:3">
      <c r="A13" s="4" t="s">
        <v>429</v>
      </c>
    </row>
    <row r="14" spans="1:3">
      <c r="A14" s="3" t="s">
        <v>426</v>
      </c>
    </row>
    <row r="15" spans="1:3">
      <c r="A15" s="4" t="s">
        <v>427</v>
      </c>
      <c r="B15" s="6"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3</v>
      </c>
      <c r="D2" s="2" t="s">
        <v>81</v>
      </c>
    </row>
    <row r="3" spans="1:4">
      <c r="A3" s="3" t="s">
        <v>431</v>
      </c>
    </row>
    <row r="4" spans="1:4">
      <c r="A4" s="4" t="s">
        <v>432</v>
      </c>
      <c r="B4" s="6" t="n">
        <v>496</v>
      </c>
      <c r="C4" s="6" t="n">
        <v>3219</v>
      </c>
    </row>
    <row r="5" spans="1:4">
      <c r="A5" s="4" t="s">
        <v>36</v>
      </c>
      <c r="B5" s="5" t="n">
        <v>496</v>
      </c>
      <c r="C5" s="5" t="n">
        <v>3219</v>
      </c>
    </row>
    <row r="6" spans="1:4">
      <c r="A6" s="4" t="s">
        <v>37</v>
      </c>
      <c r="B6" s="5" t="n">
        <v>1312</v>
      </c>
      <c r="C6" s="5" t="n">
        <v>1810</v>
      </c>
    </row>
    <row r="7" spans="1:4">
      <c r="A7" s="4" t="s">
        <v>158</v>
      </c>
      <c r="B7" s="5" t="n">
        <v>-249</v>
      </c>
      <c r="C7" s="5" t="n">
        <v>-410</v>
      </c>
      <c r="D7" s="6" t="n">
        <v>-307</v>
      </c>
    </row>
    <row r="8" spans="1:4">
      <c r="A8" s="4" t="s">
        <v>155</v>
      </c>
      <c r="B8" s="5" t="n">
        <v>-675</v>
      </c>
      <c r="C8" s="5" t="n">
        <v>-8163</v>
      </c>
      <c r="D8" s="5" t="n">
        <v>-1106</v>
      </c>
    </row>
    <row r="9" spans="1:4">
      <c r="A9" s="4" t="s">
        <v>154</v>
      </c>
      <c r="B9" s="5" t="n">
        <v>3388</v>
      </c>
      <c r="C9" s="5" t="n">
        <v>5872</v>
      </c>
      <c r="D9" s="5" t="n">
        <v>633</v>
      </c>
    </row>
    <row r="10" spans="1:4">
      <c r="A10" s="4" t="s">
        <v>157</v>
      </c>
      <c r="B10" s="6" t="n">
        <v>96</v>
      </c>
      <c r="C10" s="5" t="n">
        <v>116</v>
      </c>
      <c r="D10" s="5" t="n">
        <v>15</v>
      </c>
    </row>
    <row r="11" spans="1:4">
      <c r="A11" s="4" t="s">
        <v>433</v>
      </c>
    </row>
    <row r="12" spans="1:4">
      <c r="A12" s="3" t="s">
        <v>431</v>
      </c>
    </row>
    <row r="13" spans="1:4">
      <c r="A13" s="4" t="s">
        <v>432</v>
      </c>
      <c r="C13" s="5" t="n">
        <v>5029</v>
      </c>
    </row>
    <row r="14" spans="1:4">
      <c r="A14" s="4" t="s">
        <v>434</v>
      </c>
      <c r="C14" s="5" t="n">
        <v>-8478</v>
      </c>
      <c r="D14" s="5" t="n">
        <v>-1281</v>
      </c>
    </row>
    <row r="15" spans="1:4">
      <c r="A15" s="4" t="s">
        <v>158</v>
      </c>
      <c r="C15" s="5" t="n">
        <v>-95</v>
      </c>
      <c r="D15" s="5" t="n">
        <v>-132</v>
      </c>
    </row>
    <row r="16" spans="1:4">
      <c r="A16" s="4" t="s">
        <v>435</v>
      </c>
      <c r="C16" s="5" t="n">
        <v>5968</v>
      </c>
      <c r="D16" s="5" t="n">
        <v>633</v>
      </c>
    </row>
    <row r="17" spans="1:4">
      <c r="A17" s="4" t="s">
        <v>436</v>
      </c>
      <c r="C17" s="6" t="n">
        <v>20</v>
      </c>
      <c r="D17" s="6"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7</v>
      </c>
    </row>
    <row r="15" spans="1:2">
      <c r="A15" s="4" t="s">
        <v>448</v>
      </c>
    </row>
    <row r="16" spans="1:2">
      <c r="A16" s="3" t="s">
        <v>439</v>
      </c>
    </row>
    <row r="17" spans="1:2">
      <c r="A17" s="4" t="s">
        <v>440</v>
      </c>
      <c r="B17" s="4" t="s">
        <v>447</v>
      </c>
    </row>
    <row r="18" spans="1:2">
      <c r="A18" s="4" t="s">
        <v>449</v>
      </c>
    </row>
    <row r="19" spans="1:2">
      <c r="A19" s="3" t="s">
        <v>439</v>
      </c>
    </row>
    <row r="20" spans="1:2">
      <c r="A20" s="4" t="s">
        <v>440</v>
      </c>
      <c r="B20" s="4" t="s">
        <v>450</v>
      </c>
    </row>
    <row r="21" spans="1:2">
      <c r="A21" s="4" t="s">
        <v>451</v>
      </c>
    </row>
    <row r="22" spans="1:2">
      <c r="A22" s="3" t="s">
        <v>439</v>
      </c>
    </row>
    <row r="23" spans="1:2">
      <c r="A23" s="4" t="s">
        <v>440</v>
      </c>
      <c r="B23"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424</v>
      </c>
      <c r="C1" s="2" t="s">
        <v>425</v>
      </c>
    </row>
    <row r="2" spans="1:3">
      <c r="A2" s="3" t="s">
        <v>431</v>
      </c>
    </row>
    <row r="3" spans="1:3">
      <c r="A3" s="4" t="s">
        <v>427</v>
      </c>
      <c r="B3" s="6" t="n">
        <v>-570</v>
      </c>
      <c r="C3" s="6" t="n">
        <v>-30</v>
      </c>
    </row>
    <row r="4" spans="1:3">
      <c r="A4" s="4" t="s">
        <v>188</v>
      </c>
    </row>
    <row r="5" spans="1:3">
      <c r="A5" s="3" t="s">
        <v>431</v>
      </c>
    </row>
    <row r="6" spans="1:3">
      <c r="A6" s="4" t="s">
        <v>427</v>
      </c>
      <c r="B6" s="5" t="n">
        <v>452</v>
      </c>
    </row>
    <row r="7" spans="1:3">
      <c r="A7" s="4" t="s">
        <v>454</v>
      </c>
    </row>
    <row r="8" spans="1:3">
      <c r="A8" s="3" t="s">
        <v>431</v>
      </c>
    </row>
    <row r="9" spans="1:3">
      <c r="A9" s="4" t="s">
        <v>427</v>
      </c>
      <c r="B9" s="5" t="n">
        <v>4</v>
      </c>
    </row>
    <row r="10" spans="1:3">
      <c r="A10" s="4" t="s">
        <v>455</v>
      </c>
    </row>
    <row r="11" spans="1:3">
      <c r="A11" s="3" t="s">
        <v>431</v>
      </c>
    </row>
    <row r="12" spans="1:3">
      <c r="A12" s="4" t="s">
        <v>427</v>
      </c>
      <c r="B12" s="5" t="n">
        <v>687</v>
      </c>
    </row>
    <row r="13" spans="1:3">
      <c r="A13" s="4" t="s">
        <v>456</v>
      </c>
    </row>
    <row r="14" spans="1:3">
      <c r="A14" s="3" t="s">
        <v>431</v>
      </c>
    </row>
    <row r="15" spans="1:3">
      <c r="A15" s="4" t="s">
        <v>427</v>
      </c>
      <c r="B15" s="5" t="n">
        <v>44</v>
      </c>
    </row>
    <row r="16" spans="1:3">
      <c r="A16" s="4" t="s">
        <v>457</v>
      </c>
    </row>
    <row r="17" spans="1:3">
      <c r="A17" s="3" t="s">
        <v>431</v>
      </c>
    </row>
    <row r="18" spans="1:3">
      <c r="A18" s="4" t="s">
        <v>427</v>
      </c>
      <c r="B18" s="5" t="n">
        <v>-117</v>
      </c>
    </row>
    <row r="19" spans="1:3">
      <c r="A19" s="4" t="s">
        <v>458</v>
      </c>
    </row>
    <row r="20" spans="1:3">
      <c r="A20" s="3" t="s">
        <v>431</v>
      </c>
    </row>
    <row r="21" spans="1:3">
      <c r="A21" s="4" t="s">
        <v>427</v>
      </c>
      <c r="B21" s="5" t="n">
        <v>-166</v>
      </c>
    </row>
    <row r="22" spans="1:3">
      <c r="A22" s="4" t="s">
        <v>459</v>
      </c>
    </row>
    <row r="23" spans="1:3">
      <c r="A23" s="3" t="s">
        <v>431</v>
      </c>
    </row>
    <row r="24" spans="1:3">
      <c r="A24" s="4" t="s">
        <v>427</v>
      </c>
      <c r="B24" s="5" t="n">
        <v>-570</v>
      </c>
    </row>
    <row r="25" spans="1:3">
      <c r="A25" s="4" t="s">
        <v>460</v>
      </c>
    </row>
    <row r="26" spans="1:3">
      <c r="A26" s="3" t="s">
        <v>431</v>
      </c>
    </row>
    <row r="27" spans="1:3">
      <c r="A27" s="4" t="s">
        <v>427</v>
      </c>
      <c r="B27" s="5" t="n">
        <v>0</v>
      </c>
    </row>
    <row r="28" spans="1:3">
      <c r="A28" s="4" t="s">
        <v>461</v>
      </c>
    </row>
    <row r="29" spans="1:3">
      <c r="A29" s="3" t="s">
        <v>431</v>
      </c>
    </row>
    <row r="30" spans="1:3">
      <c r="A30" s="4" t="s">
        <v>427</v>
      </c>
      <c r="B30" s="5" t="n">
        <v>-687</v>
      </c>
    </row>
    <row r="31" spans="1:3">
      <c r="A31" s="4" t="s">
        <v>462</v>
      </c>
    </row>
    <row r="32" spans="1:3">
      <c r="A32" s="3" t="s">
        <v>431</v>
      </c>
    </row>
    <row r="33" spans="1:3">
      <c r="A33" s="4" t="s">
        <v>427</v>
      </c>
      <c r="B33" s="5" t="n">
        <v>0</v>
      </c>
    </row>
    <row r="34" spans="1:3">
      <c r="A34" s="4" t="s">
        <v>463</v>
      </c>
    </row>
    <row r="35" spans="1:3">
      <c r="A35" s="3" t="s">
        <v>431</v>
      </c>
    </row>
    <row r="36" spans="1:3">
      <c r="A36" s="4" t="s">
        <v>427</v>
      </c>
      <c r="B36" s="5" t="n">
        <v>117</v>
      </c>
    </row>
    <row r="37" spans="1:3">
      <c r="A37" s="4" t="s">
        <v>464</v>
      </c>
    </row>
    <row r="38" spans="1:3">
      <c r="A38" s="3" t="s">
        <v>431</v>
      </c>
    </row>
    <row r="39" spans="1:3">
      <c r="A39" s="4" t="s">
        <v>427</v>
      </c>
      <c r="B3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424</v>
      </c>
      <c r="C1" s="2" t="s">
        <v>466</v>
      </c>
      <c r="D1" s="2" t="s">
        <v>2</v>
      </c>
      <c r="E1" s="2" t="s">
        <v>33</v>
      </c>
      <c r="F1" s="2" t="s">
        <v>81</v>
      </c>
      <c r="G1" s="2" t="s">
        <v>425</v>
      </c>
    </row>
    <row r="2" spans="1:7">
      <c r="A2" s="3" t="s">
        <v>431</v>
      </c>
    </row>
    <row r="3" spans="1:7">
      <c r="A3" s="4" t="s">
        <v>427</v>
      </c>
      <c r="B3" s="6" t="n">
        <v>-570</v>
      </c>
      <c r="G3" s="6" t="n">
        <v>-30</v>
      </c>
    </row>
    <row r="4" spans="1:7">
      <c r="A4" s="4" t="s">
        <v>37</v>
      </c>
      <c r="B4" s="5" t="n">
        <v>1800</v>
      </c>
    </row>
    <row r="5" spans="1:7">
      <c r="A5" s="4" t="s">
        <v>467</v>
      </c>
      <c r="B5" s="5" t="n">
        <v>875</v>
      </c>
    </row>
    <row r="6" spans="1:7">
      <c r="A6" s="4" t="s">
        <v>468</v>
      </c>
      <c r="B6" s="5" t="n">
        <v>188</v>
      </c>
      <c r="D6" s="6" t="n">
        <v>2729</v>
      </c>
      <c r="E6" s="6" t="n">
        <v>1304</v>
      </c>
    </row>
    <row r="7" spans="1:7">
      <c r="A7" s="4" t="s">
        <v>95</v>
      </c>
      <c r="D7" s="6" t="n">
        <v>337</v>
      </c>
      <c r="E7" s="6" t="n">
        <v>24</v>
      </c>
      <c r="F7" s="6" t="n">
        <v>-324</v>
      </c>
    </row>
    <row r="8" spans="1:7">
      <c r="A8" s="4" t="s">
        <v>469</v>
      </c>
    </row>
    <row r="9" spans="1:7">
      <c r="A9" s="3" t="s">
        <v>431</v>
      </c>
    </row>
    <row r="10" spans="1:7">
      <c r="A10" s="4" t="s">
        <v>470</v>
      </c>
      <c r="B10" s="5" t="n">
        <v>1</v>
      </c>
    </row>
    <row r="11" spans="1:7">
      <c r="A11" s="4" t="s">
        <v>471</v>
      </c>
    </row>
    <row r="12" spans="1:7">
      <c r="A12" s="3" t="s">
        <v>431</v>
      </c>
    </row>
    <row r="13" spans="1:7">
      <c r="A13" s="4" t="s">
        <v>427</v>
      </c>
      <c r="B13" s="5" t="n">
        <v>4</v>
      </c>
    </row>
    <row r="14" spans="1:7">
      <c r="A14" s="4" t="s">
        <v>472</v>
      </c>
    </row>
    <row r="15" spans="1:7">
      <c r="A15" s="3" t="s">
        <v>431</v>
      </c>
    </row>
    <row r="16" spans="1:7">
      <c r="A16" s="4" t="s">
        <v>473</v>
      </c>
      <c r="B16" s="5" t="n">
        <v>166</v>
      </c>
    </row>
    <row r="17" spans="1:7">
      <c r="A17" s="4" t="s">
        <v>474</v>
      </c>
    </row>
    <row r="18" spans="1:7">
      <c r="A18" s="3" t="s">
        <v>431</v>
      </c>
    </row>
    <row r="19" spans="1:7">
      <c r="A19" s="4" t="s">
        <v>427</v>
      </c>
      <c r="B19" s="5" t="n">
        <v>-687</v>
      </c>
    </row>
    <row r="20" spans="1:7">
      <c r="A20" s="4" t="s">
        <v>475</v>
      </c>
    </row>
    <row r="21" spans="1:7">
      <c r="A21" s="3" t="s">
        <v>431</v>
      </c>
    </row>
    <row r="22" spans="1:7">
      <c r="A22" s="4" t="s">
        <v>427</v>
      </c>
      <c r="B22" s="5" t="n">
        <v>117</v>
      </c>
    </row>
    <row r="23" spans="1:7">
      <c r="A23" s="4" t="s">
        <v>188</v>
      </c>
    </row>
    <row r="24" spans="1:7">
      <c r="A24" s="3" t="s">
        <v>431</v>
      </c>
    </row>
    <row r="25" spans="1:7">
      <c r="A25" s="4" t="s">
        <v>427</v>
      </c>
      <c r="B25" s="5" t="n">
        <v>452</v>
      </c>
    </row>
    <row r="26" spans="1:7">
      <c r="A26" s="4" t="s">
        <v>454</v>
      </c>
    </row>
    <row r="27" spans="1:7">
      <c r="A27" s="3" t="s">
        <v>431</v>
      </c>
    </row>
    <row r="28" spans="1:7">
      <c r="A28" s="4" t="s">
        <v>427</v>
      </c>
      <c r="B28" s="5" t="n">
        <v>4</v>
      </c>
    </row>
    <row r="29" spans="1:7">
      <c r="A29" s="4" t="s">
        <v>455</v>
      </c>
    </row>
    <row r="30" spans="1:7">
      <c r="A30" s="3" t="s">
        <v>431</v>
      </c>
    </row>
    <row r="31" spans="1:7">
      <c r="A31" s="4" t="s">
        <v>427</v>
      </c>
      <c r="B31" s="5" t="n">
        <v>687</v>
      </c>
    </row>
    <row r="32" spans="1:7">
      <c r="A32" s="4" t="s">
        <v>457</v>
      </c>
    </row>
    <row r="33" spans="1:7">
      <c r="A33" s="3" t="s">
        <v>431</v>
      </c>
    </row>
    <row r="34" spans="1:7">
      <c r="A34" s="4" t="s">
        <v>427</v>
      </c>
      <c r="B34" s="5" t="n">
        <v>-117</v>
      </c>
    </row>
    <row r="35" spans="1:7">
      <c r="A35" s="4" t="s">
        <v>458</v>
      </c>
    </row>
    <row r="36" spans="1:7">
      <c r="A36" s="3" t="s">
        <v>431</v>
      </c>
    </row>
    <row r="37" spans="1:7">
      <c r="A37" s="4" t="s">
        <v>427</v>
      </c>
      <c r="B37" s="5" t="n">
        <v>-166</v>
      </c>
    </row>
    <row r="38" spans="1:7">
      <c r="A38" s="4" t="s">
        <v>476</v>
      </c>
    </row>
    <row r="39" spans="1:7">
      <c r="A39" s="3" t="s">
        <v>431</v>
      </c>
    </row>
    <row r="40" spans="1:7">
      <c r="A40" s="4" t="s">
        <v>427</v>
      </c>
      <c r="B40" s="5" t="n">
        <v>59</v>
      </c>
    </row>
    <row r="41" spans="1:7">
      <c r="A41" s="4" t="s">
        <v>477</v>
      </c>
    </row>
    <row r="42" spans="1:7">
      <c r="A42" s="3" t="s">
        <v>431</v>
      </c>
    </row>
    <row r="43" spans="1:7">
      <c r="A43" s="4" t="s">
        <v>95</v>
      </c>
      <c r="C43" s="6" t="n">
        <v>201</v>
      </c>
    </row>
    <row r="44" spans="1:7">
      <c r="A44" s="4" t="s">
        <v>478</v>
      </c>
    </row>
    <row r="45" spans="1:7">
      <c r="A45" s="3" t="s">
        <v>431</v>
      </c>
    </row>
    <row r="46" spans="1:7">
      <c r="A46" s="4" t="s">
        <v>427</v>
      </c>
      <c r="B46" s="5" t="n">
        <v>44</v>
      </c>
    </row>
    <row r="47" spans="1:7">
      <c r="A47" s="4" t="s">
        <v>470</v>
      </c>
      <c r="B47"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4" t="s">
        <v>481</v>
      </c>
    </row>
    <row r="3" spans="1:2">
      <c r="A3" s="3" t="s">
        <v>431</v>
      </c>
    </row>
    <row r="4" spans="1:2">
      <c r="A4" s="4" t="s">
        <v>482</v>
      </c>
      <c r="B4" s="6" t="n">
        <v>280</v>
      </c>
    </row>
    <row r="5" spans="1:2">
      <c r="A5" s="4" t="s">
        <v>483</v>
      </c>
      <c r="B5" s="5" t="n">
        <v>310</v>
      </c>
    </row>
    <row r="6" spans="1:2">
      <c r="A6" s="4" t="s">
        <v>484</v>
      </c>
    </row>
    <row r="7" spans="1:2">
      <c r="A7" s="3" t="s">
        <v>431</v>
      </c>
    </row>
    <row r="8" spans="1:2">
      <c r="A8" s="4" t="s">
        <v>482</v>
      </c>
      <c r="B8" s="5" t="n">
        <v>310</v>
      </c>
    </row>
    <row r="9" spans="1:2">
      <c r="A9" s="4" t="s">
        <v>483</v>
      </c>
      <c r="B9" s="6" t="n">
        <v>3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85</v>
      </c>
      <c r="B1" s="2" t="s">
        <v>1</v>
      </c>
    </row>
    <row r="2" spans="1:2">
      <c r="B2" s="2" t="s">
        <v>486</v>
      </c>
    </row>
    <row r="3" spans="1:2">
      <c r="A3" s="3" t="s">
        <v>206</v>
      </c>
    </row>
    <row r="4" spans="1:2">
      <c r="A4" s="4" t="s">
        <v>487</v>
      </c>
      <c r="B4" s="6" t="n">
        <v>36</v>
      </c>
    </row>
    <row r="5" spans="1:2">
      <c r="A5" s="4" t="s">
        <v>488</v>
      </c>
      <c r="B5" s="5" t="n">
        <v>51</v>
      </c>
    </row>
    <row r="6" spans="1:2">
      <c r="A6" s="4" t="s">
        <v>489</v>
      </c>
      <c r="B6" s="6" t="n">
        <v>1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81</v>
      </c>
    </row>
    <row r="3" spans="1:4">
      <c r="A3" s="3" t="s">
        <v>131</v>
      </c>
    </row>
    <row r="4" spans="1:4">
      <c r="A4" s="4" t="s">
        <v>98</v>
      </c>
      <c r="B4" s="6" t="n">
        <v>4046</v>
      </c>
      <c r="C4" s="6" t="n">
        <v>2940</v>
      </c>
      <c r="D4" s="6" t="n">
        <v>1999</v>
      </c>
    </row>
    <row r="5" spans="1:4">
      <c r="A5" s="3" t="s">
        <v>132</v>
      </c>
    </row>
    <row r="6" spans="1:4">
      <c r="A6" s="4" t="s">
        <v>133</v>
      </c>
      <c r="B6" s="5" t="n">
        <v>160</v>
      </c>
      <c r="C6" s="5" t="n">
        <v>134</v>
      </c>
      <c r="D6" s="5" t="n">
        <v>121</v>
      </c>
    </row>
    <row r="7" spans="1:4">
      <c r="A7" s="4" t="s">
        <v>134</v>
      </c>
      <c r="B7" s="5" t="n">
        <v>475</v>
      </c>
      <c r="C7" s="5" t="n">
        <v>337</v>
      </c>
      <c r="D7" s="5" t="n">
        <v>384</v>
      </c>
    </row>
    <row r="8" spans="1:4">
      <c r="A8" s="4" t="s">
        <v>135</v>
      </c>
      <c r="B8" s="5" t="n">
        <v>31</v>
      </c>
      <c r="C8" s="5" t="n">
        <v>1679</v>
      </c>
      <c r="D8" s="5" t="n">
        <v>489</v>
      </c>
    </row>
    <row r="9" spans="1:4">
      <c r="A9" s="4" t="s">
        <v>136</v>
      </c>
      <c r="B9" s="5" t="n">
        <v>32</v>
      </c>
      <c r="C9" s="5" t="n">
        <v>-1330</v>
      </c>
      <c r="D9" s="5" t="n">
        <v>-344</v>
      </c>
    </row>
    <row r="10" spans="1:4">
      <c r="A10" s="4" t="s">
        <v>137</v>
      </c>
      <c r="B10" s="5" t="n">
        <v>19</v>
      </c>
      <c r="C10" s="5" t="n">
        <v>-1350</v>
      </c>
      <c r="D10" s="5" t="n">
        <v>21</v>
      </c>
    </row>
    <row r="11" spans="1:4">
      <c r="A11" s="4" t="s">
        <v>138</v>
      </c>
      <c r="B11" s="5" t="n">
        <v>0</v>
      </c>
      <c r="C11" s="5" t="n">
        <v>0</v>
      </c>
      <c r="D11" s="5" t="n">
        <v>-38</v>
      </c>
    </row>
    <row r="12" spans="1:4">
      <c r="A12" s="4" t="s">
        <v>139</v>
      </c>
      <c r="B12" s="5" t="n">
        <v>18</v>
      </c>
      <c r="C12" s="5" t="n">
        <v>-61</v>
      </c>
      <c r="D12" s="5" t="n">
        <v>-7</v>
      </c>
    </row>
    <row r="13" spans="1:4">
      <c r="A13" s="4" t="s">
        <v>140</v>
      </c>
      <c r="B13" s="5" t="n">
        <v>-317</v>
      </c>
      <c r="C13" s="5" t="n">
        <v>0</v>
      </c>
      <c r="D13" s="5" t="n">
        <v>0</v>
      </c>
    </row>
    <row r="14" spans="1:4">
      <c r="A14" s="4" t="s">
        <v>141</v>
      </c>
      <c r="B14" s="5" t="n">
        <v>921</v>
      </c>
      <c r="C14" s="5" t="n">
        <v>644</v>
      </c>
      <c r="D14" s="5" t="n">
        <v>606</v>
      </c>
    </row>
    <row r="15" spans="1:4">
      <c r="A15" s="4" t="s">
        <v>142</v>
      </c>
      <c r="B15" s="5" t="n">
        <v>33</v>
      </c>
      <c r="C15" s="5" t="n">
        <v>34</v>
      </c>
      <c r="D15" s="5" t="n">
        <v>40</v>
      </c>
    </row>
    <row r="16" spans="1:4">
      <c r="A16" s="4" t="s">
        <v>143</v>
      </c>
      <c r="B16" s="5" t="n">
        <v>3</v>
      </c>
      <c r="C16" s="5" t="n">
        <v>72</v>
      </c>
      <c r="D16" s="5" t="n">
        <v>169</v>
      </c>
    </row>
    <row r="17" spans="1:4">
      <c r="A17" s="4" t="s">
        <v>144</v>
      </c>
      <c r="B17" s="5" t="n">
        <v>-15</v>
      </c>
      <c r="C17" s="5" t="n">
        <v>-24</v>
      </c>
      <c r="D17" s="5" t="n">
        <v>-10</v>
      </c>
    </row>
    <row r="18" spans="1:4">
      <c r="A18" s="3" t="s">
        <v>145</v>
      </c>
    </row>
    <row r="19" spans="1:4">
      <c r="A19" s="4" t="s">
        <v>146</v>
      </c>
      <c r="B19" s="5" t="n">
        <v>-178</v>
      </c>
      <c r="C19" s="5" t="n">
        <v>-236</v>
      </c>
      <c r="D19" s="5" t="n">
        <v>-222</v>
      </c>
    </row>
    <row r="20" spans="1:4">
      <c r="A20" s="4" t="s">
        <v>39</v>
      </c>
      <c r="B20" s="5" t="n">
        <v>82</v>
      </c>
      <c r="C20" s="5" t="n">
        <v>-42</v>
      </c>
      <c r="D20" s="5" t="n">
        <v>-55</v>
      </c>
    </row>
    <row r="21" spans="1:4">
      <c r="A21" s="4" t="s">
        <v>147</v>
      </c>
      <c r="B21" s="5" t="n">
        <v>-55</v>
      </c>
      <c r="C21" s="5" t="n">
        <v>-73</v>
      </c>
      <c r="D21" s="5" t="n">
        <v>94</v>
      </c>
    </row>
    <row r="22" spans="1:4">
      <c r="A22" s="4" t="s">
        <v>148</v>
      </c>
      <c r="B22" s="5" t="n">
        <v>290</v>
      </c>
      <c r="C22" s="5" t="n">
        <v>273</v>
      </c>
      <c r="D22" s="5" t="n">
        <v>619</v>
      </c>
    </row>
    <row r="23" spans="1:4">
      <c r="A23" s="4" t="s">
        <v>149</v>
      </c>
      <c r="B23" s="5" t="n">
        <v>-393</v>
      </c>
      <c r="C23" s="5" t="n">
        <v>2229</v>
      </c>
      <c r="D23" s="5" t="n">
        <v>301</v>
      </c>
    </row>
    <row r="24" spans="1:4">
      <c r="A24" s="4" t="s">
        <v>150</v>
      </c>
      <c r="B24" s="5" t="n">
        <v>-22</v>
      </c>
      <c r="C24" s="5" t="n">
        <v>0</v>
      </c>
      <c r="D24" s="5" t="n">
        <v>-9</v>
      </c>
    </row>
    <row r="25" spans="1:4">
      <c r="A25" s="4" t="s">
        <v>151</v>
      </c>
      <c r="B25" s="5" t="n">
        <v>41</v>
      </c>
      <c r="C25" s="5" t="n">
        <v>20</v>
      </c>
      <c r="D25" s="5" t="n">
        <v>7</v>
      </c>
    </row>
    <row r="26" spans="1:4">
      <c r="A26" s="4" t="s">
        <v>152</v>
      </c>
      <c r="B26" s="5" t="n">
        <v>5171</v>
      </c>
      <c r="C26" s="5" t="n">
        <v>5246</v>
      </c>
      <c r="D26" s="5" t="n">
        <v>4165</v>
      </c>
    </row>
    <row r="27" spans="1:4">
      <c r="A27" s="3" t="s">
        <v>153</v>
      </c>
    </row>
    <row r="28" spans="1:4">
      <c r="A28" s="4" t="s">
        <v>154</v>
      </c>
      <c r="B28" s="5" t="n">
        <v>3388</v>
      </c>
      <c r="C28" s="5" t="n">
        <v>5872</v>
      </c>
      <c r="D28" s="5" t="n">
        <v>633</v>
      </c>
    </row>
    <row r="29" spans="1:4">
      <c r="A29" s="4" t="s">
        <v>155</v>
      </c>
      <c r="B29" s="5" t="n">
        <v>-675</v>
      </c>
      <c r="C29" s="5" t="n">
        <v>-8163</v>
      </c>
      <c r="D29" s="5" t="n">
        <v>-1106</v>
      </c>
    </row>
    <row r="30" spans="1:4">
      <c r="A30" s="4" t="s">
        <v>156</v>
      </c>
      <c r="B30" s="5" t="n">
        <v>-330</v>
      </c>
      <c r="C30" s="5" t="n">
        <v>-279</v>
      </c>
      <c r="D30" s="5" t="n">
        <v>-236</v>
      </c>
    </row>
    <row r="31" spans="1:4">
      <c r="A31" s="4" t="s">
        <v>157</v>
      </c>
      <c r="B31" s="5" t="n">
        <v>96</v>
      </c>
      <c r="C31" s="5" t="n">
        <v>116</v>
      </c>
      <c r="D31" s="5" t="n">
        <v>15</v>
      </c>
    </row>
    <row r="32" spans="1:4">
      <c r="A32" s="4" t="s">
        <v>158</v>
      </c>
      <c r="B32" s="5" t="n">
        <v>-249</v>
      </c>
      <c r="C32" s="5" t="n">
        <v>-410</v>
      </c>
      <c r="D32" s="5" t="n">
        <v>-307</v>
      </c>
    </row>
    <row r="33" spans="1:4">
      <c r="A33" s="4" t="s">
        <v>159</v>
      </c>
      <c r="B33" s="5" t="n">
        <v>-8648</v>
      </c>
      <c r="C33" s="5" t="n">
        <v>0</v>
      </c>
      <c r="D33" s="5" t="n">
        <v>0</v>
      </c>
    </row>
    <row r="34" spans="1:4">
      <c r="A34" s="4" t="s">
        <v>160</v>
      </c>
      <c r="B34" s="5" t="n">
        <v>0</v>
      </c>
      <c r="C34" s="5" t="n">
        <v>-27</v>
      </c>
      <c r="D34" s="5" t="n">
        <v>-1</v>
      </c>
    </row>
    <row r="35" spans="1:4">
      <c r="A35" s="4" t="s">
        <v>161</v>
      </c>
      <c r="B35" s="5" t="n">
        <v>-6418</v>
      </c>
      <c r="C35" s="5" t="n">
        <v>-2891</v>
      </c>
      <c r="D35" s="5" t="n">
        <v>-1002</v>
      </c>
    </row>
    <row r="36" spans="1:4">
      <c r="A36" s="3" t="s">
        <v>162</v>
      </c>
    </row>
    <row r="37" spans="1:4">
      <c r="A37" s="4" t="s">
        <v>163</v>
      </c>
      <c r="B37" s="5" t="n">
        <v>-6096</v>
      </c>
      <c r="C37" s="5" t="n">
        <v>-3833</v>
      </c>
      <c r="D37" s="5" t="n">
        <v>-2160</v>
      </c>
    </row>
    <row r="38" spans="1:4">
      <c r="A38" s="4" t="s">
        <v>164</v>
      </c>
      <c r="B38" s="5" t="n">
        <v>5709</v>
      </c>
      <c r="C38" s="5" t="n">
        <v>0</v>
      </c>
      <c r="D38" s="5" t="n">
        <v>100</v>
      </c>
    </row>
    <row r="39" spans="1:4">
      <c r="A39" s="4" t="s">
        <v>165</v>
      </c>
      <c r="B39" s="5" t="n">
        <v>-5709</v>
      </c>
      <c r="C39" s="5" t="n">
        <v>0</v>
      </c>
      <c r="D39" s="5" t="n">
        <v>-100</v>
      </c>
    </row>
    <row r="40" spans="1:4">
      <c r="A40" s="4" t="s">
        <v>166</v>
      </c>
      <c r="B40" s="5" t="n">
        <v>4452</v>
      </c>
      <c r="C40" s="5" t="n">
        <v>3468</v>
      </c>
      <c r="D40" s="5" t="n">
        <v>0</v>
      </c>
    </row>
    <row r="41" spans="1:4">
      <c r="A41" s="4" t="s">
        <v>167</v>
      </c>
      <c r="B41" s="5" t="n">
        <v>0</v>
      </c>
      <c r="C41" s="5" t="n">
        <v>-1904</v>
      </c>
      <c r="D41" s="5" t="n">
        <v>0</v>
      </c>
    </row>
    <row r="42" spans="1:4">
      <c r="A42" s="4" t="s">
        <v>168</v>
      </c>
      <c r="B42" s="5" t="n">
        <v>0</v>
      </c>
      <c r="C42" s="5" t="n">
        <v>0</v>
      </c>
      <c r="D42" s="5" t="n">
        <v>8</v>
      </c>
    </row>
    <row r="43" spans="1:4">
      <c r="A43" s="4" t="s">
        <v>150</v>
      </c>
      <c r="B43" s="5" t="n">
        <v>-40</v>
      </c>
      <c r="C43" s="5" t="n">
        <v>0</v>
      </c>
      <c r="D43" s="5" t="n">
        <v>-41</v>
      </c>
    </row>
    <row r="44" spans="1:4">
      <c r="A44" s="4" t="s">
        <v>169</v>
      </c>
      <c r="B44" s="5" t="n">
        <v>144</v>
      </c>
      <c r="C44" s="5" t="n">
        <v>685</v>
      </c>
      <c r="D44" s="5" t="n">
        <v>359</v>
      </c>
    </row>
    <row r="45" spans="1:4">
      <c r="A45" s="4" t="s">
        <v>170</v>
      </c>
      <c r="B45" s="5" t="n">
        <v>-1540</v>
      </c>
      <c r="C45" s="5" t="n">
        <v>-1584</v>
      </c>
      <c r="D45" s="5" t="n">
        <v>-1834</v>
      </c>
    </row>
    <row r="46" spans="1:4">
      <c r="A46" s="4" t="s">
        <v>171</v>
      </c>
      <c r="B46" s="5" t="n">
        <v>8</v>
      </c>
      <c r="C46" s="5" t="n">
        <v>72</v>
      </c>
      <c r="D46" s="5" t="n">
        <v>-39</v>
      </c>
    </row>
    <row r="47" spans="1:4">
      <c r="A47" s="4" t="s">
        <v>172</v>
      </c>
      <c r="B47" s="5" t="n">
        <v>-2779</v>
      </c>
      <c r="C47" s="5" t="n">
        <v>843</v>
      </c>
      <c r="D47" s="5" t="n">
        <v>1290</v>
      </c>
    </row>
    <row r="48" spans="1:4">
      <c r="A48" s="4" t="s">
        <v>173</v>
      </c>
      <c r="B48" s="5" t="n">
        <v>7013</v>
      </c>
      <c r="C48" s="5" t="n">
        <v>6170</v>
      </c>
      <c r="D48" s="5" t="n">
        <v>4880</v>
      </c>
    </row>
    <row r="49" spans="1:4">
      <c r="A49" s="4" t="s">
        <v>174</v>
      </c>
      <c r="B49" s="5" t="n">
        <v>4234</v>
      </c>
      <c r="C49" s="5" t="n">
        <v>7013</v>
      </c>
      <c r="D49" s="5" t="n">
        <v>6170</v>
      </c>
    </row>
    <row r="50" spans="1:4">
      <c r="A50" s="3" t="s">
        <v>175</v>
      </c>
    </row>
    <row r="51" spans="1:4">
      <c r="A51" s="4" t="s">
        <v>176</v>
      </c>
      <c r="B51" s="5" t="n">
        <v>9</v>
      </c>
      <c r="C51" s="5" t="n">
        <v>-611</v>
      </c>
      <c r="D51" s="5" t="n">
        <v>563</v>
      </c>
    </row>
    <row r="52" spans="1:4">
      <c r="A52" s="3" t="s">
        <v>177</v>
      </c>
    </row>
    <row r="53" spans="1:4">
      <c r="A53" s="4" t="s">
        <v>178</v>
      </c>
      <c r="B53" s="5" t="n">
        <v>689</v>
      </c>
      <c r="C53" s="5" t="n">
        <v>539</v>
      </c>
      <c r="D53" s="5" t="n">
        <v>527</v>
      </c>
    </row>
    <row r="54" spans="1:4">
      <c r="A54" s="4" t="s">
        <v>179</v>
      </c>
      <c r="B54" s="5" t="n">
        <v>1165</v>
      </c>
      <c r="C54" s="5" t="n">
        <v>475</v>
      </c>
      <c r="D54" s="5" t="n">
        <v>373</v>
      </c>
    </row>
    <row r="55" spans="1:4">
      <c r="A55" s="4" t="s">
        <v>180</v>
      </c>
    </row>
    <row r="56" spans="1:4">
      <c r="A56" s="3" t="s">
        <v>175</v>
      </c>
    </row>
    <row r="57" spans="1:4">
      <c r="A57" s="4" t="s">
        <v>181</v>
      </c>
      <c r="B57" s="5" t="n">
        <v>0</v>
      </c>
      <c r="C57" s="5" t="n">
        <v>0</v>
      </c>
      <c r="D57" s="5" t="n">
        <v>40</v>
      </c>
    </row>
    <row r="58" spans="1:4">
      <c r="A58" s="4" t="s">
        <v>182</v>
      </c>
    </row>
    <row r="59" spans="1:4">
      <c r="A59" s="3" t="s">
        <v>175</v>
      </c>
    </row>
    <row r="60" spans="1:4">
      <c r="A60" s="4" t="s">
        <v>181</v>
      </c>
      <c r="B60" s="6" t="n">
        <v>0</v>
      </c>
      <c r="C60" s="6" t="n">
        <v>22</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66</v>
      </c>
      <c r="D2" s="2" t="s">
        <v>4</v>
      </c>
      <c r="E2" s="2" t="s">
        <v>492</v>
      </c>
      <c r="F2" s="2" t="s">
        <v>33</v>
      </c>
      <c r="G2" s="2" t="s">
        <v>493</v>
      </c>
      <c r="H2" s="2" t="s">
        <v>494</v>
      </c>
      <c r="I2" s="2" t="s">
        <v>495</v>
      </c>
      <c r="J2" s="2" t="s">
        <v>2</v>
      </c>
      <c r="K2" s="2" t="s">
        <v>33</v>
      </c>
      <c r="L2" s="2" t="s">
        <v>81</v>
      </c>
    </row>
    <row r="3" spans="1:12">
      <c r="A3" s="3" t="s">
        <v>496</v>
      </c>
    </row>
    <row r="4" spans="1:12">
      <c r="A4" s="4" t="s">
        <v>83</v>
      </c>
      <c r="B4" s="6" t="n">
        <v>4037</v>
      </c>
      <c r="C4" s="6" t="n">
        <v>3892</v>
      </c>
      <c r="D4" s="6" t="n">
        <v>3814</v>
      </c>
      <c r="E4" s="6" t="n">
        <v>3538</v>
      </c>
      <c r="F4" s="6" t="n">
        <v>3483</v>
      </c>
      <c r="G4" s="6" t="n">
        <v>3287</v>
      </c>
      <c r="H4" s="6" t="n">
        <v>3271</v>
      </c>
      <c r="I4" s="6" t="n">
        <v>2962</v>
      </c>
      <c r="J4" s="6" t="n">
        <v>15281</v>
      </c>
      <c r="K4" s="6" t="n">
        <v>13003</v>
      </c>
      <c r="L4" s="6" t="n">
        <v>11229</v>
      </c>
    </row>
    <row r="5" spans="1:12">
      <c r="A5" s="4" t="s">
        <v>497</v>
      </c>
      <c r="J5" s="5" t="n">
        <v>-3005</v>
      </c>
      <c r="K5" s="5" t="n">
        <v>-2165</v>
      </c>
      <c r="L5" s="5" t="n">
        <v>-1602</v>
      </c>
    </row>
    <row r="6" spans="1:12">
      <c r="A6" s="4" t="s">
        <v>498</v>
      </c>
    </row>
    <row r="7" spans="1:12">
      <c r="A7" s="3" t="s">
        <v>496</v>
      </c>
    </row>
    <row r="8" spans="1:12">
      <c r="A8" s="4" t="s">
        <v>497</v>
      </c>
      <c r="J8" s="5" t="n">
        <v>-1076</v>
      </c>
      <c r="K8" s="5" t="n">
        <v>-890</v>
      </c>
      <c r="L8" s="5" t="n">
        <v>-688</v>
      </c>
    </row>
    <row r="9" spans="1:12">
      <c r="A9" s="4" t="s">
        <v>499</v>
      </c>
    </row>
    <row r="10" spans="1:12">
      <c r="A10" s="3" t="s">
        <v>496</v>
      </c>
    </row>
    <row r="11" spans="1:12">
      <c r="A11" s="4" t="s">
        <v>497</v>
      </c>
      <c r="J11" s="5" t="n">
        <v>-1641</v>
      </c>
      <c r="K11" s="5" t="n">
        <v>-1074</v>
      </c>
      <c r="L11" s="5" t="n">
        <v>-750</v>
      </c>
    </row>
    <row r="12" spans="1:12">
      <c r="A12" s="4" t="s">
        <v>500</v>
      </c>
    </row>
    <row r="13" spans="1:12">
      <c r="A13" s="3" t="s">
        <v>496</v>
      </c>
    </row>
    <row r="14" spans="1:12">
      <c r="A14" s="4" t="s">
        <v>497</v>
      </c>
      <c r="J14" s="5" t="n">
        <v>-243</v>
      </c>
      <c r="K14" s="5" t="n">
        <v>-193</v>
      </c>
      <c r="L14" s="5" t="n">
        <v>-153</v>
      </c>
    </row>
    <row r="15" spans="1:12">
      <c r="A15" s="4" t="s">
        <v>501</v>
      </c>
    </row>
    <row r="16" spans="1:12">
      <c r="A16" s="3" t="s">
        <v>496</v>
      </c>
    </row>
    <row r="17" spans="1:12">
      <c r="A17" s="4" t="s">
        <v>497</v>
      </c>
      <c r="J17" s="5" t="n">
        <v>-45</v>
      </c>
      <c r="K17" s="5" t="n">
        <v>-8</v>
      </c>
      <c r="L17" s="5" t="n">
        <v>-11</v>
      </c>
    </row>
    <row r="18" spans="1:12">
      <c r="A18" s="4" t="s">
        <v>502</v>
      </c>
    </row>
    <row r="19" spans="1:12">
      <c r="A19" s="3" t="s">
        <v>496</v>
      </c>
    </row>
    <row r="20" spans="1:12">
      <c r="A20" s="4" t="s">
        <v>83</v>
      </c>
      <c r="J20" s="5" t="n">
        <v>18270</v>
      </c>
      <c r="K20" s="5" t="n">
        <v>15138</v>
      </c>
      <c r="L20" s="5" t="n">
        <v>12787</v>
      </c>
    </row>
    <row r="21" spans="1:12">
      <c r="A21" s="4" t="s">
        <v>105</v>
      </c>
    </row>
    <row r="22" spans="1:12">
      <c r="A22" s="3" t="s">
        <v>496</v>
      </c>
    </row>
    <row r="23" spans="1:12">
      <c r="A23" s="4" t="s">
        <v>83</v>
      </c>
      <c r="J23" s="6" t="n">
        <v>15265</v>
      </c>
      <c r="K23" s="6" t="n">
        <v>12973</v>
      </c>
      <c r="L23" s="6" t="n">
        <v>1118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491</v>
      </c>
      <c r="J1" s="2" t="s">
        <v>1</v>
      </c>
    </row>
    <row r="2" spans="1:12">
      <c r="B2" s="2" t="s">
        <v>2</v>
      </c>
      <c r="C2" s="2" t="s">
        <v>466</v>
      </c>
      <c r="D2" s="2" t="s">
        <v>4</v>
      </c>
      <c r="E2" s="2" t="s">
        <v>492</v>
      </c>
      <c r="F2" s="2" t="s">
        <v>33</v>
      </c>
      <c r="G2" s="2" t="s">
        <v>493</v>
      </c>
      <c r="H2" s="2" t="s">
        <v>494</v>
      </c>
      <c r="I2" s="2" t="s">
        <v>495</v>
      </c>
      <c r="J2" s="2" t="s">
        <v>2</v>
      </c>
      <c r="K2" s="2" t="s">
        <v>33</v>
      </c>
      <c r="L2" s="2" t="s">
        <v>81</v>
      </c>
    </row>
    <row r="3" spans="1:12">
      <c r="A3" s="3" t="s">
        <v>496</v>
      </c>
    </row>
    <row r="4" spans="1:12">
      <c r="A4" s="4" t="s">
        <v>83</v>
      </c>
      <c r="B4" s="6" t="n">
        <v>4037</v>
      </c>
      <c r="C4" s="6" t="n">
        <v>3892</v>
      </c>
      <c r="D4" s="6" t="n">
        <v>3814</v>
      </c>
      <c r="E4" s="6" t="n">
        <v>3538</v>
      </c>
      <c r="F4" s="6" t="n">
        <v>3483</v>
      </c>
      <c r="G4" s="6" t="n">
        <v>3287</v>
      </c>
      <c r="H4" s="6" t="n">
        <v>3271</v>
      </c>
      <c r="I4" s="6" t="n">
        <v>2962</v>
      </c>
      <c r="J4" s="6" t="n">
        <v>15281</v>
      </c>
      <c r="K4" s="6" t="n">
        <v>13003</v>
      </c>
      <c r="L4" s="6" t="n">
        <v>11229</v>
      </c>
    </row>
    <row r="5" spans="1:12">
      <c r="A5" s="4" t="s">
        <v>504</v>
      </c>
    </row>
    <row r="6" spans="1:12">
      <c r="A6" s="3" t="s">
        <v>496</v>
      </c>
    </row>
    <row r="7" spans="1:12">
      <c r="A7" s="4" t="s">
        <v>83</v>
      </c>
      <c r="J7" s="5" t="n">
        <v>10023</v>
      </c>
      <c r="K7" s="5" t="n">
        <v>8324</v>
      </c>
      <c r="L7" s="5" t="n">
        <v>7010</v>
      </c>
    </row>
    <row r="8" spans="1:12">
      <c r="A8" s="4" t="s">
        <v>505</v>
      </c>
    </row>
    <row r="9" spans="1:12">
      <c r="A9" s="3" t="s">
        <v>496</v>
      </c>
    </row>
    <row r="10" spans="1:12">
      <c r="A10" s="4" t="s">
        <v>83</v>
      </c>
      <c r="J10" s="5" t="n">
        <v>13657</v>
      </c>
      <c r="K10" s="5" t="n">
        <v>11694</v>
      </c>
      <c r="L10" s="5" t="n">
        <v>10168</v>
      </c>
    </row>
    <row r="11" spans="1:12">
      <c r="A11" s="4" t="s">
        <v>506</v>
      </c>
    </row>
    <row r="12" spans="1:12">
      <c r="A12" s="3" t="s">
        <v>496</v>
      </c>
    </row>
    <row r="13" spans="1:12">
      <c r="A13" s="4" t="s">
        <v>83</v>
      </c>
      <c r="J13" s="5" t="n">
        <v>8740</v>
      </c>
      <c r="K13" s="5" t="n">
        <v>7252</v>
      </c>
      <c r="L13" s="5" t="n">
        <v>6077</v>
      </c>
    </row>
    <row r="14" spans="1:12">
      <c r="A14" s="4" t="s">
        <v>507</v>
      </c>
    </row>
    <row r="15" spans="1:12">
      <c r="A15" s="3" t="s">
        <v>496</v>
      </c>
    </row>
    <row r="16" spans="1:12">
      <c r="A16" s="4" t="s">
        <v>83</v>
      </c>
      <c r="J16" s="5" t="n">
        <v>4917</v>
      </c>
      <c r="K16" s="5" t="n">
        <v>4442</v>
      </c>
      <c r="L16" s="5" t="n">
        <v>4091</v>
      </c>
    </row>
    <row r="17" spans="1:12">
      <c r="A17" s="4" t="s">
        <v>508</v>
      </c>
    </row>
    <row r="18" spans="1:12">
      <c r="A18" s="3" t="s">
        <v>496</v>
      </c>
    </row>
    <row r="19" spans="1:12">
      <c r="A19" s="4" t="s">
        <v>83</v>
      </c>
      <c r="J19" s="5" t="n">
        <v>9685</v>
      </c>
      <c r="K19" s="5" t="n">
        <v>8187</v>
      </c>
      <c r="L19" s="5" t="n">
        <v>6974</v>
      </c>
    </row>
    <row r="20" spans="1:12">
      <c r="A20" s="4" t="s">
        <v>509</v>
      </c>
    </row>
    <row r="21" spans="1:12">
      <c r="A21" s="3" t="s">
        <v>496</v>
      </c>
    </row>
    <row r="22" spans="1:12">
      <c r="A22" s="4" t="s">
        <v>83</v>
      </c>
      <c r="J22" s="5" t="n">
        <v>6469</v>
      </c>
      <c r="K22" s="5" t="n">
        <v>5426</v>
      </c>
      <c r="L22" s="5" t="n">
        <v>4417</v>
      </c>
    </row>
    <row r="23" spans="1:12">
      <c r="A23" s="4" t="s">
        <v>510</v>
      </c>
    </row>
    <row r="24" spans="1:12">
      <c r="A24" s="3" t="s">
        <v>496</v>
      </c>
    </row>
    <row r="25" spans="1:12">
      <c r="A25" s="4" t="s">
        <v>83</v>
      </c>
      <c r="J25" s="5" t="n">
        <v>3216</v>
      </c>
      <c r="K25" s="5" t="n">
        <v>2761</v>
      </c>
      <c r="L25" s="5" t="n">
        <v>2557</v>
      </c>
    </row>
    <row r="26" spans="1:12">
      <c r="A26" s="4" t="s">
        <v>511</v>
      </c>
    </row>
    <row r="27" spans="1:12">
      <c r="A27" s="3" t="s">
        <v>496</v>
      </c>
    </row>
    <row r="28" spans="1:12">
      <c r="A28" s="4" t="s">
        <v>83</v>
      </c>
      <c r="J28" s="5" t="n">
        <v>2040</v>
      </c>
      <c r="K28" s="5" t="n">
        <v>1614</v>
      </c>
      <c r="L28" s="5" t="n">
        <v>1311</v>
      </c>
    </row>
    <row r="29" spans="1:12">
      <c r="A29" s="4" t="s">
        <v>512</v>
      </c>
    </row>
    <row r="30" spans="1:12">
      <c r="A30" s="3" t="s">
        <v>496</v>
      </c>
    </row>
    <row r="31" spans="1:12">
      <c r="A31" s="4" t="s">
        <v>83</v>
      </c>
      <c r="J31" s="5" t="n">
        <v>1391</v>
      </c>
      <c r="K31" s="5" t="n">
        <v>1008</v>
      </c>
      <c r="L31" s="5" t="n">
        <v>778</v>
      </c>
    </row>
    <row r="32" spans="1:12">
      <c r="A32" s="4" t="s">
        <v>513</v>
      </c>
    </row>
    <row r="33" spans="1:12">
      <c r="A33" s="3" t="s">
        <v>496</v>
      </c>
    </row>
    <row r="34" spans="1:12">
      <c r="A34" s="4" t="s">
        <v>83</v>
      </c>
      <c r="J34" s="5" t="n">
        <v>649</v>
      </c>
      <c r="K34" s="5" t="n">
        <v>606</v>
      </c>
      <c r="L34" s="5" t="n">
        <v>533</v>
      </c>
    </row>
    <row r="35" spans="1:12">
      <c r="A35" s="4" t="s">
        <v>514</v>
      </c>
    </row>
    <row r="36" spans="1:12">
      <c r="A36" s="3" t="s">
        <v>496</v>
      </c>
    </row>
    <row r="37" spans="1:12">
      <c r="A37" s="4" t="s">
        <v>83</v>
      </c>
      <c r="J37" s="5" t="n">
        <v>1062</v>
      </c>
      <c r="K37" s="5" t="n">
        <v>992</v>
      </c>
      <c r="L37" s="5" t="n">
        <v>973</v>
      </c>
    </row>
    <row r="38" spans="1:12">
      <c r="A38" s="4" t="s">
        <v>515</v>
      </c>
    </row>
    <row r="39" spans="1:12">
      <c r="A39" s="3" t="s">
        <v>496</v>
      </c>
    </row>
    <row r="40" spans="1:12">
      <c r="A40" s="4" t="s">
        <v>83</v>
      </c>
      <c r="J40" s="5" t="n">
        <v>663</v>
      </c>
      <c r="K40" s="5" t="n">
        <v>607</v>
      </c>
      <c r="L40" s="5" t="n">
        <v>634</v>
      </c>
    </row>
    <row r="41" spans="1:12">
      <c r="A41" s="4" t="s">
        <v>516</v>
      </c>
    </row>
    <row r="42" spans="1:12">
      <c r="A42" s="3" t="s">
        <v>496</v>
      </c>
    </row>
    <row r="43" spans="1:12">
      <c r="A43" s="4" t="s">
        <v>83</v>
      </c>
      <c r="J43" s="5" t="n">
        <v>399</v>
      </c>
      <c r="K43" s="5" t="n">
        <v>385</v>
      </c>
      <c r="L43" s="5" t="n">
        <v>339</v>
      </c>
    </row>
    <row r="44" spans="1:12">
      <c r="A44" s="4" t="s">
        <v>517</v>
      </c>
    </row>
    <row r="45" spans="1:12">
      <c r="A45" s="3" t="s">
        <v>496</v>
      </c>
    </row>
    <row r="46" spans="1:12">
      <c r="A46" s="4" t="s">
        <v>83</v>
      </c>
      <c r="J46" s="5" t="n">
        <v>594</v>
      </c>
      <c r="K46" s="5" t="n">
        <v>628</v>
      </c>
      <c r="L46" s="5" t="n">
        <v>608</v>
      </c>
    </row>
    <row r="47" spans="1:12">
      <c r="A47" s="4" t="s">
        <v>518</v>
      </c>
    </row>
    <row r="48" spans="1:12">
      <c r="A48" s="3" t="s">
        <v>496</v>
      </c>
    </row>
    <row r="49" spans="1:12">
      <c r="A49" s="4" t="s">
        <v>83</v>
      </c>
      <c r="J49" s="5" t="n">
        <v>9</v>
      </c>
      <c r="K49" s="5" t="n">
        <v>8</v>
      </c>
      <c r="L49" s="5" t="n">
        <v>12</v>
      </c>
    </row>
    <row r="50" spans="1:12">
      <c r="A50" s="4" t="s">
        <v>519</v>
      </c>
    </row>
    <row r="51" spans="1:12">
      <c r="A51" s="3" t="s">
        <v>496</v>
      </c>
    </row>
    <row r="52" spans="1:12">
      <c r="A52" s="4" t="s">
        <v>83</v>
      </c>
      <c r="J52" s="5" t="n">
        <v>585</v>
      </c>
      <c r="K52" s="5" t="n">
        <v>620</v>
      </c>
      <c r="L52" s="5" t="n">
        <v>596</v>
      </c>
    </row>
    <row r="53" spans="1:12">
      <c r="A53" s="4" t="s">
        <v>520</v>
      </c>
    </row>
    <row r="54" spans="1:12">
      <c r="A54" s="3" t="s">
        <v>496</v>
      </c>
    </row>
    <row r="55" spans="1:12">
      <c r="A55" s="4" t="s">
        <v>83</v>
      </c>
      <c r="J55" s="5" t="n">
        <v>276</v>
      </c>
      <c r="K55" s="5" t="n">
        <v>273</v>
      </c>
      <c r="L55" s="5" t="n">
        <v>302</v>
      </c>
    </row>
    <row r="56" spans="1:12">
      <c r="A56" s="4" t="s">
        <v>521</v>
      </c>
    </row>
    <row r="57" spans="1:12">
      <c r="A57" s="3" t="s">
        <v>496</v>
      </c>
    </row>
    <row r="58" spans="1:12">
      <c r="A58" s="4" t="s">
        <v>83</v>
      </c>
      <c r="J58" s="5" t="n">
        <v>208</v>
      </c>
      <c r="K58" s="5" t="n">
        <v>203</v>
      </c>
      <c r="L58" s="5" t="n">
        <v>236</v>
      </c>
    </row>
    <row r="59" spans="1:12">
      <c r="A59" s="4" t="s">
        <v>522</v>
      </c>
    </row>
    <row r="60" spans="1:12">
      <c r="A60" s="3" t="s">
        <v>496</v>
      </c>
    </row>
    <row r="61" spans="1:12">
      <c r="A61" s="4" t="s">
        <v>83</v>
      </c>
      <c r="J61" s="5" t="n">
        <v>68</v>
      </c>
      <c r="K61" s="5" t="n">
        <v>70</v>
      </c>
      <c r="L61" s="5" t="n">
        <v>66</v>
      </c>
    </row>
    <row r="62" spans="1:12">
      <c r="A62" s="4" t="s">
        <v>523</v>
      </c>
    </row>
    <row r="63" spans="1:12">
      <c r="A63" s="3" t="s">
        <v>496</v>
      </c>
    </row>
    <row r="64" spans="1:12">
      <c r="A64" s="4" t="s">
        <v>83</v>
      </c>
      <c r="J64" s="5" t="n">
        <v>1608</v>
      </c>
      <c r="K64" s="5" t="n">
        <v>1279</v>
      </c>
      <c r="L64" s="5" t="n">
        <v>1017</v>
      </c>
    </row>
    <row r="65" spans="1:12">
      <c r="A65" s="4" t="s">
        <v>524</v>
      </c>
    </row>
    <row r="66" spans="1:12">
      <c r="A66" s="3" t="s">
        <v>496</v>
      </c>
    </row>
    <row r="67" spans="1:12">
      <c r="A67" s="4" t="s">
        <v>83</v>
      </c>
      <c r="J67" s="5" t="n">
        <v>1275</v>
      </c>
      <c r="K67" s="5" t="n">
        <v>1058</v>
      </c>
      <c r="L67" s="5" t="n">
        <v>904</v>
      </c>
    </row>
    <row r="68" spans="1:12">
      <c r="A68" s="4" t="s">
        <v>525</v>
      </c>
    </row>
    <row r="69" spans="1:12">
      <c r="A69" s="3" t="s">
        <v>496</v>
      </c>
    </row>
    <row r="70" spans="1:12">
      <c r="A70" s="4" t="s">
        <v>83</v>
      </c>
      <c r="J70" s="5" t="n">
        <v>333</v>
      </c>
      <c r="K70" s="5" t="n">
        <v>221</v>
      </c>
      <c r="L70" s="5" t="n">
        <v>113</v>
      </c>
    </row>
    <row r="71" spans="1:12">
      <c r="A71" s="4" t="s">
        <v>105</v>
      </c>
    </row>
    <row r="72" spans="1:12">
      <c r="A72" s="3" t="s">
        <v>496</v>
      </c>
    </row>
    <row r="73" spans="1:12">
      <c r="A73" s="4" t="s">
        <v>83</v>
      </c>
      <c r="J73" s="5" t="n">
        <v>15265</v>
      </c>
      <c r="K73" s="5" t="n">
        <v>12973</v>
      </c>
      <c r="L73" s="5" t="n">
        <v>11185</v>
      </c>
    </row>
    <row r="74" spans="1:12">
      <c r="A74" s="4" t="s">
        <v>526</v>
      </c>
    </row>
    <row r="75" spans="1:12">
      <c r="A75" s="3" t="s">
        <v>496</v>
      </c>
    </row>
    <row r="76" spans="1:12">
      <c r="A76" s="4" t="s">
        <v>83</v>
      </c>
      <c r="J76" s="5" t="n">
        <v>10015</v>
      </c>
      <c r="K76" s="5" t="n">
        <v>8310</v>
      </c>
      <c r="L76" s="5" t="n">
        <v>6981</v>
      </c>
    </row>
    <row r="77" spans="1:12">
      <c r="A77" s="4" t="s">
        <v>527</v>
      </c>
    </row>
    <row r="78" spans="1:12">
      <c r="A78" s="3" t="s">
        <v>496</v>
      </c>
    </row>
    <row r="79" spans="1:12">
      <c r="A79" s="4" t="s">
        <v>83</v>
      </c>
      <c r="J79" s="5" t="n">
        <v>5250</v>
      </c>
      <c r="K79" s="5" t="n">
        <v>4663</v>
      </c>
      <c r="L79" s="5" t="n">
        <v>4204</v>
      </c>
    </row>
    <row r="80" spans="1:12">
      <c r="A80" s="4" t="s">
        <v>106</v>
      </c>
    </row>
    <row r="81" spans="1:12">
      <c r="A81" s="3" t="s">
        <v>496</v>
      </c>
    </row>
    <row r="82" spans="1:12">
      <c r="A82" s="4" t="s">
        <v>83</v>
      </c>
      <c r="J82" s="6" t="n">
        <v>16</v>
      </c>
      <c r="K82" s="6" t="n">
        <v>30</v>
      </c>
      <c r="L82" s="6" t="n">
        <v>4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530</v>
      </c>
    </row>
    <row r="3" spans="1:2">
      <c r="A3" s="4" t="s">
        <v>531</v>
      </c>
      <c r="B3" s="6" t="n">
        <v>1100</v>
      </c>
    </row>
    <row r="4" spans="1:2">
      <c r="A4" s="4" t="s">
        <v>532</v>
      </c>
      <c r="B4" s="5" t="n">
        <v>1400</v>
      </c>
    </row>
    <row r="5" spans="1:2">
      <c r="A5" s="4" t="s">
        <v>533</v>
      </c>
      <c r="B5" s="5" t="n">
        <v>4500</v>
      </c>
    </row>
    <row r="6" spans="1:2">
      <c r="A6" s="4" t="s">
        <v>534</v>
      </c>
      <c r="B6" s="5" t="n">
        <v>7</v>
      </c>
    </row>
    <row r="7" spans="1:2">
      <c r="A7" s="4" t="s">
        <v>481</v>
      </c>
    </row>
    <row r="8" spans="1:2">
      <c r="A8" s="3" t="s">
        <v>530</v>
      </c>
    </row>
    <row r="9" spans="1:2">
      <c r="A9" s="4" t="s">
        <v>83</v>
      </c>
      <c r="B9" s="5" t="n">
        <v>1000</v>
      </c>
    </row>
    <row r="10" spans="1:2">
      <c r="A10" s="4" t="s">
        <v>484</v>
      </c>
    </row>
    <row r="11" spans="1:2">
      <c r="A11" s="3" t="s">
        <v>530</v>
      </c>
    </row>
    <row r="12" spans="1:2">
      <c r="A12" s="4" t="s">
        <v>83</v>
      </c>
      <c r="B12" s="6" t="n">
        <v>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2</v>
      </c>
    </row>
    <row r="2" spans="1:3">
      <c r="A2" s="3" t="s">
        <v>530</v>
      </c>
    </row>
    <row r="3" spans="1:3">
      <c r="A3" s="4" t="s">
        <v>537</v>
      </c>
      <c r="B3" s="6" t="n">
        <v>10434</v>
      </c>
    </row>
    <row r="4" spans="1:3">
      <c r="A4" s="4" t="s">
        <v>538</v>
      </c>
      <c r="B4" s="5" t="n">
        <v>9101</v>
      </c>
    </row>
    <row r="5" spans="1:3">
      <c r="A5" s="4" t="s">
        <v>539</v>
      </c>
      <c r="B5" s="5" t="n">
        <v>966</v>
      </c>
    </row>
    <row r="6" spans="1:3">
      <c r="A6" s="4" t="s">
        <v>540</v>
      </c>
      <c r="B6" s="6" t="n">
        <v>367</v>
      </c>
    </row>
    <row r="7" spans="1:3">
      <c r="A7" s="4" t="s">
        <v>541</v>
      </c>
      <c r="C7" s="6" t="n">
        <v>666</v>
      </c>
    </row>
    <row r="8" spans="1:3">
      <c r="A8" s="4" t="s">
        <v>542</v>
      </c>
      <c r="C8" s="6" t="n">
        <v>5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36</v>
      </c>
      <c r="C1" s="2" t="s">
        <v>492</v>
      </c>
      <c r="D1" s="2" t="s">
        <v>2</v>
      </c>
      <c r="E1" s="2" t="s">
        <v>33</v>
      </c>
    </row>
    <row r="2" spans="1:5">
      <c r="A2" s="3" t="s">
        <v>544</v>
      </c>
    </row>
    <row r="3" spans="1:5">
      <c r="A3" s="4" t="s">
        <v>44</v>
      </c>
      <c r="D3" s="6" t="n">
        <v>8003</v>
      </c>
      <c r="E3" s="6" t="n">
        <v>4866</v>
      </c>
    </row>
    <row r="4" spans="1:5">
      <c r="A4" s="4" t="s">
        <v>545</v>
      </c>
    </row>
    <row r="5" spans="1:5">
      <c r="A5" s="3" t="s">
        <v>546</v>
      </c>
    </row>
    <row r="6" spans="1:5">
      <c r="A6" s="4" t="s">
        <v>538</v>
      </c>
      <c r="B6" s="6" t="n">
        <v>9101</v>
      </c>
    </row>
    <row r="7" spans="1:5">
      <c r="A7" s="4" t="s">
        <v>547</v>
      </c>
      <c r="B7" s="5" t="n">
        <v>966</v>
      </c>
    </row>
    <row r="8" spans="1:5">
      <c r="A8" s="4" t="s">
        <v>548</v>
      </c>
      <c r="B8" s="5" t="n">
        <v>367</v>
      </c>
    </row>
    <row r="9" spans="1:5">
      <c r="A9" s="4" t="s">
        <v>549</v>
      </c>
      <c r="B9" s="6" t="n">
        <v>10434</v>
      </c>
    </row>
    <row r="10" spans="1:5">
      <c r="A10" s="4" t="s">
        <v>550</v>
      </c>
      <c r="C10" s="6" t="n">
        <v>458</v>
      </c>
    </row>
    <row r="11" spans="1:5">
      <c r="A11" s="4" t="s">
        <v>551</v>
      </c>
      <c r="B11" s="6" t="n">
        <v>87</v>
      </c>
    </row>
    <row r="12" spans="1:5">
      <c r="A12" s="3" t="s">
        <v>544</v>
      </c>
    </row>
    <row r="13" spans="1:5">
      <c r="A13" s="4" t="s">
        <v>552</v>
      </c>
      <c r="B13" s="6" t="n">
        <v>452</v>
      </c>
    </row>
    <row r="14" spans="1:5">
      <c r="A14" s="4" t="s">
        <v>553</v>
      </c>
      <c r="B14" s="5" t="n">
        <v>6980</v>
      </c>
    </row>
    <row r="15" spans="1:5">
      <c r="A15" s="4" t="s">
        <v>554</v>
      </c>
      <c r="B15" s="5" t="n">
        <v>1260</v>
      </c>
    </row>
    <row r="16" spans="1:5">
      <c r="A16" s="4" t="s">
        <v>555</v>
      </c>
      <c r="B16" s="5" t="n">
        <v>144</v>
      </c>
    </row>
    <row r="17" spans="1:5">
      <c r="A17" s="4" t="s">
        <v>45</v>
      </c>
      <c r="B17" s="5" t="n">
        <v>32</v>
      </c>
    </row>
    <row r="18" spans="1:5">
      <c r="A18" s="4" t="s">
        <v>556</v>
      </c>
      <c r="B18" s="5" t="n">
        <v>-1530</v>
      </c>
    </row>
    <row r="19" spans="1:5">
      <c r="A19" s="4" t="s">
        <v>56</v>
      </c>
      <c r="B19" s="5" t="n">
        <v>-41</v>
      </c>
    </row>
    <row r="20" spans="1:5">
      <c r="A20" s="4" t="s">
        <v>557</v>
      </c>
      <c r="B20" s="5" t="n">
        <v>7297</v>
      </c>
    </row>
    <row r="21" spans="1:5">
      <c r="A21" s="4" t="s">
        <v>44</v>
      </c>
      <c r="B21" s="5" t="n">
        <v>3137</v>
      </c>
    </row>
    <row r="22" spans="1:5">
      <c r="A22" s="4" t="s">
        <v>558</v>
      </c>
      <c r="B22" s="6" t="n">
        <v>104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59</v>
      </c>
      <c r="B1" s="2" t="s">
        <v>560</v>
      </c>
      <c r="C1" s="2" t="s">
        <v>1</v>
      </c>
    </row>
    <row r="2" spans="1:5">
      <c r="B2" s="2" t="s">
        <v>2</v>
      </c>
      <c r="C2" s="2" t="s">
        <v>2</v>
      </c>
      <c r="D2" s="2" t="s">
        <v>33</v>
      </c>
      <c r="E2" s="2" t="s">
        <v>81</v>
      </c>
    </row>
    <row r="3" spans="1:5">
      <c r="A3" s="3" t="s">
        <v>530</v>
      </c>
    </row>
    <row r="4" spans="1:5">
      <c r="A4" s="4" t="s">
        <v>561</v>
      </c>
      <c r="C4" s="6" t="n">
        <v>1114</v>
      </c>
      <c r="D4" s="6" t="n">
        <v>644</v>
      </c>
      <c r="E4" s="6" t="n">
        <v>606</v>
      </c>
    </row>
    <row r="5" spans="1:5">
      <c r="A5" s="4" t="s">
        <v>89</v>
      </c>
      <c r="C5" s="5" t="n">
        <v>112</v>
      </c>
      <c r="D5" s="5" t="n">
        <v>-1350</v>
      </c>
      <c r="E5" s="5" t="n">
        <v>38</v>
      </c>
    </row>
    <row r="6" spans="1:5">
      <c r="A6" s="4" t="s">
        <v>86</v>
      </c>
    </row>
    <row r="7" spans="1:5">
      <c r="A7" s="3" t="s">
        <v>530</v>
      </c>
    </row>
    <row r="8" spans="1:5">
      <c r="A8" s="4" t="s">
        <v>561</v>
      </c>
      <c r="C8" s="5" t="n">
        <v>575</v>
      </c>
      <c r="D8" s="5" t="n">
        <v>268</v>
      </c>
      <c r="E8" s="5" t="n">
        <v>253</v>
      </c>
    </row>
    <row r="9" spans="1:5">
      <c r="A9" s="4" t="s">
        <v>87</v>
      </c>
    </row>
    <row r="10" spans="1:5">
      <c r="A10" s="3" t="s">
        <v>530</v>
      </c>
    </row>
    <row r="11" spans="1:5">
      <c r="A11" s="4" t="s">
        <v>561</v>
      </c>
      <c r="C11" s="5" t="n">
        <v>503</v>
      </c>
      <c r="D11" s="6" t="n">
        <v>347</v>
      </c>
      <c r="E11" s="6" t="n">
        <v>320</v>
      </c>
    </row>
    <row r="12" spans="1:5">
      <c r="A12" s="4" t="s">
        <v>545</v>
      </c>
    </row>
    <row r="13" spans="1:5">
      <c r="A13" s="3" t="s">
        <v>530</v>
      </c>
    </row>
    <row r="14" spans="1:5">
      <c r="A14" s="4" t="s">
        <v>106</v>
      </c>
      <c r="B14" s="6" t="n">
        <v>2</v>
      </c>
    </row>
    <row r="15" spans="1:5">
      <c r="A15" s="4" t="s">
        <v>93</v>
      </c>
      <c r="B15" s="5" t="n">
        <v>5</v>
      </c>
    </row>
    <row r="16" spans="1:5">
      <c r="A16" s="4" t="s">
        <v>562</v>
      </c>
      <c r="B16" s="5" t="n">
        <v>10</v>
      </c>
    </row>
    <row r="17" spans="1:5">
      <c r="A17" s="4" t="s">
        <v>563</v>
      </c>
      <c r="B17" s="5" t="n">
        <v>-260</v>
      </c>
    </row>
    <row r="18" spans="1:5">
      <c r="A18" s="4" t="s">
        <v>184</v>
      </c>
      <c r="B18" s="5" t="n">
        <v>-1170</v>
      </c>
    </row>
    <row r="19" spans="1:5">
      <c r="A19" s="4" t="s">
        <v>561</v>
      </c>
      <c r="C19" s="5" t="n">
        <v>193</v>
      </c>
    </row>
    <row r="20" spans="1:5">
      <c r="A20" s="4" t="s">
        <v>89</v>
      </c>
      <c r="C20" s="6" t="n">
        <v>41</v>
      </c>
    </row>
    <row r="21" spans="1:5">
      <c r="A21" s="4" t="s">
        <v>564</v>
      </c>
    </row>
    <row r="22" spans="1:5">
      <c r="A22" s="3" t="s">
        <v>530</v>
      </c>
    </row>
    <row r="23" spans="1:5">
      <c r="A23" s="4" t="s">
        <v>565</v>
      </c>
      <c r="B23" s="5" t="n">
        <v>967</v>
      </c>
    </row>
    <row r="24" spans="1:5">
      <c r="A24" s="4" t="s">
        <v>566</v>
      </c>
      <c r="B24" s="5" t="n">
        <v>320</v>
      </c>
    </row>
    <row r="25" spans="1:5">
      <c r="A25" s="4" t="s">
        <v>567</v>
      </c>
    </row>
    <row r="26" spans="1:5">
      <c r="A26" s="3" t="s">
        <v>530</v>
      </c>
    </row>
    <row r="27" spans="1:5">
      <c r="A27" s="4" t="s">
        <v>565</v>
      </c>
      <c r="B27" s="5" t="n">
        <v>312</v>
      </c>
    </row>
    <row r="28" spans="1:5">
      <c r="A28" s="4" t="s">
        <v>566</v>
      </c>
      <c r="B28" s="5" t="n">
        <v>208</v>
      </c>
    </row>
    <row r="29" spans="1:5">
      <c r="A29" s="4" t="s">
        <v>568</v>
      </c>
    </row>
    <row r="30" spans="1:5">
      <c r="A30" s="3" t="s">
        <v>530</v>
      </c>
    </row>
    <row r="31" spans="1:5">
      <c r="A31" s="4" t="s">
        <v>565</v>
      </c>
      <c r="B31" s="5" t="n">
        <v>70</v>
      </c>
    </row>
    <row r="32" spans="1:5">
      <c r="A32" s="4" t="s">
        <v>569</v>
      </c>
    </row>
    <row r="33" spans="1:5">
      <c r="A33" s="3" t="s">
        <v>530</v>
      </c>
    </row>
    <row r="34" spans="1:5">
      <c r="A34" s="4" t="s">
        <v>565</v>
      </c>
      <c r="B34" s="6" t="n">
        <v>9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571</v>
      </c>
    </row>
    <row r="3" spans="1:4">
      <c r="A3" s="3" t="s">
        <v>530</v>
      </c>
    </row>
    <row r="4" spans="1:4">
      <c r="A4" s="4" t="s">
        <v>83</v>
      </c>
      <c r="B4" s="6" t="n">
        <v>15291</v>
      </c>
      <c r="C4" s="6" t="n">
        <v>13029</v>
      </c>
    </row>
    <row r="5" spans="1:4">
      <c r="A5" s="4" t="s">
        <v>98</v>
      </c>
      <c r="B5" s="6" t="n">
        <v>4058</v>
      </c>
      <c r="C5" s="6" t="n">
        <v>2151</v>
      </c>
    </row>
    <row r="6" spans="1:4">
      <c r="A6" s="4" t="s">
        <v>572</v>
      </c>
      <c r="B6" s="7" t="n">
        <v>5.67</v>
      </c>
      <c r="C6" s="7" t="n">
        <v>2.76</v>
      </c>
    </row>
    <row r="7" spans="1:4">
      <c r="A7" s="4" t="s">
        <v>573</v>
      </c>
      <c r="B7" s="7" t="n">
        <v>5.53</v>
      </c>
      <c r="C7" s="7" t="n">
        <v>2.66</v>
      </c>
    </row>
    <row r="8" spans="1:4">
      <c r="A8" s="4" t="s">
        <v>574</v>
      </c>
      <c r="D8" s="6" t="n">
        <v>4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5</v>
      </c>
      <c r="B1" s="2" t="s">
        <v>576</v>
      </c>
      <c r="C1" s="2" t="s">
        <v>493</v>
      </c>
    </row>
    <row r="2" spans="1:3">
      <c r="A2" s="4" t="s">
        <v>577</v>
      </c>
    </row>
    <row r="3" spans="1:3">
      <c r="A3" s="3" t="s">
        <v>530</v>
      </c>
    </row>
    <row r="4" spans="1:3">
      <c r="A4" s="4" t="s">
        <v>549</v>
      </c>
      <c r="B4" s="6" t="n">
        <v>302</v>
      </c>
    </row>
    <row r="5" spans="1:3">
      <c r="A5" s="4" t="s">
        <v>578</v>
      </c>
      <c r="B5" s="5" t="n">
        <v>2</v>
      </c>
    </row>
    <row r="6" spans="1:3">
      <c r="A6" s="4" t="s">
        <v>579</v>
      </c>
    </row>
    <row r="7" spans="1:3">
      <c r="A7" s="3" t="s">
        <v>530</v>
      </c>
    </row>
    <row r="8" spans="1:3">
      <c r="A8" s="4" t="s">
        <v>549</v>
      </c>
      <c r="B8" s="5" t="n">
        <v>300</v>
      </c>
    </row>
    <row r="9" spans="1:3">
      <c r="A9" s="4" t="s">
        <v>580</v>
      </c>
    </row>
    <row r="10" spans="1:3">
      <c r="A10" s="3" t="s">
        <v>530</v>
      </c>
    </row>
    <row r="11" spans="1:3">
      <c r="A11" s="4" t="s">
        <v>549</v>
      </c>
      <c r="C11" s="6" t="n">
        <v>26</v>
      </c>
    </row>
    <row r="12" spans="1:3">
      <c r="A12" s="4" t="s">
        <v>578</v>
      </c>
      <c r="C12" s="5" t="n">
        <v>1</v>
      </c>
    </row>
    <row r="13" spans="1:3">
      <c r="A13" s="4" t="s">
        <v>581</v>
      </c>
    </row>
    <row r="14" spans="1:3">
      <c r="A14" s="3" t="s">
        <v>530</v>
      </c>
    </row>
    <row r="15" spans="1:3">
      <c r="A15" s="4" t="s">
        <v>582</v>
      </c>
      <c r="C15" s="6" t="n">
        <v>25</v>
      </c>
    </row>
    <row r="16" spans="1:3">
      <c r="A16" s="4" t="s">
        <v>583</v>
      </c>
    </row>
    <row r="17" spans="1:3">
      <c r="A17" s="3" t="s">
        <v>530</v>
      </c>
    </row>
    <row r="18" spans="1:3">
      <c r="A18" s="4" t="s">
        <v>533</v>
      </c>
      <c r="B18" s="5" t="n">
        <v>475</v>
      </c>
    </row>
    <row r="19" spans="1:3">
      <c r="A19" s="4" t="s">
        <v>584</v>
      </c>
    </row>
    <row r="20" spans="1:3">
      <c r="A20" s="3" t="s">
        <v>530</v>
      </c>
    </row>
    <row r="21" spans="1:3">
      <c r="A21" s="4" t="s">
        <v>533</v>
      </c>
      <c r="B21" s="6" t="n">
        <v>2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1"/>
    <col customWidth="1" max="3" min="3" width="18"/>
  </cols>
  <sheetData>
    <row r="1" spans="1:3">
      <c r="A1" s="1" t="s">
        <v>585</v>
      </c>
      <c r="B1" s="2" t="s">
        <v>586</v>
      </c>
      <c r="C1" s="2" t="s">
        <v>587</v>
      </c>
    </row>
    <row r="2" spans="1:3">
      <c r="A2" s="3" t="s">
        <v>530</v>
      </c>
    </row>
    <row r="3" spans="1:3">
      <c r="A3" s="4" t="s">
        <v>549</v>
      </c>
      <c r="B3" s="9" t="n">
        <v>607</v>
      </c>
      <c r="C3" s="6" t="n">
        <v>625000000</v>
      </c>
    </row>
    <row r="4" spans="1:3">
      <c r="A4" s="4" t="s">
        <v>552</v>
      </c>
      <c r="C4" s="5" t="n">
        <v>2000000</v>
      </c>
    </row>
    <row r="5" spans="1:3">
      <c r="A5" s="4" t="s">
        <v>86</v>
      </c>
    </row>
    <row r="6" spans="1:3">
      <c r="A6" s="3" t="s">
        <v>530</v>
      </c>
    </row>
    <row r="7" spans="1:3">
      <c r="A7" s="4" t="s">
        <v>549</v>
      </c>
      <c r="C7" s="5" t="n">
        <v>623000000</v>
      </c>
    </row>
    <row r="8" spans="1:3">
      <c r="A8" s="4" t="s">
        <v>588</v>
      </c>
    </row>
    <row r="9" spans="1:3">
      <c r="A9" s="3" t="s">
        <v>530</v>
      </c>
    </row>
    <row r="10" spans="1:3">
      <c r="A10" s="4" t="s">
        <v>533</v>
      </c>
      <c r="B10" s="5" t="n">
        <v>150</v>
      </c>
      <c r="C10" s="5" t="n">
        <v>155000000</v>
      </c>
    </row>
    <row r="11" spans="1:3">
      <c r="A11" s="4" t="s">
        <v>589</v>
      </c>
    </row>
    <row r="12" spans="1:3">
      <c r="A12" s="3" t="s">
        <v>530</v>
      </c>
    </row>
    <row r="13" spans="1:3">
      <c r="A13" s="4" t="s">
        <v>533</v>
      </c>
      <c r="B13" s="9" t="n">
        <v>2300</v>
      </c>
      <c r="C13" s="5" t="n">
        <v>2300000000</v>
      </c>
    </row>
    <row r="14" spans="1:3">
      <c r="A14" s="4" t="s">
        <v>481</v>
      </c>
    </row>
    <row r="15" spans="1:3">
      <c r="A15" s="3" t="s">
        <v>530</v>
      </c>
    </row>
    <row r="16" spans="1:3">
      <c r="A16" s="4" t="s">
        <v>590</v>
      </c>
      <c r="C16" s="5" t="n">
        <v>1000000000</v>
      </c>
    </row>
    <row r="17" spans="1:3">
      <c r="A17" s="4" t="s">
        <v>484</v>
      </c>
    </row>
    <row r="18" spans="1:3">
      <c r="A18" s="3" t="s">
        <v>530</v>
      </c>
    </row>
    <row r="19" spans="1:3">
      <c r="A19" s="4" t="s">
        <v>590</v>
      </c>
      <c r="C19" s="6" t="n">
        <v>400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591</v>
      </c>
      <c r="B1" s="2" t="s">
        <v>592</v>
      </c>
      <c r="C1" s="2" t="s">
        <v>593</v>
      </c>
    </row>
    <row r="2" spans="1:3">
      <c r="A2" s="3" t="s">
        <v>530</v>
      </c>
    </row>
    <row r="3" spans="1:3">
      <c r="A3" s="4" t="s">
        <v>594</v>
      </c>
      <c r="B3" s="4" t="s">
        <v>595</v>
      </c>
    </row>
    <row r="4" spans="1:3">
      <c r="A4" s="4" t="s">
        <v>596</v>
      </c>
      <c r="C4" s="4" t="s">
        <v>597</v>
      </c>
    </row>
    <row r="5" spans="1:3">
      <c r="A5" s="4" t="s">
        <v>598</v>
      </c>
      <c r="C5" s="6" t="n">
        <v>30000000</v>
      </c>
    </row>
    <row r="6" spans="1:3">
      <c r="A6" s="4" t="s">
        <v>549</v>
      </c>
      <c r="B6" s="6" t="n">
        <v>196000000</v>
      </c>
    </row>
    <row r="7" spans="1:3">
      <c r="A7" s="4" t="s">
        <v>599</v>
      </c>
      <c r="B7" s="5" t="n">
        <v>226000000</v>
      </c>
    </row>
    <row r="8" spans="1:3">
      <c r="A8" s="4" t="s">
        <v>481</v>
      </c>
    </row>
    <row r="9" spans="1:3">
      <c r="A9" s="3" t="s">
        <v>530</v>
      </c>
    </row>
    <row r="10" spans="1:3">
      <c r="A10" s="4" t="s">
        <v>600</v>
      </c>
      <c r="B10" s="5" t="n">
        <v>1000000000</v>
      </c>
    </row>
    <row r="11" spans="1:3">
      <c r="A11" s="4" t="s">
        <v>601</v>
      </c>
    </row>
    <row r="12" spans="1:3">
      <c r="A12" s="3" t="s">
        <v>530</v>
      </c>
    </row>
    <row r="13" spans="1:3">
      <c r="A13" s="4" t="s">
        <v>532</v>
      </c>
      <c r="B13" s="5" t="n">
        <v>375000000</v>
      </c>
    </row>
    <row r="14" spans="1:3">
      <c r="A14" s="4" t="s">
        <v>602</v>
      </c>
    </row>
    <row r="15" spans="1:3">
      <c r="A15" s="3" t="s">
        <v>530</v>
      </c>
    </row>
    <row r="16" spans="1:3">
      <c r="A16" s="4" t="s">
        <v>532</v>
      </c>
      <c r="B16" s="6" t="n">
        <v>15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15"/>
    <col customWidth="1" max="5" min="5" width="27"/>
    <col customWidth="1" max="6" min="6" width="18"/>
    <col customWidth="1" max="7" min="7" width="46"/>
  </cols>
  <sheetData>
    <row r="1" spans="1:7">
      <c r="A1" s="1" t="s">
        <v>183</v>
      </c>
      <c r="B1" s="2" t="s">
        <v>184</v>
      </c>
      <c r="C1" s="2" t="s">
        <v>185</v>
      </c>
      <c r="D1" s="2" t="s">
        <v>186</v>
      </c>
      <c r="E1" s="2" t="s">
        <v>187</v>
      </c>
      <c r="F1" s="2" t="s">
        <v>188</v>
      </c>
      <c r="G1" s="2" t="s">
        <v>189</v>
      </c>
    </row>
    <row r="2" spans="1:7">
      <c r="A2" s="4" t="s">
        <v>190</v>
      </c>
      <c r="B2" s="6" t="n">
        <v>5919</v>
      </c>
      <c r="C2" s="6" t="n">
        <v>9</v>
      </c>
      <c r="D2" s="6" t="n">
        <v>-14052</v>
      </c>
      <c r="E2" s="6" t="n">
        <v>11119</v>
      </c>
      <c r="F2" s="6" t="n">
        <v>8075</v>
      </c>
      <c r="G2" s="6" t="n">
        <v>768</v>
      </c>
    </row>
    <row r="3" spans="1:7">
      <c r="A3" s="3" t="s">
        <v>191</v>
      </c>
    </row>
    <row r="4" spans="1:7">
      <c r="A4" s="4" t="s">
        <v>98</v>
      </c>
      <c r="B4" s="5" t="n">
        <v>1999</v>
      </c>
      <c r="F4" s="5" t="n">
        <v>1999</v>
      </c>
    </row>
    <row r="5" spans="1:7">
      <c r="A5" s="4" t="s">
        <v>192</v>
      </c>
      <c r="B5" s="5" t="n">
        <v>-349</v>
      </c>
      <c r="G5" s="5" t="n">
        <v>-349</v>
      </c>
    </row>
    <row r="6" spans="1:7">
      <c r="A6" s="4" t="s">
        <v>193</v>
      </c>
      <c r="B6" s="5" t="n">
        <v>349</v>
      </c>
      <c r="C6" s="5" t="n">
        <v>1</v>
      </c>
      <c r="D6" s="5" t="n">
        <v>-105</v>
      </c>
      <c r="E6" s="5" t="n">
        <v>453</v>
      </c>
    </row>
    <row r="7" spans="1:7">
      <c r="A7" s="4" t="s">
        <v>194</v>
      </c>
      <c r="B7" s="5" t="n">
        <v>-2160</v>
      </c>
      <c r="D7" s="5" t="n">
        <v>-2160</v>
      </c>
    </row>
    <row r="8" spans="1:7">
      <c r="A8" s="4" t="s">
        <v>195</v>
      </c>
      <c r="B8" s="5" t="n">
        <v>51</v>
      </c>
      <c r="D8" s="5" t="n">
        <v>36</v>
      </c>
      <c r="E8" s="5" t="n">
        <v>15</v>
      </c>
    </row>
    <row r="9" spans="1:7">
      <c r="A9" s="4" t="s">
        <v>196</v>
      </c>
      <c r="B9" s="5" t="n">
        <v>606</v>
      </c>
      <c r="E9" s="5" t="n">
        <v>606</v>
      </c>
    </row>
    <row r="10" spans="1:7">
      <c r="A10" s="4" t="s">
        <v>197</v>
      </c>
      <c r="B10" s="5" t="n">
        <v>185</v>
      </c>
      <c r="E10" s="5" t="n">
        <v>185</v>
      </c>
    </row>
    <row r="11" spans="1:7">
      <c r="A11" s="4" t="s">
        <v>198</v>
      </c>
      <c r="B11" s="5" t="n">
        <v>6600</v>
      </c>
      <c r="C11" s="5" t="n">
        <v>10</v>
      </c>
      <c r="D11" s="5" t="n">
        <v>-16281</v>
      </c>
      <c r="E11" s="5" t="n">
        <v>12378</v>
      </c>
      <c r="F11" s="5" t="n">
        <v>10074</v>
      </c>
      <c r="G11" s="5" t="n">
        <v>419</v>
      </c>
    </row>
    <row r="12" spans="1:7">
      <c r="A12" s="3" t="s">
        <v>191</v>
      </c>
    </row>
    <row r="13" spans="1:7">
      <c r="A13" s="4" t="s">
        <v>98</v>
      </c>
      <c r="B13" s="5" t="n">
        <v>2940</v>
      </c>
      <c r="F13" s="5" t="n">
        <v>2940</v>
      </c>
    </row>
    <row r="14" spans="1:7">
      <c r="A14" s="4" t="s">
        <v>192</v>
      </c>
      <c r="B14" s="5" t="n">
        <v>-102</v>
      </c>
      <c r="G14" s="5" t="n">
        <v>-102</v>
      </c>
    </row>
    <row r="15" spans="1:7">
      <c r="A15" s="4" t="s">
        <v>193</v>
      </c>
      <c r="B15" s="5" t="n">
        <v>693</v>
      </c>
      <c r="D15" s="5" t="n">
        <v>-83</v>
      </c>
      <c r="E15" s="5" t="n">
        <v>776</v>
      </c>
    </row>
    <row r="16" spans="1:7">
      <c r="A16" s="4" t="s">
        <v>194</v>
      </c>
      <c r="B16" s="5" t="n">
        <v>-3911</v>
      </c>
      <c r="D16" s="5" t="n">
        <v>-3911</v>
      </c>
    </row>
    <row r="17" spans="1:7">
      <c r="A17" s="4" t="s">
        <v>195</v>
      </c>
      <c r="B17" s="5" t="n">
        <v>40</v>
      </c>
      <c r="D17" s="5" t="n">
        <v>32</v>
      </c>
      <c r="E17" s="5" t="n">
        <v>8</v>
      </c>
    </row>
    <row r="18" spans="1:7">
      <c r="A18" s="4" t="s">
        <v>196</v>
      </c>
      <c r="B18" s="5" t="n">
        <v>644</v>
      </c>
      <c r="E18" s="5" t="n">
        <v>644</v>
      </c>
    </row>
    <row r="19" spans="1:7">
      <c r="A19" s="4" t="s">
        <v>199</v>
      </c>
      <c r="B19" s="5" t="n">
        <v>17</v>
      </c>
      <c r="F19" s="5" t="n">
        <v>47</v>
      </c>
      <c r="G19" s="5" t="n">
        <v>-30</v>
      </c>
    </row>
    <row r="20" spans="1:7">
      <c r="A20" s="4" t="s">
        <v>200</v>
      </c>
      <c r="B20" s="5" t="n">
        <v>6921</v>
      </c>
      <c r="C20" s="5" t="n">
        <v>10</v>
      </c>
      <c r="D20" s="5" t="n">
        <v>-20243</v>
      </c>
      <c r="E20" s="5" t="n">
        <v>13806</v>
      </c>
      <c r="F20" s="5" t="n">
        <v>13061</v>
      </c>
      <c r="G20" s="5" t="n">
        <v>287</v>
      </c>
    </row>
    <row r="21" spans="1:7">
      <c r="A21" s="3" t="s">
        <v>191</v>
      </c>
    </row>
    <row r="22" spans="1:7">
      <c r="A22" s="4" t="s">
        <v>98</v>
      </c>
      <c r="B22" s="5" t="n">
        <v>4046</v>
      </c>
      <c r="F22" s="5" t="n">
        <v>4046</v>
      </c>
    </row>
    <row r="23" spans="1:7">
      <c r="A23" s="4" t="s">
        <v>192</v>
      </c>
      <c r="B23" s="5" t="n">
        <v>233</v>
      </c>
      <c r="G23" s="5" t="n">
        <v>233</v>
      </c>
    </row>
    <row r="24" spans="1:7">
      <c r="A24" s="4" t="s">
        <v>193</v>
      </c>
      <c r="B24" s="5" t="n">
        <v>144</v>
      </c>
      <c r="D24" s="5" t="n">
        <v>-104</v>
      </c>
      <c r="E24" s="5" t="n">
        <v>248</v>
      </c>
    </row>
    <row r="25" spans="1:7">
      <c r="A25" s="4" t="s">
        <v>194</v>
      </c>
      <c r="B25" s="5" t="n">
        <v>-6020</v>
      </c>
      <c r="D25" s="5" t="n">
        <v>-6020</v>
      </c>
    </row>
    <row r="26" spans="1:7">
      <c r="A26" s="4" t="s">
        <v>195</v>
      </c>
      <c r="B26" s="5" t="n">
        <v>34</v>
      </c>
      <c r="D26" s="5" t="n">
        <v>31</v>
      </c>
      <c r="E26" s="5" t="n">
        <v>3</v>
      </c>
    </row>
    <row r="27" spans="1:7">
      <c r="A27" s="4" t="s">
        <v>196</v>
      </c>
      <c r="B27" s="5" t="n">
        <v>921</v>
      </c>
      <c r="E27" s="5" t="n">
        <v>921</v>
      </c>
    </row>
    <row r="28" spans="1:7">
      <c r="A28" s="4" t="s">
        <v>199</v>
      </c>
      <c r="B28" s="5" t="n">
        <v>-118</v>
      </c>
      <c r="F28" s="5" t="n">
        <v>452</v>
      </c>
      <c r="G28" s="5" t="n">
        <v>-570</v>
      </c>
    </row>
    <row r="29" spans="1:7">
      <c r="A29" s="4" t="s">
        <v>201</v>
      </c>
      <c r="B29" s="6" t="n">
        <v>6161</v>
      </c>
      <c r="C29" s="6" t="n">
        <v>10</v>
      </c>
      <c r="D29" s="6" t="n">
        <v>-26336</v>
      </c>
      <c r="E29" s="6" t="n">
        <v>14978</v>
      </c>
      <c r="F29" s="6" t="n">
        <v>17559</v>
      </c>
      <c r="G29" s="6" t="n">
        <v>-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603</v>
      </c>
      <c r="B1" s="2" t="s">
        <v>604</v>
      </c>
    </row>
    <row r="2" spans="1:2">
      <c r="A2" s="3" t="s">
        <v>530</v>
      </c>
    </row>
    <row r="3" spans="1:2">
      <c r="A3" s="4" t="s">
        <v>549</v>
      </c>
      <c r="B3" s="6" t="n">
        <v>42000000</v>
      </c>
    </row>
    <row r="4" spans="1:2">
      <c r="A4" s="4" t="s">
        <v>605</v>
      </c>
      <c r="B4" s="5" t="n">
        <v>18000000</v>
      </c>
    </row>
    <row r="5" spans="1:2">
      <c r="A5" s="4" t="s">
        <v>599</v>
      </c>
      <c r="B5" s="5" t="n">
        <v>44000000</v>
      </c>
    </row>
    <row r="6" spans="1:2">
      <c r="A6" s="4" t="s">
        <v>606</v>
      </c>
      <c r="B6" s="5" t="n">
        <v>1000000</v>
      </c>
    </row>
    <row r="7" spans="1:2">
      <c r="A7" s="4" t="s">
        <v>607</v>
      </c>
    </row>
    <row r="8" spans="1:2">
      <c r="A8" s="3" t="s">
        <v>530</v>
      </c>
    </row>
    <row r="9" spans="1:2">
      <c r="A9" s="4" t="s">
        <v>532</v>
      </c>
      <c r="B9" s="5" t="n">
        <v>125000000</v>
      </c>
    </row>
    <row r="10" spans="1:2">
      <c r="A10" s="4" t="s">
        <v>608</v>
      </c>
    </row>
    <row r="11" spans="1:2">
      <c r="A11" s="3" t="s">
        <v>530</v>
      </c>
    </row>
    <row r="12" spans="1:2">
      <c r="A12" s="4" t="s">
        <v>532</v>
      </c>
      <c r="B12" s="5" t="n">
        <v>300000000</v>
      </c>
    </row>
    <row r="13" spans="1:2">
      <c r="A13" s="4" t="s">
        <v>481</v>
      </c>
    </row>
    <row r="14" spans="1:2">
      <c r="A14" s="3" t="s">
        <v>530</v>
      </c>
    </row>
    <row r="15" spans="1:2">
      <c r="A15" s="4" t="s">
        <v>600</v>
      </c>
      <c r="B15" s="6" t="n">
        <v>1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610</v>
      </c>
    </row>
    <row r="2" spans="1:3">
      <c r="B2" s="2" t="s">
        <v>611</v>
      </c>
      <c r="C2" s="2" t="s">
        <v>2</v>
      </c>
    </row>
    <row r="3" spans="1:3">
      <c r="A3" s="4" t="s">
        <v>612</v>
      </c>
    </row>
    <row r="4" spans="1:3">
      <c r="A4" s="3" t="s">
        <v>530</v>
      </c>
    </row>
    <row r="5" spans="1:3">
      <c r="A5" s="4" t="s">
        <v>596</v>
      </c>
      <c r="C5" s="4" t="s">
        <v>597</v>
      </c>
    </row>
    <row r="6" spans="1:3">
      <c r="A6" s="4" t="s">
        <v>613</v>
      </c>
    </row>
    <row r="7" spans="1:3">
      <c r="A7" s="3" t="s">
        <v>530</v>
      </c>
    </row>
    <row r="8" spans="1:3">
      <c r="A8" s="4" t="s">
        <v>614</v>
      </c>
      <c r="B8" s="6" t="n">
        <v>38</v>
      </c>
    </row>
    <row r="9" spans="1:3">
      <c r="A9" s="4" t="s">
        <v>615</v>
      </c>
    </row>
    <row r="10" spans="1:3">
      <c r="A10" s="3" t="s">
        <v>530</v>
      </c>
    </row>
    <row r="11" spans="1:3">
      <c r="A11" s="4" t="s">
        <v>616</v>
      </c>
      <c r="B11" s="8" t="n">
        <v>3.4</v>
      </c>
    </row>
    <row r="12" spans="1:3">
      <c r="A12" s="4" t="s">
        <v>617</v>
      </c>
      <c r="B12" s="6" t="n">
        <v>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8"/>
    <col customWidth="1" max="11" min="11" width="18"/>
    <col customWidth="1" max="12" min="12" width="15"/>
    <col customWidth="1" max="13" min="13" width="15"/>
    <col customWidth="1" max="14" min="14" width="14"/>
    <col customWidth="1" max="15" min="15" width="15"/>
    <col customWidth="1" max="16" min="16" width="15"/>
  </cols>
  <sheetData>
    <row r="1" spans="1:16">
      <c r="A1" s="1" t="s">
        <v>618</v>
      </c>
      <c r="B1" s="2" t="s">
        <v>491</v>
      </c>
      <c r="J1" s="2" t="s">
        <v>619</v>
      </c>
      <c r="K1" s="2" t="s">
        <v>1</v>
      </c>
    </row>
    <row r="2" spans="1:16">
      <c r="B2" s="2" t="s">
        <v>2</v>
      </c>
      <c r="C2" s="2" t="s">
        <v>466</v>
      </c>
      <c r="D2" s="2" t="s">
        <v>4</v>
      </c>
      <c r="E2" s="2" t="s">
        <v>492</v>
      </c>
      <c r="F2" s="2" t="s">
        <v>33</v>
      </c>
      <c r="G2" s="2" t="s">
        <v>493</v>
      </c>
      <c r="H2" s="2" t="s">
        <v>494</v>
      </c>
      <c r="I2" s="2" t="s">
        <v>495</v>
      </c>
      <c r="J2" s="2" t="s">
        <v>2</v>
      </c>
      <c r="K2" s="2" t="s">
        <v>2</v>
      </c>
      <c r="L2" s="2" t="s">
        <v>33</v>
      </c>
      <c r="M2" s="2" t="s">
        <v>81</v>
      </c>
      <c r="N2" s="2" t="s">
        <v>620</v>
      </c>
      <c r="O2" s="2" t="s">
        <v>621</v>
      </c>
      <c r="P2" s="2" t="s">
        <v>571</v>
      </c>
    </row>
    <row r="3" spans="1:16">
      <c r="A3" s="3" t="s">
        <v>212</v>
      </c>
    </row>
    <row r="4" spans="1:16">
      <c r="A4" s="4" t="s">
        <v>98</v>
      </c>
      <c r="B4" s="6" t="n">
        <v>1073000000</v>
      </c>
      <c r="C4" s="6" t="n">
        <v>1082000000</v>
      </c>
      <c r="D4" s="6" t="n">
        <v>1045000000</v>
      </c>
      <c r="E4" s="6" t="n">
        <v>846000000</v>
      </c>
      <c r="F4" s="6" t="n">
        <v>-81000000</v>
      </c>
      <c r="G4" s="6" t="n">
        <v>988000000</v>
      </c>
      <c r="H4" s="6" t="n">
        <v>1101000000</v>
      </c>
      <c r="I4" s="6" t="n">
        <v>932000000</v>
      </c>
      <c r="K4" s="6" t="n">
        <v>4046000000</v>
      </c>
      <c r="L4" s="6" t="n">
        <v>2940000000</v>
      </c>
      <c r="M4" s="6" t="n">
        <v>1999000000</v>
      </c>
    </row>
    <row r="5" spans="1:16">
      <c r="A5" s="3" t="s">
        <v>102</v>
      </c>
    </row>
    <row r="6" spans="1:16">
      <c r="A6" s="4" t="s">
        <v>103</v>
      </c>
      <c r="B6" s="5" t="n">
        <v>699500000</v>
      </c>
      <c r="C6" s="5" t="n">
        <v>702000000</v>
      </c>
      <c r="D6" s="5" t="n">
        <v>716100000</v>
      </c>
      <c r="E6" s="5" t="n">
        <v>748300000</v>
      </c>
      <c r="F6" s="5" t="n">
        <v>773500000</v>
      </c>
      <c r="G6" s="5" t="n">
        <v>784100000</v>
      </c>
      <c r="H6" s="5" t="n">
        <v>780400000</v>
      </c>
      <c r="I6" s="5" t="n">
        <v>779000000</v>
      </c>
      <c r="K6" s="5" t="n">
        <v>716300000</v>
      </c>
      <c r="L6" s="5" t="n">
        <v>779200000</v>
      </c>
      <c r="M6" s="5" t="n">
        <v>777200000</v>
      </c>
    </row>
    <row r="7" spans="1:16">
      <c r="A7" s="3" t="s">
        <v>622</v>
      </c>
    </row>
    <row r="8" spans="1:16">
      <c r="A8" s="4" t="s">
        <v>623</v>
      </c>
      <c r="K8" s="5" t="n">
        <v>17500000</v>
      </c>
      <c r="L8" s="5" t="n">
        <v>29500000</v>
      </c>
      <c r="M8" s="5" t="n">
        <v>26100000</v>
      </c>
    </row>
    <row r="9" spans="1:16">
      <c r="A9" s="4" t="s">
        <v>104</v>
      </c>
      <c r="B9" s="5" t="n">
        <v>713900000</v>
      </c>
      <c r="C9" s="5" t="n">
        <v>719700000</v>
      </c>
      <c r="D9" s="5" t="n">
        <v>732600000</v>
      </c>
      <c r="E9" s="5" t="n">
        <v>768300000</v>
      </c>
      <c r="F9" s="5" t="n">
        <v>773500000</v>
      </c>
      <c r="G9" s="5" t="n">
        <v>815200000</v>
      </c>
      <c r="H9" s="5" t="n">
        <v>811700000</v>
      </c>
      <c r="I9" s="5" t="n">
        <v>811200000</v>
      </c>
      <c r="K9" s="5" t="n">
        <v>733800000</v>
      </c>
      <c r="L9" s="5" t="n">
        <v>808700000</v>
      </c>
      <c r="M9" s="5" t="n">
        <v>803300000</v>
      </c>
    </row>
    <row r="10" spans="1:16">
      <c r="A10" s="3" t="s">
        <v>624</v>
      </c>
    </row>
    <row r="11" spans="1:16">
      <c r="A11" s="4" t="s">
        <v>100</v>
      </c>
      <c r="B11" s="7" t="n">
        <v>1.53</v>
      </c>
      <c r="C11" s="7" t="n">
        <v>1.54</v>
      </c>
      <c r="D11" s="7" t="n">
        <v>1.46</v>
      </c>
      <c r="E11" s="7" t="n">
        <v>1.13</v>
      </c>
      <c r="F11" s="7" t="n">
        <v>-0.1</v>
      </c>
      <c r="G11" s="7" t="n">
        <v>1.26</v>
      </c>
      <c r="H11" s="7" t="n">
        <v>1.41</v>
      </c>
      <c r="I11" s="7" t="n">
        <v>1.2</v>
      </c>
      <c r="K11" s="7" t="n">
        <v>5.65</v>
      </c>
      <c r="L11" s="7" t="n">
        <v>3.77</v>
      </c>
      <c r="M11" s="7" t="n">
        <v>2.57</v>
      </c>
    </row>
    <row r="12" spans="1:16">
      <c r="A12" s="4" t="s">
        <v>101</v>
      </c>
      <c r="B12" s="7" t="n">
        <v>1.5</v>
      </c>
      <c r="C12" s="7" t="n">
        <v>1.5</v>
      </c>
      <c r="D12" s="7" t="n">
        <v>1.43</v>
      </c>
      <c r="E12" s="7" t="n">
        <v>1.1</v>
      </c>
      <c r="F12" s="7" t="n">
        <v>-0.1</v>
      </c>
      <c r="G12" s="7" t="n">
        <v>1.21</v>
      </c>
      <c r="H12" s="7" t="n">
        <v>1.36</v>
      </c>
      <c r="I12" s="7" t="n">
        <v>1.15</v>
      </c>
      <c r="K12" s="7" t="n">
        <v>5.51</v>
      </c>
      <c r="L12" s="7" t="n">
        <v>3.64</v>
      </c>
      <c r="M12" s="7" t="n">
        <v>2.49</v>
      </c>
    </row>
    <row r="13" spans="1:16">
      <c r="A13" s="3" t="s">
        <v>625</v>
      </c>
    </row>
    <row r="14" spans="1:16">
      <c r="A14" s="4" t="s">
        <v>626</v>
      </c>
      <c r="K14" s="5" t="n">
        <v>44800000</v>
      </c>
      <c r="L14" s="5" t="n">
        <v>24500000</v>
      </c>
      <c r="M14" s="5" t="n">
        <v>23800000</v>
      </c>
    </row>
    <row r="15" spans="1:16">
      <c r="A15" s="4" t="s">
        <v>627</v>
      </c>
      <c r="O15" s="6" t="n">
        <v>3000000000</v>
      </c>
      <c r="P15" s="6" t="n">
        <v>5000000000</v>
      </c>
    </row>
    <row r="16" spans="1:16">
      <c r="A16" s="4" t="s">
        <v>628</v>
      </c>
      <c r="B16" s="6" t="n">
        <v>28500000000</v>
      </c>
      <c r="J16" s="6" t="n">
        <v>28500000000</v>
      </c>
      <c r="K16" s="6" t="n">
        <v>28500000000</v>
      </c>
    </row>
    <row r="17" spans="1:16">
      <c r="A17" s="4" t="s">
        <v>629</v>
      </c>
      <c r="O17" s="6" t="n">
        <v>2000000000</v>
      </c>
    </row>
    <row r="18" spans="1:16">
      <c r="A18" s="4" t="s">
        <v>630</v>
      </c>
      <c r="N18" s="5" t="n">
        <v>6000000</v>
      </c>
      <c r="O18" s="5" t="n">
        <v>18000000</v>
      </c>
    </row>
    <row r="19" spans="1:16">
      <c r="A19" s="4" t="s">
        <v>631</v>
      </c>
      <c r="J19" s="5" t="n">
        <v>24000000</v>
      </c>
    </row>
    <row r="20" spans="1:16">
      <c r="A20" s="4" t="s">
        <v>632</v>
      </c>
      <c r="B20" s="7" t="n">
        <v>83.53</v>
      </c>
      <c r="J20" s="7" t="n">
        <v>83.53</v>
      </c>
      <c r="K20" s="7" t="n">
        <v>83.53</v>
      </c>
    </row>
    <row r="21" spans="1:16">
      <c r="A21" s="4" t="s">
        <v>633</v>
      </c>
      <c r="L21" s="6" t="n">
        <v>8000000</v>
      </c>
    </row>
    <row r="22" spans="1:16">
      <c r="A22" s="4" t="s">
        <v>634</v>
      </c>
      <c r="B22" s="5" t="n">
        <v>0</v>
      </c>
      <c r="F22" s="5" t="n">
        <v>0</v>
      </c>
      <c r="J22" s="5" t="n">
        <v>0</v>
      </c>
      <c r="K22" s="5" t="n">
        <v>0</v>
      </c>
      <c r="L22" s="5" t="n">
        <v>0</v>
      </c>
    </row>
    <row r="23" spans="1:16">
      <c r="A23" s="4" t="s">
        <v>635</v>
      </c>
      <c r="K23" s="5" t="n">
        <v>67800000</v>
      </c>
    </row>
    <row r="24" spans="1:16">
      <c r="A24" s="4" t="s">
        <v>194</v>
      </c>
      <c r="K24" s="6" t="n">
        <v>6020000000</v>
      </c>
      <c r="L24" s="6" t="n">
        <v>3911000000</v>
      </c>
      <c r="M24" s="6" t="n">
        <v>2160000000</v>
      </c>
    </row>
    <row r="25" spans="1:16">
      <c r="A25" s="4" t="s">
        <v>636</v>
      </c>
      <c r="B25" s="6" t="n">
        <v>2800000000</v>
      </c>
      <c r="J25" s="6" t="n">
        <v>2800000000</v>
      </c>
      <c r="K25" s="6" t="n">
        <v>2800000000</v>
      </c>
    </row>
  </sheetData>
  <mergeCells count="3">
    <mergeCell ref="A1:A2"/>
    <mergeCell ref="B1:I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3</v>
      </c>
    </row>
    <row r="2" spans="1:3">
      <c r="A2" s="4" t="s">
        <v>638</v>
      </c>
    </row>
    <row r="3" spans="1:3">
      <c r="A3" s="3" t="s">
        <v>639</v>
      </c>
    </row>
    <row r="4" spans="1:3">
      <c r="A4" s="4" t="s">
        <v>640</v>
      </c>
      <c r="B4" s="10" t="n">
        <v>0.036</v>
      </c>
      <c r="C4" s="10" t="n">
        <v>0.027</v>
      </c>
    </row>
    <row r="5" spans="1:3">
      <c r="A5" s="4" t="s">
        <v>641</v>
      </c>
    </row>
    <row r="6" spans="1:3">
      <c r="A6" s="3" t="s">
        <v>639</v>
      </c>
    </row>
    <row r="7" spans="1:3">
      <c r="A7" s="4" t="s">
        <v>640</v>
      </c>
      <c r="B7" s="10" t="n">
        <v>0.048</v>
      </c>
      <c r="C7" s="10" t="n">
        <v>0.12</v>
      </c>
    </row>
    <row r="8" spans="1:3">
      <c r="A8" s="4" t="s">
        <v>642</v>
      </c>
    </row>
    <row r="9" spans="1:3">
      <c r="A9" s="3" t="s">
        <v>639</v>
      </c>
    </row>
    <row r="10" spans="1:3">
      <c r="A10" s="4" t="s">
        <v>640</v>
      </c>
      <c r="B10" s="10" t="n">
        <v>0.043</v>
      </c>
      <c r="C10" s="10" t="n">
        <v>0.035</v>
      </c>
    </row>
    <row r="11" spans="1:3">
      <c r="A11" s="4" t="s">
        <v>643</v>
      </c>
    </row>
    <row r="12" spans="1:3">
      <c r="A12" s="3" t="s">
        <v>639</v>
      </c>
    </row>
    <row r="13" spans="1:3">
      <c r="A13" s="4" t="s">
        <v>640</v>
      </c>
      <c r="B13" s="5" t="n">
        <v>0</v>
      </c>
      <c r="C13" s="5" t="n">
        <v>0</v>
      </c>
    </row>
    <row r="14" spans="1:3">
      <c r="A14" s="4" t="s">
        <v>644</v>
      </c>
    </row>
    <row r="15" spans="1:3">
      <c r="A15" s="3" t="s">
        <v>639</v>
      </c>
    </row>
    <row r="16" spans="1:3">
      <c r="A16" s="4" t="s">
        <v>640</v>
      </c>
      <c r="B16" s="11" t="n">
        <v>0.68</v>
      </c>
      <c r="C16" s="11" t="n">
        <v>0.2</v>
      </c>
    </row>
    <row r="17" spans="1:3">
      <c r="A17" s="4" t="s">
        <v>645</v>
      </c>
    </row>
    <row r="18" spans="1:3">
      <c r="A18" s="3" t="s">
        <v>639</v>
      </c>
    </row>
    <row r="19" spans="1:3">
      <c r="A19" s="4" t="s">
        <v>640</v>
      </c>
      <c r="B19" s="11" t="n">
        <v>0.05</v>
      </c>
      <c r="C19" s="11" t="n">
        <v>0.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6</v>
      </c>
      <c r="B1" s="2" t="s">
        <v>491</v>
      </c>
      <c r="C1" s="2" t="s">
        <v>1</v>
      </c>
    </row>
    <row r="2" spans="1:5">
      <c r="B2" s="2" t="s">
        <v>33</v>
      </c>
      <c r="C2" s="2" t="s">
        <v>2</v>
      </c>
      <c r="D2" s="2" t="s">
        <v>33</v>
      </c>
      <c r="E2" s="2" t="s">
        <v>81</v>
      </c>
    </row>
    <row r="3" spans="1:5">
      <c r="A3" s="3" t="s">
        <v>530</v>
      </c>
    </row>
    <row r="4" spans="1:5">
      <c r="A4" s="4" t="s">
        <v>86</v>
      </c>
      <c r="C4" s="6" t="n">
        <v>5673</v>
      </c>
      <c r="D4" s="6" t="n">
        <v>5915</v>
      </c>
      <c r="E4" s="6" t="n">
        <v>4470</v>
      </c>
    </row>
    <row r="5" spans="1:5">
      <c r="A5" s="4" t="s">
        <v>647</v>
      </c>
    </row>
    <row r="6" spans="1:5">
      <c r="A6" s="3" t="s">
        <v>530</v>
      </c>
    </row>
    <row r="7" spans="1:5">
      <c r="A7" s="4" t="s">
        <v>648</v>
      </c>
      <c r="C7" s="5" t="n">
        <v>120</v>
      </c>
    </row>
    <row r="8" spans="1:5">
      <c r="A8" s="4" t="s">
        <v>649</v>
      </c>
    </row>
    <row r="9" spans="1:5">
      <c r="A9" s="3" t="s">
        <v>530</v>
      </c>
    </row>
    <row r="10" spans="1:5">
      <c r="A10" s="4" t="s">
        <v>648</v>
      </c>
      <c r="C10" s="5" t="n">
        <v>475</v>
      </c>
    </row>
    <row r="11" spans="1:5">
      <c r="A11" s="4" t="s">
        <v>650</v>
      </c>
    </row>
    <row r="12" spans="1:5">
      <c r="A12" s="3" t="s">
        <v>530</v>
      </c>
    </row>
    <row r="13" spans="1:5">
      <c r="A13" s="4" t="s">
        <v>648</v>
      </c>
      <c r="C13" s="5" t="n">
        <v>214</v>
      </c>
    </row>
    <row r="14" spans="1:5">
      <c r="A14" s="4" t="s">
        <v>545</v>
      </c>
    </row>
    <row r="15" spans="1:5">
      <c r="A15" s="3" t="s">
        <v>530</v>
      </c>
    </row>
    <row r="16" spans="1:5">
      <c r="A16" s="4" t="s">
        <v>648</v>
      </c>
      <c r="C16" s="5" t="n">
        <v>286</v>
      </c>
    </row>
    <row r="17" spans="1:5">
      <c r="A17" s="4" t="s">
        <v>651</v>
      </c>
    </row>
    <row r="18" spans="1:5">
      <c r="A18" s="3" t="s">
        <v>530</v>
      </c>
    </row>
    <row r="19" spans="1:5">
      <c r="A19" s="4" t="s">
        <v>648</v>
      </c>
      <c r="C19" s="5" t="n">
        <v>1800</v>
      </c>
    </row>
    <row r="20" spans="1:5">
      <c r="A20" s="12" t="n">
        <v>301</v>
      </c>
    </row>
    <row r="21" spans="1:5">
      <c r="A21" s="3" t="s">
        <v>530</v>
      </c>
    </row>
    <row r="22" spans="1:5">
      <c r="A22" s="4" t="s">
        <v>652</v>
      </c>
      <c r="B22" s="6" t="n">
        <v>411</v>
      </c>
    </row>
    <row r="23" spans="1:5">
      <c r="A23" s="4" t="s">
        <v>653</v>
      </c>
      <c r="B23" s="5" t="n">
        <v>1620</v>
      </c>
    </row>
    <row r="24" spans="1:5">
      <c r="A24" s="4" t="s">
        <v>654</v>
      </c>
      <c r="B24" s="5" t="n">
        <v>188</v>
      </c>
    </row>
    <row r="25" spans="1:5">
      <c r="A25" s="4" t="s">
        <v>655</v>
      </c>
      <c r="B25" s="6" t="n">
        <v>1397</v>
      </c>
    </row>
    <row r="26" spans="1:5">
      <c r="A26" s="4" t="s">
        <v>656</v>
      </c>
    </row>
    <row r="27" spans="1:5">
      <c r="A27" s="3" t="s">
        <v>530</v>
      </c>
    </row>
    <row r="28" spans="1:5">
      <c r="A28" s="4" t="s">
        <v>86</v>
      </c>
      <c r="C28" s="6" t="n">
        <v>6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424</v>
      </c>
      <c r="D1" s="2" t="s">
        <v>33</v>
      </c>
    </row>
    <row r="2" spans="1:4">
      <c r="A2" s="3" t="s">
        <v>658</v>
      </c>
    </row>
    <row r="3" spans="1:4">
      <c r="A3" s="4" t="s">
        <v>36</v>
      </c>
      <c r="B3" s="6" t="n">
        <v>496</v>
      </c>
      <c r="D3" s="6" t="n">
        <v>3219</v>
      </c>
    </row>
    <row r="4" spans="1:4">
      <c r="A4" s="4" t="s">
        <v>37</v>
      </c>
      <c r="C4" s="6" t="n">
        <v>1800</v>
      </c>
    </row>
    <row r="5" spans="1:4">
      <c r="A5" s="4" t="s">
        <v>659</v>
      </c>
    </row>
    <row r="6" spans="1:4">
      <c r="A6" s="3" t="s">
        <v>658</v>
      </c>
    </row>
    <row r="7" spans="1:4">
      <c r="A7" s="4" t="s">
        <v>36</v>
      </c>
      <c r="B7" s="5" t="n">
        <v>496</v>
      </c>
      <c r="D7" s="5" t="n">
        <v>3219</v>
      </c>
    </row>
    <row r="8" spans="1:4">
      <c r="A8" s="4" t="s">
        <v>37</v>
      </c>
      <c r="B8" s="5" t="n">
        <v>1312</v>
      </c>
      <c r="D8" s="5" t="n">
        <v>1810</v>
      </c>
    </row>
    <row r="9" spans="1:4">
      <c r="A9" s="4" t="s">
        <v>660</v>
      </c>
      <c r="B9" s="5" t="n">
        <v>78</v>
      </c>
    </row>
    <row r="10" spans="1:4">
      <c r="A10" s="4" t="s">
        <v>46</v>
      </c>
      <c r="B10" s="5" t="n">
        <v>1886</v>
      </c>
      <c r="D10" s="5" t="n">
        <v>5029</v>
      </c>
    </row>
    <row r="11" spans="1:4">
      <c r="A11" s="3" t="s">
        <v>661</v>
      </c>
    </row>
    <row r="12" spans="1:4">
      <c r="A12" s="4" t="s">
        <v>662</v>
      </c>
      <c r="B12" s="5" t="n">
        <v>-19</v>
      </c>
      <c r="D12" s="5" t="n">
        <v>-42</v>
      </c>
    </row>
    <row r="13" spans="1:4">
      <c r="A13" s="4" t="s">
        <v>660</v>
      </c>
      <c r="D13" s="5" t="n">
        <v>-42</v>
      </c>
    </row>
    <row r="14" spans="1:4">
      <c r="A14" s="4" t="s">
        <v>663</v>
      </c>
      <c r="B14" s="5" t="n">
        <v>-10</v>
      </c>
      <c r="D14" s="5" t="n">
        <v>-7</v>
      </c>
    </row>
    <row r="15" spans="1:4">
      <c r="A15" s="4" t="s">
        <v>664</v>
      </c>
      <c r="B15" s="5" t="n">
        <v>-1</v>
      </c>
      <c r="D15" s="5" t="n">
        <v>-136</v>
      </c>
    </row>
    <row r="16" spans="1:4">
      <c r="A16" s="4" t="s">
        <v>665</v>
      </c>
      <c r="B16" s="5" t="n">
        <v>-163</v>
      </c>
      <c r="D16" s="5" t="n">
        <v>-80</v>
      </c>
    </row>
    <row r="17" spans="1:4">
      <c r="A17" s="4" t="s">
        <v>58</v>
      </c>
      <c r="B17" s="5" t="n">
        <v>-193</v>
      </c>
      <c r="D17" s="5" t="n">
        <v>-307</v>
      </c>
    </row>
    <row r="18" spans="1:4">
      <c r="A18" s="4" t="s">
        <v>666</v>
      </c>
    </row>
    <row r="19" spans="1:4">
      <c r="A19" s="3" t="s">
        <v>658</v>
      </c>
    </row>
    <row r="20" spans="1:4">
      <c r="A20" s="4" t="s">
        <v>36</v>
      </c>
      <c r="B20" s="5" t="n">
        <v>0</v>
      </c>
      <c r="D20" s="5" t="n">
        <v>0</v>
      </c>
    </row>
    <row r="21" spans="1:4">
      <c r="A21" s="4" t="s">
        <v>37</v>
      </c>
      <c r="B21" s="5" t="n">
        <v>1312</v>
      </c>
      <c r="D21" s="5" t="n">
        <v>1810</v>
      </c>
    </row>
    <row r="22" spans="1:4">
      <c r="A22" s="4" t="s">
        <v>660</v>
      </c>
      <c r="B22" s="5" t="n">
        <v>0</v>
      </c>
    </row>
    <row r="23" spans="1:4">
      <c r="A23" s="4" t="s">
        <v>46</v>
      </c>
      <c r="B23" s="5" t="n">
        <v>1312</v>
      </c>
      <c r="D23" s="5" t="n">
        <v>1810</v>
      </c>
    </row>
    <row r="24" spans="1:4">
      <c r="A24" s="3" t="s">
        <v>661</v>
      </c>
    </row>
    <row r="25" spans="1:4">
      <c r="A25" s="4" t="s">
        <v>662</v>
      </c>
      <c r="B25" s="5" t="n">
        <v>-19</v>
      </c>
      <c r="D25" s="5" t="n">
        <v>-42</v>
      </c>
    </row>
    <row r="26" spans="1:4">
      <c r="A26" s="4" t="s">
        <v>660</v>
      </c>
      <c r="D26" s="5" t="n">
        <v>0</v>
      </c>
    </row>
    <row r="27" spans="1:4">
      <c r="A27" s="4" t="s">
        <v>663</v>
      </c>
      <c r="B27" s="5" t="n">
        <v>0</v>
      </c>
      <c r="D27" s="5" t="n">
        <v>0</v>
      </c>
    </row>
    <row r="28" spans="1:4">
      <c r="A28" s="4" t="s">
        <v>664</v>
      </c>
      <c r="B28" s="5" t="n">
        <v>0</v>
      </c>
      <c r="D28" s="5" t="n">
        <v>0</v>
      </c>
    </row>
    <row r="29" spans="1:4">
      <c r="A29" s="4" t="s">
        <v>665</v>
      </c>
      <c r="B29" s="5" t="n">
        <v>0</v>
      </c>
      <c r="D29" s="5" t="n">
        <v>0</v>
      </c>
    </row>
    <row r="30" spans="1:4">
      <c r="A30" s="4" t="s">
        <v>58</v>
      </c>
      <c r="B30" s="5" t="n">
        <v>-19</v>
      </c>
      <c r="D30" s="5" t="n">
        <v>-42</v>
      </c>
    </row>
    <row r="31" spans="1:4">
      <c r="A31" s="4" t="s">
        <v>667</v>
      </c>
    </row>
    <row r="32" spans="1:4">
      <c r="A32" s="3" t="s">
        <v>658</v>
      </c>
    </row>
    <row r="33" spans="1:4">
      <c r="A33" s="4" t="s">
        <v>36</v>
      </c>
      <c r="B33" s="5" t="n">
        <v>496</v>
      </c>
      <c r="D33" s="5" t="n">
        <v>3219</v>
      </c>
    </row>
    <row r="34" spans="1:4">
      <c r="A34" s="4" t="s">
        <v>37</v>
      </c>
      <c r="B34" s="5" t="n">
        <v>0</v>
      </c>
      <c r="D34" s="5" t="n">
        <v>0</v>
      </c>
    </row>
    <row r="35" spans="1:4">
      <c r="A35" s="4" t="s">
        <v>660</v>
      </c>
      <c r="B35" s="5" t="n">
        <v>78</v>
      </c>
    </row>
    <row r="36" spans="1:4">
      <c r="A36" s="4" t="s">
        <v>46</v>
      </c>
      <c r="B36" s="5" t="n">
        <v>574</v>
      </c>
      <c r="D36" s="5" t="n">
        <v>3219</v>
      </c>
    </row>
    <row r="37" spans="1:4">
      <c r="A37" s="3" t="s">
        <v>661</v>
      </c>
    </row>
    <row r="38" spans="1:4">
      <c r="A38" s="4" t="s">
        <v>662</v>
      </c>
      <c r="B38" s="5" t="n">
        <v>0</v>
      </c>
      <c r="D38" s="5" t="n">
        <v>0</v>
      </c>
    </row>
    <row r="39" spans="1:4">
      <c r="A39" s="4" t="s">
        <v>660</v>
      </c>
      <c r="D39" s="5" t="n">
        <v>-42</v>
      </c>
    </row>
    <row r="40" spans="1:4">
      <c r="A40" s="4" t="s">
        <v>663</v>
      </c>
      <c r="B40" s="5" t="n">
        <v>-10</v>
      </c>
      <c r="D40" s="5" t="n">
        <v>-7</v>
      </c>
    </row>
    <row r="41" spans="1:4">
      <c r="A41" s="4" t="s">
        <v>664</v>
      </c>
      <c r="B41" s="5" t="n">
        <v>-1</v>
      </c>
      <c r="D41" s="5" t="n">
        <v>-136</v>
      </c>
    </row>
    <row r="42" spans="1:4">
      <c r="A42" s="4" t="s">
        <v>665</v>
      </c>
      <c r="B42" s="5" t="n">
        <v>0</v>
      </c>
      <c r="D42" s="5" t="n">
        <v>0</v>
      </c>
    </row>
    <row r="43" spans="1:4">
      <c r="A43" s="4" t="s">
        <v>58</v>
      </c>
      <c r="B43" s="5" t="n">
        <v>-11</v>
      </c>
      <c r="D43" s="5" t="n">
        <v>-185</v>
      </c>
    </row>
    <row r="44" spans="1:4">
      <c r="A44" s="4" t="s">
        <v>668</v>
      </c>
    </row>
    <row r="45" spans="1:4">
      <c r="A45" s="3" t="s">
        <v>658</v>
      </c>
    </row>
    <row r="46" spans="1:4">
      <c r="A46" s="4" t="s">
        <v>36</v>
      </c>
      <c r="B46" s="5" t="n">
        <v>0</v>
      </c>
      <c r="D46" s="5" t="n">
        <v>0</v>
      </c>
    </row>
    <row r="47" spans="1:4">
      <c r="A47" s="4" t="s">
        <v>37</v>
      </c>
      <c r="B47" s="5" t="n">
        <v>0</v>
      </c>
      <c r="D47" s="5" t="n">
        <v>0</v>
      </c>
    </row>
    <row r="48" spans="1:4">
      <c r="A48" s="4" t="s">
        <v>660</v>
      </c>
      <c r="B48" s="5" t="n">
        <v>0</v>
      </c>
    </row>
    <row r="49" spans="1:4">
      <c r="A49" s="4" t="s">
        <v>46</v>
      </c>
      <c r="B49" s="5" t="n">
        <v>0</v>
      </c>
      <c r="D49" s="5" t="n">
        <v>0</v>
      </c>
    </row>
    <row r="50" spans="1:4">
      <c r="A50" s="3" t="s">
        <v>661</v>
      </c>
    </row>
    <row r="51" spans="1:4">
      <c r="A51" s="4" t="s">
        <v>662</v>
      </c>
      <c r="B51" s="5" t="n">
        <v>0</v>
      </c>
      <c r="D51" s="5" t="n">
        <v>0</v>
      </c>
    </row>
    <row r="52" spans="1:4">
      <c r="A52" s="4" t="s">
        <v>660</v>
      </c>
      <c r="D52" s="5" t="n">
        <v>0</v>
      </c>
    </row>
    <row r="53" spans="1:4">
      <c r="A53" s="4" t="s">
        <v>663</v>
      </c>
      <c r="B53" s="5" t="n">
        <v>0</v>
      </c>
      <c r="D53" s="5" t="n">
        <v>0</v>
      </c>
    </row>
    <row r="54" spans="1:4">
      <c r="A54" s="4" t="s">
        <v>664</v>
      </c>
      <c r="B54" s="5" t="n">
        <v>0</v>
      </c>
      <c r="D54" s="5" t="n">
        <v>0</v>
      </c>
    </row>
    <row r="55" spans="1:4">
      <c r="A55" s="4" t="s">
        <v>665</v>
      </c>
      <c r="B55" s="5" t="n">
        <v>-163</v>
      </c>
      <c r="D55" s="5" t="n">
        <v>-80</v>
      </c>
    </row>
    <row r="56" spans="1:4">
      <c r="A56" s="4" t="s">
        <v>58</v>
      </c>
      <c r="B56" s="6" t="n">
        <v>-163</v>
      </c>
      <c r="D56" s="6" t="n">
        <v>-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486</v>
      </c>
    </row>
    <row r="3" spans="1:2">
      <c r="A3" s="3" t="s">
        <v>670</v>
      </c>
    </row>
    <row r="4" spans="1:2">
      <c r="A4" s="4" t="s">
        <v>671</v>
      </c>
      <c r="B4" s="6" t="n">
        <v>513</v>
      </c>
    </row>
    <row r="5" spans="1:2">
      <c r="A5" s="4" t="s">
        <v>672</v>
      </c>
      <c r="B5" s="5" t="n">
        <v>59</v>
      </c>
    </row>
    <row r="6" spans="1:2">
      <c r="A6" s="4" t="s">
        <v>673</v>
      </c>
      <c r="B6" s="5" t="n">
        <v>105</v>
      </c>
    </row>
    <row r="7" spans="1:2">
      <c r="A7" s="4" t="s">
        <v>673</v>
      </c>
      <c r="B7" s="5" t="n">
        <v>66</v>
      </c>
    </row>
    <row r="8" spans="1:2">
      <c r="A8" s="4" t="s">
        <v>674</v>
      </c>
      <c r="B8" s="5" t="n">
        <v>23</v>
      </c>
    </row>
    <row r="9" spans="1:2">
      <c r="A9" s="4" t="s">
        <v>675</v>
      </c>
      <c r="B9" s="5" t="n">
        <v>134</v>
      </c>
    </row>
    <row r="10" spans="1:2">
      <c r="A10" s="4" t="s">
        <v>676</v>
      </c>
      <c r="B10" s="5" t="n">
        <v>41</v>
      </c>
    </row>
    <row r="11" spans="1:2">
      <c r="A11" s="4" t="s">
        <v>677</v>
      </c>
      <c r="B11" s="6" t="n">
        <v>5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3</v>
      </c>
    </row>
    <row r="3" spans="1:3">
      <c r="A3" s="3" t="s">
        <v>661</v>
      </c>
    </row>
    <row r="4" spans="1:3">
      <c r="A4" s="4" t="s">
        <v>679</v>
      </c>
      <c r="B4" s="6" t="n">
        <v>-80</v>
      </c>
      <c r="C4" s="6" t="n">
        <v>-1490</v>
      </c>
    </row>
    <row r="5" spans="1:3">
      <c r="A5" s="4" t="s">
        <v>680</v>
      </c>
      <c r="B5" s="5" t="n">
        <v>-116</v>
      </c>
    </row>
    <row r="6" spans="1:3">
      <c r="A6" s="4" t="s">
        <v>681</v>
      </c>
      <c r="B6" s="5" t="n">
        <v>-39</v>
      </c>
      <c r="C6" s="5" t="n">
        <v>1348</v>
      </c>
    </row>
    <row r="7" spans="1:3">
      <c r="A7" s="4" t="s">
        <v>682</v>
      </c>
      <c r="B7" s="5" t="n">
        <v>72</v>
      </c>
      <c r="C7" s="5" t="n">
        <v>62</v>
      </c>
    </row>
    <row r="8" spans="1:3">
      <c r="A8" s="4" t="s">
        <v>683</v>
      </c>
      <c r="B8" s="6" t="n">
        <v>-163</v>
      </c>
      <c r="C8" s="6" t="n">
        <v>-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3</v>
      </c>
    </row>
    <row r="3" spans="1:3">
      <c r="A3" s="3" t="s">
        <v>685</v>
      </c>
    </row>
    <row r="4" spans="1:3">
      <c r="A4" s="4" t="s">
        <v>686</v>
      </c>
      <c r="B4" s="6" t="n">
        <v>7400</v>
      </c>
    </row>
    <row r="5" spans="1:3">
      <c r="A5" s="4" t="s">
        <v>687</v>
      </c>
    </row>
    <row r="6" spans="1:3">
      <c r="A6" s="3" t="s">
        <v>685</v>
      </c>
    </row>
    <row r="7" spans="1:3">
      <c r="A7" s="4" t="s">
        <v>688</v>
      </c>
      <c r="B7" s="4" t="s">
        <v>689</v>
      </c>
      <c r="C7" s="4" t="s">
        <v>690</v>
      </c>
    </row>
    <row r="8" spans="1:3">
      <c r="A8" s="4" t="s">
        <v>686</v>
      </c>
      <c r="B8" s="6" t="n">
        <v>2091</v>
      </c>
      <c r="C8" s="6" t="n">
        <v>1695</v>
      </c>
    </row>
    <row r="9" spans="1:3">
      <c r="A9" s="4" t="s">
        <v>691</v>
      </c>
    </row>
    <row r="10" spans="1:3">
      <c r="A10" s="3" t="s">
        <v>685</v>
      </c>
    </row>
    <row r="11" spans="1:3">
      <c r="A11" s="4" t="s">
        <v>686</v>
      </c>
      <c r="B11" s="5" t="n">
        <v>347</v>
      </c>
      <c r="C11" s="5" t="n">
        <v>885</v>
      </c>
    </row>
    <row r="12" spans="1:3">
      <c r="A12" s="4" t="s">
        <v>692</v>
      </c>
    </row>
    <row r="13" spans="1:3">
      <c r="A13" s="3" t="s">
        <v>685</v>
      </c>
    </row>
    <row r="14" spans="1:3">
      <c r="A14" s="4" t="s">
        <v>686</v>
      </c>
      <c r="B14" s="5" t="n">
        <v>46</v>
      </c>
      <c r="C14" s="5" t="n">
        <v>61</v>
      </c>
    </row>
    <row r="15" spans="1:3">
      <c r="A15" s="4" t="s">
        <v>693</v>
      </c>
    </row>
    <row r="16" spans="1:3">
      <c r="A16" s="3" t="s">
        <v>685</v>
      </c>
    </row>
    <row r="17" spans="1:3">
      <c r="A17" s="4" t="s">
        <v>686</v>
      </c>
      <c r="B17" s="5" t="n">
        <v>82</v>
      </c>
      <c r="C17" s="5" t="n">
        <v>97</v>
      </c>
    </row>
    <row r="18" spans="1:3">
      <c r="A18" s="4" t="s">
        <v>694</v>
      </c>
    </row>
    <row r="19" spans="1:3">
      <c r="A19" s="3" t="s">
        <v>685</v>
      </c>
    </row>
    <row r="20" spans="1:3">
      <c r="A20" s="4" t="s">
        <v>686</v>
      </c>
      <c r="B20" s="5" t="n">
        <v>158</v>
      </c>
      <c r="C20" s="5" t="n">
        <v>227</v>
      </c>
    </row>
    <row r="21" spans="1:3">
      <c r="A21" s="4" t="s">
        <v>695</v>
      </c>
    </row>
    <row r="22" spans="1:3">
      <c r="A22" s="3" t="s">
        <v>685</v>
      </c>
    </row>
    <row r="23" spans="1:3">
      <c r="A23" s="4" t="s">
        <v>686</v>
      </c>
      <c r="B23" s="5" t="n">
        <v>1381</v>
      </c>
      <c r="C23" s="5" t="n">
        <v>954</v>
      </c>
    </row>
    <row r="24" spans="1:3">
      <c r="A24" s="4" t="s">
        <v>696</v>
      </c>
    </row>
    <row r="25" spans="1:3">
      <c r="A25" s="3" t="s">
        <v>685</v>
      </c>
    </row>
    <row r="26" spans="1:3">
      <c r="A26" s="4" t="s">
        <v>686</v>
      </c>
      <c r="B26" s="6" t="n">
        <v>424</v>
      </c>
      <c r="C26" s="6" t="n">
        <v>356</v>
      </c>
    </row>
    <row r="27" spans="1:3">
      <c r="A27" s="4" t="s">
        <v>697</v>
      </c>
    </row>
    <row r="28" spans="1:3">
      <c r="A28" s="3" t="s">
        <v>685</v>
      </c>
    </row>
    <row r="29" spans="1:3">
      <c r="A29" s="4" t="s">
        <v>698</v>
      </c>
      <c r="B29" s="4" t="s">
        <v>450</v>
      </c>
    </row>
    <row r="30" spans="1:3">
      <c r="A30" s="4" t="s">
        <v>699</v>
      </c>
    </row>
    <row r="31" spans="1:3">
      <c r="A31" s="3" t="s">
        <v>685</v>
      </c>
    </row>
    <row r="32" spans="1:3">
      <c r="A32" s="4" t="s">
        <v>698</v>
      </c>
      <c r="B32" s="4" t="s">
        <v>4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00</v>
      </c>
      <c r="B1" s="2" t="s">
        <v>1</v>
      </c>
    </row>
    <row r="2" spans="1:3">
      <c r="B2" s="2" t="s">
        <v>2</v>
      </c>
      <c r="C2" s="2" t="s">
        <v>33</v>
      </c>
    </row>
    <row r="3" spans="1:3">
      <c r="A3" s="3" t="s">
        <v>685</v>
      </c>
    </row>
    <row r="4" spans="1:3">
      <c r="A4" s="4" t="s">
        <v>686</v>
      </c>
      <c r="B4" s="6" t="n">
        <v>7400000000</v>
      </c>
    </row>
    <row r="5" spans="1:3">
      <c r="A5" s="4" t="s">
        <v>701</v>
      </c>
    </row>
    <row r="6" spans="1:3">
      <c r="A6" s="3" t="s">
        <v>685</v>
      </c>
    </row>
    <row r="7" spans="1:3">
      <c r="A7" s="4" t="s">
        <v>688</v>
      </c>
      <c r="B7" s="4" t="s">
        <v>702</v>
      </c>
      <c r="C7" s="4" t="s">
        <v>703</v>
      </c>
    </row>
    <row r="8" spans="1:3">
      <c r="A8" s="4" t="s">
        <v>704</v>
      </c>
    </row>
    <row r="9" spans="1:3">
      <c r="A9" s="3" t="s">
        <v>685</v>
      </c>
    </row>
    <row r="10" spans="1:3">
      <c r="A10" s="4" t="s">
        <v>686</v>
      </c>
      <c r="B10" s="6" t="n">
        <v>0</v>
      </c>
      <c r="C10" s="6" t="n">
        <v>258000000</v>
      </c>
    </row>
    <row r="11" spans="1:3">
      <c r="A11" s="4" t="s">
        <v>705</v>
      </c>
    </row>
    <row r="12" spans="1:3">
      <c r="A12" s="3" t="s">
        <v>685</v>
      </c>
    </row>
    <row r="13" spans="1:3">
      <c r="A13" s="4" t="s">
        <v>686</v>
      </c>
      <c r="B13" s="5" t="n">
        <v>1933000000</v>
      </c>
      <c r="C13" s="5" t="n">
        <v>3319000000</v>
      </c>
    </row>
    <row r="14" spans="1:3">
      <c r="A14" s="4" t="s">
        <v>706</v>
      </c>
    </row>
    <row r="15" spans="1:3">
      <c r="A15" s="3" t="s">
        <v>685</v>
      </c>
    </row>
    <row r="16" spans="1:3">
      <c r="A16" s="4" t="s">
        <v>686</v>
      </c>
      <c r="B16" s="6" t="n">
        <v>2216000000</v>
      </c>
      <c r="C16" s="6" t="n">
        <v>3739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7</v>
      </c>
      <c r="B1" s="2" t="s">
        <v>1</v>
      </c>
    </row>
    <row r="2" spans="1:5">
      <c r="B2" s="2" t="s">
        <v>2</v>
      </c>
      <c r="C2" s="2" t="s">
        <v>33</v>
      </c>
      <c r="D2" s="2" t="s">
        <v>571</v>
      </c>
      <c r="E2" s="2" t="s">
        <v>708</v>
      </c>
    </row>
    <row r="3" spans="1:5">
      <c r="A3" s="3" t="s">
        <v>685</v>
      </c>
    </row>
    <row r="4" spans="1:5">
      <c r="A4" s="4" t="s">
        <v>686</v>
      </c>
      <c r="B4" s="6" t="n">
        <v>7400</v>
      </c>
    </row>
    <row r="5" spans="1:5">
      <c r="A5" s="4" t="s">
        <v>709</v>
      </c>
    </row>
    <row r="6" spans="1:5">
      <c r="A6" s="3" t="s">
        <v>685</v>
      </c>
    </row>
    <row r="7" spans="1:5">
      <c r="A7" s="4" t="s">
        <v>686</v>
      </c>
      <c r="B7" s="5" t="n">
        <v>850</v>
      </c>
      <c r="C7" s="6" t="n">
        <v>450</v>
      </c>
    </row>
    <row r="8" spans="1:5">
      <c r="A8" s="4" t="s">
        <v>710</v>
      </c>
      <c r="B8" s="5" t="n">
        <v>250</v>
      </c>
      <c r="C8" s="5" t="n">
        <v>200</v>
      </c>
    </row>
    <row r="9" spans="1:5">
      <c r="A9" s="4" t="s">
        <v>711</v>
      </c>
      <c r="B9" s="6" t="n">
        <v>2</v>
      </c>
      <c r="C9" s="5" t="n">
        <v>3</v>
      </c>
    </row>
    <row r="10" spans="1:5">
      <c r="A10" s="4" t="s">
        <v>712</v>
      </c>
    </row>
    <row r="11" spans="1:5">
      <c r="A11" s="3" t="s">
        <v>685</v>
      </c>
    </row>
    <row r="12" spans="1:5">
      <c r="A12" s="4" t="s">
        <v>713</v>
      </c>
      <c r="B12" s="4" t="s">
        <v>714</v>
      </c>
    </row>
    <row r="13" spans="1:5">
      <c r="A13" s="4" t="s">
        <v>715</v>
      </c>
    </row>
    <row r="14" spans="1:5">
      <c r="A14" s="3" t="s">
        <v>685</v>
      </c>
    </row>
    <row r="15" spans="1:5">
      <c r="A15" s="4" t="s">
        <v>713</v>
      </c>
      <c r="E15" s="4" t="s">
        <v>716</v>
      </c>
    </row>
    <row r="16" spans="1:5">
      <c r="A16" s="4" t="s">
        <v>717</v>
      </c>
    </row>
    <row r="17" spans="1:5">
      <c r="A17" s="3" t="s">
        <v>685</v>
      </c>
    </row>
    <row r="18" spans="1:5">
      <c r="A18" s="4" t="s">
        <v>713</v>
      </c>
      <c r="B18" s="4" t="s">
        <v>718</v>
      </c>
      <c r="D18" s="4" t="s">
        <v>718</v>
      </c>
    </row>
    <row r="19" spans="1:5">
      <c r="A19" s="4" t="s">
        <v>719</v>
      </c>
    </row>
    <row r="20" spans="1:5">
      <c r="A20" s="3" t="s">
        <v>685</v>
      </c>
    </row>
    <row r="21" spans="1:5">
      <c r="A21" s="4" t="s">
        <v>686</v>
      </c>
      <c r="B21" s="6" t="n">
        <v>200</v>
      </c>
      <c r="C21" s="5" t="n">
        <v>200</v>
      </c>
    </row>
    <row r="22" spans="1:5">
      <c r="A22" s="4" t="s">
        <v>713</v>
      </c>
      <c r="B22" s="4" t="s">
        <v>714</v>
      </c>
    </row>
    <row r="23" spans="1:5">
      <c r="A23" s="4" t="s">
        <v>720</v>
      </c>
    </row>
    <row r="24" spans="1:5">
      <c r="A24" s="3" t="s">
        <v>685</v>
      </c>
    </row>
    <row r="25" spans="1:5">
      <c r="A25" s="4" t="s">
        <v>686</v>
      </c>
      <c r="B25" s="6" t="n">
        <v>450</v>
      </c>
      <c r="C25" s="5" t="n">
        <v>250</v>
      </c>
    </row>
    <row r="26" spans="1:5">
      <c r="A26" s="4" t="s">
        <v>713</v>
      </c>
      <c r="B26" s="4" t="s">
        <v>716</v>
      </c>
    </row>
    <row r="27" spans="1:5">
      <c r="A27" s="4" t="s">
        <v>721</v>
      </c>
    </row>
    <row r="28" spans="1:5">
      <c r="A28" s="3" t="s">
        <v>685</v>
      </c>
    </row>
    <row r="29" spans="1:5">
      <c r="A29" s="4" t="s">
        <v>686</v>
      </c>
      <c r="B29" s="6" t="n">
        <v>200</v>
      </c>
      <c r="C29" s="6" t="n">
        <v>0</v>
      </c>
    </row>
    <row r="30" spans="1:5">
      <c r="A30" s="4" t="s">
        <v>713</v>
      </c>
      <c r="B30" s="4" t="s">
        <v>7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3</v>
      </c>
    </row>
    <row r="2" spans="1:3">
      <c r="A2" s="3" t="s">
        <v>724</v>
      </c>
    </row>
    <row r="3" spans="1:3">
      <c r="A3" s="4" t="s">
        <v>725</v>
      </c>
      <c r="B3" s="6" t="n">
        <v>159</v>
      </c>
      <c r="C3" s="6" t="n">
        <v>93</v>
      </c>
    </row>
    <row r="4" spans="1:3">
      <c r="A4" s="4" t="s">
        <v>726</v>
      </c>
      <c r="B4" s="5" t="n">
        <v>92</v>
      </c>
      <c r="C4" s="5" t="n">
        <v>278</v>
      </c>
    </row>
    <row r="5" spans="1:3">
      <c r="A5" s="4" t="s">
        <v>727</v>
      </c>
    </row>
    <row r="6" spans="1:3">
      <c r="A6" s="3" t="s">
        <v>724</v>
      </c>
    </row>
    <row r="7" spans="1:3">
      <c r="A7" s="4" t="s">
        <v>725</v>
      </c>
      <c r="B7" s="5" t="n">
        <v>63</v>
      </c>
      <c r="C7" s="5" t="n">
        <v>5</v>
      </c>
    </row>
    <row r="8" spans="1:3">
      <c r="A8" s="4" t="s">
        <v>726</v>
      </c>
      <c r="B8" s="5" t="n">
        <v>18</v>
      </c>
      <c r="C8" s="5" t="n">
        <v>1</v>
      </c>
    </row>
    <row r="9" spans="1:3">
      <c r="A9" s="4" t="s">
        <v>728</v>
      </c>
    </row>
    <row r="10" spans="1:3">
      <c r="A10" s="3" t="s">
        <v>724</v>
      </c>
    </row>
    <row r="11" spans="1:3">
      <c r="A11" s="4" t="s">
        <v>725</v>
      </c>
      <c r="C11" s="5" t="n">
        <v>30</v>
      </c>
    </row>
    <row r="12" spans="1:3">
      <c r="A12" s="4" t="s">
        <v>726</v>
      </c>
      <c r="C12" s="5" t="n">
        <v>79</v>
      </c>
    </row>
    <row r="13" spans="1:3">
      <c r="A13" s="4" t="s">
        <v>729</v>
      </c>
    </row>
    <row r="14" spans="1:3">
      <c r="A14" s="3" t="s">
        <v>724</v>
      </c>
    </row>
    <row r="15" spans="1:3">
      <c r="A15" s="4" t="s">
        <v>725</v>
      </c>
      <c r="B15" s="5" t="n">
        <v>45</v>
      </c>
      <c r="C15" s="5" t="n">
        <v>1</v>
      </c>
    </row>
    <row r="16" spans="1:3">
      <c r="A16" s="4" t="s">
        <v>726</v>
      </c>
      <c r="B16" s="5" t="n">
        <v>16</v>
      </c>
      <c r="C16" s="5" t="n">
        <v>0</v>
      </c>
    </row>
    <row r="17" spans="1:3">
      <c r="A17" s="4" t="s">
        <v>730</v>
      </c>
    </row>
    <row r="18" spans="1:3">
      <c r="A18" s="3" t="s">
        <v>724</v>
      </c>
    </row>
    <row r="19" spans="1:3">
      <c r="A19" s="4" t="s">
        <v>725</v>
      </c>
      <c r="B19" s="5" t="n">
        <v>12</v>
      </c>
      <c r="C19" s="5" t="n">
        <v>36</v>
      </c>
    </row>
    <row r="20" spans="1:3">
      <c r="A20" s="4" t="s">
        <v>726</v>
      </c>
      <c r="B20" s="5" t="n">
        <v>15</v>
      </c>
      <c r="C20" s="5" t="n">
        <v>159</v>
      </c>
    </row>
    <row r="21" spans="1:3">
      <c r="A21" s="4" t="s">
        <v>731</v>
      </c>
    </row>
    <row r="22" spans="1:3">
      <c r="A22" s="3" t="s">
        <v>724</v>
      </c>
    </row>
    <row r="23" spans="1:3">
      <c r="A23" s="4" t="s">
        <v>725</v>
      </c>
      <c r="B23" s="5" t="n">
        <v>7</v>
      </c>
      <c r="C23" s="5" t="n">
        <v>3</v>
      </c>
    </row>
    <row r="24" spans="1:3">
      <c r="A24" s="4" t="s">
        <v>726</v>
      </c>
      <c r="B24" s="5" t="n">
        <v>0</v>
      </c>
      <c r="C24" s="5" t="n">
        <v>0</v>
      </c>
    </row>
    <row r="25" spans="1:3">
      <c r="A25" s="4" t="s">
        <v>732</v>
      </c>
    </row>
    <row r="26" spans="1:3">
      <c r="A26" s="3" t="s">
        <v>724</v>
      </c>
    </row>
    <row r="27" spans="1:3">
      <c r="A27" s="4" t="s">
        <v>725</v>
      </c>
      <c r="B27" s="5" t="n">
        <v>1</v>
      </c>
    </row>
    <row r="28" spans="1:3">
      <c r="A28" s="4" t="s">
        <v>726</v>
      </c>
      <c r="B28" s="5" t="n">
        <v>0</v>
      </c>
    </row>
    <row r="29" spans="1:3">
      <c r="A29" s="4" t="s">
        <v>733</v>
      </c>
    </row>
    <row r="30" spans="1:3">
      <c r="A30" s="3" t="s">
        <v>724</v>
      </c>
    </row>
    <row r="31" spans="1:3">
      <c r="A31" s="4" t="s">
        <v>725</v>
      </c>
      <c r="B31" s="5" t="n">
        <v>1</v>
      </c>
      <c r="C31" s="5" t="n">
        <v>0</v>
      </c>
    </row>
    <row r="32" spans="1:3">
      <c r="A32" s="4" t="s">
        <v>726</v>
      </c>
      <c r="B32" s="5" t="n">
        <v>19</v>
      </c>
      <c r="C32" s="5" t="n">
        <v>11</v>
      </c>
    </row>
    <row r="33" spans="1:3">
      <c r="A33" s="4" t="s">
        <v>734</v>
      </c>
    </row>
    <row r="34" spans="1:3">
      <c r="A34" s="3" t="s">
        <v>724</v>
      </c>
    </row>
    <row r="35" spans="1:3">
      <c r="A35" s="4" t="s">
        <v>725</v>
      </c>
      <c r="B35" s="5" t="n">
        <v>21</v>
      </c>
      <c r="C35" s="5" t="n">
        <v>8</v>
      </c>
    </row>
    <row r="36" spans="1:3">
      <c r="A36" s="4" t="s">
        <v>726</v>
      </c>
      <c r="B36" s="5" t="n">
        <v>5</v>
      </c>
      <c r="C36" s="5" t="n">
        <v>1</v>
      </c>
    </row>
    <row r="37" spans="1:3">
      <c r="A37" s="4" t="s">
        <v>735</v>
      </c>
    </row>
    <row r="38" spans="1:3">
      <c r="A38" s="3" t="s">
        <v>724</v>
      </c>
    </row>
    <row r="39" spans="1:3">
      <c r="A39" s="4" t="s">
        <v>725</v>
      </c>
      <c r="B39" s="5" t="n">
        <v>2</v>
      </c>
      <c r="C39" s="5" t="n">
        <v>4</v>
      </c>
    </row>
    <row r="40" spans="1:3">
      <c r="A40" s="4" t="s">
        <v>726</v>
      </c>
      <c r="B40" s="5" t="n">
        <v>12</v>
      </c>
      <c r="C40" s="5" t="n">
        <v>22</v>
      </c>
    </row>
    <row r="41" spans="1:3">
      <c r="A41" s="4" t="s">
        <v>736</v>
      </c>
    </row>
    <row r="42" spans="1:3">
      <c r="A42" s="3" t="s">
        <v>724</v>
      </c>
    </row>
    <row r="43" spans="1:3">
      <c r="A43" s="4" t="s">
        <v>725</v>
      </c>
      <c r="B43" s="5" t="n">
        <v>2</v>
      </c>
      <c r="C43" s="5" t="n">
        <v>2</v>
      </c>
    </row>
    <row r="44" spans="1:3">
      <c r="A44" s="4" t="s">
        <v>726</v>
      </c>
      <c r="B44" s="5" t="n">
        <v>3</v>
      </c>
      <c r="C44" s="5" t="n">
        <v>2</v>
      </c>
    </row>
    <row r="45" spans="1:3">
      <c r="A45" s="4" t="s">
        <v>737</v>
      </c>
    </row>
    <row r="46" spans="1:3">
      <c r="A46" s="3" t="s">
        <v>724</v>
      </c>
    </row>
    <row r="47" spans="1:3">
      <c r="A47" s="4" t="s">
        <v>725</v>
      </c>
      <c r="B47" s="5" t="n">
        <v>5</v>
      </c>
      <c r="C47" s="5" t="n">
        <v>4</v>
      </c>
    </row>
    <row r="48" spans="1:3">
      <c r="A48" s="4" t="s">
        <v>726</v>
      </c>
      <c r="B48" s="6" t="n">
        <v>4</v>
      </c>
      <c r="C48" s="6"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3</v>
      </c>
    </row>
    <row r="2" spans="1:3">
      <c r="A2" s="3" t="s">
        <v>685</v>
      </c>
    </row>
    <row r="3" spans="1:3">
      <c r="A3" s="4" t="s">
        <v>57</v>
      </c>
      <c r="B3" s="6" t="n">
        <v>19769</v>
      </c>
      <c r="C3" s="6" t="n">
        <v>15838</v>
      </c>
    </row>
    <row r="4" spans="1:3">
      <c r="A4" s="4" t="s">
        <v>739</v>
      </c>
    </row>
    <row r="5" spans="1:3">
      <c r="A5" s="3" t="s">
        <v>685</v>
      </c>
    </row>
    <row r="6" spans="1:3">
      <c r="A6" s="4" t="s">
        <v>740</v>
      </c>
      <c r="B6" s="5" t="n">
        <v>501</v>
      </c>
      <c r="C6" s="5" t="n">
        <v>0</v>
      </c>
    </row>
    <row r="7" spans="1:3">
      <c r="A7" s="4" t="s">
        <v>57</v>
      </c>
      <c r="B7" s="5" t="n">
        <v>8227</v>
      </c>
      <c r="C7" s="5" t="n">
        <v>7270</v>
      </c>
    </row>
    <row r="8" spans="1:3">
      <c r="A8" s="4" t="s">
        <v>741</v>
      </c>
    </row>
    <row r="9" spans="1:3">
      <c r="A9" s="3" t="s">
        <v>685</v>
      </c>
    </row>
    <row r="10" spans="1:3">
      <c r="A10" s="4" t="s">
        <v>740</v>
      </c>
      <c r="B10" s="5" t="n">
        <v>2</v>
      </c>
      <c r="C10" s="5" t="n">
        <v>0</v>
      </c>
    </row>
    <row r="11" spans="1:3">
      <c r="A11" s="4" t="s">
        <v>57</v>
      </c>
      <c r="B11" s="5" t="n">
        <v>90</v>
      </c>
      <c r="C11" s="5" t="n">
        <v>128</v>
      </c>
    </row>
    <row r="12" spans="1:3">
      <c r="A12" s="4" t="s">
        <v>742</v>
      </c>
    </row>
    <row r="13" spans="1:3">
      <c r="A13" s="3" t="s">
        <v>685</v>
      </c>
    </row>
    <row r="14" spans="1:3">
      <c r="A14" s="4" t="s">
        <v>740</v>
      </c>
      <c r="C14" s="5" t="n">
        <v>501</v>
      </c>
    </row>
    <row r="15" spans="1:3">
      <c r="A15" s="4" t="s">
        <v>57</v>
      </c>
      <c r="B15" s="5" t="n">
        <v>3300</v>
      </c>
      <c r="C15" s="5" t="n">
        <v>3800</v>
      </c>
    </row>
    <row r="16" spans="1:3">
      <c r="A16" s="4" t="s">
        <v>743</v>
      </c>
    </row>
    <row r="17" spans="1:3">
      <c r="A17" s="3" t="s">
        <v>685</v>
      </c>
    </row>
    <row r="18" spans="1:3">
      <c r="A18" s="4" t="s">
        <v>740</v>
      </c>
      <c r="C18" s="5" t="n">
        <v>2</v>
      </c>
    </row>
    <row r="19" spans="1:3">
      <c r="A19" s="4" t="s">
        <v>57</v>
      </c>
      <c r="B19" s="6" t="n">
        <v>107</v>
      </c>
      <c r="C19" s="6" t="n">
        <v>1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81</v>
      </c>
    </row>
    <row r="3" spans="1:4">
      <c r="A3" s="3" t="s">
        <v>745</v>
      </c>
    </row>
    <row r="4" spans="1:4">
      <c r="A4" s="4" t="s">
        <v>746</v>
      </c>
      <c r="B4" s="6" t="n">
        <v>245</v>
      </c>
      <c r="C4" s="6" t="n">
        <v>-434</v>
      </c>
      <c r="D4" s="6" t="n">
        <v>145</v>
      </c>
    </row>
    <row r="5" spans="1:4">
      <c r="A5" s="4" t="s">
        <v>747</v>
      </c>
    </row>
    <row r="6" spans="1:4">
      <c r="A6" s="3" t="s">
        <v>745</v>
      </c>
    </row>
    <row r="7" spans="1:4">
      <c r="A7" s="4" t="s">
        <v>748</v>
      </c>
      <c r="B7" s="5" t="n">
        <v>-35</v>
      </c>
    </row>
    <row r="8" spans="1:4">
      <c r="A8" s="4" t="s">
        <v>749</v>
      </c>
      <c r="C8" s="5" t="n">
        <v>-15</v>
      </c>
    </row>
    <row r="9" spans="1:4">
      <c r="A9" s="4" t="s">
        <v>750</v>
      </c>
    </row>
    <row r="10" spans="1:4">
      <c r="A10" s="3" t="s">
        <v>745</v>
      </c>
    </row>
    <row r="11" spans="1:4">
      <c r="A11" s="4" t="s">
        <v>746</v>
      </c>
      <c r="B11" s="5" t="n">
        <v>249</v>
      </c>
      <c r="C11" s="5" t="n">
        <v>-419</v>
      </c>
    </row>
    <row r="12" spans="1:4">
      <c r="A12" s="4" t="s">
        <v>751</v>
      </c>
    </row>
    <row r="13" spans="1:4">
      <c r="A13" s="3" t="s">
        <v>745</v>
      </c>
    </row>
    <row r="14" spans="1:4">
      <c r="A14" s="4" t="s">
        <v>752</v>
      </c>
      <c r="B14" s="5" t="n">
        <v>-2</v>
      </c>
      <c r="C14" s="5" t="n">
        <v>184</v>
      </c>
    </row>
    <row r="15" spans="1:4">
      <c r="A15" s="4" t="s">
        <v>753</v>
      </c>
      <c r="B15" s="5" t="n">
        <v>-8</v>
      </c>
      <c r="C15" s="5" t="n">
        <v>-3</v>
      </c>
    </row>
    <row r="16" spans="1:4">
      <c r="A16" s="4" t="s">
        <v>754</v>
      </c>
      <c r="B16" s="5" t="n">
        <v>-8</v>
      </c>
      <c r="C16" s="5" t="n">
        <v>-3</v>
      </c>
    </row>
    <row r="17" spans="1:4">
      <c r="A17" s="4" t="s">
        <v>755</v>
      </c>
    </row>
    <row r="18" spans="1:4">
      <c r="A18" s="3" t="s">
        <v>745</v>
      </c>
    </row>
    <row r="19" spans="1:4">
      <c r="A19" s="4" t="s">
        <v>746</v>
      </c>
      <c r="B19" s="5" t="n">
        <v>-4</v>
      </c>
      <c r="C19" s="5" t="n">
        <v>-2</v>
      </c>
    </row>
    <row r="20" spans="1:4">
      <c r="A20" s="4" t="s">
        <v>756</v>
      </c>
    </row>
    <row r="21" spans="1:4">
      <c r="A21" s="3" t="s">
        <v>745</v>
      </c>
    </row>
    <row r="22" spans="1:4">
      <c r="A22" s="4" t="s">
        <v>752</v>
      </c>
      <c r="B22" s="5" t="n">
        <v>-5</v>
      </c>
      <c r="C22" s="5" t="n">
        <v>-5</v>
      </c>
    </row>
    <row r="23" spans="1:4">
      <c r="A23" s="4" t="s">
        <v>757</v>
      </c>
    </row>
    <row r="24" spans="1:4">
      <c r="A24" s="3" t="s">
        <v>745</v>
      </c>
    </row>
    <row r="25" spans="1:4">
      <c r="A25" s="4" t="s">
        <v>746</v>
      </c>
      <c r="C25" s="5" t="n">
        <v>-13</v>
      </c>
    </row>
    <row r="26" spans="1:4">
      <c r="A26" s="4" t="s">
        <v>758</v>
      </c>
    </row>
    <row r="27" spans="1:4">
      <c r="A27" s="3" t="s">
        <v>745</v>
      </c>
    </row>
    <row r="28" spans="1:4">
      <c r="A28" s="4" t="s">
        <v>752</v>
      </c>
      <c r="C28" s="5" t="n">
        <v>-1</v>
      </c>
    </row>
    <row r="29" spans="1:4">
      <c r="A29" s="4" t="s">
        <v>759</v>
      </c>
    </row>
    <row r="30" spans="1:4">
      <c r="A30" s="3" t="s">
        <v>745</v>
      </c>
    </row>
    <row r="31" spans="1:4">
      <c r="A31" s="4" t="s">
        <v>753</v>
      </c>
      <c r="B31" s="5" t="n">
        <v>29</v>
      </c>
      <c r="C31" s="5" t="n">
        <v>35</v>
      </c>
    </row>
    <row r="32" spans="1:4">
      <c r="A32" s="4" t="s">
        <v>754</v>
      </c>
      <c r="B32" s="5" t="n">
        <v>29</v>
      </c>
      <c r="C32" s="5" t="n">
        <v>35</v>
      </c>
    </row>
    <row r="33" spans="1:4">
      <c r="A33" s="4" t="s">
        <v>760</v>
      </c>
    </row>
    <row r="34" spans="1:4">
      <c r="A34" s="3" t="s">
        <v>761</v>
      </c>
    </row>
    <row r="35" spans="1:4">
      <c r="A35" s="4" t="s">
        <v>753</v>
      </c>
      <c r="B35" s="5" t="n">
        <v>16</v>
      </c>
      <c r="C35" s="5" t="n">
        <v>-52</v>
      </c>
    </row>
    <row r="36" spans="1:4">
      <c r="A36" s="4" t="s">
        <v>762</v>
      </c>
    </row>
    <row r="37" spans="1:4">
      <c r="A37" s="3" t="s">
        <v>745</v>
      </c>
    </row>
    <row r="38" spans="1:4">
      <c r="A38" s="4" t="s">
        <v>749</v>
      </c>
      <c r="C38" s="5" t="n">
        <v>-18</v>
      </c>
    </row>
    <row r="39" spans="1:4">
      <c r="A39" s="4" t="s">
        <v>763</v>
      </c>
    </row>
    <row r="40" spans="1:4">
      <c r="A40" s="3" t="s">
        <v>745</v>
      </c>
    </row>
    <row r="41" spans="1:4">
      <c r="A41" s="4" t="s">
        <v>753</v>
      </c>
      <c r="B41" s="5" t="n">
        <v>32</v>
      </c>
      <c r="C41" s="5" t="n">
        <v>35</v>
      </c>
    </row>
    <row r="42" spans="1:4">
      <c r="A42" s="4" t="s">
        <v>754</v>
      </c>
      <c r="B42" s="6" t="n">
        <v>32</v>
      </c>
      <c r="C42" s="6" t="n">
        <v>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91</v>
      </c>
      <c r="J1" s="2" t="s">
        <v>1</v>
      </c>
    </row>
    <row r="2" spans="1:12">
      <c r="B2" s="2" t="s">
        <v>2</v>
      </c>
      <c r="C2" s="2" t="s">
        <v>466</v>
      </c>
      <c r="D2" s="2" t="s">
        <v>4</v>
      </c>
      <c r="E2" s="2" t="s">
        <v>492</v>
      </c>
      <c r="F2" s="2" t="s">
        <v>33</v>
      </c>
      <c r="G2" s="2" t="s">
        <v>493</v>
      </c>
      <c r="H2" s="2" t="s">
        <v>494</v>
      </c>
      <c r="I2" s="2" t="s">
        <v>495</v>
      </c>
      <c r="J2" s="2" t="s">
        <v>2</v>
      </c>
      <c r="K2" s="2" t="s">
        <v>33</v>
      </c>
      <c r="L2" s="2" t="s">
        <v>81</v>
      </c>
    </row>
    <row r="3" spans="1:12">
      <c r="A3" s="3" t="s">
        <v>685</v>
      </c>
    </row>
    <row r="4" spans="1:12">
      <c r="A4" s="4" t="s">
        <v>83</v>
      </c>
      <c r="B4" s="6" t="n">
        <v>4037</v>
      </c>
      <c r="C4" s="6" t="n">
        <v>3892</v>
      </c>
      <c r="D4" s="6" t="n">
        <v>3814</v>
      </c>
      <c r="E4" s="6" t="n">
        <v>3538</v>
      </c>
      <c r="F4" s="6" t="n">
        <v>3483</v>
      </c>
      <c r="G4" s="6" t="n">
        <v>3287</v>
      </c>
      <c r="H4" s="6" t="n">
        <v>3271</v>
      </c>
      <c r="I4" s="6" t="n">
        <v>2962</v>
      </c>
      <c r="J4" s="6" t="n">
        <v>15281</v>
      </c>
      <c r="K4" s="6" t="n">
        <v>13003</v>
      </c>
      <c r="L4" s="6" t="n">
        <v>11229</v>
      </c>
    </row>
    <row r="5" spans="1:12">
      <c r="A5" s="4" t="s">
        <v>94</v>
      </c>
      <c r="J5" s="5" t="n">
        <v>-741</v>
      </c>
      <c r="K5" s="5" t="n">
        <v>-522</v>
      </c>
      <c r="L5" s="5" t="n">
        <v>-500</v>
      </c>
    </row>
    <row r="6" spans="1:12">
      <c r="A6" s="4" t="s">
        <v>95</v>
      </c>
      <c r="J6" s="5" t="n">
        <v>337</v>
      </c>
      <c r="K6" s="5" t="n">
        <v>24</v>
      </c>
      <c r="L6" s="5" t="n">
        <v>-324</v>
      </c>
    </row>
    <row r="7" spans="1:12">
      <c r="A7" s="4" t="s">
        <v>765</v>
      </c>
    </row>
    <row r="8" spans="1:12">
      <c r="A8" s="3" t="s">
        <v>685</v>
      </c>
    </row>
    <row r="9" spans="1:12">
      <c r="A9" s="4" t="s">
        <v>752</v>
      </c>
      <c r="J9" s="5" t="n">
        <v>0</v>
      </c>
      <c r="K9" s="5" t="n">
        <v>0</v>
      </c>
    </row>
    <row r="10" spans="1:12">
      <c r="A10" s="4" t="s">
        <v>766</v>
      </c>
    </row>
    <row r="11" spans="1:12">
      <c r="A11" s="3" t="s">
        <v>685</v>
      </c>
    </row>
    <row r="12" spans="1:12">
      <c r="A12" s="4" t="s">
        <v>752</v>
      </c>
      <c r="J12" s="5" t="n">
        <v>0</v>
      </c>
      <c r="K12" s="5" t="n">
        <v>0</v>
      </c>
    </row>
    <row r="13" spans="1:12">
      <c r="A13" s="4" t="s">
        <v>767</v>
      </c>
    </row>
    <row r="14" spans="1:12">
      <c r="A14" s="3" t="s">
        <v>685</v>
      </c>
    </row>
    <row r="15" spans="1:12">
      <c r="A15" s="4" t="s">
        <v>752</v>
      </c>
      <c r="J15" s="5" t="n">
        <v>0</v>
      </c>
      <c r="K15" s="5" t="n">
        <v>-1</v>
      </c>
    </row>
    <row r="16" spans="1:12">
      <c r="A16" s="4" t="s">
        <v>768</v>
      </c>
    </row>
    <row r="17" spans="1:12">
      <c r="A17" s="3" t="s">
        <v>685</v>
      </c>
    </row>
    <row r="18" spans="1:12">
      <c r="A18" s="4" t="s">
        <v>752</v>
      </c>
      <c r="J18" s="5" t="n">
        <v>-5</v>
      </c>
      <c r="K18" s="5" t="n">
        <v>-5</v>
      </c>
    </row>
    <row r="19" spans="1:12">
      <c r="A19" s="4" t="s">
        <v>769</v>
      </c>
    </row>
    <row r="20" spans="1:12">
      <c r="A20" s="3" t="s">
        <v>685</v>
      </c>
    </row>
    <row r="21" spans="1:12">
      <c r="A21" s="4" t="s">
        <v>752</v>
      </c>
      <c r="J21" s="5" t="n">
        <v>0</v>
      </c>
      <c r="K21" s="5" t="n">
        <v>0</v>
      </c>
    </row>
    <row r="22" spans="1:12">
      <c r="A22" s="4" t="s">
        <v>770</v>
      </c>
    </row>
    <row r="23" spans="1:12">
      <c r="A23" s="3" t="s">
        <v>685</v>
      </c>
    </row>
    <row r="24" spans="1:12">
      <c r="A24" s="4" t="s">
        <v>752</v>
      </c>
      <c r="J24" s="5" t="n">
        <v>0</v>
      </c>
      <c r="K24" s="5" t="n">
        <v>0</v>
      </c>
    </row>
    <row r="25" spans="1:12">
      <c r="A25" s="4" t="s">
        <v>771</v>
      </c>
    </row>
    <row r="26" spans="1:12">
      <c r="A26" s="3" t="s">
        <v>685</v>
      </c>
    </row>
    <row r="27" spans="1:12">
      <c r="A27" s="4" t="s">
        <v>772</v>
      </c>
      <c r="J27" s="5" t="n">
        <v>0</v>
      </c>
      <c r="K27" s="5" t="n">
        <v>0</v>
      </c>
    </row>
    <row r="28" spans="1:12">
      <c r="A28" s="4" t="s">
        <v>773</v>
      </c>
    </row>
    <row r="29" spans="1:12">
      <c r="A29" s="3" t="s">
        <v>685</v>
      </c>
    </row>
    <row r="30" spans="1:12">
      <c r="A30" s="4" t="s">
        <v>772</v>
      </c>
      <c r="J30" s="5" t="n">
        <v>6</v>
      </c>
      <c r="K30" s="5" t="n">
        <v>2</v>
      </c>
    </row>
    <row r="31" spans="1:12">
      <c r="A31" s="4" t="s">
        <v>774</v>
      </c>
    </row>
    <row r="32" spans="1:12">
      <c r="A32" s="3" t="s">
        <v>685</v>
      </c>
    </row>
    <row r="33" spans="1:12">
      <c r="A33" s="4" t="s">
        <v>772</v>
      </c>
      <c r="J33" s="5" t="n">
        <v>0</v>
      </c>
      <c r="K33" s="5" t="n">
        <v>0</v>
      </c>
    </row>
    <row r="34" spans="1:12">
      <c r="A34" s="4" t="s">
        <v>775</v>
      </c>
    </row>
    <row r="35" spans="1:12">
      <c r="A35" s="3" t="s">
        <v>685</v>
      </c>
    </row>
    <row r="36" spans="1:12">
      <c r="A36" s="4" t="s">
        <v>752</v>
      </c>
      <c r="J36" s="5" t="n">
        <v>-2</v>
      </c>
      <c r="K36" s="5" t="n">
        <v>184</v>
      </c>
    </row>
    <row r="37" spans="1:12">
      <c r="A37" s="4" t="s">
        <v>754</v>
      </c>
      <c r="J37" s="5" t="n">
        <v>20</v>
      </c>
      <c r="K37" s="5" t="n">
        <v>15</v>
      </c>
    </row>
    <row r="38" spans="1:12">
      <c r="A38" s="4" t="s">
        <v>749</v>
      </c>
      <c r="J38" s="5" t="n">
        <v>-28</v>
      </c>
      <c r="K38" s="5" t="n">
        <v>-18</v>
      </c>
    </row>
    <row r="39" spans="1:12">
      <c r="A39" s="4" t="s">
        <v>776</v>
      </c>
    </row>
    <row r="40" spans="1:12">
      <c r="A40" s="3" t="s">
        <v>685</v>
      </c>
    </row>
    <row r="41" spans="1:12">
      <c r="A41" s="4" t="s">
        <v>752</v>
      </c>
      <c r="J41" s="5" t="n">
        <v>0</v>
      </c>
      <c r="K41" s="5" t="n">
        <v>0</v>
      </c>
    </row>
    <row r="42" spans="1:12">
      <c r="A42" s="4" t="s">
        <v>754</v>
      </c>
      <c r="J42" s="5" t="n">
        <v>0</v>
      </c>
      <c r="K42" s="5" t="n">
        <v>0</v>
      </c>
    </row>
    <row r="43" spans="1:12">
      <c r="A43" s="4" t="s">
        <v>749</v>
      </c>
      <c r="J43" s="5" t="n">
        <v>0</v>
      </c>
      <c r="K43" s="5" t="n">
        <v>0</v>
      </c>
    </row>
    <row r="44" spans="1:12">
      <c r="A44" s="4" t="s">
        <v>777</v>
      </c>
    </row>
    <row r="45" spans="1:12">
      <c r="A45" s="3" t="s">
        <v>685</v>
      </c>
    </row>
    <row r="46" spans="1:12">
      <c r="A46" s="4" t="s">
        <v>752</v>
      </c>
      <c r="J46" s="5" t="n">
        <v>0</v>
      </c>
      <c r="K46" s="5" t="n">
        <v>0</v>
      </c>
    </row>
    <row r="47" spans="1:12">
      <c r="A47" s="4" t="s">
        <v>754</v>
      </c>
      <c r="J47" s="5" t="n">
        <v>0</v>
      </c>
      <c r="K47" s="5" t="n">
        <v>0</v>
      </c>
    </row>
    <row r="48" spans="1:12">
      <c r="A48" s="4" t="s">
        <v>749</v>
      </c>
      <c r="J48" s="5" t="n">
        <v>0</v>
      </c>
      <c r="K48" s="5" t="n">
        <v>0</v>
      </c>
    </row>
    <row r="49" spans="1:12">
      <c r="A49" s="4" t="s">
        <v>747</v>
      </c>
    </row>
    <row r="50" spans="1:12">
      <c r="A50" s="3" t="s">
        <v>685</v>
      </c>
    </row>
    <row r="51" spans="1:12">
      <c r="A51" s="4" t="s">
        <v>749</v>
      </c>
      <c r="K51" s="5" t="n">
        <v>-15</v>
      </c>
    </row>
    <row r="52" spans="1:12">
      <c r="A52" s="4" t="s">
        <v>778</v>
      </c>
    </row>
    <row r="53" spans="1:12">
      <c r="A53" s="3" t="s">
        <v>685</v>
      </c>
    </row>
    <row r="54" spans="1:12">
      <c r="A54" s="4" t="s">
        <v>772</v>
      </c>
      <c r="J54" s="5" t="n">
        <v>0</v>
      </c>
      <c r="K54" s="5" t="n">
        <v>0</v>
      </c>
    </row>
    <row r="55" spans="1:12">
      <c r="A55" s="4" t="s">
        <v>779</v>
      </c>
    </row>
    <row r="56" spans="1:12">
      <c r="A56" s="3" t="s">
        <v>685</v>
      </c>
    </row>
    <row r="57" spans="1:12">
      <c r="A57" s="4" t="s">
        <v>772</v>
      </c>
      <c r="J57" s="5" t="n">
        <v>29</v>
      </c>
      <c r="K57" s="5" t="n">
        <v>35</v>
      </c>
    </row>
    <row r="58" spans="1:12">
      <c r="A58" s="4" t="s">
        <v>780</v>
      </c>
    </row>
    <row r="59" spans="1:12">
      <c r="A59" s="3" t="s">
        <v>685</v>
      </c>
    </row>
    <row r="60" spans="1:12">
      <c r="A60" s="4" t="s">
        <v>772</v>
      </c>
      <c r="J60" s="5" t="n">
        <v>0</v>
      </c>
      <c r="K60" s="5" t="n">
        <v>0</v>
      </c>
    </row>
    <row r="61" spans="1:12">
      <c r="A61" s="4" t="s">
        <v>781</v>
      </c>
    </row>
    <row r="62" spans="1:12">
      <c r="A62" s="3" t="s">
        <v>685</v>
      </c>
    </row>
    <row r="63" spans="1:12">
      <c r="A63" s="4" t="s">
        <v>754</v>
      </c>
      <c r="J63" s="5" t="n">
        <v>29</v>
      </c>
      <c r="K63" s="5" t="n">
        <v>35</v>
      </c>
    </row>
    <row r="64" spans="1:12">
      <c r="A64" s="4" t="s">
        <v>762</v>
      </c>
    </row>
    <row r="65" spans="1:12">
      <c r="A65" s="3" t="s">
        <v>685</v>
      </c>
    </row>
    <row r="66" spans="1:12">
      <c r="A66" s="4" t="s">
        <v>749</v>
      </c>
      <c r="K66" s="5" t="n">
        <v>-18</v>
      </c>
    </row>
    <row r="67" spans="1:12">
      <c r="A67" s="4" t="s">
        <v>782</v>
      </c>
    </row>
    <row r="68" spans="1:12">
      <c r="A68" s="3" t="s">
        <v>685</v>
      </c>
    </row>
    <row r="69" spans="1:12">
      <c r="A69" s="4" t="s">
        <v>754</v>
      </c>
      <c r="J69" s="5" t="n">
        <v>32</v>
      </c>
      <c r="K69" s="5" t="n">
        <v>35</v>
      </c>
    </row>
    <row r="70" spans="1:12">
      <c r="A70" s="4" t="s">
        <v>105</v>
      </c>
    </row>
    <row r="71" spans="1:12">
      <c r="A71" s="3" t="s">
        <v>685</v>
      </c>
    </row>
    <row r="72" spans="1:12">
      <c r="A72" s="4" t="s">
        <v>83</v>
      </c>
      <c r="J72" s="6" t="n">
        <v>15265</v>
      </c>
      <c r="K72" s="6" t="n">
        <v>12973</v>
      </c>
      <c r="L72" s="6" t="n">
        <v>1118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3</v>
      </c>
    </row>
    <row r="2" spans="1:3">
      <c r="A2" s="3" t="s">
        <v>784</v>
      </c>
    </row>
    <row r="3" spans="1:3">
      <c r="A3" s="4" t="s">
        <v>785</v>
      </c>
      <c r="B3" s="6" t="n">
        <v>276</v>
      </c>
      <c r="C3" s="6" t="n">
        <v>1200</v>
      </c>
    </row>
    <row r="4" spans="1:3">
      <c r="A4" s="4" t="s">
        <v>786</v>
      </c>
      <c r="C4" s="5" t="n">
        <v>35</v>
      </c>
    </row>
    <row r="5" spans="1:3">
      <c r="A5" s="4" t="s">
        <v>787</v>
      </c>
      <c r="B5" s="5" t="n">
        <v>2900</v>
      </c>
      <c r="C5" s="5" t="n">
        <v>4500</v>
      </c>
    </row>
    <row r="6" spans="1:3">
      <c r="A6" s="4" t="s">
        <v>37</v>
      </c>
      <c r="B6" s="6" t="n">
        <v>1312</v>
      </c>
      <c r="C6" s="6" t="n">
        <v>18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3</v>
      </c>
    </row>
    <row r="2" spans="1:3">
      <c r="A2" s="3" t="s">
        <v>35</v>
      </c>
    </row>
    <row r="3" spans="1:3">
      <c r="A3" s="4" t="s">
        <v>787</v>
      </c>
      <c r="B3" s="6" t="n">
        <v>2900</v>
      </c>
      <c r="C3" s="6" t="n">
        <v>4500</v>
      </c>
    </row>
    <row r="4" spans="1:3">
      <c r="A4" s="3" t="s">
        <v>789</v>
      </c>
    </row>
    <row r="5" spans="1:3">
      <c r="A5" s="4" t="s">
        <v>790</v>
      </c>
      <c r="B5" s="5" t="n">
        <v>496</v>
      </c>
      <c r="C5" s="5" t="n">
        <v>3228</v>
      </c>
    </row>
    <row r="6" spans="1:3">
      <c r="A6" s="4" t="s">
        <v>791</v>
      </c>
      <c r="B6" s="5" t="n">
        <v>0</v>
      </c>
      <c r="C6" s="5" t="n">
        <v>0</v>
      </c>
    </row>
    <row r="7" spans="1:3">
      <c r="A7" s="4" t="s">
        <v>792</v>
      </c>
      <c r="B7" s="5" t="n">
        <v>0</v>
      </c>
      <c r="C7" s="5" t="n">
        <v>-9</v>
      </c>
    </row>
    <row r="8" spans="1:3">
      <c r="A8" s="4" t="s">
        <v>793</v>
      </c>
      <c r="B8" s="5" t="n">
        <v>496</v>
      </c>
      <c r="C8" s="5" t="n">
        <v>3219</v>
      </c>
    </row>
    <row r="9" spans="1:3">
      <c r="A9" s="4" t="s">
        <v>794</v>
      </c>
    </row>
    <row r="10" spans="1:3">
      <c r="A10" s="3" t="s">
        <v>789</v>
      </c>
    </row>
    <row r="11" spans="1:3">
      <c r="A11" s="4" t="s">
        <v>790</v>
      </c>
      <c r="B11" s="5" t="n">
        <v>450</v>
      </c>
      <c r="C11" s="5" t="n">
        <v>352</v>
      </c>
    </row>
    <row r="12" spans="1:3">
      <c r="A12" s="4" t="s">
        <v>791</v>
      </c>
      <c r="B12" s="5" t="n">
        <v>0</v>
      </c>
      <c r="C12" s="5" t="n">
        <v>0</v>
      </c>
    </row>
    <row r="13" spans="1:3">
      <c r="A13" s="4" t="s">
        <v>792</v>
      </c>
      <c r="B13" s="5" t="n">
        <v>0</v>
      </c>
      <c r="C13" s="5" t="n">
        <v>0</v>
      </c>
    </row>
    <row r="14" spans="1:3">
      <c r="A14" s="4" t="s">
        <v>793</v>
      </c>
      <c r="B14" s="5" t="n">
        <v>450</v>
      </c>
      <c r="C14" s="5" t="n">
        <v>352</v>
      </c>
    </row>
    <row r="15" spans="1:3">
      <c r="A15" s="4" t="s">
        <v>795</v>
      </c>
    </row>
    <row r="16" spans="1:3">
      <c r="A16" s="3" t="s">
        <v>789</v>
      </c>
    </row>
    <row r="17" spans="1:3">
      <c r="A17" s="4" t="s">
        <v>790</v>
      </c>
      <c r="B17" s="5" t="n">
        <v>46</v>
      </c>
      <c r="C17" s="5" t="n">
        <v>89</v>
      </c>
    </row>
    <row r="18" spans="1:3">
      <c r="A18" s="4" t="s">
        <v>791</v>
      </c>
      <c r="B18" s="5" t="n">
        <v>0</v>
      </c>
      <c r="C18" s="5" t="n">
        <v>0</v>
      </c>
    </row>
    <row r="19" spans="1:3">
      <c r="A19" s="4" t="s">
        <v>792</v>
      </c>
      <c r="B19" s="5" t="n">
        <v>0</v>
      </c>
      <c r="C19" s="5" t="n">
        <v>0</v>
      </c>
    </row>
    <row r="20" spans="1:3">
      <c r="A20" s="4" t="s">
        <v>793</v>
      </c>
      <c r="B20" s="6" t="n">
        <v>46</v>
      </c>
      <c r="C20" s="5" t="n">
        <v>89</v>
      </c>
    </row>
    <row r="21" spans="1:3">
      <c r="A21" s="4" t="s">
        <v>796</v>
      </c>
    </row>
    <row r="22" spans="1:3">
      <c r="A22" s="3" t="s">
        <v>789</v>
      </c>
    </row>
    <row r="23" spans="1:3">
      <c r="A23" s="4" t="s">
        <v>790</v>
      </c>
      <c r="C23" s="5" t="n">
        <v>445</v>
      </c>
    </row>
    <row r="24" spans="1:3">
      <c r="A24" s="4" t="s">
        <v>791</v>
      </c>
      <c r="C24" s="5" t="n">
        <v>0</v>
      </c>
    </row>
    <row r="25" spans="1:3">
      <c r="A25" s="4" t="s">
        <v>792</v>
      </c>
      <c r="C25" s="5" t="n">
        <v>-3</v>
      </c>
    </row>
    <row r="26" spans="1:3">
      <c r="A26" s="4" t="s">
        <v>793</v>
      </c>
      <c r="C26" s="5" t="n">
        <v>442</v>
      </c>
    </row>
    <row r="27" spans="1:3">
      <c r="A27" s="4" t="s">
        <v>797</v>
      </c>
    </row>
    <row r="28" spans="1:3">
      <c r="A28" s="3" t="s">
        <v>789</v>
      </c>
    </row>
    <row r="29" spans="1:3">
      <c r="A29" s="4" t="s">
        <v>790</v>
      </c>
      <c r="C29" s="5" t="n">
        <v>42</v>
      </c>
    </row>
    <row r="30" spans="1:3">
      <c r="A30" s="4" t="s">
        <v>791</v>
      </c>
      <c r="C30" s="5" t="n">
        <v>0</v>
      </c>
    </row>
    <row r="31" spans="1:3">
      <c r="A31" s="4" t="s">
        <v>792</v>
      </c>
      <c r="C31" s="5" t="n">
        <v>0</v>
      </c>
    </row>
    <row r="32" spans="1:3">
      <c r="A32" s="4" t="s">
        <v>793</v>
      </c>
      <c r="C32" s="5" t="n">
        <v>42</v>
      </c>
    </row>
    <row r="33" spans="1:3">
      <c r="A33" s="4" t="s">
        <v>798</v>
      </c>
    </row>
    <row r="34" spans="1:3">
      <c r="A34" s="3" t="s">
        <v>789</v>
      </c>
    </row>
    <row r="35" spans="1:3">
      <c r="A35" s="4" t="s">
        <v>790</v>
      </c>
      <c r="C35" s="5" t="n">
        <v>17</v>
      </c>
    </row>
    <row r="36" spans="1:3">
      <c r="A36" s="4" t="s">
        <v>791</v>
      </c>
      <c r="C36" s="5" t="n">
        <v>0</v>
      </c>
    </row>
    <row r="37" spans="1:3">
      <c r="A37" s="4" t="s">
        <v>792</v>
      </c>
      <c r="C37" s="5" t="n">
        <v>0</v>
      </c>
    </row>
    <row r="38" spans="1:3">
      <c r="A38" s="4" t="s">
        <v>793</v>
      </c>
      <c r="C38" s="5" t="n">
        <v>17</v>
      </c>
    </row>
    <row r="39" spans="1:3">
      <c r="A39" s="4" t="s">
        <v>799</v>
      </c>
    </row>
    <row r="40" spans="1:3">
      <c r="A40" s="3" t="s">
        <v>789</v>
      </c>
    </row>
    <row r="41" spans="1:3">
      <c r="A41" s="4" t="s">
        <v>790</v>
      </c>
      <c r="C41" s="5" t="n">
        <v>2080</v>
      </c>
    </row>
    <row r="42" spans="1:3">
      <c r="A42" s="4" t="s">
        <v>791</v>
      </c>
      <c r="C42" s="5" t="n">
        <v>0</v>
      </c>
    </row>
    <row r="43" spans="1:3">
      <c r="A43" s="4" t="s">
        <v>792</v>
      </c>
      <c r="C43" s="5" t="n">
        <v>-5</v>
      </c>
    </row>
    <row r="44" spans="1:3">
      <c r="A44" s="4" t="s">
        <v>793</v>
      </c>
      <c r="C44" s="5" t="n">
        <v>2075</v>
      </c>
    </row>
    <row r="45" spans="1:3">
      <c r="A45" s="4" t="s">
        <v>800</v>
      </c>
    </row>
    <row r="46" spans="1:3">
      <c r="A46" s="3" t="s">
        <v>789</v>
      </c>
    </row>
    <row r="47" spans="1:3">
      <c r="A47" s="4" t="s">
        <v>790</v>
      </c>
      <c r="C47" s="5" t="n">
        <v>203</v>
      </c>
    </row>
    <row r="48" spans="1:3">
      <c r="A48" s="4" t="s">
        <v>791</v>
      </c>
      <c r="C48" s="5" t="n">
        <v>0</v>
      </c>
    </row>
    <row r="49" spans="1:3">
      <c r="A49" s="4" t="s">
        <v>792</v>
      </c>
      <c r="C49" s="5" t="n">
        <v>-1</v>
      </c>
    </row>
    <row r="50" spans="1:3">
      <c r="A50" s="4" t="s">
        <v>793</v>
      </c>
      <c r="C50" s="5" t="n">
        <v>202</v>
      </c>
    </row>
    <row r="51" spans="1:3">
      <c r="A51" s="4" t="s">
        <v>801</v>
      </c>
    </row>
    <row r="52" spans="1:3">
      <c r="A52" s="3" t="s">
        <v>789</v>
      </c>
    </row>
    <row r="53" spans="1:3">
      <c r="A53" s="4" t="s">
        <v>790</v>
      </c>
      <c r="C53" s="5" t="n">
        <v>935</v>
      </c>
    </row>
    <row r="54" spans="1:3">
      <c r="A54" s="4" t="s">
        <v>791</v>
      </c>
      <c r="C54" s="5" t="n">
        <v>881</v>
      </c>
    </row>
    <row r="55" spans="1:3">
      <c r="A55" s="4" t="s">
        <v>792</v>
      </c>
      <c r="C55" s="5" t="n">
        <v>-6</v>
      </c>
    </row>
    <row r="56" spans="1:3">
      <c r="A56" s="4" t="s">
        <v>793</v>
      </c>
      <c r="C56" s="6" t="n">
        <v>18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486</v>
      </c>
    </row>
    <row r="2" spans="1:2">
      <c r="A2" s="3" t="s">
        <v>790</v>
      </c>
    </row>
    <row r="3" spans="1:2">
      <c r="A3" s="4" t="s">
        <v>803</v>
      </c>
      <c r="B3" s="6" t="n">
        <v>496</v>
      </c>
    </row>
    <row r="4" spans="1:2">
      <c r="A4" s="3" t="s">
        <v>804</v>
      </c>
    </row>
    <row r="5" spans="1:2">
      <c r="A5" s="4" t="s">
        <v>803</v>
      </c>
      <c r="B5" s="6" t="n">
        <v>4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05</v>
      </c>
      <c r="B1" s="2" t="s">
        <v>2</v>
      </c>
      <c r="C1" s="2" t="s">
        <v>33</v>
      </c>
    </row>
    <row r="2" spans="1:3">
      <c r="A2" s="3" t="s">
        <v>223</v>
      </c>
    </row>
    <row r="3" spans="1:3">
      <c r="A3" s="4" t="s">
        <v>806</v>
      </c>
      <c r="B3" s="6" t="n">
        <v>252</v>
      </c>
      <c r="C3" s="6" t="n">
        <v>289</v>
      </c>
    </row>
    <row r="4" spans="1:3">
      <c r="A4" s="4" t="s">
        <v>807</v>
      </c>
      <c r="B4" s="5" t="n">
        <v>79</v>
      </c>
      <c r="C4" s="5" t="n">
        <v>89</v>
      </c>
    </row>
    <row r="5" spans="1:3">
      <c r="A5" s="4" t="s">
        <v>808</v>
      </c>
      <c r="B5" s="5" t="n">
        <v>127</v>
      </c>
      <c r="C5" s="5" t="n">
        <v>163</v>
      </c>
    </row>
    <row r="6" spans="1:3">
      <c r="A6" s="4" t="s">
        <v>184</v>
      </c>
      <c r="B6" s="6" t="n">
        <v>458</v>
      </c>
      <c r="C6" s="6" t="n">
        <v>5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9</v>
      </c>
      <c r="B1" s="2" t="s">
        <v>2</v>
      </c>
      <c r="C1" s="2" t="s">
        <v>33</v>
      </c>
    </row>
    <row r="2" spans="1:3">
      <c r="A2" s="3" t="s">
        <v>439</v>
      </c>
    </row>
    <row r="3" spans="1:3">
      <c r="A3" s="4" t="s">
        <v>810</v>
      </c>
      <c r="B3" s="6" t="n">
        <v>2360</v>
      </c>
      <c r="C3" s="6" t="n">
        <v>1903</v>
      </c>
    </row>
    <row r="4" spans="1:3">
      <c r="A4" s="4" t="s">
        <v>811</v>
      </c>
      <c r="B4" s="5" t="n">
        <v>993</v>
      </c>
      <c r="C4" s="5" t="n">
        <v>833</v>
      </c>
    </row>
    <row r="5" spans="1:3">
      <c r="A5" s="4" t="s">
        <v>184</v>
      </c>
      <c r="B5" s="5" t="n">
        <v>1367</v>
      </c>
      <c r="C5" s="5" t="n">
        <v>1070</v>
      </c>
    </row>
    <row r="6" spans="1:3">
      <c r="A6" s="4" t="s">
        <v>812</v>
      </c>
    </row>
    <row r="7" spans="1:3">
      <c r="A7" s="3" t="s">
        <v>439</v>
      </c>
    </row>
    <row r="8" spans="1:3">
      <c r="A8" s="4" t="s">
        <v>810</v>
      </c>
      <c r="B8" s="5" t="n">
        <v>81</v>
      </c>
      <c r="C8" s="5" t="n">
        <v>77</v>
      </c>
    </row>
    <row r="9" spans="1:3">
      <c r="A9" s="4" t="s">
        <v>438</v>
      </c>
    </row>
    <row r="10" spans="1:3">
      <c r="A10" s="3" t="s">
        <v>439</v>
      </c>
    </row>
    <row r="11" spans="1:3">
      <c r="A11" s="4" t="s">
        <v>810</v>
      </c>
      <c r="B11" s="5" t="n">
        <v>639</v>
      </c>
      <c r="C11" s="5" t="n">
        <v>525</v>
      </c>
    </row>
    <row r="12" spans="1:3">
      <c r="A12" s="4" t="s">
        <v>442</v>
      </c>
    </row>
    <row r="13" spans="1:3">
      <c r="A13" s="3" t="s">
        <v>439</v>
      </c>
    </row>
    <row r="14" spans="1:3">
      <c r="A14" s="4" t="s">
        <v>810</v>
      </c>
      <c r="B14" s="5" t="n">
        <v>170</v>
      </c>
      <c r="C14" s="5" t="n">
        <v>54</v>
      </c>
    </row>
    <row r="15" spans="1:3">
      <c r="A15" s="4" t="s">
        <v>813</v>
      </c>
    </row>
    <row r="16" spans="1:3">
      <c r="A16" s="3" t="s">
        <v>439</v>
      </c>
    </row>
    <row r="17" spans="1:3">
      <c r="A17" s="4" t="s">
        <v>810</v>
      </c>
      <c r="B17" s="5" t="n">
        <v>236</v>
      </c>
      <c r="C17" s="5" t="n">
        <v>153</v>
      </c>
    </row>
    <row r="18" spans="1:3">
      <c r="A18" s="4" t="s">
        <v>814</v>
      </c>
    </row>
    <row r="19" spans="1:3">
      <c r="A19" s="3" t="s">
        <v>439</v>
      </c>
    </row>
    <row r="20" spans="1:3">
      <c r="A20" s="4" t="s">
        <v>810</v>
      </c>
      <c r="B20" s="5" t="n">
        <v>426</v>
      </c>
      <c r="C20" s="5" t="n">
        <v>310</v>
      </c>
    </row>
    <row r="21" spans="1:3">
      <c r="A21" s="4" t="s">
        <v>448</v>
      </c>
    </row>
    <row r="22" spans="1:3">
      <c r="A22" s="3" t="s">
        <v>439</v>
      </c>
    </row>
    <row r="23" spans="1:3">
      <c r="A23" s="4" t="s">
        <v>810</v>
      </c>
      <c r="B23" s="5" t="n">
        <v>79</v>
      </c>
      <c r="C23" s="5" t="n">
        <v>64</v>
      </c>
    </row>
    <row r="24" spans="1:3">
      <c r="A24" s="4" t="s">
        <v>815</v>
      </c>
    </row>
    <row r="25" spans="1:3">
      <c r="A25" s="3" t="s">
        <v>439</v>
      </c>
    </row>
    <row r="26" spans="1:3">
      <c r="A26" s="4" t="s">
        <v>810</v>
      </c>
      <c r="B26" s="5" t="n">
        <v>563</v>
      </c>
      <c r="C26" s="5" t="n">
        <v>496</v>
      </c>
    </row>
    <row r="27" spans="1:3">
      <c r="A27" s="4" t="s">
        <v>816</v>
      </c>
    </row>
    <row r="28" spans="1:3">
      <c r="A28" s="3" t="s">
        <v>439</v>
      </c>
    </row>
    <row r="29" spans="1:3">
      <c r="A29" s="4" t="s">
        <v>810</v>
      </c>
      <c r="B29" s="6" t="n">
        <v>166</v>
      </c>
      <c r="C29" s="6" t="n">
        <v>2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3</v>
      </c>
    </row>
    <row r="2" spans="1:3">
      <c r="A2" s="3" t="s">
        <v>818</v>
      </c>
    </row>
    <row r="3" spans="1:3">
      <c r="A3" s="4" t="s">
        <v>819</v>
      </c>
      <c r="B3" s="6" t="n">
        <v>113</v>
      </c>
      <c r="C3" s="6" t="n">
        <v>80</v>
      </c>
    </row>
    <row r="4" spans="1:3">
      <c r="A4" s="4" t="s">
        <v>820</v>
      </c>
      <c r="B4" s="5" t="n">
        <v>67</v>
      </c>
      <c r="C4" s="5" t="n">
        <v>14</v>
      </c>
    </row>
    <row r="5" spans="1:3">
      <c r="A5" s="4" t="s">
        <v>821</v>
      </c>
      <c r="B5" s="5" t="n">
        <v>140</v>
      </c>
      <c r="C5" s="5" t="n">
        <v>102</v>
      </c>
    </row>
    <row r="6" spans="1:3">
      <c r="A6" s="4" t="s">
        <v>822</v>
      </c>
      <c r="B6" s="5" t="n">
        <v>54</v>
      </c>
      <c r="C6" s="5" t="n">
        <v>42</v>
      </c>
    </row>
    <row r="7" spans="1:3">
      <c r="A7" s="4" t="s">
        <v>160</v>
      </c>
      <c r="B7" s="5" t="n">
        <v>127</v>
      </c>
      <c r="C7" s="5" t="n">
        <v>150</v>
      </c>
    </row>
    <row r="8" spans="1:3">
      <c r="A8" s="4" t="s">
        <v>184</v>
      </c>
      <c r="B8" s="6" t="n">
        <v>501</v>
      </c>
      <c r="C8" s="6" t="n">
        <v>3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3</v>
      </c>
      <c r="B1" s="2" t="s">
        <v>2</v>
      </c>
      <c r="C1" s="2" t="s">
        <v>33</v>
      </c>
    </row>
    <row r="2" spans="1:3">
      <c r="A2" s="3" t="s">
        <v>824</v>
      </c>
    </row>
    <row r="3" spans="1:3">
      <c r="A3" s="4" t="s">
        <v>825</v>
      </c>
      <c r="B3" s="6" t="n">
        <v>1107</v>
      </c>
      <c r="C3" s="6" t="n">
        <v>814</v>
      </c>
    </row>
    <row r="4" spans="1:3">
      <c r="A4" s="4" t="s">
        <v>826</v>
      </c>
      <c r="B4" s="5" t="n">
        <v>391</v>
      </c>
      <c r="C4" s="5" t="n">
        <v>358</v>
      </c>
    </row>
    <row r="5" spans="1:3">
      <c r="A5" s="4" t="s">
        <v>827</v>
      </c>
      <c r="B5" s="5" t="n">
        <v>475</v>
      </c>
      <c r="C5" s="5" t="n">
        <v>622</v>
      </c>
    </row>
    <row r="6" spans="1:3">
      <c r="A6" s="4" t="s">
        <v>828</v>
      </c>
      <c r="B6" s="5" t="n">
        <v>238</v>
      </c>
      <c r="C6" s="5" t="n">
        <v>173</v>
      </c>
    </row>
    <row r="7" spans="1:3">
      <c r="A7" s="4" t="s">
        <v>829</v>
      </c>
      <c r="B7" s="5" t="n">
        <v>66</v>
      </c>
      <c r="C7" s="5" t="n">
        <v>59</v>
      </c>
    </row>
    <row r="8" spans="1:3">
      <c r="A8" s="4" t="s">
        <v>830</v>
      </c>
      <c r="B8" s="5" t="n">
        <v>0</v>
      </c>
      <c r="C8" s="5" t="n">
        <v>62</v>
      </c>
    </row>
    <row r="9" spans="1:3">
      <c r="A9" s="4" t="s">
        <v>831</v>
      </c>
      <c r="B9" s="5" t="n">
        <v>70</v>
      </c>
      <c r="C9" s="5" t="n">
        <v>0</v>
      </c>
    </row>
    <row r="10" spans="1:3">
      <c r="A10" s="4" t="s">
        <v>832</v>
      </c>
      <c r="B10" s="5" t="n">
        <v>60</v>
      </c>
      <c r="C10" s="5" t="n">
        <v>0</v>
      </c>
    </row>
    <row r="11" spans="1:3">
      <c r="A11" s="4" t="s">
        <v>833</v>
      </c>
      <c r="B11" s="5" t="n">
        <v>114</v>
      </c>
      <c r="C11" s="5" t="n">
        <v>52</v>
      </c>
    </row>
    <row r="12" spans="1:3">
      <c r="A12" s="4" t="s">
        <v>160</v>
      </c>
      <c r="B12" s="5" t="n">
        <v>466</v>
      </c>
      <c r="C12" s="5" t="n">
        <v>383</v>
      </c>
    </row>
    <row r="13" spans="1:3">
      <c r="A13" s="4" t="s">
        <v>184</v>
      </c>
      <c r="B13" s="5" t="n">
        <v>2987</v>
      </c>
      <c r="C13" s="5" t="n">
        <v>2523</v>
      </c>
    </row>
    <row r="14" spans="1:3">
      <c r="A14" s="3" t="s">
        <v>56</v>
      </c>
    </row>
    <row r="15" spans="1:3">
      <c r="A15" s="4" t="s">
        <v>834</v>
      </c>
      <c r="B15" s="5" t="n">
        <v>103</v>
      </c>
      <c r="C15" s="5" t="n">
        <v>80</v>
      </c>
    </row>
    <row r="16" spans="1:3">
      <c r="A16" s="4" t="s">
        <v>835</v>
      </c>
      <c r="B16" s="5" t="n">
        <v>243</v>
      </c>
      <c r="C16" s="5" t="n">
        <v>240</v>
      </c>
    </row>
    <row r="17" spans="1:3">
      <c r="A17" s="4" t="s">
        <v>836</v>
      </c>
      <c r="B17" s="5" t="n">
        <v>19</v>
      </c>
      <c r="C17" s="5" t="n">
        <v>42</v>
      </c>
    </row>
    <row r="18" spans="1:3">
      <c r="A18" s="4" t="s">
        <v>837</v>
      </c>
      <c r="B18" s="5" t="n">
        <v>21</v>
      </c>
      <c r="C18" s="5" t="n">
        <v>134</v>
      </c>
    </row>
    <row r="19" spans="1:3">
      <c r="A19" s="4" t="s">
        <v>160</v>
      </c>
      <c r="B19" s="5" t="n">
        <v>91</v>
      </c>
      <c r="C19" s="5" t="n">
        <v>48</v>
      </c>
    </row>
    <row r="20" spans="1:3">
      <c r="A20" s="4" t="s">
        <v>184</v>
      </c>
      <c r="B20" s="6" t="n">
        <v>477</v>
      </c>
      <c r="C20" s="6" t="n">
        <v>5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 customWidth="1" max="6" min="6" width="14"/>
  </cols>
  <sheetData>
    <row r="1" spans="1:6">
      <c r="A1" s="1" t="s">
        <v>838</v>
      </c>
      <c r="B1" s="2" t="s">
        <v>839</v>
      </c>
      <c r="C1" s="2" t="s">
        <v>1</v>
      </c>
    </row>
    <row r="2" spans="1:6">
      <c r="B2" s="2" t="s">
        <v>466</v>
      </c>
      <c r="C2" s="2" t="s">
        <v>2</v>
      </c>
      <c r="D2" s="2" t="s">
        <v>33</v>
      </c>
      <c r="E2" s="2" t="s">
        <v>81</v>
      </c>
      <c r="F2" s="2" t="s">
        <v>536</v>
      </c>
    </row>
    <row r="3" spans="1:6">
      <c r="A3" s="3" t="s">
        <v>840</v>
      </c>
    </row>
    <row r="4" spans="1:6">
      <c r="A4" s="4" t="s">
        <v>841</v>
      </c>
      <c r="B4" s="4" t="s">
        <v>842</v>
      </c>
    </row>
    <row r="5" spans="1:6">
      <c r="A5" s="4" t="s">
        <v>843</v>
      </c>
      <c r="C5" s="6" t="n">
        <v>5269</v>
      </c>
      <c r="D5" s="6" t="n">
        <v>3998</v>
      </c>
    </row>
    <row r="6" spans="1:6">
      <c r="A6" s="4" t="s">
        <v>844</v>
      </c>
      <c r="C6" s="5" t="n">
        <v>-2887</v>
      </c>
      <c r="D6" s="5" t="n">
        <v>-2413</v>
      </c>
    </row>
    <row r="7" spans="1:6">
      <c r="A7" s="4" t="s">
        <v>845</v>
      </c>
      <c r="C7" s="5" t="n">
        <v>2382</v>
      </c>
      <c r="D7" s="5" t="n">
        <v>1585</v>
      </c>
    </row>
    <row r="8" spans="1:6">
      <c r="A8" s="3" t="s">
        <v>846</v>
      </c>
    </row>
    <row r="9" spans="1:6">
      <c r="A9" s="4" t="s">
        <v>843</v>
      </c>
      <c r="C9" s="5" t="n">
        <v>19100</v>
      </c>
      <c r="D9" s="5" t="n">
        <v>10849</v>
      </c>
    </row>
    <row r="10" spans="1:6">
      <c r="A10" s="4" t="s">
        <v>844</v>
      </c>
      <c r="C10" s="5" t="n">
        <v>-2887</v>
      </c>
      <c r="D10" s="5" t="n">
        <v>-2413</v>
      </c>
    </row>
    <row r="11" spans="1:6">
      <c r="A11" s="4" t="s">
        <v>845</v>
      </c>
      <c r="C11" s="5" t="n">
        <v>16213</v>
      </c>
      <c r="D11" s="5" t="n">
        <v>8436</v>
      </c>
    </row>
    <row r="12" spans="1:6">
      <c r="A12" s="4" t="s">
        <v>134</v>
      </c>
      <c r="C12" s="5" t="n">
        <v>474</v>
      </c>
      <c r="D12" s="5" t="n">
        <v>336</v>
      </c>
      <c r="E12" s="6" t="n">
        <v>466</v>
      </c>
    </row>
    <row r="13" spans="1:6">
      <c r="A13" s="3" t="s">
        <v>847</v>
      </c>
    </row>
    <row r="14" spans="1:6">
      <c r="A14" s="4" t="s">
        <v>848</v>
      </c>
      <c r="C14" s="5" t="n">
        <v>442</v>
      </c>
    </row>
    <row r="15" spans="1:6">
      <c r="A15" s="4" t="s">
        <v>849</v>
      </c>
      <c r="C15" s="5" t="n">
        <v>440</v>
      </c>
    </row>
    <row r="16" spans="1:6">
      <c r="A16" s="4" t="s">
        <v>850</v>
      </c>
      <c r="C16" s="5" t="n">
        <v>438</v>
      </c>
    </row>
    <row r="17" spans="1:6">
      <c r="A17" s="4" t="s">
        <v>851</v>
      </c>
      <c r="C17" s="5" t="n">
        <v>179</v>
      </c>
    </row>
    <row r="18" spans="1:6">
      <c r="A18" s="4" t="s">
        <v>852</v>
      </c>
      <c r="C18" s="5" t="n">
        <v>93</v>
      </c>
    </row>
    <row r="19" spans="1:6">
      <c r="A19" s="4" t="s">
        <v>44</v>
      </c>
      <c r="C19" s="5" t="n">
        <v>8003</v>
      </c>
      <c r="D19" s="5" t="n">
        <v>4866</v>
      </c>
    </row>
    <row r="20" spans="1:6">
      <c r="A20" s="4" t="s">
        <v>853</v>
      </c>
    </row>
    <row r="21" spans="1:6">
      <c r="A21" s="3" t="s">
        <v>840</v>
      </c>
    </row>
    <row r="22" spans="1:6">
      <c r="A22" s="4" t="s">
        <v>843</v>
      </c>
      <c r="C22" s="5" t="n">
        <v>3406</v>
      </c>
      <c r="D22" s="5" t="n">
        <v>3406</v>
      </c>
    </row>
    <row r="23" spans="1:6">
      <c r="A23" s="4" t="s">
        <v>844</v>
      </c>
      <c r="C23" s="5" t="n">
        <v>-2261</v>
      </c>
      <c r="D23" s="5" t="n">
        <v>-1939</v>
      </c>
    </row>
    <row r="24" spans="1:6">
      <c r="A24" s="4" t="s">
        <v>845</v>
      </c>
      <c r="C24" s="5" t="n">
        <v>1145</v>
      </c>
      <c r="D24" s="5" t="n">
        <v>1467</v>
      </c>
    </row>
    <row r="25" spans="1:6">
      <c r="A25" s="3" t="s">
        <v>846</v>
      </c>
    </row>
    <row r="26" spans="1:6">
      <c r="A26" s="4" t="s">
        <v>844</v>
      </c>
      <c r="C26" s="5" t="n">
        <v>-2261</v>
      </c>
      <c r="D26" s="5" t="n">
        <v>-1939</v>
      </c>
    </row>
    <row r="27" spans="1:6">
      <c r="A27" s="4" t="s">
        <v>854</v>
      </c>
    </row>
    <row r="28" spans="1:6">
      <c r="A28" s="3" t="s">
        <v>840</v>
      </c>
    </row>
    <row r="29" spans="1:6">
      <c r="A29" s="4" t="s">
        <v>843</v>
      </c>
      <c r="C29" s="5" t="n">
        <v>1743</v>
      </c>
      <c r="D29" s="5" t="n">
        <v>483</v>
      </c>
    </row>
    <row r="30" spans="1:6">
      <c r="A30" s="4" t="s">
        <v>844</v>
      </c>
      <c r="C30" s="5" t="n">
        <v>-552</v>
      </c>
      <c r="D30" s="5" t="n">
        <v>-410</v>
      </c>
    </row>
    <row r="31" spans="1:6">
      <c r="A31" s="4" t="s">
        <v>845</v>
      </c>
      <c r="C31" s="5" t="n">
        <v>1191</v>
      </c>
      <c r="D31" s="5" t="n">
        <v>73</v>
      </c>
    </row>
    <row r="32" spans="1:6">
      <c r="A32" s="3" t="s">
        <v>846</v>
      </c>
    </row>
    <row r="33" spans="1:6">
      <c r="A33" s="4" t="s">
        <v>844</v>
      </c>
      <c r="C33" s="5" t="n">
        <v>-552</v>
      </c>
      <c r="D33" s="5" t="n">
        <v>-410</v>
      </c>
    </row>
    <row r="34" spans="1:6">
      <c r="A34" s="4" t="s">
        <v>855</v>
      </c>
    </row>
    <row r="35" spans="1:6">
      <c r="A35" s="3" t="s">
        <v>840</v>
      </c>
    </row>
    <row r="36" spans="1:6">
      <c r="A36" s="4" t="s">
        <v>843</v>
      </c>
      <c r="C36" s="5" t="n">
        <v>66</v>
      </c>
      <c r="D36" s="5" t="n">
        <v>66</v>
      </c>
    </row>
    <row r="37" spans="1:6">
      <c r="A37" s="4" t="s">
        <v>844</v>
      </c>
      <c r="C37" s="5" t="n">
        <v>-35</v>
      </c>
      <c r="D37" s="5" t="n">
        <v>-30</v>
      </c>
    </row>
    <row r="38" spans="1:6">
      <c r="A38" s="4" t="s">
        <v>845</v>
      </c>
      <c r="C38" s="5" t="n">
        <v>31</v>
      </c>
      <c r="D38" s="5" t="n">
        <v>36</v>
      </c>
    </row>
    <row r="39" spans="1:6">
      <c r="A39" s="3" t="s">
        <v>846</v>
      </c>
    </row>
    <row r="40" spans="1:6">
      <c r="A40" s="4" t="s">
        <v>844</v>
      </c>
      <c r="C40" s="5" t="n">
        <v>-35</v>
      </c>
      <c r="D40" s="5" t="n">
        <v>-30</v>
      </c>
    </row>
    <row r="41" spans="1:6">
      <c r="A41" s="4" t="s">
        <v>160</v>
      </c>
    </row>
    <row r="42" spans="1:6">
      <c r="A42" s="3" t="s">
        <v>840</v>
      </c>
    </row>
    <row r="43" spans="1:6">
      <c r="A43" s="4" t="s">
        <v>843</v>
      </c>
      <c r="C43" s="5" t="n">
        <v>54</v>
      </c>
      <c r="D43" s="5" t="n">
        <v>43</v>
      </c>
    </row>
    <row r="44" spans="1:6">
      <c r="A44" s="4" t="s">
        <v>844</v>
      </c>
      <c r="C44" s="5" t="n">
        <v>-39</v>
      </c>
      <c r="D44" s="5" t="n">
        <v>-34</v>
      </c>
    </row>
    <row r="45" spans="1:6">
      <c r="A45" s="4" t="s">
        <v>845</v>
      </c>
      <c r="C45" s="5" t="n">
        <v>15</v>
      </c>
      <c r="D45" s="5" t="n">
        <v>9</v>
      </c>
    </row>
    <row r="46" spans="1:6">
      <c r="A46" s="3" t="s">
        <v>846</v>
      </c>
    </row>
    <row r="47" spans="1:6">
      <c r="A47" s="4" t="s">
        <v>844</v>
      </c>
      <c r="C47" s="5" t="n">
        <v>-39</v>
      </c>
      <c r="D47" s="5" t="n">
        <v>-34</v>
      </c>
    </row>
    <row r="48" spans="1:6">
      <c r="A48" s="4" t="s">
        <v>856</v>
      </c>
    </row>
    <row r="49" spans="1:6">
      <c r="A49" s="3" t="s">
        <v>857</v>
      </c>
    </row>
    <row r="50" spans="1:6">
      <c r="A50" s="4" t="s">
        <v>843</v>
      </c>
      <c r="C50" s="6" t="n">
        <v>13831</v>
      </c>
      <c r="D50" s="6" t="n">
        <v>6851</v>
      </c>
    </row>
    <row r="51" spans="1:6">
      <c r="A51" s="4" t="s">
        <v>545</v>
      </c>
    </row>
    <row r="52" spans="1:6">
      <c r="A52" s="3" t="s">
        <v>847</v>
      </c>
    </row>
    <row r="53" spans="1:6">
      <c r="A53" s="4" t="s">
        <v>44</v>
      </c>
      <c r="F53" s="6" t="n">
        <v>3137</v>
      </c>
    </row>
    <row r="54" spans="1:6">
      <c r="A54" s="4" t="s">
        <v>858</v>
      </c>
    </row>
    <row r="55" spans="1:6">
      <c r="A55" s="3" t="s">
        <v>840</v>
      </c>
    </row>
    <row r="56" spans="1:6">
      <c r="A56" s="4" t="s">
        <v>841</v>
      </c>
      <c r="B56" s="4" t="s">
        <v>443</v>
      </c>
    </row>
    <row r="57" spans="1:6">
      <c r="A57" s="4" t="s">
        <v>843</v>
      </c>
      <c r="B57" s="6" t="n">
        <v>1300</v>
      </c>
    </row>
    <row r="58" spans="1:6">
      <c r="A58" s="4" t="s">
        <v>859</v>
      </c>
    </row>
    <row r="59" spans="1:6">
      <c r="A59" s="3" t="s">
        <v>857</v>
      </c>
    </row>
    <row r="60" spans="1:6">
      <c r="A60" s="4" t="s">
        <v>843</v>
      </c>
      <c r="B60" s="6" t="n">
        <v>7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0</v>
      </c>
      <c r="B1" s="2" t="s">
        <v>2</v>
      </c>
      <c r="C1" s="2" t="s">
        <v>33</v>
      </c>
    </row>
    <row r="2" spans="1:3">
      <c r="A2" s="3" t="s">
        <v>231</v>
      </c>
    </row>
    <row r="3" spans="1:3">
      <c r="A3" s="4" t="s">
        <v>44</v>
      </c>
      <c r="B3" s="6" t="n">
        <v>8003</v>
      </c>
      <c r="C3" s="6" t="n">
        <v>48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3</v>
      </c>
    </row>
    <row r="2" spans="1:3">
      <c r="A2" s="3" t="s">
        <v>862</v>
      </c>
    </row>
    <row r="3" spans="1:3">
      <c r="A3" s="4" t="s">
        <v>863</v>
      </c>
      <c r="B3" s="6" t="n">
        <v>0</v>
      </c>
      <c r="C3" s="6" t="n">
        <v>0</v>
      </c>
    </row>
    <row r="4" spans="1:3">
      <c r="A4" s="4" t="s">
        <v>864</v>
      </c>
    </row>
    <row r="5" spans="1:3">
      <c r="A5" s="3" t="s">
        <v>862</v>
      </c>
    </row>
    <row r="6" spans="1:3">
      <c r="A6" s="4" t="s">
        <v>865</v>
      </c>
      <c r="B6" s="6" t="n">
        <v>501000000</v>
      </c>
      <c r="C6" s="6" t="n">
        <v>0</v>
      </c>
    </row>
    <row r="7" spans="1:3">
      <c r="A7" s="4" t="s">
        <v>713</v>
      </c>
      <c r="B7" s="4" t="s">
        <v>8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5"/>
    <col customWidth="1" max="5" min="5" width="13"/>
    <col customWidth="1" max="6" min="6" width="14"/>
  </cols>
  <sheetData>
    <row r="1" spans="1:6">
      <c r="A1" s="1" t="s">
        <v>867</v>
      </c>
      <c r="B1" s="2" t="s">
        <v>1</v>
      </c>
    </row>
    <row r="2" spans="1:6">
      <c r="B2" s="2" t="s">
        <v>2</v>
      </c>
      <c r="C2" s="2" t="s">
        <v>33</v>
      </c>
      <c r="D2" s="2" t="s">
        <v>81</v>
      </c>
      <c r="E2" s="2" t="s">
        <v>621</v>
      </c>
      <c r="F2" s="2" t="s">
        <v>571</v>
      </c>
    </row>
    <row r="3" spans="1:6">
      <c r="A3" s="3" t="s">
        <v>237</v>
      </c>
    </row>
    <row r="4" spans="1:6">
      <c r="A4" s="4" t="s">
        <v>74</v>
      </c>
      <c r="B4" s="5" t="n">
        <v>5000000</v>
      </c>
      <c r="C4" s="5" t="n">
        <v>5000000</v>
      </c>
    </row>
    <row r="5" spans="1:6">
      <c r="A5" s="4" t="s">
        <v>77</v>
      </c>
      <c r="B5" s="5" t="n">
        <v>1150000000</v>
      </c>
      <c r="C5" s="5" t="n">
        <v>1150000000</v>
      </c>
    </row>
    <row r="6" spans="1:6">
      <c r="A6" s="4" t="s">
        <v>78</v>
      </c>
      <c r="B6" s="5" t="n">
        <v>981500000</v>
      </c>
      <c r="C6" s="5" t="n">
        <v>971700000</v>
      </c>
    </row>
    <row r="7" spans="1:6">
      <c r="A7" s="4" t="s">
        <v>868</v>
      </c>
      <c r="B7" s="6" t="n">
        <v>28500000000</v>
      </c>
    </row>
    <row r="8" spans="1:6">
      <c r="A8" s="4" t="s">
        <v>869</v>
      </c>
      <c r="E8" s="5" t="n">
        <v>3000000000</v>
      </c>
      <c r="F8" s="5" t="n">
        <v>5000000000</v>
      </c>
    </row>
    <row r="9" spans="1:6">
      <c r="A9" s="4" t="s">
        <v>870</v>
      </c>
      <c r="B9" s="6" t="n">
        <v>6000000000</v>
      </c>
      <c r="C9" s="6" t="n">
        <v>3900000000</v>
      </c>
      <c r="D9" s="6" t="n">
        <v>2200000000</v>
      </c>
    </row>
    <row r="10" spans="1:6">
      <c r="A10" s="4" t="s">
        <v>871</v>
      </c>
      <c r="B10" s="5" t="n">
        <v>272700000</v>
      </c>
    </row>
    <row r="11" spans="1:6">
      <c r="A11" s="4" t="s">
        <v>872</v>
      </c>
      <c r="B11" s="7" t="n">
        <v>94.22</v>
      </c>
    </row>
    <row r="12" spans="1:6">
      <c r="A12" s="4" t="s">
        <v>873</v>
      </c>
      <c r="B12" s="6" t="n">
        <v>2570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4"/>
    <col customWidth="1" max="6" min="6" width="16"/>
    <col customWidth="1" max="7" min="7" width="16"/>
    <col customWidth="1" max="8" min="8" width="14"/>
    <col customWidth="1" max="9" min="9" width="15"/>
    <col customWidth="1" max="10" min="10" width="14"/>
    <col customWidth="1" max="11" min="11" width="19"/>
  </cols>
  <sheetData>
    <row r="1" spans="1:11">
      <c r="A1" s="1" t="s">
        <v>874</v>
      </c>
      <c r="B1" s="2" t="s">
        <v>875</v>
      </c>
      <c r="C1" s="2" t="s">
        <v>571</v>
      </c>
      <c r="D1" s="2" t="s">
        <v>708</v>
      </c>
      <c r="E1" s="2" t="s">
        <v>876</v>
      </c>
      <c r="F1" s="2" t="s">
        <v>33</v>
      </c>
      <c r="G1" s="2" t="s">
        <v>2</v>
      </c>
      <c r="H1" s="2" t="s">
        <v>466</v>
      </c>
      <c r="I1" s="2" t="s">
        <v>877</v>
      </c>
      <c r="J1" s="2" t="s">
        <v>878</v>
      </c>
      <c r="K1" s="2" t="s">
        <v>879</v>
      </c>
    </row>
    <row r="2" spans="1:11">
      <c r="A2" s="3" t="s">
        <v>880</v>
      </c>
    </row>
    <row r="3" spans="1:11">
      <c r="A3" s="4" t="s">
        <v>881</v>
      </c>
      <c r="F3" s="6" t="n">
        <v>15838000000</v>
      </c>
      <c r="G3" s="6" t="n">
        <v>19769000000</v>
      </c>
    </row>
    <row r="4" spans="1:11">
      <c r="A4" s="4" t="s">
        <v>882</v>
      </c>
      <c r="F4" s="5" t="n">
        <v>16600000000</v>
      </c>
      <c r="G4" s="5" t="n">
        <v>19300000000</v>
      </c>
    </row>
    <row r="5" spans="1:11">
      <c r="A5" s="4" t="s">
        <v>863</v>
      </c>
      <c r="F5" s="5" t="n">
        <v>0</v>
      </c>
      <c r="G5" s="5" t="n">
        <v>0</v>
      </c>
    </row>
    <row r="6" spans="1:11">
      <c r="A6" s="4" t="s">
        <v>883</v>
      </c>
      <c r="B6" s="6" t="n">
        <v>1400000000</v>
      </c>
    </row>
    <row r="7" spans="1:11">
      <c r="A7" s="4" t="s">
        <v>884</v>
      </c>
      <c r="B7" s="6" t="n">
        <v>10000000</v>
      </c>
    </row>
    <row r="8" spans="1:11">
      <c r="A8" s="4" t="s">
        <v>885</v>
      </c>
      <c r="F8" s="5" t="n">
        <v>4000000</v>
      </c>
    </row>
    <row r="9" spans="1:11">
      <c r="A9" s="4" t="s">
        <v>886</v>
      </c>
      <c r="F9" s="5" t="n">
        <v>2000000000</v>
      </c>
      <c r="G9" s="5" t="n">
        <v>2000000000</v>
      </c>
    </row>
    <row r="10" spans="1:11">
      <c r="A10" s="4" t="s">
        <v>887</v>
      </c>
    </row>
    <row r="11" spans="1:11">
      <c r="A11" s="3" t="s">
        <v>880</v>
      </c>
    </row>
    <row r="12" spans="1:11">
      <c r="A12" s="4" t="s">
        <v>863</v>
      </c>
      <c r="F12" s="5" t="n">
        <v>0</v>
      </c>
      <c r="G12" s="5" t="n">
        <v>0</v>
      </c>
    </row>
    <row r="13" spans="1:11">
      <c r="A13" s="4" t="s">
        <v>888</v>
      </c>
    </row>
    <row r="14" spans="1:11">
      <c r="A14" s="3" t="s">
        <v>880</v>
      </c>
    </row>
    <row r="15" spans="1:11">
      <c r="A15" s="4" t="s">
        <v>889</v>
      </c>
      <c r="K15" s="6" t="n">
        <v>2000000000</v>
      </c>
    </row>
    <row r="16" spans="1:11">
      <c r="A16" s="4" t="s">
        <v>890</v>
      </c>
      <c r="F16" s="5" t="n">
        <v>0</v>
      </c>
      <c r="G16" s="5" t="n">
        <v>0</v>
      </c>
    </row>
    <row r="17" spans="1:11">
      <c r="A17" s="4" t="s">
        <v>891</v>
      </c>
    </row>
    <row r="18" spans="1:11">
      <c r="A18" s="3" t="s">
        <v>880</v>
      </c>
    </row>
    <row r="19" spans="1:11">
      <c r="A19" s="4" t="s">
        <v>892</v>
      </c>
      <c r="G19" s="5" t="n">
        <v>31000000</v>
      </c>
    </row>
    <row r="20" spans="1:11">
      <c r="A20" s="4" t="s">
        <v>893</v>
      </c>
    </row>
    <row r="21" spans="1:11">
      <c r="A21" s="3" t="s">
        <v>880</v>
      </c>
    </row>
    <row r="22" spans="1:11">
      <c r="A22" s="4" t="s">
        <v>894</v>
      </c>
      <c r="F22" s="5" t="n">
        <v>-139000000</v>
      </c>
      <c r="G22" s="5" t="n">
        <v>-109000000</v>
      </c>
    </row>
    <row r="23" spans="1:11">
      <c r="A23" s="4" t="s">
        <v>895</v>
      </c>
    </row>
    <row r="24" spans="1:11">
      <c r="A24" s="3" t="s">
        <v>880</v>
      </c>
    </row>
    <row r="25" spans="1:11">
      <c r="A25" s="4" t="s">
        <v>894</v>
      </c>
      <c r="F25" s="5" t="n">
        <v>-3000000</v>
      </c>
      <c r="G25" s="5" t="n">
        <v>-2000000</v>
      </c>
    </row>
    <row r="26" spans="1:11">
      <c r="A26" s="4" t="s">
        <v>896</v>
      </c>
    </row>
    <row r="27" spans="1:11">
      <c r="A27" s="3" t="s">
        <v>880</v>
      </c>
    </row>
    <row r="28" spans="1:11">
      <c r="A28" s="4" t="s">
        <v>713</v>
      </c>
      <c r="E28" s="4" t="s">
        <v>897</v>
      </c>
    </row>
    <row r="29" spans="1:11">
      <c r="A29" s="4" t="s">
        <v>883</v>
      </c>
      <c r="E29" s="6" t="n">
        <v>500000000</v>
      </c>
    </row>
    <row r="30" spans="1:11">
      <c r="A30" s="4" t="s">
        <v>898</v>
      </c>
    </row>
    <row r="31" spans="1:11">
      <c r="A31" s="3" t="s">
        <v>880</v>
      </c>
    </row>
    <row r="32" spans="1:11">
      <c r="A32" s="4" t="s">
        <v>881</v>
      </c>
      <c r="C32" s="6" t="n">
        <v>500000000</v>
      </c>
      <c r="F32" s="5" t="n">
        <v>0</v>
      </c>
      <c r="G32" s="6" t="n">
        <v>498000000</v>
      </c>
    </row>
    <row r="33" spans="1:11">
      <c r="A33" s="4" t="s">
        <v>713</v>
      </c>
      <c r="C33" s="4" t="s">
        <v>899</v>
      </c>
      <c r="G33" s="4" t="s">
        <v>899</v>
      </c>
    </row>
    <row r="34" spans="1:11">
      <c r="A34" s="4" t="s">
        <v>900</v>
      </c>
      <c r="C34" s="4" t="s">
        <v>901</v>
      </c>
    </row>
    <row r="35" spans="1:11">
      <c r="A35" s="4" t="s">
        <v>902</v>
      </c>
      <c r="C35" s="4" t="s">
        <v>903</v>
      </c>
    </row>
    <row r="36" spans="1:11">
      <c r="A36" s="4" t="s">
        <v>904</v>
      </c>
    </row>
    <row r="37" spans="1:11">
      <c r="A37" s="3" t="s">
        <v>880</v>
      </c>
    </row>
    <row r="38" spans="1:11">
      <c r="A38" s="4" t="s">
        <v>881</v>
      </c>
      <c r="C38" s="6" t="n">
        <v>1000000000</v>
      </c>
      <c r="F38" s="5" t="n">
        <v>0</v>
      </c>
      <c r="G38" s="6" t="n">
        <v>994000000</v>
      </c>
    </row>
    <row r="39" spans="1:11">
      <c r="A39" s="4" t="s">
        <v>713</v>
      </c>
      <c r="C39" s="4" t="s">
        <v>905</v>
      </c>
      <c r="G39" s="4" t="s">
        <v>905</v>
      </c>
    </row>
    <row r="40" spans="1:11">
      <c r="A40" s="4" t="s">
        <v>900</v>
      </c>
      <c r="C40" s="4" t="s">
        <v>906</v>
      </c>
    </row>
    <row r="41" spans="1:11">
      <c r="A41" s="4" t="s">
        <v>902</v>
      </c>
      <c r="C41" s="4" t="s">
        <v>907</v>
      </c>
    </row>
    <row r="42" spans="1:11">
      <c r="A42" s="4" t="s">
        <v>717</v>
      </c>
    </row>
    <row r="43" spans="1:11">
      <c r="A43" s="3" t="s">
        <v>880</v>
      </c>
    </row>
    <row r="44" spans="1:11">
      <c r="A44" s="4" t="s">
        <v>881</v>
      </c>
      <c r="C44" s="6" t="n">
        <v>1500000000</v>
      </c>
      <c r="F44" s="5" t="n">
        <v>0</v>
      </c>
      <c r="G44" s="6" t="n">
        <v>1490000000</v>
      </c>
    </row>
    <row r="45" spans="1:11">
      <c r="A45" s="4" t="s">
        <v>713</v>
      </c>
      <c r="C45" s="4" t="s">
        <v>718</v>
      </c>
      <c r="G45" s="4" t="s">
        <v>718</v>
      </c>
    </row>
    <row r="46" spans="1:11">
      <c r="A46" s="4" t="s">
        <v>900</v>
      </c>
      <c r="C46" s="4" t="s">
        <v>908</v>
      </c>
    </row>
    <row r="47" spans="1:11">
      <c r="A47" s="4" t="s">
        <v>902</v>
      </c>
      <c r="C47" s="4" t="s">
        <v>909</v>
      </c>
    </row>
    <row r="48" spans="1:11">
      <c r="A48" s="4" t="s">
        <v>910</v>
      </c>
    </row>
    <row r="49" spans="1:11">
      <c r="A49" s="3" t="s">
        <v>880</v>
      </c>
    </row>
    <row r="50" spans="1:11">
      <c r="A50" s="4" t="s">
        <v>881</v>
      </c>
      <c r="C50" s="6" t="n">
        <v>1500000000</v>
      </c>
      <c r="F50" s="5" t="n">
        <v>0</v>
      </c>
      <c r="G50" s="6" t="n">
        <v>1476000000</v>
      </c>
    </row>
    <row r="51" spans="1:11">
      <c r="A51" s="4" t="s">
        <v>713</v>
      </c>
      <c r="C51" s="4" t="s">
        <v>911</v>
      </c>
      <c r="G51" s="4" t="s">
        <v>911</v>
      </c>
    </row>
    <row r="52" spans="1:11">
      <c r="A52" s="4" t="s">
        <v>900</v>
      </c>
      <c r="C52" s="4" t="s">
        <v>912</v>
      </c>
    </row>
    <row r="53" spans="1:11">
      <c r="A53" s="4" t="s">
        <v>902</v>
      </c>
      <c r="C53" s="4" t="s">
        <v>913</v>
      </c>
    </row>
    <row r="54" spans="1:11">
      <c r="A54" s="4" t="s">
        <v>914</v>
      </c>
    </row>
    <row r="55" spans="1:11">
      <c r="A55" s="3" t="s">
        <v>880</v>
      </c>
    </row>
    <row r="56" spans="1:11">
      <c r="A56" s="4" t="s">
        <v>915</v>
      </c>
      <c r="H56" s="6" t="n">
        <v>32000000</v>
      </c>
    </row>
    <row r="57" spans="1:11">
      <c r="A57" s="4" t="s">
        <v>916</v>
      </c>
      <c r="C57" s="4" t="s">
        <v>917</v>
      </c>
    </row>
    <row r="58" spans="1:11">
      <c r="A58" s="4" t="s">
        <v>918</v>
      </c>
      <c r="C58" s="4" t="s">
        <v>919</v>
      </c>
    </row>
    <row r="59" spans="1:11">
      <c r="A59" s="4" t="s">
        <v>920</v>
      </c>
    </row>
    <row r="60" spans="1:11">
      <c r="A60" s="3" t="s">
        <v>880</v>
      </c>
    </row>
    <row r="61" spans="1:11">
      <c r="A61" s="4" t="s">
        <v>881</v>
      </c>
      <c r="D61" s="6" t="n">
        <v>750000000</v>
      </c>
      <c r="F61" s="5" t="n">
        <v>746000000</v>
      </c>
      <c r="G61" s="6" t="n">
        <v>747000000</v>
      </c>
    </row>
    <row r="62" spans="1:11">
      <c r="A62" s="4" t="s">
        <v>713</v>
      </c>
      <c r="D62" s="4" t="s">
        <v>921</v>
      </c>
      <c r="G62" s="4" t="s">
        <v>921</v>
      </c>
    </row>
    <row r="63" spans="1:11">
      <c r="A63" s="4" t="s">
        <v>900</v>
      </c>
      <c r="J63" s="4" t="s">
        <v>922</v>
      </c>
    </row>
    <row r="64" spans="1:11">
      <c r="A64" s="4" t="s">
        <v>902</v>
      </c>
      <c r="D64" s="4" t="s">
        <v>923</v>
      </c>
    </row>
    <row r="65" spans="1:11">
      <c r="A65" s="4" t="s">
        <v>715</v>
      </c>
    </row>
    <row r="66" spans="1:11">
      <c r="A66" s="3" t="s">
        <v>880</v>
      </c>
    </row>
    <row r="67" spans="1:11">
      <c r="A67" s="4" t="s">
        <v>881</v>
      </c>
      <c r="D67" s="6" t="n">
        <v>1000000000</v>
      </c>
    </row>
    <row r="68" spans="1:11">
      <c r="A68" s="4" t="s">
        <v>713</v>
      </c>
      <c r="D68" s="4" t="s">
        <v>716</v>
      </c>
    </row>
    <row r="69" spans="1:11">
      <c r="A69" s="4" t="s">
        <v>900</v>
      </c>
      <c r="J69" s="4" t="s">
        <v>924</v>
      </c>
    </row>
    <row r="70" spans="1:11">
      <c r="A70" s="4" t="s">
        <v>902</v>
      </c>
      <c r="D70" s="4" t="s">
        <v>909</v>
      </c>
    </row>
    <row r="71" spans="1:11">
      <c r="A71" s="4" t="s">
        <v>925</v>
      </c>
    </row>
    <row r="72" spans="1:11">
      <c r="A72" s="3" t="s">
        <v>880</v>
      </c>
    </row>
    <row r="73" spans="1:11">
      <c r="A73" s="4" t="s">
        <v>881</v>
      </c>
      <c r="D73" s="6" t="n">
        <v>1250000000</v>
      </c>
    </row>
    <row r="74" spans="1:11">
      <c r="A74" s="4" t="s">
        <v>713</v>
      </c>
      <c r="D74" s="4" t="s">
        <v>926</v>
      </c>
    </row>
    <row r="75" spans="1:11">
      <c r="A75" s="4" t="s">
        <v>900</v>
      </c>
      <c r="J75" s="4" t="s">
        <v>927</v>
      </c>
    </row>
    <row r="76" spans="1:11">
      <c r="A76" s="4" t="s">
        <v>902</v>
      </c>
      <c r="D76" s="4" t="s">
        <v>913</v>
      </c>
    </row>
    <row r="77" spans="1:11">
      <c r="A77" s="4" t="s">
        <v>928</v>
      </c>
    </row>
    <row r="78" spans="1:11">
      <c r="A78" s="3" t="s">
        <v>880</v>
      </c>
    </row>
    <row r="79" spans="1:11">
      <c r="A79" s="4" t="s">
        <v>915</v>
      </c>
      <c r="D79" s="6" t="n">
        <v>23000000</v>
      </c>
    </row>
    <row r="80" spans="1:11">
      <c r="A80" s="4" t="s">
        <v>916</v>
      </c>
      <c r="D80" s="4" t="s">
        <v>917</v>
      </c>
    </row>
    <row r="81" spans="1:11">
      <c r="A81" s="4" t="s">
        <v>918</v>
      </c>
      <c r="C81" s="4" t="s">
        <v>919</v>
      </c>
    </row>
    <row r="82" spans="1:11">
      <c r="A82" s="4" t="s">
        <v>929</v>
      </c>
    </row>
    <row r="83" spans="1:11">
      <c r="A83" s="3" t="s">
        <v>880</v>
      </c>
    </row>
    <row r="84" spans="1:11">
      <c r="A84" s="4" t="s">
        <v>881</v>
      </c>
      <c r="E84" s="6" t="n">
        <v>500000000</v>
      </c>
      <c r="F84" s="6" t="n">
        <v>497000000</v>
      </c>
      <c r="G84" s="6" t="n">
        <v>498000000</v>
      </c>
    </row>
    <row r="85" spans="1:11">
      <c r="A85" s="4" t="s">
        <v>713</v>
      </c>
      <c r="E85" s="4" t="s">
        <v>866</v>
      </c>
      <c r="G85" s="4" t="s">
        <v>866</v>
      </c>
    </row>
    <row r="86" spans="1:11">
      <c r="A86" s="4" t="s">
        <v>900</v>
      </c>
      <c r="E86" s="4" t="s">
        <v>930</v>
      </c>
    </row>
    <row r="87" spans="1:11">
      <c r="A87" s="4" t="s">
        <v>915</v>
      </c>
      <c r="E87" s="6" t="n">
        <v>2000000</v>
      </c>
    </row>
    <row r="88" spans="1:11">
      <c r="A88" s="4" t="s">
        <v>916</v>
      </c>
      <c r="E88" s="4" t="s">
        <v>917</v>
      </c>
    </row>
    <row r="89" spans="1:11">
      <c r="A89" s="4" t="s">
        <v>902</v>
      </c>
      <c r="E89" s="4" t="s">
        <v>907</v>
      </c>
    </row>
    <row r="90" spans="1:11">
      <c r="A90" s="4" t="s">
        <v>918</v>
      </c>
      <c r="E90" s="4" t="s">
        <v>919</v>
      </c>
    </row>
    <row r="91" spans="1:11">
      <c r="A91" s="4" t="s">
        <v>931</v>
      </c>
    </row>
    <row r="92" spans="1:11">
      <c r="A92" s="3" t="s">
        <v>880</v>
      </c>
    </row>
    <row r="93" spans="1:11">
      <c r="A93" s="4" t="s">
        <v>881</v>
      </c>
      <c r="I93" s="6" t="n">
        <v>1000000000</v>
      </c>
    </row>
    <row r="94" spans="1:11">
      <c r="A94" s="4" t="s">
        <v>713</v>
      </c>
      <c r="I94" s="4" t="s">
        <v>932</v>
      </c>
    </row>
    <row r="95" spans="1:11">
      <c r="A95" s="4" t="s">
        <v>933</v>
      </c>
    </row>
    <row r="96" spans="1:11">
      <c r="A96" s="3" t="s">
        <v>880</v>
      </c>
    </row>
    <row r="97" spans="1:11">
      <c r="A97" s="4" t="s">
        <v>881</v>
      </c>
      <c r="I97" s="6" t="n">
        <v>400000000</v>
      </c>
    </row>
    <row r="98" spans="1:11">
      <c r="A98" s="4" t="s">
        <v>713</v>
      </c>
      <c r="I98" s="4" t="s">
        <v>934</v>
      </c>
    </row>
    <row r="99" spans="1:11">
      <c r="A99" s="4" t="s">
        <v>935</v>
      </c>
    </row>
    <row r="100" spans="1:11">
      <c r="A100" s="3" t="s">
        <v>880</v>
      </c>
    </row>
    <row r="101" spans="1:11">
      <c r="A101" s="4" t="s">
        <v>881</v>
      </c>
      <c r="G101" s="6" t="n">
        <v>1985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3</v>
      </c>
      <c r="D2" s="2" t="s">
        <v>81</v>
      </c>
    </row>
    <row r="3" spans="1:4">
      <c r="A3" s="3" t="s">
        <v>937</v>
      </c>
    </row>
    <row r="4" spans="1:4">
      <c r="A4" s="4" t="s">
        <v>938</v>
      </c>
      <c r="B4" s="8" t="n">
        <v>971.7</v>
      </c>
    </row>
    <row r="5" spans="1:4">
      <c r="A5" s="4" t="s">
        <v>939</v>
      </c>
      <c r="B5" s="8" t="n">
        <v>981.5</v>
      </c>
      <c r="C5" s="8" t="n">
        <v>971.7</v>
      </c>
    </row>
    <row r="6" spans="1:4">
      <c r="A6" s="4" t="s">
        <v>185</v>
      </c>
    </row>
    <row r="7" spans="1:4">
      <c r="A7" s="3" t="s">
        <v>937</v>
      </c>
    </row>
    <row r="8" spans="1:4">
      <c r="A8" s="4" t="s">
        <v>938</v>
      </c>
      <c r="B8" s="8" t="n">
        <v>971.7</v>
      </c>
      <c r="C8" s="8" t="n">
        <v>954.1</v>
      </c>
      <c r="D8" s="8" t="n">
        <v>940.1</v>
      </c>
    </row>
    <row r="9" spans="1:4">
      <c r="A9" s="4" t="s">
        <v>940</v>
      </c>
      <c r="B9" s="8" t="n">
        <v>9.800000000000001</v>
      </c>
      <c r="C9" s="8" t="n">
        <v>17.6</v>
      </c>
      <c r="D9" s="5" t="n">
        <v>14</v>
      </c>
    </row>
    <row r="10" spans="1:4">
      <c r="A10" s="4" t="s">
        <v>941</v>
      </c>
      <c r="B10" s="5" t="n">
        <v>0</v>
      </c>
      <c r="C10" s="5" t="n">
        <v>0</v>
      </c>
      <c r="D10" s="5" t="n">
        <v>0</v>
      </c>
    </row>
    <row r="11" spans="1:4">
      <c r="A11" s="4" t="s">
        <v>942</v>
      </c>
      <c r="B11" s="5" t="n">
        <v>0</v>
      </c>
      <c r="C11" s="5" t="n">
        <v>0</v>
      </c>
      <c r="D11" s="5" t="n">
        <v>0</v>
      </c>
    </row>
    <row r="12" spans="1:4">
      <c r="A12" s="4" t="s">
        <v>939</v>
      </c>
      <c r="B12" s="8" t="n">
        <v>981.5</v>
      </c>
      <c r="C12" s="8" t="n">
        <v>971.7</v>
      </c>
      <c r="D12" s="8" t="n">
        <v>954.1</v>
      </c>
    </row>
    <row r="13" spans="1:4">
      <c r="A13" s="4" t="s">
        <v>186</v>
      </c>
    </row>
    <row r="14" spans="1:4">
      <c r="A14" s="3" t="s">
        <v>937</v>
      </c>
    </row>
    <row r="15" spans="1:4">
      <c r="A15" s="4" t="s">
        <v>938</v>
      </c>
      <c r="B15" s="8" t="n">
        <v>212.4</v>
      </c>
      <c r="C15" s="8" t="n">
        <v>175.5</v>
      </c>
      <c r="D15" s="8" t="n">
        <v>153.5</v>
      </c>
    </row>
    <row r="16" spans="1:4">
      <c r="A16" s="4" t="s">
        <v>940</v>
      </c>
      <c r="B16" s="8" t="n">
        <v>1.3</v>
      </c>
      <c r="C16" s="8" t="n">
        <v>0.6</v>
      </c>
      <c r="D16" s="5" t="n">
        <v>1</v>
      </c>
    </row>
    <row r="17" spans="1:4">
      <c r="A17" s="4" t="s">
        <v>941</v>
      </c>
      <c r="B17" s="8" t="n">
        <v>-0.3</v>
      </c>
      <c r="C17" s="8" t="n">
        <v>-0.4</v>
      </c>
      <c r="D17" s="8" t="n">
        <v>-0.4</v>
      </c>
    </row>
    <row r="18" spans="1:4">
      <c r="A18" s="4" t="s">
        <v>942</v>
      </c>
      <c r="B18" s="8" t="n">
        <v>67.90000000000001</v>
      </c>
      <c r="C18" s="8" t="n">
        <v>36.7</v>
      </c>
      <c r="D18" s="8" t="n">
        <v>21.4</v>
      </c>
    </row>
    <row r="19" spans="1:4">
      <c r="A19" s="4" t="s">
        <v>939</v>
      </c>
      <c r="B19" s="8" t="n">
        <v>281.3</v>
      </c>
      <c r="C19" s="8" t="n">
        <v>212.4</v>
      </c>
      <c r="D19" s="8" t="n">
        <v>17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943</v>
      </c>
      <c r="B1" s="2" t="s">
        <v>2</v>
      </c>
      <c r="C1" s="2" t="s">
        <v>571</v>
      </c>
      <c r="D1" s="2" t="s">
        <v>33</v>
      </c>
      <c r="E1" s="2" t="s">
        <v>708</v>
      </c>
      <c r="F1" s="2" t="s">
        <v>876</v>
      </c>
    </row>
    <row r="2" spans="1:6">
      <c r="A2" s="3" t="s">
        <v>880</v>
      </c>
    </row>
    <row r="3" spans="1:6">
      <c r="A3" s="4" t="s">
        <v>881</v>
      </c>
      <c r="B3" s="6" t="n">
        <v>19769</v>
      </c>
      <c r="D3" s="6" t="n">
        <v>15838</v>
      </c>
    </row>
    <row r="4" spans="1:6">
      <c r="A4" s="4" t="s">
        <v>864</v>
      </c>
    </row>
    <row r="5" spans="1:6">
      <c r="A5" s="3" t="s">
        <v>880</v>
      </c>
    </row>
    <row r="6" spans="1:6">
      <c r="A6" s="4" t="s">
        <v>881</v>
      </c>
      <c r="B6" s="6" t="n">
        <v>0</v>
      </c>
      <c r="D6" s="5" t="n">
        <v>505</v>
      </c>
    </row>
    <row r="7" spans="1:6">
      <c r="A7" s="4" t="s">
        <v>713</v>
      </c>
      <c r="B7" s="4" t="s">
        <v>866</v>
      </c>
    </row>
    <row r="8" spans="1:6">
      <c r="A8" s="4" t="s">
        <v>944</v>
      </c>
    </row>
    <row r="9" spans="1:6">
      <c r="A9" s="3" t="s">
        <v>880</v>
      </c>
    </row>
    <row r="10" spans="1:6">
      <c r="A10" s="4" t="s">
        <v>881</v>
      </c>
      <c r="B10" s="6" t="n">
        <v>1497</v>
      </c>
      <c r="D10" s="5" t="n">
        <v>1495</v>
      </c>
    </row>
    <row r="11" spans="1:6">
      <c r="A11" s="4" t="s">
        <v>713</v>
      </c>
      <c r="B11" s="4" t="s">
        <v>899</v>
      </c>
    </row>
    <row r="12" spans="1:6">
      <c r="A12" s="4" t="s">
        <v>945</v>
      </c>
    </row>
    <row r="13" spans="1:6">
      <c r="A13" s="3" t="s">
        <v>880</v>
      </c>
    </row>
    <row r="14" spans="1:6">
      <c r="A14" s="4" t="s">
        <v>881</v>
      </c>
      <c r="B14" s="6" t="n">
        <v>509</v>
      </c>
      <c r="D14" s="5" t="n">
        <v>514</v>
      </c>
    </row>
    <row r="15" spans="1:6">
      <c r="A15" s="4" t="s">
        <v>713</v>
      </c>
      <c r="B15" s="4" t="s">
        <v>946</v>
      </c>
    </row>
    <row r="16" spans="1:6">
      <c r="A16" s="4" t="s">
        <v>929</v>
      </c>
    </row>
    <row r="17" spans="1:6">
      <c r="A17" s="3" t="s">
        <v>880</v>
      </c>
    </row>
    <row r="18" spans="1:6">
      <c r="A18" s="4" t="s">
        <v>881</v>
      </c>
      <c r="B18" s="6" t="n">
        <v>498</v>
      </c>
      <c r="D18" s="5" t="n">
        <v>497</v>
      </c>
      <c r="F18" s="6" t="n">
        <v>500</v>
      </c>
    </row>
    <row r="19" spans="1:6">
      <c r="A19" s="4" t="s">
        <v>713</v>
      </c>
      <c r="B19" s="4" t="s">
        <v>866</v>
      </c>
      <c r="F19" s="4" t="s">
        <v>866</v>
      </c>
    </row>
    <row r="20" spans="1:6">
      <c r="A20" s="4" t="s">
        <v>898</v>
      </c>
    </row>
    <row r="21" spans="1:6">
      <c r="A21" s="3" t="s">
        <v>880</v>
      </c>
    </row>
    <row r="22" spans="1:6">
      <c r="A22" s="4" t="s">
        <v>881</v>
      </c>
      <c r="B22" s="6" t="n">
        <v>498</v>
      </c>
      <c r="C22" s="6" t="n">
        <v>500</v>
      </c>
      <c r="D22" s="5" t="n">
        <v>0</v>
      </c>
    </row>
    <row r="23" spans="1:6">
      <c r="A23" s="4" t="s">
        <v>713</v>
      </c>
      <c r="B23" s="4" t="s">
        <v>899</v>
      </c>
      <c r="C23" s="4" t="s">
        <v>899</v>
      </c>
    </row>
    <row r="24" spans="1:6">
      <c r="A24" s="4" t="s">
        <v>947</v>
      </c>
    </row>
    <row r="25" spans="1:6">
      <c r="A25" s="3" t="s">
        <v>880</v>
      </c>
    </row>
    <row r="26" spans="1:6">
      <c r="A26" s="4" t="s">
        <v>881</v>
      </c>
      <c r="B26" s="6" t="n">
        <v>1034</v>
      </c>
      <c r="D26" s="5" t="n">
        <v>1044</v>
      </c>
    </row>
    <row r="27" spans="1:6">
      <c r="A27" s="4" t="s">
        <v>713</v>
      </c>
      <c r="B27" s="4" t="s">
        <v>905</v>
      </c>
    </row>
    <row r="28" spans="1:6">
      <c r="A28" s="4" t="s">
        <v>948</v>
      </c>
    </row>
    <row r="29" spans="1:6">
      <c r="A29" s="3" t="s">
        <v>880</v>
      </c>
    </row>
    <row r="30" spans="1:6">
      <c r="A30" s="4" t="s">
        <v>881</v>
      </c>
      <c r="B30" s="6" t="n">
        <v>996</v>
      </c>
      <c r="D30" s="5" t="n">
        <v>994</v>
      </c>
    </row>
    <row r="31" spans="1:6">
      <c r="A31" s="4" t="s">
        <v>713</v>
      </c>
      <c r="B31" s="4" t="s">
        <v>949</v>
      </c>
    </row>
    <row r="32" spans="1:6">
      <c r="A32" s="4" t="s">
        <v>920</v>
      </c>
    </row>
    <row r="33" spans="1:6">
      <c r="A33" s="3" t="s">
        <v>880</v>
      </c>
    </row>
    <row r="34" spans="1:6">
      <c r="A34" s="4" t="s">
        <v>881</v>
      </c>
      <c r="B34" s="6" t="n">
        <v>747</v>
      </c>
      <c r="D34" s="5" t="n">
        <v>746</v>
      </c>
      <c r="E34" s="6" t="n">
        <v>750</v>
      </c>
    </row>
    <row r="35" spans="1:6">
      <c r="A35" s="4" t="s">
        <v>713</v>
      </c>
      <c r="B35" s="4" t="s">
        <v>921</v>
      </c>
      <c r="E35" s="4" t="s">
        <v>921</v>
      </c>
    </row>
    <row r="36" spans="1:6">
      <c r="A36" s="4" t="s">
        <v>904</v>
      </c>
    </row>
    <row r="37" spans="1:6">
      <c r="A37" s="3" t="s">
        <v>880</v>
      </c>
    </row>
    <row r="38" spans="1:6">
      <c r="A38" s="4" t="s">
        <v>881</v>
      </c>
      <c r="B38" s="6" t="n">
        <v>994</v>
      </c>
      <c r="C38" s="6" t="n">
        <v>1000</v>
      </c>
      <c r="D38" s="5" t="n">
        <v>0</v>
      </c>
    </row>
    <row r="39" spans="1:6">
      <c r="A39" s="4" t="s">
        <v>713</v>
      </c>
      <c r="B39" s="4" t="s">
        <v>905</v>
      </c>
      <c r="C39" s="4" t="s">
        <v>905</v>
      </c>
    </row>
    <row r="40" spans="1:6">
      <c r="A40" s="4" t="s">
        <v>950</v>
      </c>
    </row>
    <row r="41" spans="1:6">
      <c r="A41" s="3" t="s">
        <v>880</v>
      </c>
    </row>
    <row r="42" spans="1:6">
      <c r="A42" s="4" t="s">
        <v>881</v>
      </c>
      <c r="B42" s="6" t="n">
        <v>730</v>
      </c>
      <c r="D42" s="5" t="n">
        <v>737</v>
      </c>
    </row>
    <row r="43" spans="1:6">
      <c r="A43" s="4" t="s">
        <v>713</v>
      </c>
      <c r="B43" s="4" t="s">
        <v>951</v>
      </c>
    </row>
    <row r="44" spans="1:6">
      <c r="A44" s="4" t="s">
        <v>952</v>
      </c>
    </row>
    <row r="45" spans="1:6">
      <c r="A45" s="3" t="s">
        <v>880</v>
      </c>
    </row>
    <row r="46" spans="1:6">
      <c r="A46" s="4" t="s">
        <v>881</v>
      </c>
      <c r="B46" s="6" t="n">
        <v>1000</v>
      </c>
      <c r="D46" s="5" t="n">
        <v>1001</v>
      </c>
    </row>
    <row r="47" spans="1:6">
      <c r="A47" s="4" t="s">
        <v>713</v>
      </c>
      <c r="B47" s="4" t="s">
        <v>953</v>
      </c>
    </row>
    <row r="48" spans="1:6">
      <c r="A48" s="4" t="s">
        <v>712</v>
      </c>
    </row>
    <row r="49" spans="1:6">
      <c r="A49" s="3" t="s">
        <v>880</v>
      </c>
    </row>
    <row r="50" spans="1:6">
      <c r="A50" s="4" t="s">
        <v>881</v>
      </c>
      <c r="B50" s="6" t="n">
        <v>2478</v>
      </c>
      <c r="D50" s="5" t="n">
        <v>2478</v>
      </c>
    </row>
    <row r="51" spans="1:6">
      <c r="A51" s="4" t="s">
        <v>713</v>
      </c>
      <c r="B51" s="4" t="s">
        <v>714</v>
      </c>
    </row>
    <row r="52" spans="1:6">
      <c r="A52" s="4" t="s">
        <v>715</v>
      </c>
    </row>
    <row r="53" spans="1:6">
      <c r="A53" s="3" t="s">
        <v>880</v>
      </c>
    </row>
    <row r="54" spans="1:6">
      <c r="A54" s="4" t="s">
        <v>881</v>
      </c>
      <c r="B54" s="6" t="n">
        <v>986</v>
      </c>
      <c r="D54" s="5" t="n">
        <v>991</v>
      </c>
    </row>
    <row r="55" spans="1:6">
      <c r="A55" s="4" t="s">
        <v>713</v>
      </c>
      <c r="B55" s="4" t="s">
        <v>716</v>
      </c>
    </row>
    <row r="56" spans="1:6">
      <c r="A56" s="4" t="s">
        <v>717</v>
      </c>
    </row>
    <row r="57" spans="1:6">
      <c r="A57" s="3" t="s">
        <v>880</v>
      </c>
    </row>
    <row r="58" spans="1:6">
      <c r="A58" s="4" t="s">
        <v>881</v>
      </c>
      <c r="B58" s="6" t="n">
        <v>1490</v>
      </c>
      <c r="C58" s="6" t="n">
        <v>1500</v>
      </c>
      <c r="D58" s="5" t="n">
        <v>0</v>
      </c>
    </row>
    <row r="59" spans="1:6">
      <c r="A59" s="4" t="s">
        <v>713</v>
      </c>
      <c r="B59" s="4" t="s">
        <v>718</v>
      </c>
      <c r="C59" s="4" t="s">
        <v>718</v>
      </c>
    </row>
    <row r="60" spans="1:6">
      <c r="A60" s="4" t="s">
        <v>954</v>
      </c>
    </row>
    <row r="61" spans="1:6">
      <c r="A61" s="3" t="s">
        <v>880</v>
      </c>
    </row>
    <row r="62" spans="1:6">
      <c r="A62" s="4" t="s">
        <v>881</v>
      </c>
      <c r="B62" s="6" t="n">
        <v>247</v>
      </c>
      <c r="D62" s="5" t="n">
        <v>247</v>
      </c>
    </row>
    <row r="63" spans="1:6">
      <c r="A63" s="4" t="s">
        <v>713</v>
      </c>
      <c r="B63" s="4" t="s">
        <v>955</v>
      </c>
    </row>
    <row r="64" spans="1:6">
      <c r="A64" s="4" t="s">
        <v>956</v>
      </c>
    </row>
    <row r="65" spans="1:6">
      <c r="A65" s="3" t="s">
        <v>880</v>
      </c>
    </row>
    <row r="66" spans="1:6">
      <c r="A66" s="4" t="s">
        <v>881</v>
      </c>
      <c r="B66" s="6" t="n">
        <v>393</v>
      </c>
      <c r="D66" s="5" t="n">
        <v>393</v>
      </c>
    </row>
    <row r="67" spans="1:6">
      <c r="A67" s="4" t="s">
        <v>713</v>
      </c>
      <c r="B67" s="4" t="s">
        <v>957</v>
      </c>
    </row>
    <row r="68" spans="1:6">
      <c r="A68" s="4" t="s">
        <v>958</v>
      </c>
    </row>
    <row r="69" spans="1:6">
      <c r="A69" s="3" t="s">
        <v>880</v>
      </c>
    </row>
    <row r="70" spans="1:6">
      <c r="A70" s="4" t="s">
        <v>881</v>
      </c>
      <c r="B70" s="6" t="n">
        <v>987</v>
      </c>
      <c r="D70" s="5" t="n">
        <v>987</v>
      </c>
    </row>
    <row r="71" spans="1:6">
      <c r="A71" s="4" t="s">
        <v>713</v>
      </c>
      <c r="B71" s="4" t="s">
        <v>959</v>
      </c>
    </row>
    <row r="72" spans="1:6">
      <c r="A72" s="4" t="s">
        <v>960</v>
      </c>
    </row>
    <row r="73" spans="1:6">
      <c r="A73" s="3" t="s">
        <v>880</v>
      </c>
    </row>
    <row r="74" spans="1:6">
      <c r="A74" s="4" t="s">
        <v>881</v>
      </c>
      <c r="B74" s="6" t="n">
        <v>1975</v>
      </c>
      <c r="D74" s="5" t="n">
        <v>1975</v>
      </c>
    </row>
    <row r="75" spans="1:6">
      <c r="A75" s="4" t="s">
        <v>713</v>
      </c>
      <c r="B75" s="4" t="s">
        <v>961</v>
      </c>
    </row>
    <row r="76" spans="1:6">
      <c r="A76" s="4" t="s">
        <v>925</v>
      </c>
    </row>
    <row r="77" spans="1:6">
      <c r="A77" s="3" t="s">
        <v>880</v>
      </c>
    </row>
    <row r="78" spans="1:6">
      <c r="A78" s="4" t="s">
        <v>881</v>
      </c>
      <c r="B78" s="6" t="n">
        <v>1234</v>
      </c>
      <c r="D78" s="5" t="n">
        <v>1234</v>
      </c>
    </row>
    <row r="79" spans="1:6">
      <c r="A79" s="4" t="s">
        <v>713</v>
      </c>
      <c r="B79" s="4" t="s">
        <v>926</v>
      </c>
    </row>
    <row r="80" spans="1:6">
      <c r="A80" s="4" t="s">
        <v>910</v>
      </c>
    </row>
    <row r="81" spans="1:6">
      <c r="A81" s="3" t="s">
        <v>880</v>
      </c>
    </row>
    <row r="82" spans="1:6">
      <c r="A82" s="4" t="s">
        <v>881</v>
      </c>
      <c r="B82" s="6" t="n">
        <v>1476</v>
      </c>
      <c r="C82" s="6" t="n">
        <v>1500</v>
      </c>
      <c r="D82" s="6" t="n">
        <v>0</v>
      </c>
    </row>
    <row r="83" spans="1:6">
      <c r="A83" s="4" t="s">
        <v>713</v>
      </c>
      <c r="B83" s="4" t="s">
        <v>911</v>
      </c>
      <c r="C83" s="4" t="s">
        <v>9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2</v>
      </c>
      <c r="B1" s="2" t="s">
        <v>1</v>
      </c>
    </row>
    <row r="2" spans="1:6">
      <c r="B2" s="2" t="s">
        <v>2</v>
      </c>
      <c r="C2" s="2" t="s">
        <v>33</v>
      </c>
      <c r="D2" s="2" t="s">
        <v>81</v>
      </c>
      <c r="E2" s="2" t="s">
        <v>424</v>
      </c>
      <c r="F2" s="2" t="s">
        <v>425</v>
      </c>
    </row>
    <row r="3" spans="1:6">
      <c r="A3" s="3" t="s">
        <v>963</v>
      </c>
    </row>
    <row r="4" spans="1:6">
      <c r="A4" s="4" t="s">
        <v>964</v>
      </c>
      <c r="B4" s="6" t="n">
        <v>287</v>
      </c>
      <c r="C4" s="6" t="n">
        <v>419</v>
      </c>
    </row>
    <row r="5" spans="1:6">
      <c r="A5" s="4" t="s">
        <v>965</v>
      </c>
      <c r="E5" s="6" t="n">
        <v>-570</v>
      </c>
      <c r="F5" s="6" t="n">
        <v>-30</v>
      </c>
    </row>
    <row r="6" spans="1:6">
      <c r="A6" s="4" t="s">
        <v>966</v>
      </c>
      <c r="B6" s="5" t="n">
        <v>185</v>
      </c>
      <c r="C6" s="5" t="n">
        <v>38</v>
      </c>
    </row>
    <row r="7" spans="1:6">
      <c r="A7" s="4" t="s">
        <v>967</v>
      </c>
      <c r="B7" s="5" t="n">
        <v>48</v>
      </c>
      <c r="C7" s="5" t="n">
        <v>-140</v>
      </c>
    </row>
    <row r="8" spans="1:6">
      <c r="A8" s="4" t="s">
        <v>128</v>
      </c>
      <c r="B8" s="5" t="n">
        <v>233</v>
      </c>
      <c r="C8" s="5" t="n">
        <v>-102</v>
      </c>
      <c r="D8" s="6" t="n">
        <v>-349</v>
      </c>
    </row>
    <row r="9" spans="1:6">
      <c r="A9" s="4" t="s">
        <v>968</v>
      </c>
      <c r="B9" s="5" t="n">
        <v>-50</v>
      </c>
      <c r="C9" s="5" t="n">
        <v>287</v>
      </c>
      <c r="D9" s="5" t="n">
        <v>419</v>
      </c>
    </row>
    <row r="10" spans="1:6">
      <c r="A10" s="4" t="s">
        <v>189</v>
      </c>
    </row>
    <row r="11" spans="1:6">
      <c r="A11" s="3" t="s">
        <v>963</v>
      </c>
    </row>
    <row r="12" spans="1:6">
      <c r="A12" s="4" t="s">
        <v>965</v>
      </c>
      <c r="E12" s="5" t="n">
        <v>-570</v>
      </c>
    </row>
    <row r="13" spans="1:6">
      <c r="A13" s="4" t="s">
        <v>969</v>
      </c>
    </row>
    <row r="14" spans="1:6">
      <c r="A14" s="3" t="s">
        <v>963</v>
      </c>
    </row>
    <row r="15" spans="1:6">
      <c r="A15" s="4" t="s">
        <v>964</v>
      </c>
      <c r="B15" s="5" t="n">
        <v>-22</v>
      </c>
      <c r="C15" s="5" t="n">
        <v>-38</v>
      </c>
    </row>
    <row r="16" spans="1:6">
      <c r="A16" s="4" t="s">
        <v>965</v>
      </c>
      <c r="E16" s="5" t="n">
        <v>0</v>
      </c>
      <c r="F16" s="5" t="n">
        <v>0</v>
      </c>
    </row>
    <row r="17" spans="1:6">
      <c r="A17" s="4" t="s">
        <v>966</v>
      </c>
      <c r="B17" s="5" t="n">
        <v>-6</v>
      </c>
      <c r="C17" s="5" t="n">
        <v>16</v>
      </c>
    </row>
    <row r="18" spans="1:6">
      <c r="A18" s="4" t="s">
        <v>967</v>
      </c>
      <c r="B18" s="5" t="n">
        <v>0</v>
      </c>
      <c r="C18" s="5" t="n">
        <v>0</v>
      </c>
    </row>
    <row r="19" spans="1:6">
      <c r="A19" s="4" t="s">
        <v>128</v>
      </c>
      <c r="B19" s="5" t="n">
        <v>-6</v>
      </c>
      <c r="C19" s="5" t="n">
        <v>16</v>
      </c>
    </row>
    <row r="20" spans="1:6">
      <c r="A20" s="4" t="s">
        <v>968</v>
      </c>
      <c r="B20" s="5" t="n">
        <v>-28</v>
      </c>
      <c r="C20" s="5" t="n">
        <v>-22</v>
      </c>
      <c r="D20" s="5" t="n">
        <v>-38</v>
      </c>
    </row>
    <row r="21" spans="1:6">
      <c r="A21" s="4" t="s">
        <v>970</v>
      </c>
    </row>
    <row r="22" spans="1:6">
      <c r="A22" s="3" t="s">
        <v>963</v>
      </c>
    </row>
    <row r="23" spans="1:6">
      <c r="A23" s="4" t="s">
        <v>964</v>
      </c>
      <c r="B23" s="5" t="n">
        <v>562</v>
      </c>
      <c r="C23" s="5" t="n">
        <v>144</v>
      </c>
    </row>
    <row r="24" spans="1:6">
      <c r="A24" s="4" t="s">
        <v>965</v>
      </c>
      <c r="E24" s="5" t="n">
        <v>-566</v>
      </c>
      <c r="F24" s="5" t="n">
        <v>0</v>
      </c>
    </row>
    <row r="25" spans="1:6">
      <c r="A25" s="4" t="s">
        <v>966</v>
      </c>
      <c r="B25" s="5" t="n">
        <v>-7</v>
      </c>
      <c r="C25" s="5" t="n">
        <v>395</v>
      </c>
    </row>
    <row r="26" spans="1:6">
      <c r="A26" s="4" t="s">
        <v>967</v>
      </c>
      <c r="B26" s="5" t="n">
        <v>14</v>
      </c>
      <c r="C26" s="5" t="n">
        <v>23</v>
      </c>
    </row>
    <row r="27" spans="1:6">
      <c r="A27" s="4" t="s">
        <v>128</v>
      </c>
      <c r="B27" s="5" t="n">
        <v>7</v>
      </c>
      <c r="C27" s="5" t="n">
        <v>418</v>
      </c>
    </row>
    <row r="28" spans="1:6">
      <c r="A28" s="4" t="s">
        <v>968</v>
      </c>
      <c r="B28" s="5" t="n">
        <v>3</v>
      </c>
      <c r="C28" s="5" t="n">
        <v>562</v>
      </c>
      <c r="D28" s="5" t="n">
        <v>144</v>
      </c>
    </row>
    <row r="29" spans="1:6">
      <c r="A29" s="4" t="s">
        <v>971</v>
      </c>
    </row>
    <row r="30" spans="1:6">
      <c r="A30" s="3" t="s">
        <v>963</v>
      </c>
    </row>
    <row r="31" spans="1:6">
      <c r="A31" s="4" t="s">
        <v>964</v>
      </c>
      <c r="B31" s="5" t="n">
        <v>-206</v>
      </c>
      <c r="C31" s="5" t="n">
        <v>415</v>
      </c>
    </row>
    <row r="32" spans="1:6">
      <c r="A32" s="4" t="s">
        <v>965</v>
      </c>
      <c r="E32" s="5" t="n">
        <v>-4</v>
      </c>
      <c r="F32" s="5" t="n">
        <v>-12</v>
      </c>
    </row>
    <row r="33" spans="1:6">
      <c r="A33" s="4" t="s">
        <v>966</v>
      </c>
      <c r="B33" s="5" t="n">
        <v>246</v>
      </c>
      <c r="C33" s="5" t="n">
        <v>-428</v>
      </c>
    </row>
    <row r="34" spans="1:6">
      <c r="A34" s="4" t="s">
        <v>967</v>
      </c>
      <c r="B34" s="5" t="n">
        <v>6</v>
      </c>
      <c r="C34" s="5" t="n">
        <v>-181</v>
      </c>
    </row>
    <row r="35" spans="1:6">
      <c r="A35" s="4" t="s">
        <v>128</v>
      </c>
      <c r="B35" s="5" t="n">
        <v>252</v>
      </c>
      <c r="C35" s="5" t="n">
        <v>-609</v>
      </c>
    </row>
    <row r="36" spans="1:6">
      <c r="A36" s="4" t="s">
        <v>968</v>
      </c>
      <c r="B36" s="5" t="n">
        <v>42</v>
      </c>
      <c r="C36" s="5" t="n">
        <v>-206</v>
      </c>
      <c r="D36" s="5" t="n">
        <v>415</v>
      </c>
    </row>
    <row r="37" spans="1:6">
      <c r="A37" s="4" t="s">
        <v>972</v>
      </c>
    </row>
    <row r="38" spans="1:6">
      <c r="A38" s="3" t="s">
        <v>963</v>
      </c>
    </row>
    <row r="39" spans="1:6">
      <c r="A39" s="4" t="s">
        <v>964</v>
      </c>
      <c r="B39" s="5" t="n">
        <v>-15</v>
      </c>
      <c r="C39" s="5" t="n">
        <v>0</v>
      </c>
    </row>
    <row r="40" spans="1:6">
      <c r="A40" s="4" t="s">
        <v>965</v>
      </c>
      <c r="E40" s="5" t="n">
        <v>0</v>
      </c>
      <c r="F40" s="5" t="n">
        <v>-18</v>
      </c>
    </row>
    <row r="41" spans="1:6">
      <c r="A41" s="4" t="s">
        <v>966</v>
      </c>
      <c r="B41" s="5" t="n">
        <v>-20</v>
      </c>
      <c r="C41" s="5" t="n">
        <v>-15</v>
      </c>
    </row>
    <row r="42" spans="1:6">
      <c r="A42" s="4" t="s">
        <v>967</v>
      </c>
      <c r="B42" s="5" t="n">
        <v>28</v>
      </c>
      <c r="C42" s="5" t="n">
        <v>18</v>
      </c>
    </row>
    <row r="43" spans="1:6">
      <c r="A43" s="4" t="s">
        <v>128</v>
      </c>
      <c r="B43" s="5" t="n">
        <v>8</v>
      </c>
      <c r="C43" s="5" t="n">
        <v>3</v>
      </c>
    </row>
    <row r="44" spans="1:6">
      <c r="A44" s="4" t="s">
        <v>968</v>
      </c>
      <c r="B44" s="5" t="n">
        <v>-7</v>
      </c>
      <c r="C44" s="5" t="n">
        <v>-15</v>
      </c>
      <c r="D44" s="5" t="n">
        <v>0</v>
      </c>
    </row>
    <row r="45" spans="1:6">
      <c r="A45" s="4" t="s">
        <v>973</v>
      </c>
    </row>
    <row r="46" spans="1:6">
      <c r="A46" s="3" t="s">
        <v>963</v>
      </c>
    </row>
    <row r="47" spans="1:6">
      <c r="A47" s="4" t="s">
        <v>964</v>
      </c>
      <c r="B47" s="5" t="n">
        <v>-32</v>
      </c>
      <c r="C47" s="5" t="n">
        <v>-102</v>
      </c>
    </row>
    <row r="48" spans="1:6">
      <c r="A48" s="4" t="s">
        <v>965</v>
      </c>
      <c r="E48" s="6" t="n">
        <v>0</v>
      </c>
      <c r="F48" s="5" t="n">
        <v>0</v>
      </c>
    </row>
    <row r="49" spans="1:6">
      <c r="A49" s="4" t="s">
        <v>966</v>
      </c>
      <c r="B49" s="5" t="n">
        <v>-28</v>
      </c>
      <c r="C49" s="5" t="n">
        <v>70</v>
      </c>
    </row>
    <row r="50" spans="1:6">
      <c r="A50" s="4" t="s">
        <v>967</v>
      </c>
      <c r="B50" s="5" t="n">
        <v>0</v>
      </c>
      <c r="C50" s="5" t="n">
        <v>0</v>
      </c>
    </row>
    <row r="51" spans="1:6">
      <c r="A51" s="4" t="s">
        <v>128</v>
      </c>
      <c r="B51" s="5" t="n">
        <v>-28</v>
      </c>
      <c r="C51" s="5" t="n">
        <v>70</v>
      </c>
    </row>
    <row r="52" spans="1:6">
      <c r="A52" s="4" t="s">
        <v>968</v>
      </c>
      <c r="B52" s="6" t="n">
        <v>-60</v>
      </c>
      <c r="C52" s="6" t="n">
        <v>-32</v>
      </c>
      <c r="D52" s="6" t="n">
        <v>-102</v>
      </c>
    </row>
    <row r="53" spans="1:6">
      <c r="A53" s="4" t="s">
        <v>974</v>
      </c>
    </row>
    <row r="54" spans="1:6">
      <c r="A54" s="3" t="s">
        <v>963</v>
      </c>
    </row>
    <row r="55" spans="1:6">
      <c r="A55" s="4" t="s">
        <v>965</v>
      </c>
      <c r="F55" s="6" t="n">
        <v>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52:04Z</dcterms:created>
  <dcterms:modified xmlns:dcterms="http://purl.org/dc/terms/" xmlns:xsi="http://www.w3.org/2001/XMLSchema-instance" xsi:type="dcterms:W3CDTF">2019-02-25T17:52:04Z</dcterms:modified>
</cp:coreProperties>
</file>